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Line of Credit" sheetId="8" state="visible" r:id="rId8"/>
    <sheet xmlns:r="http://schemas.openxmlformats.org/officeDocument/2006/relationships" name="Notes Payable"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Lease Agreement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Contingencies, and" sheetId="15" state="visible" r:id="rId15"/>
    <sheet xmlns:r="http://schemas.openxmlformats.org/officeDocument/2006/relationships" name="Material Agreements" sheetId="16" state="visible" r:id="rId16"/>
    <sheet xmlns:r="http://schemas.openxmlformats.org/officeDocument/2006/relationships" name="Reverse Acquisition" sheetId="17" state="visible" r:id="rId17"/>
    <sheet xmlns:r="http://schemas.openxmlformats.org/officeDocument/2006/relationships" name="Acquisition of Concepts and Sol" sheetId="18" state="visible" r:id="rId18"/>
    <sheet xmlns:r="http://schemas.openxmlformats.org/officeDocument/2006/relationships" name="Stock Plan" sheetId="19" state="visible" r:id="rId19"/>
    <sheet xmlns:r="http://schemas.openxmlformats.org/officeDocument/2006/relationships" name="Segment Reporting" sheetId="20" state="visible" r:id="rId20"/>
    <sheet xmlns:r="http://schemas.openxmlformats.org/officeDocument/2006/relationships" name="Going Concer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Notes Payable (Tables)" sheetId="26" state="visible" r:id="rId26"/>
    <sheet xmlns:r="http://schemas.openxmlformats.org/officeDocument/2006/relationships" name="Fair Value Measurements (Tables" sheetId="27" state="visible" r:id="rId27"/>
    <sheet xmlns:r="http://schemas.openxmlformats.org/officeDocument/2006/relationships" name="Related Party Transactions (Tab" sheetId="28" state="visible" r:id="rId28"/>
    <sheet xmlns:r="http://schemas.openxmlformats.org/officeDocument/2006/relationships" name="Lease Agreements (Tables)" sheetId="29" state="visible" r:id="rId29"/>
    <sheet xmlns:r="http://schemas.openxmlformats.org/officeDocument/2006/relationships" name="Income Taxes (Tables)" sheetId="30" state="visible" r:id="rId30"/>
    <sheet xmlns:r="http://schemas.openxmlformats.org/officeDocument/2006/relationships" name="Reverse Acquisition (Tables)" sheetId="31" state="visible" r:id="rId31"/>
    <sheet xmlns:r="http://schemas.openxmlformats.org/officeDocument/2006/relationships" name="Acquisition of Concepts and S_2" sheetId="32" state="visible" r:id="rId32"/>
    <sheet xmlns:r="http://schemas.openxmlformats.org/officeDocument/2006/relationships" name="Segment Reporting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Property and Equipment (Schedul" sheetId="38" state="visible" r:id="rId38"/>
    <sheet xmlns:r="http://schemas.openxmlformats.org/officeDocument/2006/relationships" name="Line of Credit (Details)" sheetId="39" state="visible" r:id="rId39"/>
    <sheet xmlns:r="http://schemas.openxmlformats.org/officeDocument/2006/relationships" name="Notes Payable (Narrative) (Deta" sheetId="40" state="visible" r:id="rId40"/>
    <sheet xmlns:r="http://schemas.openxmlformats.org/officeDocument/2006/relationships" name="Notes Payable (Schedule of long" sheetId="41" state="visible" r:id="rId41"/>
    <sheet xmlns:r="http://schemas.openxmlformats.org/officeDocument/2006/relationships" name="Notes Payable (Schedule of Futu" sheetId="42" state="visible" r:id="rId42"/>
    <sheet xmlns:r="http://schemas.openxmlformats.org/officeDocument/2006/relationships" name="Notes Payable (Schedule of Shor" sheetId="43" state="visible" r:id="rId43"/>
    <sheet xmlns:r="http://schemas.openxmlformats.org/officeDocument/2006/relationships" name="Notes Payable (Schedule of Conv" sheetId="44" state="visible" r:id="rId44"/>
    <sheet xmlns:r="http://schemas.openxmlformats.org/officeDocument/2006/relationships" name="Fair Value Measurements (Narrat" sheetId="45" state="visible" r:id="rId45"/>
    <sheet xmlns:r="http://schemas.openxmlformats.org/officeDocument/2006/relationships" name="Fair Value Measurements (Schedu" sheetId="46" state="visible" r:id="rId46"/>
    <sheet xmlns:r="http://schemas.openxmlformats.org/officeDocument/2006/relationships" name="Fair Value Measurements (Sche_2" sheetId="47" state="visible" r:id="rId47"/>
    <sheet xmlns:r="http://schemas.openxmlformats.org/officeDocument/2006/relationships" name="Fair Value Measurements (Sche_3" sheetId="48" state="visible" r:id="rId48"/>
    <sheet xmlns:r="http://schemas.openxmlformats.org/officeDocument/2006/relationships" name="Fair Value Measurements (Sche_4" sheetId="49" state="visible" r:id="rId49"/>
    <sheet xmlns:r="http://schemas.openxmlformats.org/officeDocument/2006/relationships" name="Related Party Transactions (Nar" sheetId="50" state="visible" r:id="rId50"/>
    <sheet xmlns:r="http://schemas.openxmlformats.org/officeDocument/2006/relationships" name="Related Party Transactions (Sch" sheetId="51" state="visible" r:id="rId51"/>
    <sheet xmlns:r="http://schemas.openxmlformats.org/officeDocument/2006/relationships" name="Related Party Transactions (S_2" sheetId="52" state="visible" r:id="rId52"/>
    <sheet xmlns:r="http://schemas.openxmlformats.org/officeDocument/2006/relationships" name="Lease Agreements (Narrative) (D" sheetId="53" state="visible" r:id="rId53"/>
    <sheet xmlns:r="http://schemas.openxmlformats.org/officeDocument/2006/relationships" name="Lease Agreements (Schedule of O" sheetId="54" state="visible" r:id="rId54"/>
    <sheet xmlns:r="http://schemas.openxmlformats.org/officeDocument/2006/relationships" name="Lease Agreements (Schedule of_2" sheetId="55" state="visible" r:id="rId55"/>
    <sheet xmlns:r="http://schemas.openxmlformats.org/officeDocument/2006/relationships" name="Equity (Details)" sheetId="56" state="visible" r:id="rId56"/>
    <sheet xmlns:r="http://schemas.openxmlformats.org/officeDocument/2006/relationships" name="Income Taxes (Narrative) (Detai" sheetId="57" state="visible" r:id="rId57"/>
    <sheet xmlns:r="http://schemas.openxmlformats.org/officeDocument/2006/relationships" name="Income Taxes (Schedule of Effec" sheetId="58" state="visible" r:id="rId58"/>
    <sheet xmlns:r="http://schemas.openxmlformats.org/officeDocument/2006/relationships" name="Income Taxes (Schedule of Defer" sheetId="59" state="visible" r:id="rId59"/>
    <sheet xmlns:r="http://schemas.openxmlformats.org/officeDocument/2006/relationships" name="Income Taxes (Schedule of Signi" sheetId="60" state="visible" r:id="rId60"/>
    <sheet xmlns:r="http://schemas.openxmlformats.org/officeDocument/2006/relationships" name="Commitments, Contingencies, a_2" sheetId="61" state="visible" r:id="rId61"/>
    <sheet xmlns:r="http://schemas.openxmlformats.org/officeDocument/2006/relationships" name="Material Agreements (Details)" sheetId="62" state="visible" r:id="rId62"/>
    <sheet xmlns:r="http://schemas.openxmlformats.org/officeDocument/2006/relationships" name="Reverse Acquisition (Narrative)" sheetId="63" state="visible" r:id="rId63"/>
    <sheet xmlns:r="http://schemas.openxmlformats.org/officeDocument/2006/relationships" name="Reverse Acquisition (Schedule o" sheetId="64" state="visible" r:id="rId64"/>
    <sheet xmlns:r="http://schemas.openxmlformats.org/officeDocument/2006/relationships" name="Reverse Acquisition (Schedule_2" sheetId="65" state="visible" r:id="rId65"/>
    <sheet xmlns:r="http://schemas.openxmlformats.org/officeDocument/2006/relationships" name="Acquisition of Concepts and S_3" sheetId="66" state="visible" r:id="rId66"/>
    <sheet xmlns:r="http://schemas.openxmlformats.org/officeDocument/2006/relationships" name="Acquisition of Concepts and S_4" sheetId="67" state="visible" r:id="rId67"/>
    <sheet xmlns:r="http://schemas.openxmlformats.org/officeDocument/2006/relationships" name="Stock Plan (Details)" sheetId="68" state="visible" r:id="rId68"/>
    <sheet xmlns:r="http://schemas.openxmlformats.org/officeDocument/2006/relationships" name="Segment Reporting (Schedule of " sheetId="69" state="visible" r:id="rId69"/>
    <sheet xmlns:r="http://schemas.openxmlformats.org/officeDocument/2006/relationships" name="Segment Reporting (Schedule o_2" sheetId="70" state="visible" r:id="rId70"/>
    <sheet xmlns:r="http://schemas.openxmlformats.org/officeDocument/2006/relationships" name="Going Concern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9 Months Ended</t>
        </is>
      </c>
    </row>
    <row r="2">
      <c r="B2" s="2" t="inlineStr">
        <is>
          <t>Mar. 31, 2020</t>
        </is>
      </c>
    </row>
    <row r="3">
      <c r="A3" s="3" t="inlineStr">
        <is>
          <t>Document And Entity Information</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GALAXY NEXT GENERATION, INC.</t>
        </is>
      </c>
    </row>
    <row r="8">
      <c r="A8" s="4" t="inlineStr">
        <is>
          <t>Entity Central Index Key</t>
        </is>
      </c>
      <c r="B8" s="4" t="inlineStr">
        <is>
          <t>000112799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Mar. 31, 2020</t>
        </is>
      </c>
      <c r="C2" s="2" t="inlineStr">
        <is>
          <t>Jun. 30, 2019</t>
        </is>
      </c>
    </row>
    <row r="3">
      <c r="A3" s="3" t="inlineStr">
        <is>
          <t>Fair Value Disclosures [Abstract]</t>
        </is>
      </c>
    </row>
    <row r="4">
      <c r="A4" s="4" t="inlineStr">
        <is>
          <t>Fair Value Measurements</t>
        </is>
      </c>
      <c r="B4" s="4" t="inlineStr">
        <is>
          <t xml:space="preserve">Note 5  Fair Value Measurements Fair Value on a Recurring Basis The following table presents information about the assets that are measured at fair value on a recurring basis at March 31, 2020 and June 30, 2019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At March 31, 2020 Total Level 1 Level 2 Level 3 Liabilities: Original issue discount, convertible debt
$ 145,701 $ - $ - $ 145,701 Derivative liability, warrants 33,312 - - 33,312 Total: $ 179,013 $ - $ - $ 179,013 At June 30, 2019 Liabilities: Total Level 1 Level 2 Level 3 Original issue discount, convertible debt
$ 979,569 $ - $ - $ 979,569 Derivative liability, warrants 46,375 - - 46,375 Total: $ 1,025,944 $ - $ - $1,025,944 The Company measures the fair market value of the Level 3 components using the Monte Carlo model and projected discounted cash flows, as appropriate. These models are prepared by an independent third party and consider management's best estimate of the conversion price of the stock, an estimate of the expected time to conversion, an estimate of the stock volatility, and the risk-free rate of return expected for an instrument with a term equal to the duration of the convertible note. The derivative liability was valued using the Monte Carlo pricing model with the following inputs at March 31, 2020 and June 30, 2019:
At March 31, 2020 Risk-free interest rate: 0.05  1.15% Expected dividend yield: 0.00% Expected stock price volatility: 250.00% Expected option life in years: 0.01  1.94 years At June 30, 2019 Risk-free interest rate: 1.72% - 2.83% Expected dividend yield: 0.00% Expected stock price volatility: 180.00% Expected option life in years: 2.80 - 3.00 years The following table sets forth a reconciliation of changes in the fair value of the Company's convertible debt components classified as Level 3 in the fair value hierarchy at March 31, 2020:
Balance at June 30, 2019 $ 1,025,944 Additional convertible securities at inception 2,026,000 Settlement of conversion features and warrants (152,374) Realized (234,903) Unrealized (2,485,645) Ending balance $ 179,013 Fair Value on a Nonrecurring Basis The Company measures certain non-financial assets on a non-recurring basis, including goodwill, the anti-dilutive nature of the employment agreement, and certain intangible assets. The following table presents information about the assets that are measured at fair value on a nonrecurring basis at March 31, 2020 and indicates the fair value hierarchy of the valuation techniques the Company utilized to determine such fair value, as follows: At March 31, 2020 Total Level 1 Level 2 Level 3 Assets:
Goodwill
$ 834,220
$ - $ -
$ 834,220 Customer list 792,900 - - 792,900 Vendor Relationship $479,000 $ - $ -
$ 479,000 $2,058,200 $ - $ -
$2,058,220 As of June 30, 2019 the only asset required to be measured on a nonrecurring basis was goodwill and the fair value of the asset amounted to $834,220 using level 3 valuation techniques. </t>
        </is>
      </c>
      <c r="C4" s="4" t="inlineStr">
        <is>
          <t>Note 5 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The Company measures the fair value of financial assets and liabilities based on U.S. GAAP guidance which defines fair value, establishes a framework for measuring fair value, and expands disclosures about fair value measurements. The following table presents information about the assets and liabilities that are measured at fair value on a recurring basis at June 30, 2019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d situations where there is little, if any, market activity for the instrument:
Liabilities: Total Level 1 Level 2 Level 3 Original issue discount, convertible debt $ 979,569 $ - $ - $ 979,569 Derivative liability, warrants 46,375 - - 46,375 Total: $ 1,025,944 $ - $ - $ 1,025,944 There were no assets or liabilities that required fair value measurement at June 30, 2018. The Company measures the fair market value of the Level 3 components using the Monte Carlo model and projected discounted cash flows, as appropriate. These models were initially prepared by an independent third party and take into account managements best estimate of the conversion price of the stock, an estimate of the expected time to conversion, an estimate of the stocks volatility, and the risk-free rate of return expected for an instrument with a term equal to the duration of the convertible note. The significant unobservable valuation inputs for the convertible notes include an expected rate of return of 0%, a risk free rate of 2.61% and volatility of 180%. The derivative liability was valued using the Monte Carlo pricing model with the following inputs at June 30, 2019:
Risk-free interest rate: 1.72 -2.83% Expected dividend yield: 0.00% Expected stock price volatility: 180.00%
Expected option life in years: 2.80 -3.00 years The following table sets forth a reconciliation of changes in the fair value of the Companys convertible debt components classified as Level 3 in the fair value hierarchy at June 30, 2019:
Beginning balance $ - Convertible Securities at inception 1,238,359 Settlement of conversion features and warrants (301,613)
Realized (83,487)
Unrealized 172,685
Ending balance $ 1,025,9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31, 2020</t>
        </is>
      </c>
      <c r="C2" s="2" t="inlineStr">
        <is>
          <t>Jun. 30, 2019</t>
        </is>
      </c>
    </row>
    <row r="3">
      <c r="A3" s="3" t="inlineStr">
        <is>
          <t>Related Party Transactions [Abstract]</t>
        </is>
      </c>
    </row>
    <row r="4">
      <c r="A4" s="4" t="inlineStr">
        <is>
          <t>Related Party Transactions</t>
        </is>
      </c>
      <c r="B4" s="4" t="inlineStr">
        <is>
          <t xml:space="preserve">Note 6 - Related Party Transactions Notes Payable
March 31, 2020 June 30, 2019 Note payable to a stockholder in which the $200,000 principal plus $10,000 of interest was payable in December 2019. Borrowings under the note increased and the maturity was extended to November 2021. The note bears interest at 6% and is payable in cash or common stock, at the Company's option. If interest is paid in common stock, the conversion price will be the market price at the time of conversion. Principal on the note at maturity is convertible into 400,000 shares of Series D Preferred Stock. If principal is paid prior to maturity, the right of conversion is terminated. $ 400,000 $ 200,000 Fair value of unsecured notes payable to seller of Concepts and Solutions, a related party, bearing interest at 3% per year, payable in annual installments through November 30, 2021. Payments are subject to adjustment based on the achievement of minimum gross revenues and successful completion of certain pre-acquisition withholding tax issues of Concepts and Solutions. 1,030,079 -
Note payable to a stockholder in which the note principal plus 6% interest is payable in November 2021. Note was amended in March 2020 by increasing the balance by $225,000 and extending the maturity to March 2022. Interest is payable in cash or common stock, at the holder's option. If interest is paid in common stock, the conversion price will be the market price at the time of conversion. Principal on the note at maturity is convertible into 1,225,000 shares of Series D Preferred Stock. If principal is paid prior to maturity, the right of conversion is terminated. 1,225,000 - Note payable to a stockholder in which the note principal plus 6% interest is payable in November 2021. Interest is payable in cash or common stock, at the Company's option. If interest is paid in common stock, the conversion price will be the market price at the time of conversion. Principal on the note at maturity is convertible into 200,000 shares of Series D Preferred Stock. If principal is paid prior to maturity, the right of conversion is terminated. 200,000 - Note payable to a stockholder in which the note principal plus interest at 10% is payable the earlier of 60 days after invoicing a certain customer, or August 20, 2020. The note is collateralized by a security interest in a certain customer purchase order. 385,000 - Other payables due to stockholders and a related party 113,090 - Total Related Party Notes and Other Payables 3,353,169 200,000 Current Portion of Related Party Notes and Other Payables 1,278,169 200,000 Long-term Portion of Related Party Notes and Other Payables $ 2,075,000 $ - Future maturities of related party notes payable are as follows:
Period ending March 31, 2021 $ 1,278,169 2022 2,075,000 $ 3,353,169 Leases The Company leases property used in operations from a related party under terms of an operating lease. The term of the lease expires on December 31, 2021. The monthly lease payment is $1,500 plus maintenance and property taxes, as defined in the lease agreement. Rent expense for this lease totaled $4,500 and $13,500 for the three and nine months ended March 31, 2020, respectively. Rent expense for this lease totaled $4,500 and $24,634 for the three and nine months ended March 31, 2019, respectively. The Company leases vehicles from related parties under financing leases. The Company is paying the lease payments directly to the creditors, rather than the lessor. The leased vehicles are used in operations for deliveries and installations. </t>
        </is>
      </c>
      <c r="C4" s="4" t="inlineStr">
        <is>
          <t xml:space="preserve">Note 6 - Related Party Transactions Notes Payable The Company's notes payable obligations to related parties are as follows:
June 30, 2019 June 30, 2018 Note payable to a related party in which the notes accrues interest on the original principal balance at a rate of 8% annually and is due on demand. - $15,000 Note payable to a stockholder in which the note principal plus interest of $10,000 is payable in December 2019.
200,000 - Various notes payable to a related party in which the note accrues interest on the original principal balance at a rate of 6.25% annually and is due on demand. - 91,000 Note payable to a related party in which the note accrues interest on the original principal balance at a rate of 6.25% annually and is due in August 2019. - 8,000
Notes payable to a related party in which the note bears no interest and is due on demand. - 25,000 Note payable to a related party in which the note accrues interest on the original principal balance at a rate of 9% annually and matures in October 2019.
- 125,000 Note payable to an individual executed February 2018 in which the note accrues interest on the original principal balance at a rate of 18% annually and is due on demand. -
10,000 Various notes payable to a related party in which the note accrues interest on the original principal balance at a rate of 10% annually through December 31, 2016 at which time the interest rate was reduced to 6.25% interest annually. The notes are scheduled to mature at various dates through July 2021. -
211,534 Total Related Party Notes Payable 200,000
485,534 Current Portion of Related Party Notes Payable 200,000
485,534 Long-term Portion of Related Party Notes Payable $ - $ - As disclosed in Note 12, the Entertainment segment was sold effective February 6, 2019. The notes payable obligations to related parties for this segment are zero at June 30, 2019. Advances In support of the Companys efforts and cash requirements, it may rely on advances from related parties until such time that it can support its operations or attain adequate financing through sales of its equity or traditional debt financing. There is no formal written commitment for continued support by officers, directors or shareholders. Amounts represent advances or amounts paid in satisfaction of liabilities. The advances are unsecured, due on demand, and the amounts outstanding at June 30, 2019 and 2018 are $0 and $260,173, respectively. Leases The Company leases property used in operations from a related party under terms of an operating lease. The term of the lease expires on December 31, 2021. The monthly lease payment is $1,500 plus maintenance and property taxes, as defined in the lease agreement. Rent expense for this lease, as well as other operating leases, totaled $18,000, $5,150, and $35,583 for the year ended June 30, 2019, the three months ended June 30, 2018, and the year ended March 31, 2018, respectively The Company leases two vehicles from related parties under capital leases. The Company is paying the lease payments directly to the creditors, rather than the lessor. The leased vehicles are used in operations for deliveries and installations. Other Agreements A related party collateralizes the Companys short-term note with a CD in the amount of $274,900, held at the same bank. The related party will receive a $7,500 collateral fee for this service (Note 4). In May 2018, 50,000 shares of stock were issued to the related party in exchange for a $100,000 reduction in the short-term note balance. Notes Payable Converted to Common Stock On June 22, 2018, various board members and executives of FLCR exchanged their outstanding related party debt and accrued interest for 4% of the Companys common stock as described in Note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Agreements</t>
        </is>
      </c>
      <c r="B1" s="2" t="inlineStr">
        <is>
          <t>9 Months Ended</t>
        </is>
      </c>
      <c r="C1" s="2" t="inlineStr">
        <is>
          <t>12 Months Ended</t>
        </is>
      </c>
    </row>
    <row r="2">
      <c r="B2" s="2" t="inlineStr">
        <is>
          <t>Mar. 31, 2020</t>
        </is>
      </c>
      <c r="C2" s="2" t="inlineStr">
        <is>
          <t>Jun. 30, 2019</t>
        </is>
      </c>
    </row>
    <row r="3">
      <c r="A3" s="3" t="inlineStr">
        <is>
          <t>Leases [Abstract]</t>
        </is>
      </c>
    </row>
    <row r="4">
      <c r="A4" s="4" t="inlineStr">
        <is>
          <t>Lease Agreements</t>
        </is>
      </c>
      <c r="B4" s="4" t="inlineStr">
        <is>
          <t>Note 7 - Lease Agreements Financing Lease Agreements The Company has entered into financing lease agreements for delivery vehicles (disclosed in Note 4) requiring monthly payments totaling $724 (ranging from $263 to $461), including interest (ranging from 4.5% to 4.75%), over 5-year terms expiring through July 2020. One of the financing leases was paid in full during July 2019 leaving one delivery vehicle capital lease remaining. In December 2019, the Company entered into a financing lease for a vehicle (disclosed in Note 4) requiring monthly payments of $679, including interest at 8.99% over a 6-year term expiring in December 2025. Operating Lease Agreements The Company leases facilities for offices, assembly and warehousing. Upon commencement, the Company recognizes a right-of-use asset and lease liability based on the net present value of the future minimum lease payments over the lease term at the commencement date. The Company's operating lease cost for the three and nine months ended March 31, 2020 was $29,131 and $95,925, respectively. Cash paid for operating lease liabilities approximated operating lease cost for the three and nine months ended March 31, 2020. Operating lease right-of-use assets and operating lease liabilities were as follows:
Right-of-use assets: Operating right-of-use asset $ 95,426 Operating lease liabilities: Current portion of long term notes payable $ 56,926 Notes payable, less current portion 38,500 Total operating lease liabilities $ 95,426 As of March 31, 2020, operating lease maturities each of the next five fiscal years are as follows:
Period ending March 31, 2021 $ 81,926 2022 13,500 $ 95,426 As of March 31, 2020, the weighted average remaining lease term was 1.50 years.</t>
        </is>
      </c>
      <c r="C4" s="4" t="inlineStr">
        <is>
          <t>Note 7 - Lease Agreements Capital Lease Agreements Capital lease agreements for vehicles (disclosed in Note 4) require monthly payments totaling $813 (ranging from $263 to $461), including interest (ranging from 4.5% to 4.75%), over 5-year terms expiring between July 2019 and July 2020. Operating Lease Agreements The Company leases office, retail shop and warehouse facilities under operating leases from a related party (Note 6) which requires monthly payments of $1,500 and expires on December 31, 2021. Rent expense for this lease, as well as other month-to-month leases, totaled $18,000, $5,150 and $35,583 for the year ended June 30, 2019, the three months ended June 30, 2018, and the year ended March 31,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t>
        </is>
      </c>
      <c r="B1" s="2" t="inlineStr">
        <is>
          <t>9 Months Ended</t>
        </is>
      </c>
      <c r="C1" s="2" t="inlineStr">
        <is>
          <t>12 Months Ended</t>
        </is>
      </c>
    </row>
    <row r="2">
      <c r="B2" s="2" t="inlineStr">
        <is>
          <t>Mar. 31, 2020</t>
        </is>
      </c>
      <c r="C2" s="2" t="inlineStr">
        <is>
          <t>Jun. 30, 2019</t>
        </is>
      </c>
    </row>
    <row r="3">
      <c r="A3" s="3" t="inlineStr">
        <is>
          <t>Stockholders' Equity Note [Abstract]</t>
        </is>
      </c>
    </row>
    <row r="4">
      <c r="A4" s="4" t="inlineStr">
        <is>
          <t>Equity</t>
        </is>
      </c>
      <c r="B4" s="4" t="inlineStr">
        <is>
          <t xml:space="preserve">Note 8 - Equity During January 2020, the Company issued 2,514,782 common shares for convertible debt reduction. These shares were valued at $436,629 upon issuance. During January 2020, the Company issued 100,000 common shares for professional consulting services. These shares were valued at $13,990 upon issuance. During January 2020, the Company issued 100,000 common shares for compensation. These shares were valued at $14,990 upon issuance. During February 2020, the Company issued 5,113,855 common shares for convertible debt reduction. These shares were valued at $243,169 upon issuance. During February 2020, the Company issued 100,000 common shares for professional consulting services. These shares were valued at $6,990 upon issuance. During March 2020, the Company issued 85,586,940 common shares for convertible debt reduction. These shares were valued at $1,522,153 upon issuance. During March 2020, the Company issued 890,000 common shares for professional consulting services. These shares were valued at $11,945 upon issuance. During March 2020, the Company issued 21,914,415 common shares to warrant holders in seven cashless transactions. </t>
        </is>
      </c>
      <c r="C4" s="4" t="inlineStr">
        <is>
          <t>Note 8 - Equity Certain equity transactions related to the reverse triangular merger occurred in September 2018, but have been reflected as of June 30, 2018, in the consolidated financial statements due to FLCR effectively transferring control to Galaxy as of June 22, 2018 (Note 12). The following equity transactions occurred simultaneously, and are treated in these consolidated financial statements as being effective on that date:  Galaxy shareholders transferred all the outstanding shares of common stock to the Merger Sub;  Preferred Class C shares were converted into common stock in an amount equivalent to 89% ownership in the outstanding shares of the merged company;  Common shares were issued to common stockholders in an amount equivalent to 7% ownership in the outstanding shares of the merged company;  Common shares were issued to convertible debt holders in an amount equivalent to 4% ownership in the outstanding shares of the merged company ( Note 5).  A reverse stock split was approved at a ratio of one new share for every 350 shares of common stock outstanding (1:350 Reverse Stock Split). Private Placement In March 2018, the Company offered 1,500,000 common shares to qualified investors at $2 per share in a private placement memorandum (PPM). The private placement offering period expired in September 2018. Proceeds were raised to purchase inventory, pay merger costs and provide working capital. As a result of the PPM, the Company issued 910 and 3,018 shares (post-Reverse Stock Split) and 32,226 (pre-Reverse Stock Split) to new investors resulting in proceeds of $637,000, $1,367,500, and $60,000 during the year ended June 30, 2019, the three months ended June 30, 2018, and the year ended June 30, 2018, respectively. In April and May 2018, the Company issued 100 shares of common stock at $0.0001 par value to various consultants as compensation. The shares were valued at $70,000 (Note 10) on issuance. In May 2018, the Company issued 822 shares of common stock at $0.0001 par value to various employees, management, and former members of the Board of Directors by board authorization as compensation in the regular course of business as well as upon contemplation of the reverse triangular merger (Note 12). The shares were valued at $575,200 on issuance and were recognized as stock compensation expense. In May 2018, 143 shares of stock (post-Reverse Stock Split) were issued to the related party in exchange for a $100,000 reduction in the short-term note balance (Note 4). In May and June 2019, a total of 510,000 shares were awarded under the Stock Plan (Note 13). During the year ended June 30, 2019, the Company issued 302,271 common shares as consideration for convertible notes. During May 2019, 60,000 shares were returned and cancelled upon repayment of a convertible note prior to maturity. There were no shares issued as consideration for convertible notes during the three months ended June 30, 2018. During the year ended June 30, 2019 and three months ended June 30, 2018, the Company issued 346,618 shares and 100 shares for professional consulting services, respectively. The shares were valued at $800,751 and $70,000 upon issuance, for the year ended June 30, 2019 and three months ended June 30, 2018, respectively. On February 6, 2019, the Company repurchased 38,625 shares from an entity with a common board member under a Share Purchase Agreement related to the sale of Entertainment. These shares are issued but not outstanding at June 30, 2019. In May 2019, an investor exercised a warrant and was issued 381,944 shares in a cashless transaction. See the capital structure section in Note 1 for disclosure of the equity components included i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Mar. 31, 2020</t>
        </is>
      </c>
      <c r="C2" s="2" t="inlineStr">
        <is>
          <t>Jun. 30, 2019</t>
        </is>
      </c>
    </row>
    <row r="3">
      <c r="A3" s="3" t="inlineStr">
        <is>
          <t>Income Tax Disclosure [Abstract]</t>
        </is>
      </c>
    </row>
    <row r="4">
      <c r="A4" s="4" t="inlineStr">
        <is>
          <t>Income Taxes</t>
        </is>
      </c>
      <c r="B4" s="4" t="inlineStr">
        <is>
          <t xml:space="preserve">Note 9 - Income Taxes The Company had no federal or state income tax (benefit) for the three or nine months ended March 31, 2020 or 2019. The Company's deferred tax assets and liabilities as of March 31, 2020 and June 30, 2019, are summarized as follows:
March 31, 2020 June 30, 2019 Federal Deferred tax assets $ 4,362,300 $ 2,980,100 Less valuation allowance (4,362,300) (2,980,100) Deferred tax liabilities - - - - State Deferred tax assets 1,267,900 866,300 Less valuation allowance (1,267,900) (866,300) Deferred tax liabilities - - - Net Deferred Tax Assets $ - $ - The significant components of deferred tax assets as of March 31, 2020 and June 30, 2019, are as follows:
March 31, 2020 June 30, 2019 Net operating loss carryforwards $ 5,614,100 $ 3,826,100 Valuation allowance (5,630,200) (3,846,400) Property and equipment (16,700) (7,100) Inventory allowance 5,400 5,400 Warranty accrual 27,400 22,000 Net Deferred Tax Assets $ - $ - </t>
        </is>
      </c>
      <c r="C4" s="4" t="inlineStr">
        <is>
          <t>Note 9 - Income Taxes The Companys effective tax rate differed from the federal statutory income tax rate for the year ended June 30, 2019, and the three months ended June 30, 2018, and the year ended March 31,2018 as follows:
Federal statutory rate 21% State tax, net of federal tax effect 5.75% Valuation allowance -27% Effective tax rate 0% The Company had no federal or state income tax (benefit) for the year ended June 30, 2019, the three months ended June 30, 2018, and the year ended March 31, 2018. The Companys deferred tax assets and liabilities as of June 30, 2019 and 2018, are summarized as follows:
June 30, 2019 June 30, 2018 Federal Deferred tax assets $ 2,980,100 $ 2,205,200 Less valuation allowance (2,980,100) (2,205,200) Deferred tax liabilities - - - - State Deferred tax assets 866,300 595,600 Less valuation allowance (866,300) (595,600) Deferred tax liabilities - - - - Net Deferred Tax Assets $ - $ - The Companys policy is to provide for deferred income taxes based on the difference between the financial statement and tax bases of assets and liabilities using enacted tax rates that will be in effect when the differences are expected to reverse. The U.S. Tax Cuts and Jobs Act (TCJA) legislation reduces the U.S. federal corporate income tax rate from 35.0% to 21.0% and is effective June 22, 2018 for the Company. The Company is recognizing the effect of the Tax Cuts and Job Acts on the Companys deferred income tax assets and liabilities. The Company has not generated any taxable income and has not recorded any current income tax expense at June 30, 2019. Consequently, the tax rate change has had no impact on the Companys current tax expense but impacts the deferred tax assets and liabilities and will impact future deferred tax assets and liabilities to be recognized. In assessing the realization of deferred tax assets, management considers whether it is more likely than not that some portion or all of the deferred tax assets will not be realized. The ultimate realization of deferred taxes is dependent upon the generation of future taxable income during the periods in which those temporary differenced become deductible. Management considers projected future taxable income and tax planning strategies in making this assessment. The Company's deferred tax assets are primarily comprised of net operating losses ("NOL") that give rise to deferred tax assets. The net operating loss carryforwards expire over a range from 2020 to 2038, with certain that have no expiration. There is no tax benefit for goodwill impairment, which is permanently non-deductible for tax purposes. Additionally, due to the uncertainty of the utilization of net operating loss carry forwards, a valuation allowance equal to the net deferred tax assets has been recorded. The significant components of deferred tax assets as of June 30, 2019 and 2018, are as follows:
June 30, 2019 June 30, 2018 Net operating loss carryforwards $ 3,811,900 $ 2,727,900 Valuation allowance (3,846,400) (2,800,800) Property and equipment 7,100 72,500 Inventory allowance 5,400 - Warranty accrual 22,000 400 Net Deferred Tax Assets $ - $ - As of June 30, 2019, the Company does not believe that it has taken any tax positions that would require the recording of any additional tax liability nor does it believe that there are any unrealized tax benefits that would either increase or decrease within the next twelve months. As of June 30, 2019, the Companys income tax returns generally remain open for examination for three years from the date filed with each taxing jurisdiction. There was no provision for federal and state income taxes at March 31, 2018, since Galaxy was a Subchapter S Corporation prior to the reverse triangular merger, becoming a C Corporation on June 22,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Contingencies, and Concentrations</t>
        </is>
      </c>
      <c r="B1" s="2" t="inlineStr">
        <is>
          <t>9 Months Ended</t>
        </is>
      </c>
      <c r="C1" s="2" t="inlineStr">
        <is>
          <t>12 Months Ended</t>
        </is>
      </c>
    </row>
    <row r="2">
      <c r="B2" s="2" t="inlineStr">
        <is>
          <t>Mar. 31, 2020</t>
        </is>
      </c>
      <c r="C2" s="2" t="inlineStr">
        <is>
          <t>Jun. 30, 2019</t>
        </is>
      </c>
    </row>
    <row r="3">
      <c r="A3" s="3" t="inlineStr">
        <is>
          <t>Commitments and Contingencies Disclosure [Abstract]</t>
        </is>
      </c>
    </row>
    <row r="4">
      <c r="A4" s="4" t="inlineStr">
        <is>
          <t>Commitments, Contingencies, and Concentrations</t>
        </is>
      </c>
      <c r="B4" s="4" t="inlineStr">
        <is>
          <t>Note 10 - Commitments, Contingencies, and Concentrations Contingencies Certain conditions may exist as of the date the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On September 4, 2019, the Company recorded a pre-acquisition liability for approximately $591,000 relative to unpaid payroll tax liabilities and associated penalties and fees of Concepts and Solutions (Note 12). Concentrations Galaxy contracts the manufacturer of its products with overseas suppliers. The Company's sales could be adversely impacted by a supplier's inability to provide Galaxy with an adequate supply of inventory. Galaxy has two customers that accounted for approximately 69% of accounts receivable at March 31, 2020 and four customers that accounted for approximately 79% of accounts receivable at June 30, 2019. Galaxy has two customers that accounted for approximately 43% and 33% of total revenue for the three and nine months ended March 31, 2020, respectively. The Company had two customers that accounted for approximately 78% and three customers that accounted for approximately 80% of revenues for the three and nine months ended March 31, 2019, respectively.</t>
        </is>
      </c>
      <c r="C4" s="4" t="inlineStr">
        <is>
          <t xml:space="preserve">Note 10 - Commitments, Contingencies, and Concentrations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Concentrations Galaxy contracts the manufacturer of its products with overseas suppliers. The Companys sales could be adversely impacted by a suppliers inability to provide Galaxy with an adequate supply of inventory. Galaxy has one customer that accounted for approximately 86% of accounts receivable at June 30, 2019 and three customers that accounted for approximately 87% of accounts receivable at June 30, 2018. Galaxy has four customers that accounted for approximately 79% of total revenue for the year ended June 30, 2019, three customers that accounted for 61% of revenues for the three months ended June 30, 2018, and three customers that accounted for 43% of revenues for the year ended March 31,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Material Agreements</t>
        </is>
      </c>
      <c r="B1" s="2" t="inlineStr">
        <is>
          <t>9 Months Ended</t>
        </is>
      </c>
      <c r="C1" s="2" t="inlineStr">
        <is>
          <t>12 Months Ended</t>
        </is>
      </c>
    </row>
    <row r="2">
      <c r="B2" s="2" t="inlineStr">
        <is>
          <t>Mar. 31, 2020</t>
        </is>
      </c>
      <c r="C2" s="2" t="inlineStr">
        <is>
          <t>Jun. 30, 2019</t>
        </is>
      </c>
    </row>
    <row r="3">
      <c r="A3" s="3" t="inlineStr">
        <is>
          <t>Disclosure of Material Agreements [Abstract]</t>
        </is>
      </c>
    </row>
    <row r="4">
      <c r="A4" s="4" t="inlineStr">
        <is>
          <t>Material Agreements</t>
        </is>
      </c>
      <c r="B4" s="4" t="inlineStr">
        <is>
          <t xml:space="preserve">Note 11 - Material Agreements Consulting Agreement A consulting agreement was renewed in May 2019 with monthly payment terms of $15,000 and 450,000 shares of common stock upon execution of the renewal. In addition, it was noted that the Company owed the consultant 210,000 shares under the original consulting agreement due to an anti-dilution clause in the agreement. The Company issued 210,000 shares for services in July 2019 in satisfaction of the $400,000 accrued liability for the consulting services. The Company paid the consultant $0 and $15,000 for the three and nine months ended March 31, 2020, respectively, and $161,500 and $374,500 for the three and nine months ended March 31, 2019 in fees and expenses for consulting services provided during the periods. The Company issued 450,000 shares under the Company's Stock Plan in May 2019 (Note 14), and 455,000 shares of common stock to the consultant in October 2019 for professional services. Agency Agreement Effective December 11, 2018, the Company entered into a 12 month contract with an agent to raise capital. The agent receives a finder's fee ranging from 4% to 8% relative to the amount of capital raised, plus restricted shares in an amount equal to 4% of capital raised, if successful. The Agreement contains an option to extend the contract term for an additional nine months. The Company paid $0 and $11,600 in fees during the three and nine months ended March 31, 2020, respectively. No fees were paid under this agreement during the three or nine months ended March 31, 2019. The Company issued 212,990 shares of common stock in December 2019 for these agency services. Business Development and Marketing Agreement Effective June 10, 2019, the Company entered into a three month contract for certain advisory and consulting services. The Company will issue 15,000 shares and pay $20,000 per month under the terms of the agreement. The Company paid $82,000 and $322,300 in fees during the three and nine months ended March 31, 2020, respectively. No fees were paid under this agreement during the three or nine months ended March 31, 2019. The Company issued 60,000 shares to the consultant for consulting services in July and September 2019. The Company issued 45,000 shares to the consultant for consulting services in November 2019. The Company issued 18,270 shares to the consultant for consulting services in February and March 2020. Consulting Agreement On May 1, 2019, the Company engaged an advisor to provide consulting services under an Investor Relations and Advisory Agreement. The Company pays $8,000 per month under this agreement in the form of $2,000 cash and a restricted common stock monthly fee of $6,000 in advance of services each month. The number of shares issued is calculated based on the closing price of the Company's common shares on the first day of the month. The shares do not have registration rights, and the shares may be sold by the advisor, subject to Rule 144. The Company paid $6,000 and $24,000 in fees during the three and nine months ended March 31, 2020, respectively. No fees were paid under this agreement during the three or nine months ended March 31, 2019. The Company issued 52,508 common shares during December 2019. Consulting Agreement On October 1, 2019, the Company engaged an advisor to provide management consulting, business advisory, shareholder information, and public relations consulting services. The agreement is for one year and will automatically renew unless either party provides notice of cancellation. Under the terms of the agreement, the Company will issue the consultant 50,000 shares each quarter for a total of 200,000 shares. The Company paid $20,000 and $49,800 to the advisor during the three and nine months ended March 31, 2020. No fees were paid under this agreement during the three or nine months ended March 31, 2019. The Company issued 50,000 common shares upon execution of the agreement in October 2019. The Company issued 14,000 shares to the consultant for consulting services in January 2020. Consulting Agreement On October 1, 2019, the Company engaged an advisor to provide general business consultation and advise. The agreement is for one year with the option of renewal at the end of the initial term. The Company issued 642,857 shares of common stock in advance of the services performed during the three month period ended December 31, 2019. </t>
        </is>
      </c>
      <c r="C4" s="4" t="inlineStr">
        <is>
          <t>Note 11 - Material Agreements Manufacturing and Distributorship Agreement In December 2016, Galaxy executed an agreement with a company in South Korea. Pursuant to the agreement, the manufacturer agreed to manufacture, and the Company agreed to be the sole distributor of the interactive panels in the United States for a term of one year, with automatic annual renewals. The Company submits a three-month rolling sales forecast (which acts as a purchase order) to the manufacturer, updated monthly. Upon acceptance of the order by the manufacturer, the Company pays 105% of the cost shown on the purchase order, 10% at the time the order is accepted and the remaining 95% within 120 days if the Company has sold the panels and been paid by the end customer. The manufacturer also provides a warranty for any defects in material and workmanship for a period of 26 months from the date of shipment to the Company. There is a minimum annual purchase commitment under the agreement. The minimum purchase was not met; therefore, the manufacturer can require the Company to establish a performance improvement plan, and the manufacturer has the right to terminate the agreement. The agreement expired December 31, 2018. Consulting Agreement Galaxy entered into a 26 month consulting agreement in May 2017 for advisory services. In exchange for services provided, the consultants receive consulting fees of $15,000 per month and a 5.5% equity interest in Galaxy. The 5.5% equity interest was converted to common stock upon the Common Controlled Merger of R&amp;G and Galaxy CO (as described in Note 1). The consulting agreement was renewed in May 2019 with monthly payment terms of $15,000 and 450,000 share of common stock upon execution of the renewal. In addition, it was noted that the Company owed the consultant 210,000 shares under the May 2017 consulting agreement due to an anti-dilution clause in the agreement. The Company paid the consultants $261,000, $95,000, and $157,000 in fees and expenses for consulting services provided during the year ended June 30, 2019, the three months ended June 30, 2018, and the year ended March 31, 2018, respectively. The 450,000 shares were issued under the Companys Stock Plan in May 2019. The Company issued 210,000 shares for services in July 2019 (Note 16) in satisfaction of the $400,000 accrued liability for the consulting services per the anti-dilution provision of the agreement recorded at June 30, 2019. Consulting Agreement
The Company entered into a consulting agreement in May 2018 for advisory services such as maintaining ongoing stock market support such as drafting and delivering press releases and handling investor requests. The program will be predicated on accurate, deliberate and direct disclosure and information flow from the Company and dissemination to the appropriate investor audiences. In exchange for these consulting services provided, the advisor received $15,000 at contract inception, 10,000 shares of common stock and $4,000 monthly through April 2019. The contract renews automatically each year. The Company paid the consultants $222,500 and $27,000 in fees and expenses for consulting services provided during the year ended June 30, 2019 and the three months ended June 30, 2018. No consulting fees were paid during the year ended March 31, 2018.The Company issued 10,000 shares of common stock for consulting services provided during the three months ended June 30, 2018. Consulting Agreement The Company entered into a consulting agreement in April 2018 for a period of six months for investor relations services such as blogs and newsletters, introduction to investment banks and online CEO quarterly conferences. In exchange for these consulting services provided, the advisor received $25,000 per month for four months and 25,000 shares of common stock. The Company paid the consultants $60,000 and $100,000 for the year ended June 30, 2019 and the three months ended June 30, 2018.
No consulting fees were paid during the year ended March 31, 2018.
The Company issued 25,000 shares of common stock for consulting services provided during the three months ended June 30, 2018. The agreement expired in October 2018. Manufacturer and Distributorship Agreement On September 15, 2018, the Company signed an agreement with a company in China for the manufacture of Galaxys SLIM series of interactive panels, a new Galaxy product. The manufacturer agreed to manufacture, and the Company agreed to be the sole distributor of the interactive panels in the United States for a term of two years. The agreement includes a commitment by Galaxy to purchase $2 million of product during the first year beginning September 2018. If the minimum purchase is not met, the manufacturer can require the Company to establish a performance improvement plan, and the manufacturer has the right to terminate the agreement. The payment terms are 20% in advance, 30% after the product is ready to ship, and the remaining 50% 45 days after receipt. The manufacturer provides Galaxy with the product, including a three-year manufacturers warranty from the date of shipment. The agreement renews automatically in two-year increments unless three months notice is given by either party. Agency Agreement Effective December 11, 2018, the Company entered into a 12 month contract with an agent to raise capital. The agent receives a finders fee ranging from 4 to 8% relative to the amount of capital raised, plus restricted shares in an amount equal to 4% of capital raised, if successful. The Agreement contains an option to extend the contract term for an additional six months. The Company paid $98,400 in fees and issued 46,618 shares of common stock during the year ended June 30, 2019. No fees were paid under this agreement during the three months ended June 30, 2018 and year ended March 31, 2018. Master Service Agreement Financial Advisory Engagement Effective June 4, 2019, the Company engaged a financial advisor to act as the Companys exclusive financial advisor, lead managing underwriter and sole book running manager and investment banker in connection with a proposed offering. The engagement period of the agreement is June 4, 2019 to May 31, 2020. The Company is proposing a follow-on public offering of securities. The Company paid $0 in fees during the year ended June 30, 2019. No fees were paid under this agreement during the three months ended June 30, 2018 and year ended March 31, 2018. The Company issued 250,000 shares to the financial advisor for services in July 2019 (Note 16). Business Development and Marketing Agreement Effective June 10, 2019, the Company entered into a three-month contract for certain advisory and consulting services. The Company will issue 15,000 shares and pay $20,000 per month under the terms of the agreement. The Company paid $35,000 in fees during the year ended June 30, 2019. No fees were paid under this agreement during the three months ended June 30, 2018 and year ended March 31, 2018. The Company issued 60,000 shares to the consultant for consulting services in July and September 2019 (Note 16). Capital Transaction Services Agreement Effective June 28, 2019, the Company entered into a three-month contract for capital raise advisory and consulting services. The Company pays $3,500 per month under the terms of this agreement, which is payable upon the successful closing of a capital raise. The Company paid $3,500 upon signing of the agreement. The agreement renews automatically unless either party provided notice of cancellation. The Company paid $3,500 in fees during the year ended June 30, 2019. No fees were paid under this agreement during the three months ended June 30, 2018 and year ended March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Acquisition</t>
        </is>
      </c>
      <c r="B1" s="2" t="inlineStr">
        <is>
          <t>12 Months Ended</t>
        </is>
      </c>
    </row>
    <row r="2">
      <c r="B2" s="2" t="inlineStr">
        <is>
          <t>Jun. 30, 2019</t>
        </is>
      </c>
    </row>
    <row r="3">
      <c r="A3" s="3" t="inlineStr">
        <is>
          <t>Business Combinations [Abstract]</t>
        </is>
      </c>
    </row>
    <row r="4">
      <c r="A4" s="4" t="inlineStr">
        <is>
          <t>Reverse Acquisition</t>
        </is>
      </c>
      <c r="B4" s="4" t="inlineStr">
        <is>
          <t>Note 12 - Reverse Acquisition On June 22, 2018, Galaxy consummated a reverse triangular merger whereby Galaxy merged with and into FLCRs newly formed subsidiary, Galaxy MS, Inc. which was formed specifically for the transaction. Under the terms of the merger, Galaxys shareholders transferred all their outstanding shares of common stock to Galaxy MS, in return for FLCRs Series C Preferred Shares, which were equivalent to approximately 3,065,000,000 shares of the common stock of FLCR on a pre-reverse stock split basis. This represents approximately 89% of the outstanding common stock of FLCR, with the remaining 11% of common stock distributed as follows: (a) an ownership interest of seven percent (7%) to the holders of common stock, pro rata; and (b) four percent (4%) of the common stock to the holders of convertible debt, pro rata. Concurrent with the reverse triangular merger, the Company applied pushdown accounting; therefore, the consolidated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There was no cash consideration paid by Galaxy to FLCR on the date of the reverse triangular merger. Instead, shares of stock were issued and exchanged, and the Company acquired $1,511,844 of net assets of FLCR. At the closing of the merger, all of FLCRs convertible promissory notes were converted into FLCRs common shares. The merger agreement contains potential future tax advantages of the net operating loss carryforward available to offset future taxable income of the combined company, up to a maximum of $150,000, over a 5-year period beginning June 22, 2018. There is a valuation allowance reducing this tax benefit to zero at June 30, 2019 and 2018. The following table summarizes the preliminary allocation of the fair value of the assets and liabilities as of the merger date through pushdown accounting. The preliminary allocation to certain assets and/or liabilities may be adjusted by material amounts as the Company finalizes fair value estimates.
Assets Cash $ 22,205 Property and equipment 4,209,995 Other 20,716 Other assets 1,511,844 Goodwill 892,312 Total Assets 6,657,072 Liabilities Accounts payable 208,763 Long-term debt 4,593,851 Short-term debt 799,534 Accrued interest 78,948 Other 83,664 Total Liabilities 5,764,760 Net Assets $ 892,312 Consideration $ 58,092 Fair value of noncontrolling Interest 834,220 $ 892,312 As a result of the Company pushing down the effects of the acquisition, certain accounting adjustments are reflected in the consolidated financial statements, such as goodwill recognized of $834,220 and reflected in the balance sheet. Goodwill recognized is primarily attributable to the acquisition of the fair value of the public company structure and other intangible assets that do not qualify for separate recognition. Other assets noted in the table above consist of the differences between the acquired assets and liabilities of Full Circle Entertainment to be distributed to pre-acquisition FLCR shareholders. The Company sold the Entertainment subsidiary on February 6, 2019 to focus on its primary business plan. As a result, the Company did not receive any economic benefit from the related assets in the table above, nor incur any obligations from the corresponding liabilities. The consideration received for the sale of Entertainment was 38,625 shares of Galaxy common stock at the fair value on the date of the transaction, or $92,700. The fair value of the Galaxy common shares received offset the assets and liabilities of Entertainment, with the difference recorded as a gain on the sale for the year ended June 30, 2019. The gain on the sale has been recorded in other expense in the Consolidated Statement of Operations. The following table presents a summary of Entertainments identifiable assets and liabilities at February 6, 2019, the date of the sale:
Assets Cash $ 36,290 Property and equipment, net 4,006,426 Receivables 4,500 Inventories 5,610 Other assets 1,522,714 Total Assets 5,575,540 Liabilities Accounts payable 22,424 Debt 5,393,623 Accrued expenses 127,481 Total Liabilities 5,543,528 Net Assets 32,012 Noncash consideration for net assets of Entertainment 92,700 Gain on Sale $ 60,6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of Concepts and Solutions</t>
        </is>
      </c>
      <c r="B1" s="2" t="inlineStr">
        <is>
          <t>9 Months Ended</t>
        </is>
      </c>
    </row>
    <row r="2">
      <c r="B2" s="2" t="inlineStr">
        <is>
          <t>Mar. 31, 2020</t>
        </is>
      </c>
    </row>
    <row r="3">
      <c r="A3" s="3" t="inlineStr">
        <is>
          <t>Business Combinations [Abstract]</t>
        </is>
      </c>
    </row>
    <row r="4">
      <c r="A4" s="4" t="inlineStr">
        <is>
          <t>Acquisition of Concepts and Solutions</t>
        </is>
      </c>
      <c r="B4" s="4" t="inlineStr">
        <is>
          <t>Note 12  Acquisition of Concepts and Solutions On September 4, 2019, Galaxy entered into a stock purchase agreement with Concepts and Solutions. Under the terms of the stock purchase agreement, 100% of the outstanding capital for both Concepts and Solutions was purchased by Galaxy. Concurrent with this acquisition, the Company applied pushdown accounting; therefore, the condensed consolidated financial statements after completion of the acquisition include the assets, liabilities, and results of operations of the combined company from and after the closing date. As part of the stock purchase agreement, Galaxy issued 1,350,000 common shares to the seller with a value of $1,485,000. In addition to the issuance of common shares, the Company entered into three promissory notes with the seller for a total note payable of $3,000,000. Payments under the notes are subject to adjustment based on the achievement of minimum gross revenues and successful resolution of certain pre-acquisition payroll withholding tax issues of Concepts and Solutions. The Company believes future earnings goals will not be met and valued the note payable at $1,484,473, which includes $584,473 of accrued pre-acquisition withholding tax liabilities (See Note 10). The balance of the note payable is $1,033,467 at March 31, 2020. Management of the Company determined that a triggering event to assess the impairment of goodwill associated with the acquisition of Concepts and Solutions occurred during the third quarter of 2020. While there was no single determinative event, the consideration in totality of several factors that developed during this quarter led management to conclude that it was more likely than not that the fair values of certain intangible assets and goodwill acquired as part of the acquisition were below their carrying amounts. See Notes 1 and 5. The following table summarizes the preliminary allocation of the fair value of the assets and liabilities as of the acquisition date through pushdown accounting. The preliminary allocation to certain assets and/or liabilities may be adjusted by material amounts as the Company finalizes fair value estimates.
Assets Cash $ 201,161 Accounts receivable 1,165,953 Inventory 94,360 Property and equipment 20,904 Other assets 2,800 Goodwill and other intangibles 3,760,287 Total Assets 5,245,465 Liabilities Accounts payable 1,225,734 Accrued expenses 783,540 Short-term debt 96,941 Deferred revenue 518,900 Total Liabilities 2,625,115 Net Assets $ 2,620,350 Consideration Fair value of anti-dilution clause in employment agreement $ 235,350 Note payable to seller 900,000 Stock 1,485,000 $ 2,620,350 As a result of the Company pushing down the effects of the acquisition, certain accounting adjustments are reflected in the condensed consolidated financial statements, such as goodwill and other intangible assets initially recognized of $3,760,287 and reflected in the balance sheet as of March 31, 2020. Goodwill and other intangible assets recognized is primarily attributable to the amount of the consideration in excess of the fair value of Concepts and Solutions at the date of 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Plan</t>
        </is>
      </c>
      <c r="B1" s="2" t="inlineStr">
        <is>
          <t>9 Months Ended</t>
        </is>
      </c>
      <c r="C1" s="2" t="inlineStr">
        <is>
          <t>12 Months Ended</t>
        </is>
      </c>
    </row>
    <row r="2">
      <c r="B2" s="2" t="inlineStr">
        <is>
          <t>Mar. 31, 2020</t>
        </is>
      </c>
      <c r="C2" s="2" t="inlineStr">
        <is>
          <t>Jun. 30, 2019</t>
        </is>
      </c>
    </row>
    <row r="3">
      <c r="A3" s="3" t="inlineStr">
        <is>
          <t>Share-based Payment Arrangement [Abstract]</t>
        </is>
      </c>
    </row>
    <row r="4">
      <c r="A4" s="4" t="inlineStr">
        <is>
          <t>Stock Plan</t>
        </is>
      </c>
      <c r="B4" s="4" t="inlineStr">
        <is>
          <t>Note 13  Stock Plan An Employee, Directors, and Consultants Stock Plan for the Year 2019 (Plan) was established by the Company. The Plan is intended to attract and retain employees, directors and consultants by aligning the economic interest of such individuals more closely with the Company's stockholders, by paying fees or salaries in the form of shares of the Company's common stock. The Plan is effective December 28, 2018, and expired March 31, 2020. Common shares of 1,000,000 are reserved for stock awards under the Plan. There were 965,000 shares awarded under the Plan as of March 31, 2020. On December 13, 2019, the Company adopted the Employees, Directors, and Consultants Stock Plan for the Year 2019-A (2019-A Plan) to replace the Plan. The 2019-A Plan is effective on December 13, 2019 and expires June 1, 2020. Common shares of 1,000,000 are reserved for stock awards under the 2019-A Plan. There were 642,857 shares issued under the 2019-A Plan as of March 31, 2020.</t>
        </is>
      </c>
      <c r="C4" s="4" t="inlineStr">
        <is>
          <t>Note 13  Stock Plan An Employee, Directors, and Consultants Stock Plan for the Year 2019 (Plan) was established by the Company. The Plan is intended to attract and retain employees, directors and consultants by aligning the economic interest of such individuals more closely with the Companys stockholders, by paying fees or salaries in the form of shares of the Companys common stock. The Plan is effective December 28, 2018, and expires December 31, 2019. Common shares of 1,000,000 are reserved for stock awards under the Plan. There were 510,000 shares awarded under the Plan as of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solidated Balance Sheets - USD ($)</t>
        </is>
      </c>
      <c r="B1" s="2" t="inlineStr">
        <is>
          <t>Mar. 31, 2020</t>
        </is>
      </c>
      <c r="C1" s="2" t="inlineStr">
        <is>
          <t>Jun. 30, 2019</t>
        </is>
      </c>
      <c r="D1" s="2" t="inlineStr">
        <is>
          <t>Jun. 30, 2018</t>
        </is>
      </c>
    </row>
    <row r="2">
      <c r="A2" s="3" t="inlineStr">
        <is>
          <t>Current Assets</t>
        </is>
      </c>
    </row>
    <row r="3">
      <c r="A3" s="4" t="inlineStr">
        <is>
          <t>Cash</t>
        </is>
      </c>
      <c r="B3" s="5" t="n">
        <v>194702</v>
      </c>
      <c r="C3" s="5" t="n">
        <v>169430</v>
      </c>
      <c r="D3" s="5" t="n">
        <v>184255</v>
      </c>
    </row>
    <row r="4">
      <c r="A4" s="4" t="inlineStr">
        <is>
          <t>Accounts receivable, net</t>
        </is>
      </c>
      <c r="B4" s="6" t="n">
        <v>599146</v>
      </c>
      <c r="C4" s="6" t="n">
        <v>15297</v>
      </c>
      <c r="D4" s="6" t="n">
        <v>341726</v>
      </c>
    </row>
    <row r="5">
      <c r="A5" s="4" t="inlineStr">
        <is>
          <t>Accounts receivable - unbilled</t>
        </is>
      </c>
      <c r="C5" s="6" t="n">
        <v>247007</v>
      </c>
      <c r="D5" s="4" t="inlineStr">
        <is>
          <t xml:space="preserve"> </t>
        </is>
      </c>
    </row>
    <row r="6">
      <c r="A6" s="4" t="inlineStr">
        <is>
          <t>Inventories, net</t>
        </is>
      </c>
      <c r="B6" s="6" t="n">
        <v>929210</v>
      </c>
      <c r="C6" s="6" t="n">
        <v>648715</v>
      </c>
      <c r="D6" s="6" t="n">
        <v>586764</v>
      </c>
    </row>
    <row r="7">
      <c r="A7" s="4" t="inlineStr">
        <is>
          <t>Prepaid and other current assets</t>
        </is>
      </c>
      <c r="B7" s="6" t="n">
        <v>4900</v>
      </c>
      <c r="C7" s="6" t="n">
        <v>20898</v>
      </c>
      <c r="D7" s="6" t="n">
        <v>2764</v>
      </c>
    </row>
    <row r="8">
      <c r="A8" s="4" t="inlineStr">
        <is>
          <t>Total Current Assets</t>
        </is>
      </c>
      <c r="B8" s="6" t="n">
        <v>1727958</v>
      </c>
      <c r="C8" s="6" t="n">
        <v>1101347</v>
      </c>
      <c r="D8" s="6" t="n">
        <v>1115509</v>
      </c>
    </row>
    <row r="9">
      <c r="A9" s="4" t="inlineStr">
        <is>
          <t>Property and Equipment, net (Note 2)</t>
        </is>
      </c>
      <c r="B9" s="6" t="n">
        <v>62194</v>
      </c>
      <c r="C9" s="6" t="n">
        <v>26765</v>
      </c>
      <c r="D9" s="6" t="n">
        <v>4254451</v>
      </c>
    </row>
    <row r="10">
      <c r="A10" s="3" t="inlineStr">
        <is>
          <t>Other Assets</t>
        </is>
      </c>
    </row>
    <row r="11">
      <c r="A11" s="4" t="inlineStr">
        <is>
          <t>Intangibles, net (Notes 1 and 12)</t>
        </is>
      </c>
      <c r="B11" s="6" t="n">
        <v>1224000</v>
      </c>
      <c r="C11" s="4" t="inlineStr">
        <is>
          <t xml:space="preserve"> </t>
        </is>
      </c>
    </row>
    <row r="12">
      <c r="A12" s="4" t="inlineStr">
        <is>
          <t>Goodwill (Note 12)</t>
        </is>
      </c>
      <c r="B12" s="6" t="n">
        <v>834220</v>
      </c>
      <c r="C12" s="6" t="n">
        <v>834220</v>
      </c>
      <c r="D12" s="6" t="n">
        <v>892312</v>
      </c>
    </row>
    <row r="13">
      <c r="A13" s="4" t="inlineStr">
        <is>
          <t>Operating right of use asset (Note 7)</t>
        </is>
      </c>
      <c r="B13" s="6" t="n">
        <v>95426</v>
      </c>
      <c r="C13" s="4" t="inlineStr">
        <is>
          <t xml:space="preserve"> </t>
        </is>
      </c>
    </row>
    <row r="14">
      <c r="A14" s="4" t="inlineStr">
        <is>
          <t>Other assets (Note 12)</t>
        </is>
      </c>
      <c r="C14" s="4" t="inlineStr">
        <is>
          <t xml:space="preserve"> </t>
        </is>
      </c>
      <c r="D14" s="6" t="n">
        <v>1522714</v>
      </c>
    </row>
    <row r="15">
      <c r="A15" s="4" t="inlineStr">
        <is>
          <t>Total Other Assets</t>
        </is>
      </c>
      <c r="B15" s="6" t="n">
        <v>2153646</v>
      </c>
      <c r="C15" s="6" t="n">
        <v>834220</v>
      </c>
      <c r="D15" s="6" t="n">
        <v>2415026</v>
      </c>
    </row>
    <row r="16">
      <c r="A16" s="4" t="inlineStr">
        <is>
          <t>Total Assets</t>
        </is>
      </c>
      <c r="B16" s="6" t="n">
        <v>3943798</v>
      </c>
      <c r="C16" s="6" t="n">
        <v>1962332</v>
      </c>
      <c r="D16" s="6" t="n">
        <v>7784986</v>
      </c>
    </row>
    <row r="17">
      <c r="A17" s="3" t="inlineStr">
        <is>
          <t>Current Liabilities</t>
        </is>
      </c>
    </row>
    <row r="18">
      <c r="A18" s="4" t="inlineStr">
        <is>
          <t>Line of credit (Note 3)</t>
        </is>
      </c>
      <c r="B18" s="6" t="n">
        <v>1236598</v>
      </c>
      <c r="C18" s="6" t="n">
        <v>1230550</v>
      </c>
      <c r="D18" s="6" t="n">
        <v>547603</v>
      </c>
    </row>
    <row r="19">
      <c r="A19" s="4" t="inlineStr">
        <is>
          <t>Convertible notes payable, net of discount (Note 4)</t>
        </is>
      </c>
      <c r="B19" s="6" t="n">
        <v>1354133</v>
      </c>
      <c r="C19" s="6" t="n">
        <v>2124824</v>
      </c>
      <c r="D19" s="4" t="inlineStr">
        <is>
          <t xml:space="preserve"> </t>
        </is>
      </c>
    </row>
    <row r="20">
      <c r="A20" s="4" t="inlineStr">
        <is>
          <t>Derivative liability, convertible debt features and warrants</t>
        </is>
      </c>
      <c r="B20" s="6" t="n">
        <v>179013</v>
      </c>
      <c r="C20" s="6" t="n">
        <v>1025944</v>
      </c>
      <c r="D20" s="4" t="inlineStr">
        <is>
          <t xml:space="preserve"> </t>
        </is>
      </c>
    </row>
    <row r="21">
      <c r="A21" s="4" t="inlineStr">
        <is>
          <t>Current portion of long term notes payable (Note 4)</t>
        </is>
      </c>
      <c r="B21" s="6" t="n">
        <v>338434</v>
      </c>
      <c r="C21" s="6" t="n">
        <v>279346</v>
      </c>
      <c r="D21" s="6" t="n">
        <v>362181</v>
      </c>
    </row>
    <row r="22">
      <c r="A22" s="4" t="inlineStr">
        <is>
          <t>Accounts payable</t>
        </is>
      </c>
      <c r="B22" s="6" t="n">
        <v>1891348</v>
      </c>
      <c r="C22" s="6" t="n">
        <v>690882</v>
      </c>
      <c r="D22" s="6" t="n">
        <v>771080</v>
      </c>
    </row>
    <row r="23">
      <c r="A23" s="4" t="inlineStr">
        <is>
          <t>Accrued expenses</t>
        </is>
      </c>
      <c r="B23" s="6" t="n">
        <v>259179</v>
      </c>
      <c r="C23" s="6" t="n">
        <v>597351</v>
      </c>
      <c r="D23" s="6" t="n">
        <v>146978</v>
      </c>
    </row>
    <row r="24">
      <c r="A24" s="4" t="inlineStr">
        <is>
          <t>Advances from stockholders</t>
        </is>
      </c>
      <c r="C24" s="4" t="inlineStr">
        <is>
          <t xml:space="preserve"> </t>
        </is>
      </c>
      <c r="D24" s="6" t="n">
        <v>260173</v>
      </c>
    </row>
    <row r="25">
      <c r="A25" s="4" t="inlineStr">
        <is>
          <t>Deferred revenue</t>
        </is>
      </c>
      <c r="B25" s="6" t="n">
        <v>926358</v>
      </c>
      <c r="C25" s="6" t="n">
        <v>247007</v>
      </c>
      <c r="D25" s="6" t="n">
        <v>219820</v>
      </c>
    </row>
    <row r="26">
      <c r="A26" s="4" t="inlineStr">
        <is>
          <t>Short term portion of vendor payable</t>
        </is>
      </c>
      <c r="B26" s="6" t="n">
        <v>146069</v>
      </c>
    </row>
    <row r="27">
      <c r="A27" s="4" t="inlineStr">
        <is>
          <t>Short term notes payable - (Note 4)</t>
        </is>
      </c>
      <c r="C27" s="4" t="inlineStr">
        <is>
          <t xml:space="preserve"> </t>
        </is>
      </c>
      <c r="D27" s="6" t="n">
        <v>165000</v>
      </c>
    </row>
    <row r="28">
      <c r="A28" s="4" t="inlineStr">
        <is>
          <t>Short term notes payable - related party (Note 6)</t>
        </is>
      </c>
      <c r="B28" s="6" t="n">
        <v>1278169</v>
      </c>
      <c r="C28" s="6" t="n">
        <v>200000</v>
      </c>
      <c r="D28" s="6" t="n">
        <v>485534</v>
      </c>
    </row>
    <row r="29">
      <c r="A29" s="4" t="inlineStr">
        <is>
          <t>Total Current Liabilities</t>
        </is>
      </c>
      <c r="B29" s="6" t="n">
        <v>7609301</v>
      </c>
      <c r="C29" s="6" t="n">
        <v>6395904</v>
      </c>
      <c r="D29" s="6" t="n">
        <v>2958369</v>
      </c>
    </row>
    <row r="30">
      <c r="A30" s="3" t="inlineStr">
        <is>
          <t>Noncurrent Liabilities</t>
        </is>
      </c>
    </row>
    <row r="31">
      <c r="A31" s="4" t="inlineStr">
        <is>
          <t>Long term portion of vendor payable</t>
        </is>
      </c>
      <c r="B31" s="6" t="n">
        <v>97379</v>
      </c>
      <c r="C31" s="6" t="n">
        <v>174703</v>
      </c>
    </row>
    <row r="32">
      <c r="A32" s="4" t="inlineStr">
        <is>
          <t>Long term portion of related party notes payable (Note 6)</t>
        </is>
      </c>
      <c r="B32" s="6" t="n">
        <v>2075000</v>
      </c>
      <c r="C32" s="4" t="inlineStr">
        <is>
          <t xml:space="preserve"> </t>
        </is>
      </c>
      <c r="D32" s="4" t="inlineStr">
        <is>
          <t xml:space="preserve"> </t>
        </is>
      </c>
    </row>
    <row r="33">
      <c r="A33" s="4" t="inlineStr">
        <is>
          <t>Notes payable, less current portion (Note 4)</t>
        </is>
      </c>
      <c r="B33" s="6" t="n">
        <v>69915</v>
      </c>
      <c r="C33" s="6" t="n">
        <v>1607</v>
      </c>
      <c r="D33" s="6" t="n">
        <v>4524347</v>
      </c>
    </row>
    <row r="34">
      <c r="A34" s="4" t="inlineStr">
        <is>
          <t>Total Liabilities</t>
        </is>
      </c>
      <c r="B34" s="6" t="n">
        <v>9851595</v>
      </c>
      <c r="C34" s="6" t="n">
        <v>6572214</v>
      </c>
      <c r="D34" s="6" t="n">
        <v>7482716</v>
      </c>
    </row>
    <row r="35">
      <c r="A35" s="3" t="inlineStr">
        <is>
          <t>Stockholders' Equity (Deficit) (Notes 1, 8, and 12)</t>
        </is>
      </c>
    </row>
    <row r="36">
      <c r="A36" s="4" t="inlineStr">
        <is>
          <t>Common stock</t>
        </is>
      </c>
      <c r="B36" s="6" t="n">
        <v>11186</v>
      </c>
      <c r="C36" s="6" t="n">
        <v>1072</v>
      </c>
      <c r="D36" s="6" t="n">
        <v>965</v>
      </c>
    </row>
    <row r="37">
      <c r="A37" s="4" t="inlineStr">
        <is>
          <t>Preferred stock - Series E, non-redeemable</t>
        </is>
      </c>
      <c r="B37" s="6" t="n">
        <v>50</v>
      </c>
      <c r="C37" s="4" t="inlineStr">
        <is>
          <t xml:space="preserve"> </t>
        </is>
      </c>
    </row>
    <row r="38">
      <c r="A38" s="4" t="inlineStr">
        <is>
          <t>Additional paid-in capital</t>
        </is>
      </c>
      <c r="B38" s="6" t="n">
        <v>13652303</v>
      </c>
      <c r="C38" s="6" t="n">
        <v>4859731</v>
      </c>
      <c r="D38" s="6" t="n">
        <v>3108873</v>
      </c>
    </row>
    <row r="39">
      <c r="A39" s="4" t="inlineStr">
        <is>
          <t>Accumulated deficit</t>
        </is>
      </c>
      <c r="B39" s="6" t="n">
        <v>-19571336</v>
      </c>
      <c r="C39" s="6" t="n">
        <v>-9470685</v>
      </c>
      <c r="D39" s="6" t="n">
        <v>-2807568</v>
      </c>
    </row>
    <row r="40">
      <c r="A40" s="4" t="inlineStr">
        <is>
          <t>Total Stockholders' Equity (Deficit)</t>
        </is>
      </c>
      <c r="B40" s="6" t="n">
        <v>-5907797</v>
      </c>
      <c r="C40" s="6" t="n">
        <v>-4609882</v>
      </c>
      <c r="D40" s="6" t="n">
        <v>302270</v>
      </c>
    </row>
    <row r="41">
      <c r="A41" s="4" t="inlineStr">
        <is>
          <t>Total Liabilities and Stockholders' Equity (Deficit)</t>
        </is>
      </c>
      <c r="B41" s="5" t="n">
        <v>3943798</v>
      </c>
      <c r="C41" s="5" t="n">
        <v>1962332</v>
      </c>
      <c r="D41" s="5" t="n">
        <v>7784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19</t>
        </is>
      </c>
    </row>
    <row r="3">
      <c r="A3" s="3" t="inlineStr">
        <is>
          <t>Segment Reporting [Abstract]</t>
        </is>
      </c>
    </row>
    <row r="4">
      <c r="A4" s="4" t="inlineStr">
        <is>
          <t>Segment Reporting</t>
        </is>
      </c>
      <c r="B4" s="4" t="inlineStr">
        <is>
          <t>Note 14 - Segment Reporting The Company has identified two reportable segments due to the merger that occurred on June 22, 2018: Technology and Entertainment. The Technology segment sells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The following table summarizes operating results for the year ended June 30, 2019 for Technology and the period from July 1, 2018 to February 6, 2019 for Entertainment:
Revenues Technology Entertainment Technology $ 1,292,353 $ - Entertainment - 589,705 Cost of Sales Technology 1,545,093 - Entertainment - 221,238 Gross Profit (252,740) 368,467 General and Administrative Expenses Technology 5,410,650 - Entertainment - 427,620 Other Income (Expense) Technology (966,279) - Entertainment - 25,705 Net Loss $ (6,629,669) $ (33,448) Assets Technology Entertainment Cash $ 151,853 $ 32,402 Property and equipment, net 45,059 4,209,392 Receivables 326,183 15,543 Inventory 580,756 6,008 Prepaid and other current assets 1,184 12,450 Other assets - 1,511,844 Goodwill 58,092 589,705 Total Assets $ 1,163,127 $ 6,621,859 Liabilities Accounts payable $ 570,069 $ 201,011 Debt 951,453 5,393,385 Accrued expenses 22,495 124,483 Deferred revenue 219,820 - Total Liabilities 1,763,837 $ 5,718,879 The following table presents a summary of operating information for the three months ended June 30, 2018: Revenues Technology Entertainment Technology $ 172,754 $ - Entertainment - 34,946 Cost of Sales Technology 171,304 - Entertainment - 6,804 Gross Profit 1,450 28,142 General and Administrative Expenses Technology 1,364,124 - Entertainment - 7,404 Other Income (Expense) Technology (4,521) - Entertainment - (23,666) Net Loss $ (1,367,195) $ (2,9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Mar. 31, 2020</t>
        </is>
      </c>
      <c r="C2" s="2" t="inlineStr">
        <is>
          <t>Jun. 30, 2019</t>
        </is>
      </c>
    </row>
    <row r="3">
      <c r="A3" s="3" t="inlineStr">
        <is>
          <t>Disclosure of Going Concern [Abstract]</t>
        </is>
      </c>
    </row>
    <row r="4">
      <c r="A4" s="4" t="inlineStr">
        <is>
          <t>Going Concern</t>
        </is>
      </c>
      <c r="B4" s="4" t="inlineStr">
        <is>
          <t>Note 14 - Going Concern The accompanying condensed consolidated financial statements have been prepared assuming that the Company will continue as a going concern. As reflected in the accompanying condensed consolidated financial statements, the Company had negative working capital of approximately $5,900,000, an accumulated deficit of approximately $19,600,000, and cash used in operations of approximately $7,400,000 at March 31, 2020. The Company's operational activities have primarily been funded through issuance of common stock for services, related party advances, debt financing, a private placement offering of common stock and through the deferral of accounts payable and other expenses. The Company intends to raise additional capital through the sale of equity securities or borrowings from financial institution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densed consolidated financial statements do not include any adjustments that might be necessary if the Company is unable to continue as a going concern.</t>
        </is>
      </c>
      <c r="C4" s="4" t="inlineStr">
        <is>
          <t>Note 15 - Going Concern The accompanying consolidated financial statements have been prepared assuming that the Company will continue as a going concern. As reflected in the accompanying consolidated financial statements, the Company had negative working capital of approximately $4,600,000, an accumulated deficit of approximately $9,500,000, and cash used in operations of approximately $3,900,000 at June 30, 2019. The Companys operational activities has primarily been funded through issuance of common stock for services, related party advances, debt financing, a private placement offering of common stock and through the deferral of accounts payable and other expenses. The Company intends to raise additional capital through the sale of equity securities or borrowings from financial institution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0</t>
        </is>
      </c>
      <c r="C2" s="2" t="inlineStr">
        <is>
          <t>Jun. 30, 2019</t>
        </is>
      </c>
    </row>
    <row r="3">
      <c r="A3" s="3" t="inlineStr">
        <is>
          <t>Subsequent Events [Abstract]</t>
        </is>
      </c>
    </row>
    <row r="4">
      <c r="A4" s="4" t="inlineStr">
        <is>
          <t>Subsequent Events</t>
        </is>
      </c>
      <c r="B4" s="4" t="inlineStr">
        <is>
          <t>Note 15 - Subsequent Events The Company has evaluated subsequent events through the date on which the condensed consolidated financial statements were available to be issued. Note Payable The Company received a $310,832 Payment Protection Loan (PPP) in April 2020, from the U.S. Small Business Administration. The loan bears interest at 0.98% and is payable in installments beginning in October 2020. Under the terms of the PPP program, the loan may be forgiven if the funds are spent in accordance with the program. Issuances of Shares On April 1, 2020, the Company issued 5,000,000 common shares to an investor in satisfaction of $12,000 of principal on a convertible note. On April 1, 2020, the Company issued 6,694,678 common shares to an investor in satisfaction of $23,400 of principal on a convertible note. On April 3, 2020, the Company issued 6,666,667 common shares to an investor in satisfaction of $23,300 of principal on a convertible note. On April 3, 2020, the Company issued 5,000,000 common shares to an investor in satisfaction of $12,000 of principal on a convertible note. On April 7, 2020, the Company issued 5,476,190 common shares to an investor in satisfaction of $23,000 of principal on a convertible note. On April 13, 2020, the Company issued 6,177,428 common shares to an investor in satisfaction of $4,435 of principal on a convertible note and accrued interest. On April 13, 2020, the Company issued 8,122,449 common shares to an investor in satisfaction of $19,400 of principal on a convertible note. On April 16, 2020, the Company issued 9,306,123 common shares to an investor in satisfaction of $22,300 of principal on a convertible note. On April 17, 2020, the Company issued 9,790,476 common shares to an investor in satisfaction of $25,700 of principal on a convertible note. On April 22, 2020, the Company issued 10,315,810 common shares to an investor in satisfaction of $27,079 of principal on a convertible note. On April 27, 2020, the Company issued 5,726,223 common shares to an investor in satisfaction of $7,679 of principal on a convertible note. On April 30, 2020, the Company issued 8,775,511 common shares to an investor in satisfaction of $21,000 of principal on a convertible note.</t>
        </is>
      </c>
      <c r="C4" s="4" t="inlineStr">
        <is>
          <t>Note 16 - Subsequent Events The Company has evaluated subsequent events through the date on which the consolidated financial statements were available to be issued. On July 1, 2019, the Company signed a lease agreement for certain property. The lease expires in June 2021 and requires a deposit of $10,000 and monthly installments of $3,000. Future lease payments are $36,000 for the years ended June 30, 2020 and 2021. On July 3, 2019, the Company entered into a new $165,000 convertible note with an investor. The Company issued 250,000 shares to a financial advisor for services in July 2019, under terms of a Financial Advisory Agreement dated June 4, 2019. The Company issued 60,000 shares to a consultant for services in July and September 2019, under terms of a Business Development and Marketing Agreement dated June 10, 2019. On July 22, 2019, the Company issued 210,000 common shares for services. The shares were issued in satisfaction of an accrued expense at June 30, 2019 for consulting services under an anti-dilution provision in the May 2017 Consulting Agreement (Note 11). The shares were issued to a related party of the consultant. On August 8, 2019, the Company entered into a new $200,000 convertible note with an investor and issued 50,000 shares to the investor under terms of the convertible note. On August 20, 2019, the Company entered into a new $225,000 convertible note with an investor. During August and September 2019, the Company issued 527,632 common shares to an investor in full satisfaction of a $382,000 convertible note. During August and September 2019, convertible note holders converted $70,000 of principal on the February 22, 2018 $200,000 convertible note in exchange for 96,200 shares. The outstanding principal balance of the convertible note is $130,000 after the conversions. The remaining balance of the note was assumed by a different investor who invested an additional $145,000 and combined the assumed note and additional investment into a new $234,000 convertible note. On September 3, 2019, the Company acquired 100% of the stock of Interlock Concepts, Inc. and Ehlert Solutions, Inc. The purchase price for the acquisition was 1,350,000 shares of common stock and a 2 year note payable to the seller for $3,000,000. The purchase price is subject to adjustment based on the achievement of certain earnings goals. On September 4, 2019, a warrant holder exercised warrants and received 375,975 shares in a cashless transaction. On September 10, 2019, the Company issued 35,000 shares to a software developer as compensation for a research and development pro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Corporate History, Nature of Business and Mergers</t>
        </is>
      </c>
      <c r="C4" s="4" t="inlineStr">
        <is>
          <t>Corporate History, Nature of Business and Mergers Galaxy Next Generation LTD CO. (Galaxy CO) was organized in the state of Georgia in February 2017 while R &amp; G Sales, Inc. (R&amp;G) was organized in the state of Georgia in August 2004. Galaxy CO merged with R&amp;G (common controlled merger) on March 16, 2018, with R&amp;G becoming the surviving company. R&amp;G subsequently changed its name to Galaxy Next Generation, Inc. (Galaxy). FullCircle Registry, Inc., (FLCR) is a holding company created for the purpose of acquiring small profitable businesses to provide exit plans for those companys owners. FLCRs subsidiary, FullCircle Entertainment, Inc. (Entertainment or FLCE), owns and operates Georgetown 14 Cinemas, a fourteen-theater movie complex located in Indianapolis, Indiana. On June 22, 2018, Galaxy consummated a reverse triangular merger whereby Galaxy merged with and into Full Circle Registry, Inc.s (FLCR) newly formed subsidiary - formed specifically for the transaction (Galaxy MS). The merger resulted in Galaxy MS becoming a wholly-owned subsidiary of FLCR. For accounting purposes, the acquisition of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and Galaxys stockholders gained majority control of the outstanding voting power of FLCRs equity securities. Consequently, the assets and liabilities and the operations that are reflected in the historical financial statements of the Company prior to the merger are those of Galaxy. The financial statements after the completion of the merger include the combined assets and liabilities of the combined company (collectively Galaxy Next Generation, Inc., Full Circle Registry, Inc. and FullCircle Entertainment, Inc., or the Company). In recognition of Galaxys merger with FLCR, several things occurred: (1) FLCR amended its articles of incorporation to change its name from FullCircle Registry, Inc. to Galaxy Next Generation, Inc.; (2) Galaxy and FLCR changed its fiscal year end to June 30, effective June 2018; (3) FLCR authorized shares of preferred stock were increased to 200,000,000 and authorized shares of common stock were increased to 4,0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Galaxy.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mp; Acer computers, Verizon WiFi and more. Galaxys distribution channel consists of approximately 30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As disclosed in Note 12, the Entertainment segment was sold on February 6, 2019 in exchange for 38,625 Galaxy common shares.</t>
        </is>
      </c>
    </row>
    <row r="5">
      <c r="A5" s="4" t="inlineStr">
        <is>
          <t>Basis of Presentation and Principles of Consolidation</t>
        </is>
      </c>
      <c r="C5" s="4" t="inlineStr">
        <is>
          <t>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Due to the change in year-end, the Company's fiscal year 2018 was shortened from 12 months to 3 months and ended on June 30, 2018. Further, the financial statements as of June 30, 2019 and 2018 represent the financial information of the Company subsequent to the acquisition. The consolidated statement of operations, changes in stockholder equity (deficit) and cashflows for the year ended March 31, 2018 represent the financial results of the Company prior to the acquisition. All intercompany transactions and accounts have been eliminated in the consolidation. The Company's financial reporting segments are Technology (reflecting the operations of Galaxy) and Entertainment (reflecting the operations of the movie theater). The Company is an over-the-counter public company traded under the stock symbol listing GAXY (formerly FLCR).</t>
        </is>
      </c>
    </row>
    <row r="6">
      <c r="A6" s="4" t="inlineStr">
        <is>
          <t>Segment Reporting</t>
        </is>
      </c>
      <c r="C6" s="4" t="inlineStr">
        <is>
          <t>Segment Reporting With the reverse merger between Galaxy and FLCR on June 22, 2018, the Company identified two reportable segments: Technology and Entertainment. Segment determination is based on the internal organization structure, management of operations and performance evaluation by management and the Companys Board of Directors. Separate management of each segment is required because each business unit is subject to different operational issues and strategies. The Technology segment sells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The Entertainment segment owns and operates Georgetown 14 Cinemas, a fourteen-theater movie complex located in Indianapolis, Indiana. Entertainment generates revenues from movie ticket sales and concessions. As part of the merger agreement, the parties have the right to spinout the Entertainment segment to the prior shareholders of FLCR. Management plans to focus on its primary business plan, which is Galaxy. As disclosed in Note 12, the Entertainment segment was sold to an entity with a common board member on February 6, 2019.</t>
        </is>
      </c>
    </row>
    <row r="7">
      <c r="A7" s="4" t="inlineStr">
        <is>
          <t>Use of Estimates</t>
        </is>
      </c>
      <c r="C7" s="4" t="inlineStr">
        <is>
          <t>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the allowance for doubtful accounts, inventory reserves, product warranty liabilities, valuation of goodwill, valuation of convertible notes payable and related warrants, and the valuation of deferred tax assets. It is reasonably possible that the significant estimates used will change within the next year.</t>
        </is>
      </c>
    </row>
    <row r="8">
      <c r="A8" s="4" t="inlineStr">
        <is>
          <t>Acquisition</t>
        </is>
      </c>
      <c r="B8" s="4" t="inlineStr">
        <is>
          <t>Acquisition On September 4, 2019, Galaxy entered into a stock purchase agreement with Interlock Concepts, Inc. (Concepts) and Ehlert Solutions Group, Inc. (Solutions). Under the stock purchase agreement, Galaxy acquired 100% of the outstanding capital stock of both Concepts and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The financial statements include the consolidated assets and liabilities of the combined company (collectively Galaxy Next Generation, Inc., FullCircle Registry, Inc., FullCircle Entertainment, Inc., Interlock Concepts, Inc., and Ehlert Solutions Group, Inc. referred to collectively as the Company) See Notes 5 and 12).</t>
        </is>
      </c>
    </row>
    <row r="9">
      <c r="A9" s="4" t="inlineStr">
        <is>
          <t>Capital Structure</t>
        </is>
      </c>
      <c r="B9" s="4" t="inlineStr">
        <is>
          <t xml:space="preserve">Capital Structure In accordance with ASC 505, Equity, the Company's capital structure is as follows:
March 31, 2020 Authorized Issued Outstanding Common stock 4,000,000,000 135,589,685 135,551,060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19 Authorized Issued Outstanding Common stock 4,000,000,000 11,318,901 11,280,276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There is no publicly traded market for the preferred shares. There are 2,839,373,720 common shares reserved at March 31, 2020 under terms of the convertible debt agreements and Stock Plan (see Notes 4 and 13). There are 12,344,215 issued common shares that are restricted as of March 31, 2020. The shares may become free-trading after nine months of being held upon satisfaction of certain terms and regulatory conditions. </t>
        </is>
      </c>
      <c r="C9" s="4" t="inlineStr">
        <is>
          <t>Capital Structure In accordance with ASC 505, Equity, the Companys capital structure is as follows:
June 30, 2019 Authorized Issued Outstanding Common stock 4,000,000,000 11,318,901 11,280,276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June 30, 2018 Authorized Issued Outstanding Common stock 4,000,000,000 9,655,813 9,655,813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March 31, 2018 Authorized Issued Outstanding Common stock 4,200,000,000 8,572,233 8,572,233 $.0001 par value, one vote per share There are 102,023,065 common shares reserved at June 30, 2019 under terms of the convertible debt agreements and Stock Plan (see Notes 4 and 13). There are 8,945,393 issued common shares that are restricted as of June 30, 2019. The shares will become free-trading upon satisfaction of certain terms within the convertible debt agreements. Share capital was restated as of the year ended March 31, 2018, consistent with the accounting presentation requirement to retroactively adjust the accounting acquirers legal capital to reflect the legal capital of the accounting acquiree in a reverse acquisition.</t>
        </is>
      </c>
    </row>
    <row r="10">
      <c r="A10" s="4" t="inlineStr">
        <is>
          <t>Business Combinations</t>
        </is>
      </c>
      <c r="C10" s="4" t="inlineStr">
        <is>
          <t>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Concurrent with the reverse triangular merger, the Company applied pushdown accounting. Pushdown accounting refers to the use of the acquirers basis in the preparation of the acquirees separate financial statements as the new basis of accounting for the acquiree. See Note 12 for a discussion of the merger and the related impact on the Companys consolidated financial statements.</t>
        </is>
      </c>
    </row>
    <row r="11">
      <c r="A11" s="4" t="inlineStr">
        <is>
          <t>Revenue Recognition</t>
        </is>
      </c>
      <c r="C11" s="4" t="inlineStr">
        <is>
          <t xml:space="preserve">Revenue Recognition Technology Interactive Panels and Related Products The Company derives revenue from the sale of interactive panels and other related products. Sales of these panels may also include optional equipment, accessories and services (installation, training and other services, maintenance and warranty services). Product sales and installation revenue are recognized when all of the following criteria have been met: (1) products have been shipped or customers have purchased and accepted title to the goods; service revenue for installation of products sold is recognized as the installation services are performed, (2) persuasive evidence of an arrangement exists, (3) the price to the customer is fixed, and (4) collectability is reasonably assured. Deferred revenue consists of customer deposits and advance billings of the Companys products where sales have not yet been recognized.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June 30, 2019 and 2018, the Company accrued $82,350 and $1,350, respectively, for estimated product warranty claims, which is included in accrued expenses in the accompanying consolidated balance sheets. The accrued warranty costs are based primarily on historical warranty claims as well as current repair costs. There was $87,374 and $1,350 of warranty expenses for the year ended June 30, 2019 and the three months ended June 30, 2018, respectively. There was $1,350 of warranty expense during the year ended March 31, 2018. The Company is negotiating a warranty settlement with one of its manufacturers. At June 30, 2019, the Company accrued $209,316 payable to this manufacturer to be paid over 24 months.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s. The Company does not provide post-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Entertainment Theater Ticket Sales and Concessions Revenues are generated principally through admissions and concessions sales with proceeds received in cash or via credit card at the point of sale. </t>
        </is>
      </c>
    </row>
    <row r="12">
      <c r="A12" s="4" t="inlineStr">
        <is>
          <t>Cash and Cash Equivalents</t>
        </is>
      </c>
      <c r="C12" s="4" t="inlineStr">
        <is>
          <t>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daily throughout the year. The Company has never experienced any losses related to these balances, and as such, the Company does not believe it is exposed to any significant risk.</t>
        </is>
      </c>
    </row>
    <row r="13">
      <c r="A13" s="4" t="inlineStr">
        <is>
          <t>Warranty</t>
        </is>
      </c>
      <c r="B13" s="4" t="inlineStr">
        <is>
          <t>Warranty The Company is negotiating a warranty settlement with one of its manufacturers. At March 31, 2020, the Company accrued $243,450 payable to this manufacturer to be paid over twenty-four months, with $97,379 recorded as a long-term portion of vendor payable. At June 30, 2019 the Company accrued $209,644 payable to this manufacturer, with $174,703 recorded as a long-term vendor payable.</t>
        </is>
      </c>
    </row>
    <row r="14">
      <c r="A14" s="4" t="inlineStr">
        <is>
          <t>Accounts Receivable</t>
        </is>
      </c>
      <c r="B14" s="4" t="inlineStr">
        <is>
          <t xml:space="preserve">Accounts Receivable At March 31, 2020 and June 30, 2019, management determined no allowance was necessary. At March 31, 2020 and June 30, 2019, $926,358 and $247,007, respectively, of total accounts receivable were considered unbilled and recorded as deferred revenue. </t>
        </is>
      </c>
      <c r="C14" s="4" t="inlineStr">
        <is>
          <t xml:space="preserve">Accounts Receivable The Company reports accounts receivable at invoiced amounts less an allowance for doubtful accounts. Interest is not charged on past due accounts. Management reviews each receivable balance and estimates that portion, if any, of the balance that will not be collected. The carrying amount of the accounts receivable is then reduced by an allowance based on managements estimate. Management deemed no allowance for doubtful accounts was necessary at June 30, 2019 and 2018. At June 30, 2019, $247,007 of total accounts receivable were considered unbilled and recorded as deferred revenue. There were no amounts considered unbilled at June 30, 2018. </t>
        </is>
      </c>
    </row>
    <row r="15">
      <c r="A15" s="4" t="inlineStr">
        <is>
          <t>Inventories</t>
        </is>
      </c>
      <c r="B15" s="4" t="inlineStr">
        <is>
          <t>Inventories Management estimates $20,000 of obsolete or slow-moving inventory reserves at March 31, 2020 and June 30, 2019.</t>
        </is>
      </c>
      <c r="C15" s="4" t="inlineStr">
        <is>
          <t>Inventories Inventory is stated at the lower of cost or net realizable value. Cost is determined on a first-in, first-out (FIFO) method of accounting. All inventory at June 30, 2019 and 2018, represents goods available for sale. Galaxy inventory is mostly comprised of interactive panels and accessories while FLCE inventory consists of concession inventory such as popcorn, soft drinks, and candy. Management estimates $20,000 and $0 of obsolete or slow-moving inventory reserves at June 30, 2019 and 2018, respectively.</t>
        </is>
      </c>
    </row>
    <row r="16">
      <c r="A16" s="4" t="inlineStr">
        <is>
          <t>Property and Equipment</t>
        </is>
      </c>
      <c r="B16" s="4" t="inlineStr">
        <is>
          <t>Property and Equipment Depreciation expense was $10,011 and $38,220 for the three months ended March 31, 2020 and 2019, respectively. Depreciation expense was $27,855 and $216,642 for the nine months ended March 31, 2020 and 2019, respectively.</t>
        </is>
      </c>
      <c r="C16"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t June 30, 2019 and the estimated useful lives used in computing depreciation, are as follows: Furniture and fixtures 5 years Equipment 5 years Vehicles 5 years Property and equipment at June 30, 2018 and March 31, 2018, and the estimated useful lives used in computing depreciation, are as follows: Building 40 years Building improvements 8 years Vehicles 5 years Equipment 5  8 years Furniture and fixtures 5 years Depreciation is provided using the straight-line method over the estimated useful lives of the depreciable assets. Depreciation expense was $221,260, $5,222 and $17,667 for the year ended June 30, 2019, the three months ended June 30, 2018 and the year ended March 31, 2018, respectively.</t>
        </is>
      </c>
    </row>
    <row r="17">
      <c r="A17" s="4" t="inlineStr">
        <is>
          <t>Long-lived Assets</t>
        </is>
      </c>
      <c r="C17" s="4" t="inlineStr">
        <is>
          <t xml:space="preserve">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t>
        </is>
      </c>
    </row>
    <row r="18">
      <c r="A18" s="4" t="inlineStr">
        <is>
          <t>Goodwill</t>
        </is>
      </c>
      <c r="B18" s="4" t="inlineStr">
        <is>
          <t>Goodwill Goodwill at March 31, 2020 and June 30, 2019 is $834,220, and is attributed to the reverse merger of FullCircle Registry and the acquisition of Concepts and Solutions.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analysis of goodwill or whenever events or circumstances arise that indicate an impairment may exist, such as the loss of a key executive, adverse industry and economic conditions, or increased or unexpected competition.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densed consolidated statements of operations. Management of the Company determined that a triggering event to assess goodwill impairment occurred during the three months ended March 31, 2020 due to the separation of a key executive associated with their acquisition of Concepts and Solutions. While there was no single determinative event, the consideration in totality of several factors that developed during the third quarter of 2020 led management to conclude that it was more likely than not that the fair values of certain intangible assets and goodwill acquired as part of that acquisition were below their carrying amounts. These factors included: a) former key executive separating from the Company; b) respective former key executive violating his noncompete changing the use and value of it; c) sustained decrease in the Company's share price which reduced market capitalization; and d) uncertainty in the United States and global economies beginning in March and continuing through May 2020 due to Covid-19. As a result of the interim impairment test, the unaudited results for the third quarter of 2020 included non-cash impairment losses of approximately $2,000,000, including $800,287 related to goodwill and $1,200,000 related to finite-lived intangible assets.</t>
        </is>
      </c>
      <c r="C18" s="4" t="inlineStr">
        <is>
          <t>Goodwill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solidated statement of operations.</t>
        </is>
      </c>
    </row>
    <row r="19">
      <c r="A19" s="4" t="inlineStr">
        <is>
          <t>Intangible Assets</t>
        </is>
      </c>
      <c r="B19" s="4" t="inlineStr">
        <is>
          <t>Intangible Assets Intangible assets are stated at the lower of cost or fair value. Intangible assets are amortized on a straight-line basis over periods ranging from two to five years, representing the period over which the Company expects to receive future economic benefits from these assets. During the third quarter of 2020, management of the Company determined that a triggering event to assess the impairment of the intangible assets occurred. While there was no single determinative event, the consideration in totality of several factors that developed during this period led management to conclude that it was more likely than not that the fair values of certain intangible assets a acquired as part of the Solution and Concept's acquisition were below their carrying amounts. Net intangible assets, accumulated amortization, and the impairment charge that occurred during the three months ended March 31, 2020, are noted in the following table: MARCH 31, 2020
Cost
Accumulated Amortization
Net Book Value Impairment Total Finite-lived assets:
Goodwill $ 1,634,507 $ - $ 1,634,507 $ (800,287) $ 824,220 Customer list 881,000 (88,100) 792,900 - 792,900 Vendor relationships 479,000 (47,900) 431,100 - 431,100 Noncompete agreements 1,600,000 (400,000) 1,200,000 (1,200,000) - $ 4,594,507 $ (536,000) $ 4,058,507 $ (2,000,287) $2,058,220 Estimated amortization expense related to intangible assets for the next five years is: $272,000 for 2020, $272,000 for 2021, $272,000 for 2022, $272,000 for 2023, and $136,000 for 2024. There were no intangible assets as of June 30, 2019.</t>
        </is>
      </c>
    </row>
    <row r="20">
      <c r="A20" s="4" t="inlineStr">
        <is>
          <t>Distinguishing Liabilities from Equity</t>
        </is>
      </c>
      <c r="C20" s="4" t="inlineStr">
        <is>
          <t>Distinguishing Liabilities from Equity The Company relies on the guidance provided by ASC Topic 480, Distinguishing Liabilities from Equity, to classify certain convertible instruments. The Company first determines whether a financial instrument should be classified as a liability. The Company determines a liability classification if the financial instrument is mandatorily redeemable, or if the financial instrument, other than outstanding shares, embodies a conditional obligation that the Company must or may settle by issuing a variable number of its equity shares. If the Company determines that a financial instrument should not be classified as a liability, the Company determines whether the financial instrument should be presented between the liability section and the equity section of the balance sheet (temporary equity). The Company determines temporary equity classification if the redemption of the financial instrument is outside the control of the Company (i.e. at the option of the holder). Otherwise, the Company accounts for the financial instrument as permanent equity. Initial Measurement The Company records financial instruments classified as liability, temporary equity or permanent equity at issuance at the fair value, or cash received. Subsequent Measurement  Financial Instruments Classified as Liabilities The Company records the fair value of financial instruments classified as liabilities at each subsequent measurement date. The changes in fair value of financial instruments classified as liabilities are recorded as other income (expense).</t>
        </is>
      </c>
    </row>
    <row r="21">
      <c r="A21" s="4" t="inlineStr">
        <is>
          <t>Income Taxes</t>
        </is>
      </c>
      <c r="C21" s="4" t="inlineStr">
        <is>
          <t xml:space="preserve">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utilized. </t>
        </is>
      </c>
    </row>
    <row r="22">
      <c r="A22" s="4" t="inlineStr">
        <is>
          <t>Research and Development</t>
        </is>
      </c>
      <c r="C22" s="4" t="inlineStr">
        <is>
          <t>Research and Development The Company accounts for research and development (R&amp;D) costs in accordance with the Research and Development topic of the ASC. Under the Research and Development topic of the ASC, all R&amp;D costs must be charged to expense as incurred. Accordingly, internal R&amp;D costs are expensed as incurred. Third-party R&amp;D costs are expensed when the contracted work has been performed.</t>
        </is>
      </c>
    </row>
    <row r="23">
      <c r="A23" s="4" t="inlineStr">
        <is>
          <t>Stock-based Compensation</t>
        </is>
      </c>
      <c r="C23" s="4" t="inlineStr">
        <is>
          <t>Stock-based Compensation The Company records stock-based compensation in accordance with the provisions set forth in ASC 718, Stock Compensation, using the modified prospective method. ASC 718 requires companies to recognize the cost of employee services received in exchange for awards of equity instruments based upon the grant date fair value of those awards. The Company, from time to time, may issue common stock to acquire services or goods from non-employees. Common stock issued to persons other than employees or directors are recorded on the basis of their fair value.</t>
        </is>
      </c>
    </row>
    <row r="24">
      <c r="A24" s="4" t="inlineStr">
        <is>
          <t>Earnings (Loss) per Share</t>
        </is>
      </c>
      <c r="B24" s="4" t="inlineStr">
        <is>
          <t>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t>
        </is>
      </c>
      <c r="C24" s="4" t="inlineStr">
        <is>
          <t>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 Share capital was restated as of the beginning of the three month period ended June 30, 2018, consistent with the accounting presentation requirement to retroactively adjust the accounting acquirers legal capital to reflect the legal capital of the accounting acquiree in a reverse acquisition.</t>
        </is>
      </c>
    </row>
    <row r="25">
      <c r="A25" s="4" t="inlineStr">
        <is>
          <t>Fair Value of Financial Instruments</t>
        </is>
      </c>
      <c r="B25" s="4" t="inlineStr">
        <is>
          <t>Fair Value of Financial Instruments As of March 31, 2020 and June 30, 2019, the Company held certain financial assets and liabilities that are required to be measured at fair value on a recurring basis. All such assets and liabilities are considered to be Level 3 in the fair value hierarchy. Certain items such as goodwill and other intangible assets are recognized or disclosed at fair value on a non-recurring basis. We determine the fair value of these items using Level 3 inputs.</t>
        </is>
      </c>
      <c r="C25" s="4" t="inlineStr">
        <is>
          <t>Fair Value of Financial Instruments The Company categorized its fair value measurements within the fair value hierarchy established by generally accepted accounting principles. The hierarchy is based on the valuation inputs used to measure the fair value of the asset. Level 1 inputs are quoted prices in active markets for identical assets; Level 2 inputs are significant other observable inputs; Level 3 inputs are significant unobservable inputs. As of June 30, 2019 and 2018, the Company held certain financial assets and liabilities that are required to be measured at fair value on a recurring basis. All such assets and liabilities are considered to be Level 3 in the fair value hierarchy defined above.</t>
        </is>
      </c>
    </row>
    <row r="26">
      <c r="A26" s="4" t="inlineStr">
        <is>
          <t>Derivative Liabilities</t>
        </is>
      </c>
      <c r="B26" s="4" t="inlineStr">
        <is>
          <t xml:space="preserve">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and anti-dilution clauses in agreements. </t>
        </is>
      </c>
      <c r="C26" s="4" t="inlineStr">
        <is>
          <t>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t>
        </is>
      </c>
    </row>
    <row r="27">
      <c r="A27" s="4" t="inlineStr">
        <is>
          <t>Recent Accounting Pronouncements</t>
        </is>
      </c>
      <c r="B27" s="4" t="inlineStr">
        <is>
          <t xml:space="preserve">Recently issued Accounting Standards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In August 2018, the FASB issued ASU 2018-13, Fair Value Measurement (Topic 820) Changes to the Disclosure Requirement for Fair Value Measurement which amends ASC 820 to expand the disclosures required for items subject to Level 3, fair value remeasurement, including the underlying assumptions. ASU 2018-13 is effective for public companies for fiscal years beginning after December 15, 2019. The Company is currently evaluating the impact the new standard will have on its consolidated financial statements. As this standard only requires additional disclosures, there is no anticipated financial statement impact of its adoption. The Company has carefully considered new pronouncements that alter previous generally accepted accounting principles and does not believe that any new or modified principles will have a material impact on the Company's consolidated financial statements. </t>
        </is>
      </c>
      <c r="C27" s="4" t="inlineStr">
        <is>
          <t>Recent Accounting Pronouncements In February 2016, the FASB issued ASU No. 2016-02, Leases (Topic 842), which is effective for public entities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does not expect any material impact of ASU 2016-02 on the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adopted ASU 2017-11 in its consolidated financial statements and related disclosures on January 1, 2019, the first interim period after the effective date of the ASU. In August 2018, the U.S. Securities and Exchange Commission ("SEC") adopted the final rule under SEC Release No. 33-10532 Disclosure Update and Simplification, to eliminate or modify certain disclosure rules that are redundant, outdated, or duplicative of U.S. GAAP or other regulatory requirements. Among other changes, the amendments eliminated the annual requirement to disclose the high and low trading prices of our common stock. In addition, the amendments provide that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This rule was effective on November 5, 2018; and adopted during the year ended June 30, 2019 with little impact on the consolidated financial statements.</t>
        </is>
      </c>
    </row>
    <row r="28">
      <c r="A28" s="4" t="inlineStr">
        <is>
          <t>Reclassification</t>
        </is>
      </c>
      <c r="B28" s="4" t="inlineStr">
        <is>
          <t>Reclassification Certain amounts in the current period financial statements have been reclassified in order to conform to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Schedule of Capital Structure</t>
        </is>
      </c>
      <c r="B4" s="4" t="inlineStr">
        <is>
          <t>In accordance with ASC 505, Equity, the Company's capital structure is as follows:
March 31, 2020 Authorized Issued Outstanding Common stock 4,000,000,000 135,589,685 135,551,060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19 Authorized Issued Outstanding Common stock 4,000,000,000 11,318,901 11,280,276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t>
        </is>
      </c>
      <c r="C4" s="4" t="inlineStr">
        <is>
          <t>In accordance with ASC 505, Equity, the Companys capital structure is as follows:
June 30, 2019 Authorized Issued Outstanding Common stock 4,000,000,000 11,318,901 11,280,276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June 30, 2018 Authorized Issued Outstanding Common stock 4,000,000,000 9,655,813 9,655,813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March 31, 2018 Authorized Issued Outstanding Common stock 4,200,000,000 8,572,233 8,572,233 $.0001 par value, one vote per share</t>
        </is>
      </c>
    </row>
    <row r="5">
      <c r="A5" s="4" t="inlineStr">
        <is>
          <t>Schedule of Useful lives of Property and Equipment</t>
        </is>
      </c>
      <c r="C5" s="4" t="inlineStr">
        <is>
          <t>Property and equipment at June 30, 2019 and the estimated useful lives used in computing depreciation, are as follows: Furniture and fixtures 5 years Equipment 5 years Vehicles 5 years Property and equipment at June 30, 2018 and March 31, 2018, and the estimated useful lives used in computing depreciation, are as follows: Building 40 years Building improvements 8 years Vehicles 5 years Equipment 5  8 years Furniture and fixtures 5 years</t>
        </is>
      </c>
    </row>
    <row r="6">
      <c r="A6" s="4" t="inlineStr">
        <is>
          <t>Schedule of Intangible Assets</t>
        </is>
      </c>
      <c r="B6" s="4" t="inlineStr">
        <is>
          <t>Net intangible assets, accumulated amortization, and the impairment charge that occurred during the three months ended March 31, 2020, are noted in the following table: MARCH 31, 2020
Cost
Accumulated Amortization
Net Book Value Impairment Total Finite-lived assets:
Goodwill $ 1,634,507 $ - $ 1,634,507 $ (800,287) $ 824,220 Customer list 881,000 (88,100) 792,900 - 792,900 Vendor relationships 479,000 (47,900) 431,100 - 431,100 Noncompete agreements 1,600,000 (400,000) 1,200,000 (1,200,000) - $ 4,594,507 $ (536,000) $ 4,058,507 $ (2,000,287) $2,058,2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Mar. 31, 2020</t>
        </is>
      </c>
      <c r="C2" s="2" t="inlineStr">
        <is>
          <t>Jun. 30, 2019</t>
        </is>
      </c>
    </row>
    <row r="3">
      <c r="A3" s="3" t="inlineStr">
        <is>
          <t>Property, Plant and Equipment [Abstract]</t>
        </is>
      </c>
    </row>
    <row r="4">
      <c r="A4" s="4" t="inlineStr">
        <is>
          <t>Schedule of Property and Equipment</t>
        </is>
      </c>
      <c r="B4" s="4" t="inlineStr">
        <is>
          <t xml:space="preserve">Property and equipment are comprised of the following at:
March 31, 2020 June 30, 2019 Vehicles $ 121,735 $ 74,755 Equipment 6,645 5,000 Furniture and fixtures 30,235 12,598 158,615 92,353 Accumulated depreciation (96,421) (65,588) Property and equipment, net $ 62,194 $ 26,765 </t>
        </is>
      </c>
      <c r="C4" s="4" t="inlineStr">
        <is>
          <t xml:space="preserve">Property and equipment are comprised of the following at:
June 30, 2019 June 30, 2018 Land and buildings $- $ 4,937,069 Building improvements - 363,083 Vehicles 74,755 92,353 Equipment 5,000 1,470,709 Furniture and fixtures 12,598 12,598 92,353 6,875,812 Accumulated depreciation (65,588) (2,621,361) Property and equipment, net $26,765 $ 4,254,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Mar. 31, 2020</t>
        </is>
      </c>
      <c r="C2" s="2" t="inlineStr">
        <is>
          <t>Jun. 30, 2019</t>
        </is>
      </c>
    </row>
    <row r="3">
      <c r="A3" s="3" t="inlineStr">
        <is>
          <t>Debt Disclosure [Abstract]</t>
        </is>
      </c>
    </row>
    <row r="4">
      <c r="A4" s="4" t="inlineStr">
        <is>
          <t>Schedule of Long-term Notes Payable</t>
        </is>
      </c>
      <c r="B4" s="4" t="inlineStr">
        <is>
          <t xml:space="preserve">The Company's long-term notes payable obligations to unrelated parties are as follows at:
March 31, 2020 June 30, 2019 Note payable with a bank bearing interest at 4.00% and maturing on June 26, 2020. The note is guaranteed by a stockholder and collateralized by a certificate of deposit owned by a related party. 274,900 274,900 Operating lease liabilities for offices and warehouses with monthly installments of $18,080 (ranging from $4,530 to $1,413) over terms ranging from 2 to 3 years, expiring through December 2021. 95,426 - Financing leases with a related party for delivery vehicles with monthly installments totaling $724 (ranging from $263 to $461), including interest (ranging from 4.5% to 4.75%), over 5-year terms expiring through July 2020. One of the financing leases was paid in full in July 2019 leaving one delivery vehicle financing lease remaining. 1,938 6,053 Financing lease with a finance company for a delivery vehicle requiring monthly installments totaling $679 including interest at 8.99% over a 6-year term expiring in December 2025. 36,085 - Total Notes Payable 408,349 280,953 Current Portion of Notes Payable 338,434 279,346 Long-term Portion of Notes Payable $ 69,915 $ 1,607 </t>
        </is>
      </c>
      <c r="C4" s="4" t="inlineStr">
        <is>
          <t xml:space="preserve">The Company's long term notes payable obligations to unrelated parties are as follows at:
June 30, 2019 June 30, 2018 The Company has a note payable with a bank. Previous terms had maturity set at December 2018 and accrued interest at 2.10% annually. The note agreement was amended and now bears interest at 3.10% and matures in December 2019. The note is guaranteed by a stockholder and collateralized by a certificate of deposit owned by a related party. In May 2018, 50,000 shares of stock were issued to the related party in exchange for a $100,000 reduction in the short-term note balance. $ 274,900 $ 275,000 Note payable to an individual executed March 2018 in which the note accrues interest on the original principal balance at a rate of 6.25% annually. Interest payments are due annually with principal due March 2021. - 75,000 Mortgage payable with interest at 4.75%, and monthly payments of $34,435 through December 31, 2016. The note was modified during 2017. After the modification, the interest rate was 2.5% annually with monthly payments of $15,223 through July 15, 2020, and a balloon payment due at maturity. The mortgage payable is secured by the building and land and guaranteed by related parties. - 4,512,710 Note payable to a financial institution for a vehicle with monthly installments of $153 maturing June 2022. - 6,150 Capital leases with a related party for 3 delivery vehicles with monthly installments ranging from $253 to $461, including 4% to 4.75% interest, maturing over 5-year terms expiring between July 2019 and July 2020. One of the capital leases was paid in full in April 2019 leaving 2 delivery vehicle capital leases remaining. 6,053 17,668 Total Non-Related Party Notes Payable 280,953 4,886,528 Current Portion of Non-Related Party Notes Payable 279,346 362,181 Long-term Portion of Non-Related Party Notes Payable $ 1,607 $ 4,524,347 </t>
        </is>
      </c>
    </row>
    <row r="5">
      <c r="A5" s="4" t="inlineStr">
        <is>
          <t>Schedule of Minimum Future Principal Payments</t>
        </is>
      </c>
      <c r="B5" s="4" t="inlineStr">
        <is>
          <t xml:space="preserve">Future minimum principal payments on the long-term notes payable to unrelated parties are as follows
Period ending March 31, 2021 $ 338,434 2022 44,051 2023 6,071 2024 6,640 2025 7,263 Thereafter 5,889 $ 408,349 </t>
        </is>
      </c>
      <c r="C5" s="4" t="inlineStr">
        <is>
          <t xml:space="preserve">Future minimum principal payments on the non-related party long term notes payable are as follows:
Year ending June 30, 2020 $ 279,346 2021 1,607 $ 280,953 </t>
        </is>
      </c>
    </row>
    <row r="6">
      <c r="A6" s="4" t="inlineStr">
        <is>
          <t>Schedule of Short-term Notes Payable</t>
        </is>
      </c>
      <c r="C6" s="4" t="inlineStr">
        <is>
          <t xml:space="preserve">The Company's short term notes payable obligations to unrelated parties assumed in the acquisition (Note 12) are as follows:
June 30, 2019 June 30, 2018 Note payable to individual and bears interest at a rate of 8% annually and is due on demand. $ - $ 20,000 Note payable to individual and bears interest at a rate of 8% annually and is due on demand. - 10,000 Notes payable to individuals in which the notes accrue interest on the original principal balance at a rate of 6.25% annually and are due on demand. - 60,000 Note payable to an individual in which the note accrues interest on the original principal balance at a rate of 6.25% annually and whose original maturity of August 2018 was extended to August 2019. - 25,000 Note payable to an individual in which the note accrues interest on the original principal balance at a rate of 6.25% annually and is due on demand. - 25,000 Note payable to an individual in which the note accrues interest on the original principal balance at a rate of 10% annually and is due on demand. - 25,000 Total Short Term Non-Related Party Notes Payable $ - $ 165,000 </t>
        </is>
      </c>
    </row>
    <row r="7">
      <c r="A7" s="4" t="inlineStr">
        <is>
          <t>Schedule of Convertible Notes Payable</t>
        </is>
      </c>
      <c r="B7" s="4" t="inlineStr">
        <is>
          <t xml:space="preserve">March 31, 2020 June 30, 2019
On January 16, 2019, the Company signed a convertible promissory note with an investor. The $382,000 note was issued at a discount of $38,200 and bears interest at 12% per year. The Company issued 92,271 common shares to the investor. The note principal and interest are convertible into shares of common stock at the lower of (a) 70% of the lowest traded price of the common stock during the 20 trading days immediately preceding the notice of conversion or (b) $3 per share, beginning in June 2019. The note matured in July 2019 and was converted to equity.
$ - $382,000
On February 22, 2019, the Company signed a convertible promissory note with an investor. The $200,000 note was issued at a discount of $20,000 and bears interest at 5% per year. The note principal and interest are convertible into shares of common stock at the lower of (a) 70% of the lowest traded price of the common stock during the 20 trading days immediately preceding the notice of conversion or (b) $3 per share, beginning in August 2019. The note was paid in full by partial conversion to stock and proceeds from issuance of debt.
- 200,000
On March 28, 2019, the Company signed a convertible promissory note with an investor. The $225,000 note was issued at a discount of $20,000 and bears interest at 10% per year. The Company issued 25,000 common shares to the investor. Three draws of $56,250, $112,500, and $56,250 were borrowed under this note. The note principal and interest are convertible into shares of common stock at the lower of (a) 70% of the lowest traded price of the common stock during the 20 trading days immediately preceding the notice of conversion or (b) $3 per share, beginning in September 2019. The note has prepayment penalties ranging from 110% to 125% of the principal and interest outstanding if repaid within 60 to 180 days from issuance. The note matures in three intervals in March 2020, June 2020, and November 2020. The note was partially repaid by conversion to stock.
83,435 168,750
On April 1, 2019, the Company signed a convertible promissory note with an investor. The $225,000 note was issued at a discount of $25,000 and bears interest at 10% per year. The Company issued 25,000 shares to the investor. An initial draw of $100,000 was borrowed under this note. The note principal and interest are convertible into shares of common stock at the lower of 70% of the lowest traded price of the common stock during the 20 trading days immediately preceding the notice of conversion. The note matures in April 2020. The note has prepayment penalties ranging from 110% to 125% of the principal and interest outstanding if repaid within 60 to 180 days from issuance. The note was paid in full by conversion to stock.
- 112,500 Convertible Notes Payable
On April 29, 2019, the Company signed a convertible promissory note with an investor. The $1,325,000 note was issued at a discount of $92,750 and bears interest at 8% per year. The note principal and interest are convertible into shares of common stock at the lower of (a) 75% of the lowest traded price of the common stock during the 10 trading days immediately preceding the notice of conversion or (b) $2.75 per share. The note matures in April 2020. The note has prepayment penalties of 120% of the sum of the outstanding principal, plus accrued interest, plus defaulted interest, plus any additional principal, plus at the holder's option, any amounts owed to the holder pursuant to any other provision of the note. The note was paid in full with proceeds from issuance of debt and preferred stock. - 1,325,000 On May 28, 2019, the Company signed a convertible promissory note with an investor. The $322,580 note was issued at a discount of $22,580 and bears interest at 8% per year. The note principal and interest are convertible into shares of common stock at the lower of (a) 75% of the lowest traded price of the common stock during the 10 trading days immediately preceding the notice of conversion or (b) $2.75 per share beginning in November 2019. The note matures in May 2020. The note has prepayment penalties of 120% of the principal and interest outstanding if repaid before 180 days from issuance. The note was partially repaid by a combination of conversion to stock and cash. 83,458 322,580 On June 18, 2019, the Company signed a convertible promissory note with an investor. The $366,120 note was issued at a discount of $27,120 and bears interest at 8% per year. The note principal and interest are convertible into shares of common stock at 75% of the lowest traded price of the common stock during the 10 trading days immediately preceding the notice of conversion. The note matures in May 2020. The note has prepayment penalties of 120% of the principal and interest outstanding if repaid before 180 days from issuance. The note was fully repaid by conversion to stock. - 366,120 On August 6, 2019, the Company signed a convertible promissory note with an investor. The $220,000 note was issued at a discount of $20,000 and bears interest at 12% per year. The note principal and interest are convertible into shares of common stock at 75% of the lowest traded price of the common stock during the 10 trading days immediately preceding the notice of conversion. The note matures in August 2020. The note has prepayment penalties of 120% of the principal and interest outstanding if repaid before 180 days from issuance. The note was partially repaid by conversion to stock. 125,400 - On August 29, 2019, the Company signed a convertible promissory note with an investor. The $234,726 note was issued at a discount of $16,376 and bears interest at 8% per year. The note principal and interest are convertible into shares of common stock at 75% of the lowest traded price of the common stock during the 10 trading days immediately preceding the notice of conversion. The note matures in August 2020. The note has prepayment penalties of 120% of the principal and interest outstanding if repaid before 180 days from issuance. 234,726 -
On November 18, 2019, the Company signed a convertible promissory note with an investor. The $55,000 note was issued at a discount of $5,000 and bears interest at 8% per year. The note principal and interest a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s prepayment penalties between 115% and 125% of the principal and interest outstanding if repaid before 180 days from issuance. 55,000 - On November 18, 2019, the Company signed a convertible promissory note with an investor. The $110,000 note was issued at a discount of $10,000 and bears interest at 8% per year. The note principal and interest a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s prepayment penalties between 115% and 125% of the principal and interest outstanding if repaid before 180 days from issuance. 110,000 - On December 11, 2019, the Company signed a convertible promissory note with an investor. The $220,430 note was issued at a discount of $15,430 and bears interest at 8% per year. The note principal and interest are convertible into shares of common stock at the lower of (a) $0.46 per share or (b) 75% of the lowest trading price of common stock during the 10 trading days prior to conversion beginning in June 2020. The note matures in December 2020. The note has prepayment penalties between 120% and 130% of the principal and interest outstanding if repaid before 180 days from issuance. 220,430 - On November 25, 2019, the Company signed a convertible promissory note with an investor. The $1,000,000 note was issued at a discount of $70,000 and bears interest at 8% per year. The note principal and interest up to $250,000 every 30-day calendar period are convertible into shares of common stock at the lower of (a) 75% of the lowest traded price of the common stock during the 10 trading days immediately preceding the notice of conversion or (b) $0.46 per share. The note matures in November 2020. The note has a redemption premium of 115% of the principal and interest outstanding if repaid before maturity. 1,000,000 - On January 9, 2020, the Company entered into a $225,000 convertible note. The $225,000 note was issued at a discount of $13,500 and bears interest at 8% per year. The note principal and interest are convertible into shares of common stock at the lower of (a) 75% of the lowest traded price of the common stock during the 10 trading days immediately preceding the notice of conversion or (b) the lowest traded price of the common stock during the 10 trading days prior to the issuance of this note. The note matures in October 2020. The note has prepayment penalties of 110% to 125% of the principal and interest outstanding if repaid before 180 days from issuance. 225,000 -
On January 27, 2020, the Company entered into a $223,300 convertible note. The $223,300 note was issued at a discount of $20,300 and bears interest at 8% per year. The note principal and interest are convertible into shares of common stock at 75% of the average of the lowest 3 trading prices during 15 trading days prior to conversion. The note matures in January 2021. The note has prepayment penalties of 110% to 125% of the principal and interest outstanding if repaid before 180 days from issuance. 223,300 - On March 25, 2020 the Company signed a convertible promissory note with an investor. The $338,625 note was issued at a discount of $23,625 and bears interest at 8% per year. The note principal and interest are convertible into shares of common stock at the lower of (a) $0.46 per share or (b) 75% of the lowest trading price of common stock during the 10 trading days prior to conversion. The note matures in March 2021. The note has prepayment penalties between 120% and 130% of the principal and interest outstanding if repaid before 180 days from issuance. 338,625 - Total Convertible Notes Payable 2,699,374 2,876,950 Less: Unamortized original issue discounts 1,345,241 752,126 Current Portion of Convertible Notes Payable 1,354,133 2,124,824 Long-term Portion of Convertible Notes Payable $ - $ - </t>
        </is>
      </c>
      <c r="C7" s="4" t="inlineStr">
        <is>
          <t xml:space="preserve">Convertible Notes Payable
June 30, 2019 June 30, 2018 On January 16, 2019, the Company signed a convertible promissory note with an investor. The $382,000 note was issued at a discount of $38,200 and bears interest at 12% per year. The Company issued 92,271 common shares to the investor. The note principal and interest are convertible into shares of common stock at the lower of (a) 70% of the lowest traded price of the common stock during the 20 trading days immediately preceding the notice of conversion or (b) $3 per share, beginning in June 2019. The note matures in July 2019 (Note 16). The note has prepayment penalties ranging from 110% to 125% of the principal and interest outstanding if repaid within 60 to 180 days from issuance. $ 382,000 $ - On February 22, 2019, the Company signed a convertible promissory note with an investor. The $200,000 note was issued at a discount of $20,000 and bears interest at 5% per year. The note principal and interest are convertible into shares of common stock at the lower of (a) 70% of the lowest traded price of the common stock during the 20 trading days immediately preceding the notice of conversion or (b) $3 per share, beginning in August 2019. The note matures in November 2019. The note has prepayment penalties ranging from 110% to 125% of the principal and interest outstanding if repaid within 60 to 180 days from issuance. 200,000 - On March 28, 2019, the Company signed a convertible promissory note with an investor. The $225,000 note was issued at a discount of $20,000 and bears interest at 10% per year. The Company issued 25,000 common shares to the investor. Two draws of $112,500 and $56,250 were borrowed under this note. The note principal and interest are convertible into shares of common stock at the lower of (a) 70% of the lowest traded price of the common stock during the 20 trading days immediately preceding the notice of conversion or (b) $3 per share, beginning in September 2019. The note has prepayment penalties ranging from 110% to 125% of the principal and interest outstanding if repaid within 60 to 180 days from issuance. The note matures in March 2020. The Company has $56,250 of available borrowings under this note on June 30, 2019. 168,750 - On April 1, 2019, the Company signed a convertible promissory note with an investor. The $225,000 note was issued at a discount of $25,000 and bears interest at 10% per year. The Company issued 25,000 shares to the investor. An initial draw of $100,000 was borrowed under this note. The note principal and interest are convertible into shares of common stock at the lower of (a) 70% of the lowest traded price of the common stock during the 20 trading days immediately preceding the notice of conversion. The note matures in April 2020. The note has prepayment penalties ranging from 110% to 125% of the principal and interest outstanding if repaid within 60 to 180 days from issuance. The Company has $112,500 of available borrowings under this note at June 30, 2019. 112,500 -
On April 29, 2019, the Company signed a convertible promissory note with an investor. The $1,325,000 note was issued at a discount of $92,750 and bears interest at 8% per year. The note principal and interest are convertible into shares of common stock at the lower of (a) 75% of the lowest traded price of the common stock during the 10 trading days immediately preceding the notice of conversion or (b) $2.75 per share. The note matures in April 2020. The note has prepayment penalties of 120% of the sum of the outstanding principal, plus accrued interest, plus defaulted interest, plus any additional principal, plus at the holder's option, any amounts owed to the holder pursuant to any other provision of the note. 1,325,000 - On May 28, 2019, the Company signed a convertible promissory note with an investor. The $322,580 note was issued at a discount of $22,580 and bears interest at 8% per year. The note principal and interest are convertible into shares of common stock at the lower of (a) 75% of the lowest traded price of the common stock during the 10 trading days immediately preceding the notice of conversion or (b) $2.75 per share beginning in November 2019. The note matures in May 2020. The note has prepayment penalties of 120% of the principal and interest outstanding if repaid before 180 days from issuance. 322,580 - On June 18, 2019, the Company signed a convertible promissory note with an investor. The $366,120 note was issued at a discount of $27,120 and bears interest at 8% per year. The note principal and interest are convertible into shares of common stock at 75% of the lowest traded price of the common stock during the 10 trading days immediately preceding the notice of conversion. The note matures in May 2020. The note has prepayment penalties of 120% of the principal and interest outstanding if repaid before 180 days from issuance. 366,120 - Total Convertible Notes Payable 2,876,950 - Less: Unamortized original issue discounts 752,126 - Current Portion of Convertible Notes Payable 2,124,824 - Long-term Portion of Convertible Notes Payabl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Mar. 31, 2020</t>
        </is>
      </c>
      <c r="C2" s="2" t="inlineStr">
        <is>
          <t>Jun. 30, 2019</t>
        </is>
      </c>
    </row>
    <row r="3">
      <c r="A3" s="3" t="inlineStr">
        <is>
          <t>Fair Value Disclosures [Abstract]</t>
        </is>
      </c>
    </row>
    <row r="4">
      <c r="A4" s="4" t="inlineStr">
        <is>
          <t>Schedule of Fair Values Determined by Level 3 Inputs</t>
        </is>
      </c>
      <c r="B4" s="4" t="inlineStr">
        <is>
          <t xml:space="preserve">The following table presents information about the assets that are measured at fair value on a recurring basis at March 31, 2020 and June 30, 2019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At March 31, 2020 Total Level 1 Level 2 Level 3 Liabilities: Original issue discount, convertible debt
$ 145,701 $ - $ - $ 145,701 Derivative liability, warrants 33,312 - - 33,312 Total: $ 179,013 $ - $ - $ 179,013 At June 30, 2019 Liabilities: Total Level 1 Level 2 Level 3 Original issue discount, convertible debt
$ 979,569 $ - $ - $ 979,569 Derivative liability, warrants 46,375 - - 46,375 Total: $ 1,025,944 $ - $ - $1,025,944 </t>
        </is>
      </c>
      <c r="C4" s="4" t="inlineStr">
        <is>
          <t>The following table presents information about the assets and liabilities that are measured at fair value on a recurring basis at June 30, 2019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d situations where there is little, if any, market activity for the instrument:
Liabilities: Total Level 1 Level 2 Level 3 Original issue discount, convertible debt $ 979,569 $ - $ - $ 979,569 Derivative liability, warrants 46,375 - - 46,375 Total: $ 1,025,944 $ - $ - $ 1,025,944</t>
        </is>
      </c>
    </row>
    <row r="5">
      <c r="A5" s="4" t="inlineStr">
        <is>
          <t>Schedule of Derivative Liability Valued Using Monte Carlo Pricing Model</t>
        </is>
      </c>
      <c r="B5" s="4" t="inlineStr">
        <is>
          <t>The derivative liability was valued using the Monte Carlo pricing model with the following inputs at March 31, 2020 and June 30, 2019:
At March 31, 2020 Risk-free interest rate: 0.05  1.15% Expected dividend yield: 0.00% Expected stock price volatility: 250.00% Expected option life in years: 0.01  1.94 years At June 30, 2019 Risk-free interest rate: 1.72% - 2.83% Expected dividend yield: 0.00% Expected stock price volatility: 180.00% Expected option life in years: 2.80 - 3.00 years</t>
        </is>
      </c>
      <c r="C5" s="4" t="inlineStr">
        <is>
          <t>he derivative liability was valued using the Monte Carlo pricing model with the following inputs at June 30, 2019:
Risk-free interest rate: 1.72 -2.83% Expected dividend yield: 0.00% Expected stock price volatility: 180.00%
Expected option life in years: 2.80 -3.00 years</t>
        </is>
      </c>
    </row>
    <row r="6">
      <c r="A6" s="4" t="inlineStr">
        <is>
          <t>Schedule of Reconciliation of Changes in Fair Value of Convertible Debt</t>
        </is>
      </c>
      <c r="B6" s="4" t="inlineStr">
        <is>
          <t xml:space="preserve">The following table sets forth a reconciliation of changes in the fair value of the Company's convertible debt components classified as Level 3 in the fair value hierarchy at March 31, 2020:
Balance at June 30, 2019 $ 1,025,944 Additional convertible securities at inception 2,026,000 Settlement of conversion features and warrants (152,374) Realized (234,903) Unrealized (2,485,645) Ending balance $ 179,013 </t>
        </is>
      </c>
      <c r="C6" s="4" t="inlineStr">
        <is>
          <t>The following table sets forth a reconciliation of changes in the fair value of the Companys convertible debt components classified as Level 3 in the fair value hierarchy at June 30, 2019:
Beginning balance $ - Convertible Securities at inception 1,238,359 Settlement of conversion features and warrants (301,613)
Realized (83,487)
Unrealized 172,685
Ending balance $ 1,025,944</t>
        </is>
      </c>
    </row>
    <row r="7">
      <c r="A7" s="4" t="inlineStr">
        <is>
          <t>Schedule of Assets Measured at Fair Value on Nonrecurring Basis</t>
        </is>
      </c>
      <c r="B7" s="4" t="inlineStr">
        <is>
          <t>The following table presents information about the assets that are measured at fair value on a nonrecurring basis at March 31, 2020 and indicates the fair value hierarchy of the valuation techniques the Company utilized to determine such fair value, as follows: At March 31, 2020 Total Level 1 Level 2 Level 3 Assets:
Goodwill
$ 834,220
$ - $ -
$ 834,220 Customer list 792,900 - - 792,900 Vendor Relationship $479,000 $ - $ -
$ 479,000 $2,058,200 $ - $ -
$2,058,2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Mar. 31, 2020</t>
        </is>
      </c>
      <c r="C2" s="2" t="inlineStr">
        <is>
          <t>Jun. 30, 2019</t>
        </is>
      </c>
    </row>
    <row r="3">
      <c r="A3" s="3" t="inlineStr">
        <is>
          <t>Related Party Transactions [Abstract]</t>
        </is>
      </c>
    </row>
    <row r="4">
      <c r="A4" s="4" t="inlineStr">
        <is>
          <t>Schedule of Notes Payable Obligations to Related Parties Assumed in Acquisition</t>
        </is>
      </c>
      <c r="B4" s="4" t="inlineStr">
        <is>
          <t xml:space="preserve">March 31, 2020 June 30, 2019 Note payable to a stockholder in which the $200,000 principal plus $10,000 of interest was payable in December 2019. Borrowings under the note increased and the maturity was extended to November 2021. The note bears interest at 6% and is payable in cash or common stock, at the Company's option. If interest is paid in common stock, the conversion price will be the market price at the time of conversion. Principal on the note at maturity is convertible into 400,000 shares of Series D Preferred Stock. If principal is paid prior to maturity, the right of conversion is terminated. $ 400,000 $ 200,000 Fair value of unsecured notes payable to seller of Concepts and Solutions, a related party, bearing interest at 3% per year, payable in annual installments through November 30, 2021. Payments are subject to adjustment based on the achievement of minimum gross revenues and successful completion of certain pre-acquisition withholding tax issues of Concepts and Solutions. 1,030,079 -
Note payable to a stockholder in which the note principal plus 6% interest is payable in November 2021. Note was amended in March 2020 by increasing the balance by $225,000 and extending the maturity to March 2022. Interest is payable in cash or common stock, at the holder's option. If interest is paid in common stock, the conversion price will be the market price at the time of conversion. Principal on the note at maturity is convertible into 1,225,000 shares of Series D Preferred Stock. If principal is paid prior to maturity, the right of conversion is terminated. 1,225,000 - Note payable to a stockholder in which the note principal plus 6% interest is payable in November 2021. Interest is payable in cash or common stock, at the Company's option. If interest is paid in common stock, the conversion price will be the market price at the time of conversion. Principal on the note at maturity is convertible into 200,000 shares of Series D Preferred Stock. If principal is paid prior to maturity, the right of conversion is terminated. 200,000 - Note payable to a stockholder in which the note principal plus interest at 10% is payable the earlier of 60 days after invoicing a certain customer, or August 20, 2020. The note is collateralized by a security interest in a certain customer purchase order. 385,000 - Other payables due to stockholders and a related party 113,090 - Total Related Party Notes and Other Payables 3,353,169 200,000 Current Portion of Related Party Notes and Other Payables 1,278,169 200,000 Long-term Portion of Related Party Notes and Other Payables $ 2,075,000 $ - </t>
        </is>
      </c>
      <c r="C4" s="4" t="inlineStr">
        <is>
          <t xml:space="preserve">The Company's notes payable obligations to related parties are as follows:
June 30, 2019 June 30, 2018 Note payable to a related party in which the notes accrues interest on the original principal balance at a rate of 8% annually and is due on demand. - $15,000 Note payable to a stockholder in which the note principal plus interest of $10,000 is payable in December 2019.
200,000 - Various notes payable to a related party in which the note accrues interest on the original principal balance at a rate of 6.25% annually and is due on demand. - 91,000 Note payable to a related party in which the note accrues interest on the original principal balance at a rate of 6.25% annually and is due in August 2019. - 8,000
Notes payable to a related party in which the note bears no interest and is due on demand. - 25,000 Note payable to a related party in which the note accrues interest on the original principal balance at a rate of 9% annually and matures in October 2019.
- 125,000 Note payable to an individual executed February 2018 in which the note accrues interest on the original principal balance at a rate of 18% annually and is due on demand. -
10,000 Various notes payable to a related party in which the note accrues interest on the original principal balance at a rate of 10% annually through December 31, 2016 at which time the interest rate was reduced to 6.25% interest annually. The notes are scheduled to mature at various dates through July 2021. -
211,534 Total Related Party Notes Payable 200,000
485,534 Current Portion of Related Party Notes Payable 200,000
485,534 Long-term Portion of Related Party Notes Payable $ - $ - </t>
        </is>
      </c>
    </row>
    <row r="5">
      <c r="A5" s="4" t="inlineStr">
        <is>
          <t>Schedule of Future Maturities of Notes Payable</t>
        </is>
      </c>
      <c r="B5" s="4" t="inlineStr">
        <is>
          <t>Future maturities of related party notes payable are as follows:
Period ending March 31, 2021 $ 1,278,169 2022 2,075,000 $ 3,353,1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9 Months Ended</t>
        </is>
      </c>
    </row>
    <row r="2">
      <c r="B2" s="2" t="inlineStr">
        <is>
          <t>Mar. 31, 2020</t>
        </is>
      </c>
    </row>
    <row r="3">
      <c r="A3" s="3" t="inlineStr">
        <is>
          <t>Leases [Abstract]</t>
        </is>
      </c>
    </row>
    <row r="4">
      <c r="A4" s="4" t="inlineStr">
        <is>
          <t>Schedule of Operating Lease Right-of-Use Assets and Operating Lease Liabilities</t>
        </is>
      </c>
      <c r="B4" s="4" t="inlineStr">
        <is>
          <t xml:space="preserve">Operating lease right-of-use assets and operating lease liabilities were as follows:
Right-of-use assets: Operating right-of-use asset $ 95,426 Operating lease liabilities: Current portion of long term notes payable $ 56,926 Notes payable, less current portion 38,500 Total operating lease liabilities $ 95,426 </t>
        </is>
      </c>
    </row>
    <row r="5">
      <c r="A5" s="4" t="inlineStr">
        <is>
          <t>Schedule of Operating Lease Maturities</t>
        </is>
      </c>
      <c r="B5" s="4" t="inlineStr">
        <is>
          <t xml:space="preserve">As of March 31, 2020, operating lease maturities each of the next five fiscal years are as follows:
Period ending March 31, 2021 $ 81,926 2022 13,500 $ 95,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solidated Statements of Operations - USD ($)</t>
        </is>
      </c>
      <c r="B1" s="2" t="inlineStr">
        <is>
          <t>3 Months Ended</t>
        </is>
      </c>
      <c r="E1" s="2" t="inlineStr">
        <is>
          <t>9 Months Ended</t>
        </is>
      </c>
      <c r="G1" s="2" t="inlineStr">
        <is>
          <t>12 Months Ended</t>
        </is>
      </c>
    </row>
    <row r="2">
      <c r="B2" s="2" t="inlineStr">
        <is>
          <t>Mar. 31, 2020</t>
        </is>
      </c>
      <c r="C2" s="2" t="inlineStr">
        <is>
          <t>Mar. 31, 2019</t>
        </is>
      </c>
      <c r="D2" s="2" t="inlineStr">
        <is>
          <t>Jun. 30, 2018</t>
        </is>
      </c>
      <c r="E2" s="2" t="inlineStr">
        <is>
          <t>Mar. 31, 2020</t>
        </is>
      </c>
      <c r="F2" s="2" t="inlineStr">
        <is>
          <t>Mar. 31, 2019</t>
        </is>
      </c>
      <c r="G2" s="2" t="inlineStr">
        <is>
          <t>Jun. 30, 2019</t>
        </is>
      </c>
      <c r="H2" s="2" t="inlineStr">
        <is>
          <t>Mar. 31, 2018</t>
        </is>
      </c>
    </row>
    <row r="3">
      <c r="A3" s="3" t="inlineStr">
        <is>
          <t>Revenues</t>
        </is>
      </c>
    </row>
    <row r="4">
      <c r="A4" s="4" t="inlineStr">
        <is>
          <t>Total Revenues</t>
        </is>
      </c>
      <c r="B4" s="5" t="n">
        <v>349247</v>
      </c>
      <c r="C4" s="5" t="n">
        <v>348723</v>
      </c>
      <c r="D4" s="5" t="n">
        <v>207700</v>
      </c>
      <c r="E4" s="5" t="n">
        <v>1850673</v>
      </c>
      <c r="F4" s="5" t="n">
        <v>1717353</v>
      </c>
      <c r="G4" s="5" t="n">
        <v>1882058</v>
      </c>
      <c r="H4" s="5" t="n">
        <v>2319488</v>
      </c>
    </row>
    <row r="5">
      <c r="A5" s="3" t="inlineStr">
        <is>
          <t>Cost of Sales</t>
        </is>
      </c>
    </row>
    <row r="6">
      <c r="A6" s="4" t="inlineStr">
        <is>
          <t>Total Cost of Sales</t>
        </is>
      </c>
      <c r="B6" s="6" t="n">
        <v>130614</v>
      </c>
      <c r="C6" s="6" t="n">
        <v>285148</v>
      </c>
      <c r="D6" s="6" t="n">
        <v>178108</v>
      </c>
      <c r="E6" s="6" t="n">
        <v>1116398</v>
      </c>
      <c r="F6" s="6" t="n">
        <v>1165711</v>
      </c>
      <c r="G6" s="6" t="n">
        <v>1766331</v>
      </c>
      <c r="H6" s="6" t="n">
        <v>1893109</v>
      </c>
    </row>
    <row r="7">
      <c r="A7" s="4" t="inlineStr">
        <is>
          <t>Gross Profit</t>
        </is>
      </c>
      <c r="B7" s="6" t="n">
        <v>218633</v>
      </c>
      <c r="C7" s="6" t="n">
        <v>63575</v>
      </c>
      <c r="D7" s="6" t="n">
        <v>29592</v>
      </c>
      <c r="E7" s="6" t="n">
        <v>734275</v>
      </c>
      <c r="F7" s="6" t="n">
        <v>551642</v>
      </c>
      <c r="G7" s="6" t="n">
        <v>115727</v>
      </c>
      <c r="H7" s="6" t="n">
        <v>426379</v>
      </c>
    </row>
    <row r="8">
      <c r="A8" s="3" t="inlineStr">
        <is>
          <t>General and Administrative Expenses</t>
        </is>
      </c>
    </row>
    <row r="9">
      <c r="A9" s="4" t="inlineStr">
        <is>
          <t>Stock compensation and stock issued for services</t>
        </is>
      </c>
      <c r="B9" s="6" t="n">
        <v>48034</v>
      </c>
      <c r="C9" s="4" t="inlineStr">
        <is>
          <t xml:space="preserve"> </t>
        </is>
      </c>
      <c r="D9" s="6" t="n">
        <v>645200</v>
      </c>
      <c r="E9" s="6" t="n">
        <v>2055726</v>
      </c>
      <c r="F9" s="4" t="inlineStr">
        <is>
          <t xml:space="preserve"> </t>
        </is>
      </c>
      <c r="G9" s="6" t="n">
        <v>2416934</v>
      </c>
      <c r="H9" s="4" t="inlineStr">
        <is>
          <t xml:space="preserve"> </t>
        </is>
      </c>
    </row>
    <row r="10">
      <c r="A10" s="4" t="inlineStr">
        <is>
          <t>Asset imparment expense (Note 1)</t>
        </is>
      </c>
      <c r="B10" s="6" t="n">
        <v>2000287</v>
      </c>
      <c r="E10" s="6" t="n">
        <v>2000287</v>
      </c>
    </row>
    <row r="11">
      <c r="A11" s="4" t="inlineStr">
        <is>
          <t>General and administrative</t>
        </is>
      </c>
      <c r="B11" s="6" t="n">
        <v>1662359</v>
      </c>
      <c r="C11" s="6" t="n">
        <v>2043181</v>
      </c>
      <c r="D11" s="6" t="n">
        <v>726328</v>
      </c>
      <c r="E11" s="6" t="n">
        <v>4263887</v>
      </c>
      <c r="F11" s="6" t="n">
        <v>4408951</v>
      </c>
      <c r="G11" s="6" t="n">
        <v>3421336</v>
      </c>
      <c r="H11" s="6" t="n">
        <v>1574808</v>
      </c>
    </row>
    <row r="12">
      <c r="A12" s="4" t="inlineStr">
        <is>
          <t>Loss from Operations</t>
        </is>
      </c>
      <c r="B12" s="6" t="n">
        <v>-3492047</v>
      </c>
      <c r="C12" s="6" t="n">
        <v>-1979606</v>
      </c>
      <c r="D12" s="6" t="n">
        <v>-1341936</v>
      </c>
      <c r="E12" s="6" t="n">
        <v>-7585625</v>
      </c>
      <c r="F12" s="6" t="n">
        <v>-3857309</v>
      </c>
      <c r="G12" s="6" t="n">
        <v>-5722543</v>
      </c>
      <c r="H12" s="6" t="n">
        <v>-1148429</v>
      </c>
    </row>
    <row r="13">
      <c r="A13" s="3" t="inlineStr">
        <is>
          <t>Other Income (Expense)</t>
        </is>
      </c>
    </row>
    <row r="14">
      <c r="A14" s="4" t="inlineStr">
        <is>
          <t>Other income</t>
        </is>
      </c>
      <c r="B14" s="4" t="inlineStr">
        <is>
          <t xml:space="preserve"> </t>
        </is>
      </c>
      <c r="C14" s="6" t="n">
        <v>97471</v>
      </c>
      <c r="D14" s="6" t="n">
        <v>4937</v>
      </c>
      <c r="E14" s="6" t="n">
        <v>3049</v>
      </c>
      <c r="F14" s="6" t="n">
        <v>151289</v>
      </c>
      <c r="G14" s="6" t="n">
        <v>126530</v>
      </c>
      <c r="H14" s="6" t="n">
        <v>10739</v>
      </c>
    </row>
    <row r="15">
      <c r="A15" s="3" t="inlineStr">
        <is>
          <t>Expenses related to convertible notes payable:</t>
        </is>
      </c>
    </row>
    <row r="16">
      <c r="A16" s="4" t="inlineStr">
        <is>
          <t>Change in fair value of derivative liability</t>
        </is>
      </c>
      <c r="B16" s="6" t="n">
        <v>695300</v>
      </c>
      <c r="C16" s="4" t="inlineStr">
        <is>
          <t xml:space="preserve"> </t>
        </is>
      </c>
      <c r="D16" s="4" t="inlineStr">
        <is>
          <t xml:space="preserve"> </t>
        </is>
      </c>
      <c r="E16" s="6" t="n">
        <v>2717557</v>
      </c>
      <c r="F16" s="4" t="inlineStr">
        <is>
          <t xml:space="preserve"> </t>
        </is>
      </c>
      <c r="G16" s="6" t="n">
        <v>-89198</v>
      </c>
      <c r="H16" s="4" t="inlineStr">
        <is>
          <t xml:space="preserve"> </t>
        </is>
      </c>
    </row>
    <row r="17">
      <c r="A17" s="4" t="inlineStr">
        <is>
          <t>Interest accretion</t>
        </is>
      </c>
      <c r="B17" s="6" t="n">
        <v>-603852</v>
      </c>
      <c r="C17" s="4" t="inlineStr">
        <is>
          <t xml:space="preserve"> </t>
        </is>
      </c>
      <c r="D17" s="4" t="inlineStr">
        <is>
          <t xml:space="preserve"> </t>
        </is>
      </c>
      <c r="E17" s="6" t="n">
        <v>-1412705</v>
      </c>
      <c r="F17" s="4" t="inlineStr">
        <is>
          <t xml:space="preserve"> </t>
        </is>
      </c>
      <c r="G17" s="6" t="n">
        <v>-644055</v>
      </c>
      <c r="H17" s="4" t="inlineStr">
        <is>
          <t xml:space="preserve"> </t>
        </is>
      </c>
    </row>
    <row r="18">
      <c r="A18" s="4" t="inlineStr">
        <is>
          <t>Interest expense</t>
        </is>
      </c>
      <c r="B18" s="6" t="n">
        <v>-1860498</v>
      </c>
      <c r="C18" s="6" t="n">
        <v>-100893</v>
      </c>
      <c r="D18" s="6" t="n">
        <v>-33124</v>
      </c>
      <c r="E18" s="6" t="n">
        <v>-3822927</v>
      </c>
      <c r="F18" s="6" t="n">
        <v>-163258</v>
      </c>
      <c r="G18" s="6" t="n">
        <v>-333851</v>
      </c>
      <c r="H18" s="6" t="n">
        <v>-40235</v>
      </c>
    </row>
    <row r="19">
      <c r="A19" s="4" t="inlineStr">
        <is>
          <t>Total Other Income (Expense)</t>
        </is>
      </c>
      <c r="B19" s="6" t="n">
        <v>-1769050</v>
      </c>
      <c r="C19" s="6" t="n">
        <v>-3422</v>
      </c>
      <c r="D19" s="6" t="n">
        <v>-28187</v>
      </c>
      <c r="E19" s="6" t="n">
        <v>-2515026</v>
      </c>
      <c r="F19" s="6" t="n">
        <v>-11969</v>
      </c>
      <c r="G19" s="6" t="n">
        <v>-940574</v>
      </c>
      <c r="H19" s="6" t="n">
        <v>-29496</v>
      </c>
    </row>
    <row r="20">
      <c r="A20" s="4" t="inlineStr">
        <is>
          <t>Net Loss before Income Taxes</t>
        </is>
      </c>
      <c r="B20" s="6" t="n">
        <v>-5261097</v>
      </c>
      <c r="C20" s="6" t="n">
        <v>-1983028</v>
      </c>
      <c r="D20" s="6" t="n">
        <v>-1370123</v>
      </c>
      <c r="E20" s="6" t="n">
        <v>-10100651</v>
      </c>
      <c r="F20" s="6" t="n">
        <v>-3869278</v>
      </c>
      <c r="G20" s="6" t="n">
        <v>-6663117</v>
      </c>
      <c r="H20" s="6" t="n">
        <v>-1177925</v>
      </c>
    </row>
    <row r="21">
      <c r="A21" s="4" t="inlineStr">
        <is>
          <t>Income taxes (Note 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5" t="n">
        <v>-5261097</v>
      </c>
      <c r="C22" s="5" t="n">
        <v>-1983028</v>
      </c>
      <c r="D22" s="5" t="n">
        <v>-1370123</v>
      </c>
      <c r="E22" s="5" t="n">
        <v>-10100651</v>
      </c>
      <c r="F22" s="5" t="n">
        <v>-3869278</v>
      </c>
      <c r="G22" s="5" t="n">
        <v>-6663117</v>
      </c>
      <c r="H22" s="5" t="n">
        <v>-1177925</v>
      </c>
    </row>
    <row r="23">
      <c r="A23" s="4" t="inlineStr">
        <is>
          <t>Net Basic and Fully Diluted Loss Per Share</t>
        </is>
      </c>
      <c r="B23" s="7" t="n">
        <v>-0.15</v>
      </c>
      <c r="C23" s="7" t="n">
        <v>-0.2</v>
      </c>
      <c r="D23" s="8" t="n">
        <v>-0.155</v>
      </c>
      <c r="E23" s="7" t="n">
        <v>-0.47</v>
      </c>
      <c r="F23" s="7" t="n">
        <v>-0.42</v>
      </c>
      <c r="G23" s="8" t="n">
        <v>-0.658</v>
      </c>
      <c r="H23" s="8" t="n">
        <v>-0.135</v>
      </c>
    </row>
    <row r="24">
      <c r="A24" s="4" t="inlineStr">
        <is>
          <t>Weighted average common shares outstanding Basic and fully diluted</t>
        </is>
      </c>
      <c r="D24" s="6" t="n">
        <v>8864480</v>
      </c>
      <c r="G24" s="6" t="n">
        <v>10128435</v>
      </c>
      <c r="H24" s="6" t="n">
        <v>8757251</v>
      </c>
    </row>
    <row r="25">
      <c r="A25" s="4" t="inlineStr">
        <is>
          <t>Basic</t>
        </is>
      </c>
      <c r="B25" s="6" t="n">
        <v>35520434</v>
      </c>
      <c r="C25" s="6" t="n">
        <v>10105121</v>
      </c>
      <c r="E25" s="6" t="n">
        <v>21547126</v>
      </c>
      <c r="F25" s="6" t="n">
        <v>9154161</v>
      </c>
    </row>
    <row r="26">
      <c r="A26" s="4" t="inlineStr">
        <is>
          <t>Fully diluted</t>
        </is>
      </c>
      <c r="B26" s="6" t="n">
        <v>585972958</v>
      </c>
      <c r="C26" s="6" t="n">
        <v>10105121</v>
      </c>
      <c r="D26" s="6" t="n">
        <v>8864480</v>
      </c>
      <c r="E26" s="6" t="n">
        <v>339856357</v>
      </c>
      <c r="F26" s="6" t="n">
        <v>9154161</v>
      </c>
      <c r="G26" s="6" t="n">
        <v>10518750</v>
      </c>
      <c r="H26" s="6" t="n">
        <v>8757251</v>
      </c>
    </row>
    <row r="27">
      <c r="A27" s="4" t="inlineStr">
        <is>
          <t>Technology interactive panels and related products [Member]</t>
        </is>
      </c>
    </row>
    <row r="28">
      <c r="A28" s="3" t="inlineStr">
        <is>
          <t>Revenues</t>
        </is>
      </c>
    </row>
    <row r="29">
      <c r="A29" s="4" t="inlineStr">
        <is>
          <t>Total Revenues</t>
        </is>
      </c>
      <c r="B29" s="5" t="n">
        <v>345956</v>
      </c>
      <c r="C29" s="5" t="n">
        <v>261712</v>
      </c>
      <c r="D29" s="5" t="n">
        <v>161927</v>
      </c>
      <c r="E29" s="5" t="n">
        <v>1837354</v>
      </c>
      <c r="F29" s="5" t="n">
        <v>1106540</v>
      </c>
      <c r="G29" s="5" t="n">
        <v>1265786</v>
      </c>
      <c r="H29" s="5" t="n">
        <v>2199581</v>
      </c>
    </row>
    <row r="30">
      <c r="A30" s="3" t="inlineStr">
        <is>
          <t>Cost of Sales</t>
        </is>
      </c>
    </row>
    <row r="31">
      <c r="A31" s="4" t="inlineStr">
        <is>
          <t>Total Cost of Sales</t>
        </is>
      </c>
      <c r="B31" s="6" t="n">
        <v>130614</v>
      </c>
      <c r="C31" s="6" t="n">
        <v>230833</v>
      </c>
      <c r="D31" s="6" t="n">
        <v>171304</v>
      </c>
      <c r="E31" s="6" t="n">
        <v>1116398</v>
      </c>
      <c r="F31" s="6" t="n">
        <v>948073</v>
      </c>
      <c r="G31" s="6" t="n">
        <v>1545093</v>
      </c>
      <c r="H31" s="6" t="n">
        <v>1893109</v>
      </c>
    </row>
    <row r="32">
      <c r="A32" s="4" t="inlineStr">
        <is>
          <t>Entertainment theater ticket sales and concessions [Member]</t>
        </is>
      </c>
    </row>
    <row r="33">
      <c r="A33" s="3" t="inlineStr">
        <is>
          <t>Revenues</t>
        </is>
      </c>
    </row>
    <row r="34">
      <c r="A34" s="4" t="inlineStr">
        <is>
          <t>Total Revenues</t>
        </is>
      </c>
      <c r="B34" s="4" t="inlineStr">
        <is>
          <t xml:space="preserve"> </t>
        </is>
      </c>
      <c r="C34" s="6" t="n">
        <v>78661</v>
      </c>
      <c r="D34" s="6" t="n">
        <v>34946</v>
      </c>
      <c r="E34" s="4" t="inlineStr">
        <is>
          <t xml:space="preserve"> </t>
        </is>
      </c>
      <c r="F34" s="6" t="n">
        <v>589705</v>
      </c>
      <c r="G34" s="6" t="n">
        <v>589705</v>
      </c>
      <c r="H34" s="4" t="inlineStr">
        <is>
          <t xml:space="preserve"> </t>
        </is>
      </c>
    </row>
    <row r="35">
      <c r="A35" s="3" t="inlineStr">
        <is>
          <t>Cost of Sales</t>
        </is>
      </c>
    </row>
    <row r="36">
      <c r="A36" s="4" t="inlineStr">
        <is>
          <t>Total Cost of Sales</t>
        </is>
      </c>
      <c r="B36" s="4" t="inlineStr">
        <is>
          <t xml:space="preserve"> </t>
        </is>
      </c>
      <c r="C36" s="6" t="n">
        <v>54315</v>
      </c>
      <c r="D36" s="6" t="n">
        <v>6804</v>
      </c>
      <c r="E36" s="4" t="inlineStr">
        <is>
          <t xml:space="preserve"> </t>
        </is>
      </c>
      <c r="F36" s="6" t="n">
        <v>217638</v>
      </c>
      <c r="G36" s="6" t="n">
        <v>221238</v>
      </c>
      <c r="H36" s="4" t="inlineStr">
        <is>
          <t xml:space="preserve"> </t>
        </is>
      </c>
    </row>
    <row r="37">
      <c r="A37" s="4" t="inlineStr">
        <is>
          <t>Technology office supplies [Member]</t>
        </is>
      </c>
    </row>
    <row r="38">
      <c r="A38" s="3" t="inlineStr">
        <is>
          <t>Revenues</t>
        </is>
      </c>
    </row>
    <row r="39">
      <c r="A39" s="4" t="inlineStr">
        <is>
          <t>Total Revenues</t>
        </is>
      </c>
      <c r="B39" s="5" t="n">
        <v>3291</v>
      </c>
      <c r="C39" s="5" t="n">
        <v>8350</v>
      </c>
      <c r="D39" s="5" t="n">
        <v>10827</v>
      </c>
      <c r="E39" s="5" t="n">
        <v>13319</v>
      </c>
      <c r="F39" s="5" t="n">
        <v>21108</v>
      </c>
      <c r="G39" s="5" t="n">
        <v>26567</v>
      </c>
      <c r="H39" s="5" t="n">
        <v>119907</v>
      </c>
    </row>
  </sheetData>
  <mergeCells count="4">
    <mergeCell ref="A1:A2"/>
    <mergeCell ref="B1:D1"/>
    <mergeCell ref="E1:F1"/>
    <mergeCell ref="G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Mar. 31, 2020</t>
        </is>
      </c>
      <c r="C2" s="2" t="inlineStr">
        <is>
          <t>Jun. 30, 2019</t>
        </is>
      </c>
    </row>
    <row r="3">
      <c r="A3" s="3" t="inlineStr">
        <is>
          <t>Income Tax Disclosure [Abstract]</t>
        </is>
      </c>
    </row>
    <row r="4">
      <c r="A4" s="4" t="inlineStr">
        <is>
          <t>Schedule of Effective Tax Rate Differed from Federal Statutory Income Tax Rate</t>
        </is>
      </c>
      <c r="C4" s="4" t="inlineStr">
        <is>
          <t>The Companys effective tax rate differed from the federal statutory income tax rate for the year ended June 30, 2019, and the three months ended June 30, 2018, and the year ended March 31,2018 as follows:
Federal statutory rate 21% State tax, net of federal tax effect 5.75% Valuation allowance -27% Effective tax rate 0%</t>
        </is>
      </c>
    </row>
    <row r="5">
      <c r="A5" s="4" t="inlineStr">
        <is>
          <t>Schedule of Deferred Tax Assets and Liabilities</t>
        </is>
      </c>
      <c r="B5" s="4" t="inlineStr">
        <is>
          <t xml:space="preserve">The Companys deferred tax assets and liabilities as of March 31, 2020 and June 30, 2019, are summarized as follows:
March 31, 2020 June 30, 2019 Federal Deferred tax assets $ 4,362,300 $ 2,980,100 Less valuation allowance (4,362,300) (2,980,100) Deferred tax liabilities - - - - State Deferred tax assets 1,267,900 866,300 Less valuation allowance (1,267,900) (866,300) Deferred tax liabilities - - - Net Deferred Tax Assets $ - $ - </t>
        </is>
      </c>
      <c r="C5" s="4" t="inlineStr">
        <is>
          <t xml:space="preserve">The Companys deferred tax assets and liabilities as of June 30, 2019 and 2018, are summarized as follows:
June 30, 2019 June 30, 2018 Federal Deferred tax assets $ 2,980,100 $ 2,205,200 Less valuation allowance (2,980,100) (2,205,200) Deferred tax liabilities - - - - State Deferred tax assets 866,300 595,600 Less valuation allowance (866,300) (595,600) Deferred tax liabilities - - - - Net Deferred Tax Assets $ - $ - </t>
        </is>
      </c>
    </row>
    <row r="6">
      <c r="A6" s="4" t="inlineStr">
        <is>
          <t>Schedule of Significant Components of Deferred Tax Assets</t>
        </is>
      </c>
      <c r="B6" s="4" t="inlineStr">
        <is>
          <t xml:space="preserve">The significant components of deferred tax assets as of March 31, 2020 and June 30, 2019, are as follows:
March 31, 2020 June 30, 2019 Net operating loss carryforwards $ 5,614,100 $ 3,826,100 Valuation allowance (5,630,200) (3,846,400) Property and equipment (16,700) (7,100) Inventory allowance 5,400 5,400 Warranty accrual 27,400 22,000 Net Deferred Tax Assets $ - $ - </t>
        </is>
      </c>
      <c r="C6" s="4" t="inlineStr">
        <is>
          <t xml:space="preserve">The significant components of deferred tax assets as of June 30, 2019 and 2018, are as follows:
June 30, 2019 June 30, 2018 Net operating loss carryforwards $ 3,811,900 $ 2,727,900 Valuation allowance (3,846,400) (2,800,800) Property and equipment 7,100 72,500 Inventory allowance 5,400 - Warranty accrual 22,000 400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rse Acquisition (Tables)</t>
        </is>
      </c>
      <c r="B1" s="2" t="inlineStr">
        <is>
          <t>12 Months Ended</t>
        </is>
      </c>
    </row>
    <row r="2">
      <c r="B2" s="2" t="inlineStr">
        <is>
          <t>Jun. 30, 2019</t>
        </is>
      </c>
    </row>
    <row r="3">
      <c r="A3" s="3" t="inlineStr">
        <is>
          <t>Business Combinations [Abstract]</t>
        </is>
      </c>
    </row>
    <row r="4">
      <c r="A4" s="4" t="inlineStr">
        <is>
          <t>Schedule of preliminary allocation of fair value of assets and liabilities</t>
        </is>
      </c>
      <c r="B4" s="4" t="inlineStr">
        <is>
          <t>The following table summarizes the preliminary allocation of the fair value of the assets and liabilities as of the merger date through pushdown accounting. The preliminary allocation to certain assets and/or liabilities may be adjusted by material amounts as the Company finalizes fair value estimates.
Assets Cash $ 22,205 Property and equipment 4,209,995 Other 20,716 Other assets 1,511,844 Goodwill 892,312 Total Assets 6,657,072 Liabilities Accounts payable 208,763 Long-term debt 4,593,851 Short-term debt 799,534 Accrued interest 78,948 Other 83,664 Total Liabilities 5,764,760 Net Assets $ 892,312 Consideration $ 58,092 Fair value of noncontrolling Interest 834,220 $ 892,312</t>
        </is>
      </c>
    </row>
    <row r="5">
      <c r="A5" s="4" t="inlineStr">
        <is>
          <t>Schedule of identifiable assets and liabilities</t>
        </is>
      </c>
      <c r="B5" s="4" t="inlineStr">
        <is>
          <t>The following table presents a summary of Entertainments identifiable assets and liabilities at February 6, 2019, the date of the sale:
Assets Cash $ 36,290 Property and equipment, net 4,006,426 Receivables 4,500 Inventories 5,610 Other assets 1,522,714 Total Assets 5,575,540 Liabilities Accounts payable 22,424 Debt 5,393,623 Accrued expenses 127,481 Total Liabilities 5,543,528 Net Assets 32,012 Noncash consideration for net assets of Entertainment 92,700 Gain on Sale $ 60,6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oncepts and Solutions (Tables)</t>
        </is>
      </c>
      <c r="B1" s="2" t="inlineStr">
        <is>
          <t>9 Months Ended</t>
        </is>
      </c>
    </row>
    <row r="2">
      <c r="B2" s="2" t="inlineStr">
        <is>
          <t>Mar. 31, 2020</t>
        </is>
      </c>
    </row>
    <row r="3">
      <c r="A3" s="3" t="inlineStr">
        <is>
          <t>Long-term Note Payable to Related Party - 3</t>
        </is>
      </c>
    </row>
    <row r="4">
      <c r="A4" s="4" t="inlineStr">
        <is>
          <t>Schedule of assets and liabilities as of the acquisition date through pushdown accounting</t>
        </is>
      </c>
      <c r="B4" s="4" t="inlineStr">
        <is>
          <t xml:space="preserve">The following table summarizes the preliminary allocation of the fair value of the assets and liabilities as of the acquisition date through pushdown accounting. The preliminary allocation to certain assets and/or liabilities may be adjusted by material amounts as the Company finalizes fair value estimates.
Assets Cash $ 201,161 Accounts receivable 1,165,953 Inventory 94,360 Property and equipment 20,904 Other assets 2,800 Goodwill and other intangibles 3,760,287 Total Assets 5,245,465 Liabilities Accounts payable 1,225,734 Accrued expenses 783,540 Short-term debt 96,941 Deferred revenue 518,900 Total Liabilities 2,625,115 Net Assets $ 2,620,350 Consideration Fair value of anti-dilution clause in employment agreement $ 235,350 Note payable to seller 900,000 Stock 1,485,000 $ 2,620,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Jun. 30, 2019</t>
        </is>
      </c>
    </row>
    <row r="3">
      <c r="A3" s="3" t="inlineStr">
        <is>
          <t>Segment Reporting [Abstract]</t>
        </is>
      </c>
    </row>
    <row r="4">
      <c r="A4" s="4" t="inlineStr">
        <is>
          <t>Schedule of Operating Information</t>
        </is>
      </c>
      <c r="B4" s="4" t="inlineStr">
        <is>
          <t>The following table summarizes operating results for the year ended June 30, 2019 for Technology and the period from July 1, 2018 to February 6, 2019 for Entertainment:
Revenues Technology Entertainment Technology $ 1,292,353 $ - Entertainment - 589,705 Cost of Sales Technology 1,545,093 - Entertainment - 221,238 Gross Profit (252,740) 368,467 General and Administrative Expenses Technology 5,410,650 - Entertainment - 427,620 Other Income (Expense) Technology (966,279) - Entertainment - 25,705 Net Loss $ (6,629,669) $ (33,448) The following table presents a summary of operating information for the three months ended June 30, 2018: Revenues Technology Entertainment Technology $ 172,754 $ - Entertainment - 34,946 Cost of Sales Technology 171,304 - Entertainment - 6,804 Gross Profit 1,450 28,142 General and Administrative Expenses Technology 1,364,124 - Entertainment - 7,404 Other Income (Expense) Technology (4,521) - Entertainment - (23,666) Net Loss $ (1,367,195) $ (2,928)</t>
        </is>
      </c>
    </row>
    <row r="5">
      <c r="A5" s="4" t="inlineStr">
        <is>
          <t>Schedule of identifiable assets and liabilities</t>
        </is>
      </c>
      <c r="B5" s="4" t="inlineStr">
        <is>
          <t>Assets Technology Entertainment Cash $ 151,853 $ 32,402 Property and equipment, net 45,059 4,209,392 Receivables 326,183 15,543 Inventory 580,756 6,008 Prepaid and other current assets 1,184 12,450 Other assets - 1,511,844 Goodwill 58,092 589,705 Total Assets $ 1,163,127 $ 6,621,859 Liabilities Accounts payable $ 570,069 $ 201,011 Debt 951,453 5,393,385 Accrued expenses 22,495 124,483 Deferred revenue 219,820 - Total Liabilities 1,763,837 $ 5,718,8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Narrative) (Details) - USD ($)</t>
        </is>
      </c>
      <c r="B1" s="2" t="inlineStr">
        <is>
          <t>Sep. 04, 2019</t>
        </is>
      </c>
      <c r="C1" s="2" t="inlineStr">
        <is>
          <t>Feb. 06, 2019</t>
        </is>
      </c>
      <c r="D1" s="2" t="inlineStr">
        <is>
          <t>Mar. 31, 2020</t>
        </is>
      </c>
      <c r="E1" s="2" t="inlineStr">
        <is>
          <t>Mar. 31, 2019</t>
        </is>
      </c>
      <c r="F1" s="2" t="inlineStr">
        <is>
          <t>Jun. 30, 2018</t>
        </is>
      </c>
      <c r="G1" s="2" t="inlineStr">
        <is>
          <t>Mar. 31, 2020</t>
        </is>
      </c>
      <c r="H1" s="2" t="inlineStr">
        <is>
          <t>Mar. 31, 2019</t>
        </is>
      </c>
      <c r="I1" s="2" t="inlineStr">
        <is>
          <t>Jun. 30, 2019</t>
        </is>
      </c>
      <c r="J1" s="2" t="inlineStr">
        <is>
          <t>Mar. 31, 2018</t>
        </is>
      </c>
    </row>
    <row r="2">
      <c r="A2" s="4" t="inlineStr">
        <is>
          <t>Increase in Authorized shares of Common stock</t>
        </is>
      </c>
      <c r="F2" s="6" t="n">
        <v>4000000000</v>
      </c>
      <c r="I2" s="6" t="n">
        <v>4000000000</v>
      </c>
    </row>
    <row r="3">
      <c r="A3" s="4" t="inlineStr">
        <is>
          <t>Common Stock, Par or Stated Value Per Share</t>
        </is>
      </c>
      <c r="D3" s="9" t="n">
        <v>0.0001</v>
      </c>
      <c r="F3" s="9" t="n">
        <v>0.0001</v>
      </c>
      <c r="G3" s="9" t="n">
        <v>0.0001</v>
      </c>
      <c r="I3" s="9" t="n">
        <v>0.0001</v>
      </c>
      <c r="J3" s="9" t="n">
        <v>0.0001</v>
      </c>
    </row>
    <row r="4">
      <c r="A4" s="4" t="inlineStr">
        <is>
          <t>Accrued Expense</t>
        </is>
      </c>
      <c r="D4" s="5" t="n">
        <v>243450</v>
      </c>
      <c r="F4" s="5" t="n">
        <v>1350</v>
      </c>
      <c r="G4" s="5" t="n">
        <v>243450</v>
      </c>
      <c r="I4" s="5" t="n">
        <v>82350</v>
      </c>
    </row>
    <row r="5">
      <c r="A5" s="4" t="inlineStr">
        <is>
          <t>Warranty expenses</t>
        </is>
      </c>
      <c r="F5" s="6" t="n">
        <v>1350</v>
      </c>
      <c r="I5" s="6" t="n">
        <v>87374</v>
      </c>
      <c r="J5" s="5" t="n">
        <v>1350</v>
      </c>
    </row>
    <row r="6">
      <c r="A6" s="4" t="inlineStr">
        <is>
          <t>Depreciation expense</t>
        </is>
      </c>
      <c r="D6" s="6" t="n">
        <v>10011</v>
      </c>
      <c r="E6" s="5" t="n">
        <v>38220</v>
      </c>
      <c r="F6" s="6" t="n">
        <v>5222</v>
      </c>
      <c r="G6" s="5" t="n">
        <v>27855</v>
      </c>
      <c r="H6" s="5" t="n">
        <v>216642</v>
      </c>
      <c r="I6" s="5" t="n">
        <v>221260</v>
      </c>
      <c r="J6" s="5" t="n">
        <v>17667</v>
      </c>
    </row>
    <row r="7">
      <c r="A7" s="4" t="inlineStr">
        <is>
          <t>Number of Common shares exchange</t>
        </is>
      </c>
      <c r="C7" s="6" t="n">
        <v>38625</v>
      </c>
    </row>
    <row r="8">
      <c r="A8" s="4" t="inlineStr">
        <is>
          <t>Common shares reserved under terms of the convertible debt agreements and Stock Plan</t>
        </is>
      </c>
      <c r="G8" s="6" t="n">
        <v>2839373720</v>
      </c>
      <c r="I8" s="6" t="n">
        <v>102023065</v>
      </c>
    </row>
    <row r="9">
      <c r="A9" s="4" t="inlineStr">
        <is>
          <t>Purchase price for acquisition in shares</t>
        </is>
      </c>
      <c r="C9" s="6" t="n">
        <v>38625</v>
      </c>
    </row>
    <row r="10">
      <c r="A10" s="4" t="inlineStr">
        <is>
          <t>Restricted common shares issued</t>
        </is>
      </c>
      <c r="G10" s="6" t="n">
        <v>12344215</v>
      </c>
      <c r="I10" s="6" t="n">
        <v>8945393</v>
      </c>
    </row>
    <row r="11">
      <c r="A11" s="4" t="inlineStr">
        <is>
          <t>Accrued payable</t>
        </is>
      </c>
      <c r="I11" s="5" t="n">
        <v>209316</v>
      </c>
    </row>
    <row r="12">
      <c r="A12" s="4" t="inlineStr">
        <is>
          <t>Accounts receivable - unbilled</t>
        </is>
      </c>
      <c r="F12" s="4" t="inlineStr">
        <is>
          <t xml:space="preserve"> </t>
        </is>
      </c>
      <c r="I12" s="6" t="n">
        <v>247007</v>
      </c>
    </row>
    <row r="13">
      <c r="A13" s="4" t="inlineStr">
        <is>
          <t>Inventory reserves</t>
        </is>
      </c>
      <c r="D13" s="6" t="n">
        <v>20000</v>
      </c>
      <c r="F13" s="6" t="n">
        <v>0</v>
      </c>
      <c r="G13" s="5" t="n">
        <v>20000</v>
      </c>
      <c r="I13" s="6" t="n">
        <v>20000</v>
      </c>
    </row>
    <row r="14">
      <c r="A14" s="4" t="inlineStr">
        <is>
          <t>Long-term portion of accounts payable</t>
        </is>
      </c>
      <c r="D14" s="6" t="n">
        <v>97379</v>
      </c>
      <c r="G14" s="6" t="n">
        <v>97379</v>
      </c>
      <c r="I14" s="6" t="n">
        <v>174703</v>
      </c>
    </row>
    <row r="15">
      <c r="A15" s="4" t="inlineStr">
        <is>
          <t>Impairment losses</t>
        </is>
      </c>
      <c r="D15" s="6" t="n">
        <v>2000287</v>
      </c>
      <c r="F15" s="4" t="inlineStr">
        <is>
          <t xml:space="preserve"> </t>
        </is>
      </c>
      <c r="G15" s="6" t="n">
        <v>2000287</v>
      </c>
      <c r="H15" s="4" t="inlineStr">
        <is>
          <t xml:space="preserve"> </t>
        </is>
      </c>
    </row>
    <row r="16">
      <c r="A16" s="4" t="inlineStr">
        <is>
          <t>Goodwill impairment losses</t>
        </is>
      </c>
      <c r="D16" s="6" t="n">
        <v>800287</v>
      </c>
    </row>
    <row r="17">
      <c r="A17" s="4" t="inlineStr">
        <is>
          <t>Impairment of intangible assets</t>
        </is>
      </c>
      <c r="D17" s="6" t="n">
        <v>1200000</v>
      </c>
    </row>
    <row r="18">
      <c r="A18" s="4" t="inlineStr">
        <is>
          <t>Goodwill</t>
        </is>
      </c>
      <c r="D18" s="6" t="n">
        <v>834220</v>
      </c>
      <c r="F18" s="5" t="n">
        <v>892312</v>
      </c>
      <c r="G18" s="6" t="n">
        <v>834220</v>
      </c>
      <c r="I18" s="5" t="n">
        <v>834220</v>
      </c>
    </row>
    <row r="19">
      <c r="A19" s="4" t="inlineStr">
        <is>
          <t>Estimated amortization expense related to intangible assets 2020</t>
        </is>
      </c>
      <c r="D19" s="6" t="n">
        <v>272000</v>
      </c>
      <c r="G19" s="6" t="n">
        <v>272000</v>
      </c>
    </row>
    <row r="20">
      <c r="A20" s="4" t="inlineStr">
        <is>
          <t>Estimated amortization expense related to intangible assets 2021</t>
        </is>
      </c>
      <c r="D20" s="6" t="n">
        <v>272000</v>
      </c>
      <c r="G20" s="6" t="n">
        <v>272000</v>
      </c>
    </row>
    <row r="21">
      <c r="A21" s="4" t="inlineStr">
        <is>
          <t>Estimated amortization expense related to intangible assets 2022</t>
        </is>
      </c>
      <c r="D21" s="6" t="n">
        <v>272000</v>
      </c>
      <c r="G21" s="6" t="n">
        <v>272000</v>
      </c>
    </row>
    <row r="22">
      <c r="A22" s="4" t="inlineStr">
        <is>
          <t>Estimated amortization expense related to intangible assets 2023</t>
        </is>
      </c>
      <c r="D22" s="6" t="n">
        <v>272000</v>
      </c>
      <c r="G22" s="6" t="n">
        <v>272000</v>
      </c>
    </row>
    <row r="23">
      <c r="A23" s="4" t="inlineStr">
        <is>
          <t>Estimated amortization expense related to intangible assets 2024</t>
        </is>
      </c>
      <c r="D23" s="5" t="n">
        <v>136000</v>
      </c>
      <c r="G23" s="5" t="n">
        <v>136000</v>
      </c>
    </row>
    <row r="24">
      <c r="A24" s="4" t="inlineStr">
        <is>
          <t>Minimum [Member]</t>
        </is>
      </c>
    </row>
    <row r="25">
      <c r="A25" s="4" t="inlineStr">
        <is>
          <t>Useful life of intangible assets</t>
        </is>
      </c>
      <c r="G25" s="4" t="inlineStr">
        <is>
          <t>2 years</t>
        </is>
      </c>
    </row>
    <row r="26">
      <c r="A26" s="4" t="inlineStr">
        <is>
          <t>Maximum [Member]</t>
        </is>
      </c>
    </row>
    <row r="27">
      <c r="A27" s="4" t="inlineStr">
        <is>
          <t>Useful life of intangible assets</t>
        </is>
      </c>
      <c r="G27" s="4" t="inlineStr">
        <is>
          <t>5 years</t>
        </is>
      </c>
    </row>
    <row r="28">
      <c r="A28" s="4" t="inlineStr">
        <is>
          <t>Concepts and Solutions [Member]</t>
        </is>
      </c>
    </row>
    <row r="29">
      <c r="A29" s="4" t="inlineStr">
        <is>
          <t>Percentage of stock acquired under stock purchase agreement</t>
        </is>
      </c>
      <c r="B29" s="4" t="inlineStr">
        <is>
          <t>100.00%</t>
        </is>
      </c>
    </row>
    <row r="30">
      <c r="A30" s="4" t="inlineStr">
        <is>
          <t>Purchase price for acquisition in shares</t>
        </is>
      </c>
      <c r="B30" s="6" t="n">
        <v>1350000</v>
      </c>
    </row>
    <row r="31">
      <c r="A31" s="4" t="inlineStr">
        <is>
          <t>Purchase price for acquisition in notes payable to seller</t>
        </is>
      </c>
      <c r="B31" s="5" t="n">
        <v>3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pital Structure) (Details) - USD ($)</t>
        </is>
      </c>
      <c r="B1" s="2" t="inlineStr">
        <is>
          <t>Mar. 31, 2020</t>
        </is>
      </c>
      <c r="C1" s="2" t="inlineStr">
        <is>
          <t>Jun. 30, 2019</t>
        </is>
      </c>
      <c r="D1" s="2" t="inlineStr">
        <is>
          <t>Jun. 30, 2018</t>
        </is>
      </c>
      <c r="E1" s="2" t="inlineStr">
        <is>
          <t>Mar. 31, 2018</t>
        </is>
      </c>
    </row>
    <row r="2">
      <c r="A2" s="4" t="inlineStr">
        <is>
          <t>Common Stock, Shares Authorized</t>
        </is>
      </c>
      <c r="B2" s="6" t="n">
        <v>4000000000</v>
      </c>
      <c r="C2" s="6" t="n">
        <v>4000000000</v>
      </c>
      <c r="D2" s="6" t="n">
        <v>4000000000</v>
      </c>
      <c r="E2" s="6" t="n">
        <v>420000000</v>
      </c>
    </row>
    <row r="3">
      <c r="A3" s="4" t="inlineStr">
        <is>
          <t>Common Stock, Shares, Issued</t>
        </is>
      </c>
      <c r="B3" s="6" t="n">
        <v>135589685</v>
      </c>
      <c r="C3" s="6" t="n">
        <v>11318901</v>
      </c>
      <c r="D3" s="6" t="n">
        <v>9655813</v>
      </c>
      <c r="E3" s="6" t="n">
        <v>8572233</v>
      </c>
    </row>
    <row r="4">
      <c r="A4" s="4" t="inlineStr">
        <is>
          <t>Common Stock, Shares, Outstanding</t>
        </is>
      </c>
      <c r="B4" s="6" t="n">
        <v>135551060</v>
      </c>
      <c r="C4" s="6" t="n">
        <v>11318901</v>
      </c>
      <c r="D4" s="6" t="n">
        <v>9655813</v>
      </c>
      <c r="E4" s="6" t="n">
        <v>8572233</v>
      </c>
    </row>
    <row r="5">
      <c r="A5" s="4" t="inlineStr">
        <is>
          <t>Common Stock, Par or Stated Value Per Share</t>
        </is>
      </c>
      <c r="B5" s="9" t="n">
        <v>0.0001</v>
      </c>
      <c r="C5" s="9" t="n">
        <v>0.0001</v>
      </c>
      <c r="D5" s="9" t="n">
        <v>0.0001</v>
      </c>
      <c r="E5" s="9" t="n">
        <v>0.0001</v>
      </c>
    </row>
    <row r="6">
      <c r="A6" s="4" t="inlineStr">
        <is>
          <t>Preferred Stock, Shares Authorized</t>
        </is>
      </c>
      <c r="B6" s="6" t="n">
        <v>200000000</v>
      </c>
      <c r="C6" s="6" t="n">
        <v>200000000</v>
      </c>
      <c r="D6" s="6" t="n">
        <v>200000000</v>
      </c>
    </row>
    <row r="7">
      <c r="A7" s="4" t="inlineStr">
        <is>
          <t>Preferred Stock, Par or Stated Value Per Share</t>
        </is>
      </c>
      <c r="B7" s="9" t="n">
        <v>0.0001</v>
      </c>
      <c r="C7" s="9" t="n">
        <v>0.0001</v>
      </c>
    </row>
    <row r="8">
      <c r="A8" s="4" t="inlineStr">
        <is>
          <t>Preferred Class A [Member]</t>
        </is>
      </c>
    </row>
    <row r="9">
      <c r="A9" s="4" t="inlineStr">
        <is>
          <t>Preferred Stock, Shares Authorized</t>
        </is>
      </c>
      <c r="B9" s="6" t="n">
        <v>750000</v>
      </c>
      <c r="C9" s="6" t="n">
        <v>750000</v>
      </c>
      <c r="D9" s="6" t="n">
        <v>750000</v>
      </c>
    </row>
    <row r="10">
      <c r="A10" s="4" t="inlineStr">
        <is>
          <t>Preferred Stock, Par or Stated Value Per Share</t>
        </is>
      </c>
      <c r="B10" s="9" t="n">
        <v>0.0001</v>
      </c>
      <c r="C10" s="9" t="n">
        <v>0.0001</v>
      </c>
      <c r="D10" s="9" t="n">
        <v>0.0001</v>
      </c>
    </row>
    <row r="11">
      <c r="A11" s="4" t="inlineStr">
        <is>
          <t>Preferred Class B [Member]</t>
        </is>
      </c>
    </row>
    <row r="12">
      <c r="A12" s="4" t="inlineStr">
        <is>
          <t>Preferred Stock, Shares Authorized</t>
        </is>
      </c>
      <c r="B12" s="6" t="n">
        <v>1000000</v>
      </c>
      <c r="C12" s="6" t="n">
        <v>1000000</v>
      </c>
      <c r="D12" s="6" t="n">
        <v>1000000</v>
      </c>
    </row>
    <row r="13">
      <c r="A13" s="4" t="inlineStr">
        <is>
          <t>Preferred Class C [Member]</t>
        </is>
      </c>
    </row>
    <row r="14">
      <c r="A14" s="4" t="inlineStr">
        <is>
          <t>Preferred Stock, Shares Authorized</t>
        </is>
      </c>
      <c r="B14" s="6" t="n">
        <v>9000000</v>
      </c>
      <c r="C14" s="6" t="n">
        <v>9000000</v>
      </c>
      <c r="D14" s="6" t="n">
        <v>9000000</v>
      </c>
    </row>
    <row r="15">
      <c r="A15" s="4" t="inlineStr">
        <is>
          <t>Preferred Stock, Par or Stated Value Per Share</t>
        </is>
      </c>
      <c r="B15" s="9" t="n">
        <v>0.0001</v>
      </c>
      <c r="C15" s="9" t="n">
        <v>0.0001</v>
      </c>
      <c r="D15" s="9" t="n">
        <v>0.0001</v>
      </c>
    </row>
    <row r="16">
      <c r="A16" s="4" t="inlineStr">
        <is>
          <t>Preferred Class D [Member]</t>
        </is>
      </c>
    </row>
    <row r="17">
      <c r="A17" s="4" t="inlineStr">
        <is>
          <t>Preferred Stock, Shares Authorized</t>
        </is>
      </c>
      <c r="B17" s="6" t="n">
        <v>1000000</v>
      </c>
    </row>
    <row r="18">
      <c r="A18" s="4" t="inlineStr">
        <is>
          <t>Preferred Stock, Par or Stated Value Per Share</t>
        </is>
      </c>
      <c r="B18" s="9" t="n">
        <v>0.0001</v>
      </c>
    </row>
    <row r="19">
      <c r="A19" s="4" t="inlineStr">
        <is>
          <t>Preferred Class E [Member]</t>
        </is>
      </c>
    </row>
    <row r="20">
      <c r="A20" s="4" t="inlineStr">
        <is>
          <t>Preferred Stock, Shares Authorized</t>
        </is>
      </c>
      <c r="B20" s="6" t="n">
        <v>500000</v>
      </c>
    </row>
    <row r="21">
      <c r="A21" s="4" t="inlineStr">
        <is>
          <t>Preferred Stock, Par or Stated Value Per Share</t>
        </is>
      </c>
      <c r="B21" s="9" t="n">
        <v>0.0001</v>
      </c>
    </row>
    <row r="22">
      <c r="A22" s="4" t="inlineStr">
        <is>
          <t>Preferred stock, shares, Issued</t>
        </is>
      </c>
      <c r="B22" s="6" t="n">
        <v>500000</v>
      </c>
    </row>
    <row r="23">
      <c r="A23" s="4" t="inlineStr">
        <is>
          <t>Preferred stock, shares, Outstanding</t>
        </is>
      </c>
      <c r="B23" s="5"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Schedule of Useful lives of Property and Equipment) (Details)</t>
        </is>
      </c>
      <c r="B1" s="2" t="inlineStr">
        <is>
          <t>3 Months Ended</t>
        </is>
      </c>
      <c r="C1" s="2" t="inlineStr">
        <is>
          <t>12 Months Ended</t>
        </is>
      </c>
    </row>
    <row r="2">
      <c r="B2" s="2" t="inlineStr">
        <is>
          <t>Jun. 30, 2018</t>
        </is>
      </c>
      <c r="C2" s="2" t="inlineStr">
        <is>
          <t>Jun. 30, 2019</t>
        </is>
      </c>
      <c r="D2" s="2" t="inlineStr">
        <is>
          <t>Mar. 31, 2018</t>
        </is>
      </c>
    </row>
    <row r="3">
      <c r="A3" s="4" t="inlineStr">
        <is>
          <t>Building [Member]</t>
        </is>
      </c>
    </row>
    <row r="4">
      <c r="A4" s="3" t="inlineStr">
        <is>
          <t>Property, Plant and Equipment [Line Items]</t>
        </is>
      </c>
    </row>
    <row r="5">
      <c r="A5" s="4" t="inlineStr">
        <is>
          <t>Property, Plant and Equipment, Useful Life</t>
        </is>
      </c>
      <c r="B5" s="4" t="inlineStr">
        <is>
          <t>40 years</t>
        </is>
      </c>
      <c r="D5" s="4" t="inlineStr">
        <is>
          <t>40 years</t>
        </is>
      </c>
    </row>
    <row r="6">
      <c r="A6" s="4" t="inlineStr">
        <is>
          <t>Building Improvements [Member]</t>
        </is>
      </c>
    </row>
    <row r="7">
      <c r="A7" s="3" t="inlineStr">
        <is>
          <t>Property, Plant and Equipment [Line Items]</t>
        </is>
      </c>
    </row>
    <row r="8">
      <c r="A8" s="4" t="inlineStr">
        <is>
          <t>Property, Plant and Equipment, Useful Life</t>
        </is>
      </c>
      <c r="B8" s="4" t="inlineStr">
        <is>
          <t>8 years</t>
        </is>
      </c>
      <c r="D8" s="4" t="inlineStr">
        <is>
          <t>8 years</t>
        </is>
      </c>
    </row>
    <row r="9">
      <c r="A9" s="4" t="inlineStr">
        <is>
          <t>Vehicles [Member]</t>
        </is>
      </c>
    </row>
    <row r="10">
      <c r="A10" s="3" t="inlineStr">
        <is>
          <t>Property, Plant and Equipment [Line Items]</t>
        </is>
      </c>
    </row>
    <row r="11">
      <c r="A11" s="4" t="inlineStr">
        <is>
          <t>Property, Plant and Equipment, Useful Life</t>
        </is>
      </c>
      <c r="B11" s="4" t="inlineStr">
        <is>
          <t>5 years</t>
        </is>
      </c>
      <c r="C11" s="4" t="inlineStr">
        <is>
          <t>5 years</t>
        </is>
      </c>
      <c r="D11" s="4" t="inlineStr">
        <is>
          <t>5 years</t>
        </is>
      </c>
    </row>
    <row r="12">
      <c r="A12" s="4" t="inlineStr">
        <is>
          <t>Furniture and fixtures [Member]</t>
        </is>
      </c>
    </row>
    <row r="13">
      <c r="A13" s="3" t="inlineStr">
        <is>
          <t>Property, Plant and Equipment [Line Items]</t>
        </is>
      </c>
    </row>
    <row r="14">
      <c r="A14" s="4" t="inlineStr">
        <is>
          <t>Property, Plant and Equipment, Useful Life</t>
        </is>
      </c>
      <c r="B14" s="4" t="inlineStr">
        <is>
          <t>5 years</t>
        </is>
      </c>
      <c r="C14" s="4" t="inlineStr">
        <is>
          <t>5 years</t>
        </is>
      </c>
      <c r="D14" s="4" t="inlineStr">
        <is>
          <t>5 years</t>
        </is>
      </c>
    </row>
    <row r="15">
      <c r="A15" s="4" t="inlineStr">
        <is>
          <t>Equipment [Member]</t>
        </is>
      </c>
    </row>
    <row r="16">
      <c r="A16" s="3" t="inlineStr">
        <is>
          <t>Property, Plant and Equipment [Line Items]</t>
        </is>
      </c>
    </row>
    <row r="17">
      <c r="A17" s="4" t="inlineStr">
        <is>
          <t>Property, Plant and Equipment, Useful Life</t>
        </is>
      </c>
      <c r="C17" s="4" t="inlineStr">
        <is>
          <t>5 years</t>
        </is>
      </c>
    </row>
    <row r="18">
      <c r="A18" s="4" t="inlineStr">
        <is>
          <t>Minimum [Member] | Equipment [Member]</t>
        </is>
      </c>
    </row>
    <row r="19">
      <c r="A19" s="3" t="inlineStr">
        <is>
          <t>Property, Plant and Equipment [Line Items]</t>
        </is>
      </c>
    </row>
    <row r="20">
      <c r="A20" s="4" t="inlineStr">
        <is>
          <t>Property, Plant and Equipment, Useful Life</t>
        </is>
      </c>
      <c r="B20" s="4" t="inlineStr">
        <is>
          <t>5 years</t>
        </is>
      </c>
      <c r="D20" s="4" t="inlineStr">
        <is>
          <t>5 years</t>
        </is>
      </c>
    </row>
    <row r="21">
      <c r="A21" s="4" t="inlineStr">
        <is>
          <t>Maximum [Member] | Equipment [Member]</t>
        </is>
      </c>
    </row>
    <row r="22">
      <c r="A22" s="3" t="inlineStr">
        <is>
          <t>Property, Plant and Equipment [Line Items]</t>
        </is>
      </c>
    </row>
    <row r="23">
      <c r="A23" s="4" t="inlineStr">
        <is>
          <t>Property, Plant and Equipment, Useful Life</t>
        </is>
      </c>
      <c r="B23" s="4" t="inlineStr">
        <is>
          <t>8 years</t>
        </is>
      </c>
      <c r="D23" s="4" t="inlineStr">
        <is>
          <t>8 year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Schedule of Finite Lived Assets) (Details) - USD ($)</t>
        </is>
      </c>
      <c r="B1" s="2" t="inlineStr">
        <is>
          <t>3 Months Ended</t>
        </is>
      </c>
      <c r="D1" s="2" t="inlineStr">
        <is>
          <t>9 Months Ended</t>
        </is>
      </c>
    </row>
    <row r="2">
      <c r="B2" s="2" t="inlineStr">
        <is>
          <t>Mar. 31, 2020</t>
        </is>
      </c>
      <c r="C2" s="2" t="inlineStr">
        <is>
          <t>Jun. 30, 2018</t>
        </is>
      </c>
      <c r="D2" s="2" t="inlineStr">
        <is>
          <t>Mar. 31, 2020</t>
        </is>
      </c>
      <c r="E2" s="2" t="inlineStr">
        <is>
          <t>Mar. 31, 2019</t>
        </is>
      </c>
      <c r="F2" s="2" t="inlineStr">
        <is>
          <t>Jun. 30, 2019</t>
        </is>
      </c>
    </row>
    <row r="3">
      <c r="A3" s="3" t="inlineStr">
        <is>
          <t>Finite-lived assets:</t>
        </is>
      </c>
    </row>
    <row r="4">
      <c r="A4" s="4" t="inlineStr">
        <is>
          <t>Cost</t>
        </is>
      </c>
      <c r="B4" s="5" t="n">
        <v>4594507</v>
      </c>
      <c r="D4" s="5" t="n">
        <v>4594507</v>
      </c>
    </row>
    <row r="5">
      <c r="A5" s="4" t="inlineStr">
        <is>
          <t>Accumulated Amortization</t>
        </is>
      </c>
      <c r="B5" s="6" t="n">
        <v>-536000</v>
      </c>
      <c r="D5" s="6" t="n">
        <v>-536000</v>
      </c>
    </row>
    <row r="6">
      <c r="A6" s="4" t="inlineStr">
        <is>
          <t>Net Book Value</t>
        </is>
      </c>
      <c r="B6" s="6" t="n">
        <v>1224000</v>
      </c>
      <c r="D6" s="6" t="n">
        <v>1224000</v>
      </c>
      <c r="F6" s="4" t="inlineStr">
        <is>
          <t xml:space="preserve"> </t>
        </is>
      </c>
    </row>
    <row r="7">
      <c r="A7" s="4" t="inlineStr">
        <is>
          <t>Impairment</t>
        </is>
      </c>
      <c r="B7" s="6" t="n">
        <v>-2000287</v>
      </c>
      <c r="C7" s="4" t="inlineStr">
        <is>
          <t xml:space="preserve"> </t>
        </is>
      </c>
      <c r="D7" s="6" t="n">
        <v>-2000287</v>
      </c>
      <c r="E7" s="4" t="inlineStr">
        <is>
          <t xml:space="preserve"> </t>
        </is>
      </c>
    </row>
    <row r="8">
      <c r="A8" s="4" t="inlineStr">
        <is>
          <t>Total</t>
        </is>
      </c>
      <c r="B8" s="6" t="n">
        <v>2058220</v>
      </c>
      <c r="D8" s="6" t="n">
        <v>2058220</v>
      </c>
    </row>
    <row r="9">
      <c r="A9" s="4" t="inlineStr">
        <is>
          <t>Customer List [Member]</t>
        </is>
      </c>
    </row>
    <row r="10">
      <c r="A10" s="3" t="inlineStr">
        <is>
          <t>Finite-lived assets:</t>
        </is>
      </c>
    </row>
    <row r="11">
      <c r="A11" s="4" t="inlineStr">
        <is>
          <t>Cost</t>
        </is>
      </c>
      <c r="B11" s="6" t="n">
        <v>881000</v>
      </c>
      <c r="D11" s="6" t="n">
        <v>881000</v>
      </c>
    </row>
    <row r="12">
      <c r="A12" s="4" t="inlineStr">
        <is>
          <t>Accumulated Amortization</t>
        </is>
      </c>
      <c r="B12" s="6" t="n">
        <v>-88100</v>
      </c>
      <c r="D12" s="6" t="n">
        <v>-88100</v>
      </c>
    </row>
    <row r="13">
      <c r="A13" s="4" t="inlineStr">
        <is>
          <t>Net Book Value</t>
        </is>
      </c>
      <c r="B13" s="6" t="n">
        <v>792900</v>
      </c>
      <c r="D13" s="6" t="n">
        <v>792900</v>
      </c>
    </row>
    <row r="14">
      <c r="A14" s="4" t="inlineStr">
        <is>
          <t>Impairment</t>
        </is>
      </c>
      <c r="B14" s="4" t="inlineStr">
        <is>
          <t xml:space="preserve"> </t>
        </is>
      </c>
    </row>
    <row r="15">
      <c r="A15" s="4" t="inlineStr">
        <is>
          <t>Total</t>
        </is>
      </c>
      <c r="B15" s="6" t="n">
        <v>792900</v>
      </c>
      <c r="D15" s="6" t="n">
        <v>792900</v>
      </c>
    </row>
    <row r="16">
      <c r="A16" s="4" t="inlineStr">
        <is>
          <t>Vendor relationships [Member]</t>
        </is>
      </c>
    </row>
    <row r="17">
      <c r="A17" s="3" t="inlineStr">
        <is>
          <t>Finite-lived assets:</t>
        </is>
      </c>
    </row>
    <row r="18">
      <c r="A18" s="4" t="inlineStr">
        <is>
          <t>Cost</t>
        </is>
      </c>
      <c r="B18" s="6" t="n">
        <v>479000</v>
      </c>
      <c r="D18" s="6" t="n">
        <v>479000</v>
      </c>
    </row>
    <row r="19">
      <c r="A19" s="4" t="inlineStr">
        <is>
          <t>Accumulated Amortization</t>
        </is>
      </c>
      <c r="B19" s="6" t="n">
        <v>-47900</v>
      </c>
      <c r="D19" s="6" t="n">
        <v>-47900</v>
      </c>
    </row>
    <row r="20">
      <c r="A20" s="4" t="inlineStr">
        <is>
          <t>Net Book Value</t>
        </is>
      </c>
      <c r="B20" s="6" t="n">
        <v>431100</v>
      </c>
      <c r="D20" s="6" t="n">
        <v>431100</v>
      </c>
    </row>
    <row r="21">
      <c r="A21" s="4" t="inlineStr">
        <is>
          <t>Impairment</t>
        </is>
      </c>
      <c r="B21" s="4" t="inlineStr">
        <is>
          <t xml:space="preserve"> </t>
        </is>
      </c>
    </row>
    <row r="22">
      <c r="A22" s="4" t="inlineStr">
        <is>
          <t>Total</t>
        </is>
      </c>
      <c r="B22" s="6" t="n">
        <v>431100</v>
      </c>
      <c r="D22" s="6" t="n">
        <v>431100</v>
      </c>
    </row>
    <row r="23">
      <c r="A23" s="4" t="inlineStr">
        <is>
          <t>Noncompete Agreement [Member]</t>
        </is>
      </c>
    </row>
    <row r="24">
      <c r="A24" s="3" t="inlineStr">
        <is>
          <t>Finite-lived assets:</t>
        </is>
      </c>
    </row>
    <row r="25">
      <c r="A25" s="4" t="inlineStr">
        <is>
          <t>Cost</t>
        </is>
      </c>
      <c r="B25" s="6" t="n">
        <v>1600000</v>
      </c>
      <c r="D25" s="6" t="n">
        <v>1600000</v>
      </c>
    </row>
    <row r="26">
      <c r="A26" s="4" t="inlineStr">
        <is>
          <t>Accumulated Amortization</t>
        </is>
      </c>
      <c r="B26" s="6" t="n">
        <v>-400000</v>
      </c>
      <c r="D26" s="6" t="n">
        <v>-400000</v>
      </c>
    </row>
    <row r="27">
      <c r="A27" s="4" t="inlineStr">
        <is>
          <t>Net Book Value</t>
        </is>
      </c>
      <c r="B27" s="6" t="n">
        <v>1200000</v>
      </c>
      <c r="D27" s="6" t="n">
        <v>1200000</v>
      </c>
    </row>
    <row r="28">
      <c r="A28" s="4" t="inlineStr">
        <is>
          <t>Impairment</t>
        </is>
      </c>
      <c r="B28" s="6" t="n">
        <v>-1200000</v>
      </c>
    </row>
    <row r="29">
      <c r="A29" s="4" t="inlineStr">
        <is>
          <t>Total</t>
        </is>
      </c>
      <c r="B29" s="6" t="n">
        <v>4058507</v>
      </c>
      <c r="D29" s="6" t="n">
        <v>4058507</v>
      </c>
    </row>
    <row r="30">
      <c r="A30" s="4" t="inlineStr">
        <is>
          <t>Goodwill [Member]</t>
        </is>
      </c>
    </row>
    <row r="31">
      <c r="A31" s="3" t="inlineStr">
        <is>
          <t>Finite-lived assets:</t>
        </is>
      </c>
    </row>
    <row r="32">
      <c r="A32" s="4" t="inlineStr">
        <is>
          <t>Cost</t>
        </is>
      </c>
      <c r="B32" s="6" t="n">
        <v>1634507</v>
      </c>
      <c r="D32" s="6" t="n">
        <v>1634507</v>
      </c>
    </row>
    <row r="33">
      <c r="A33" s="4" t="inlineStr">
        <is>
          <t>Accumulated Amortization</t>
        </is>
      </c>
      <c r="B33" s="4" t="inlineStr">
        <is>
          <t xml:space="preserve"> </t>
        </is>
      </c>
      <c r="D33" s="4" t="inlineStr">
        <is>
          <t xml:space="preserve"> </t>
        </is>
      </c>
    </row>
    <row r="34">
      <c r="A34" s="4" t="inlineStr">
        <is>
          <t>Net Book Value</t>
        </is>
      </c>
      <c r="B34" s="6" t="n">
        <v>1634507</v>
      </c>
      <c r="D34" s="6" t="n">
        <v>1634507</v>
      </c>
    </row>
    <row r="35">
      <c r="A35" s="4" t="inlineStr">
        <is>
          <t>Impairment</t>
        </is>
      </c>
      <c r="B35" s="6" t="n">
        <v>-800287</v>
      </c>
    </row>
    <row r="36">
      <c r="A36" s="4" t="inlineStr">
        <is>
          <t>Total</t>
        </is>
      </c>
      <c r="B36" s="5" t="n">
        <v>824220</v>
      </c>
      <c r="D36" s="5" t="n">
        <v>8242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Schedule of Property and Equipment) (Details) - USD ($)</t>
        </is>
      </c>
      <c r="B1" s="2" t="inlineStr">
        <is>
          <t>Mar. 31, 2020</t>
        </is>
      </c>
      <c r="C1" s="2" t="inlineStr">
        <is>
          <t>Jun. 30, 2019</t>
        </is>
      </c>
      <c r="D1" s="2" t="inlineStr">
        <is>
          <t>Jun. 30, 2018</t>
        </is>
      </c>
    </row>
    <row r="2">
      <c r="A2" s="3" t="inlineStr">
        <is>
          <t>Property, Plant and Equipment [Line Items]</t>
        </is>
      </c>
    </row>
    <row r="3">
      <c r="A3" s="4" t="inlineStr">
        <is>
          <t>Property and equipment, Gross</t>
        </is>
      </c>
      <c r="B3" s="5" t="n">
        <v>158615</v>
      </c>
      <c r="C3" s="5" t="n">
        <v>92353</v>
      </c>
      <c r="D3" s="5" t="n">
        <v>6875812</v>
      </c>
    </row>
    <row r="4">
      <c r="A4" s="4" t="inlineStr">
        <is>
          <t>Accumulated depreciation</t>
        </is>
      </c>
      <c r="B4" s="6" t="n">
        <v>-96421</v>
      </c>
      <c r="C4" s="6" t="n">
        <v>-65588</v>
      </c>
      <c r="D4" s="6" t="n">
        <v>-2621361</v>
      </c>
    </row>
    <row r="5">
      <c r="A5" s="4" t="inlineStr">
        <is>
          <t>Property and equipment, net</t>
        </is>
      </c>
      <c r="B5" s="6" t="n">
        <v>62194</v>
      </c>
      <c r="C5" s="6" t="n">
        <v>26765</v>
      </c>
      <c r="D5" s="6" t="n">
        <v>4254451</v>
      </c>
    </row>
    <row r="6">
      <c r="A6" s="4" t="inlineStr">
        <is>
          <t>Land and buildings [Member]</t>
        </is>
      </c>
    </row>
    <row r="7">
      <c r="A7" s="3" t="inlineStr">
        <is>
          <t>Property, Plant and Equipment [Line Items]</t>
        </is>
      </c>
    </row>
    <row r="8">
      <c r="A8" s="4" t="inlineStr">
        <is>
          <t>Property and equipment, Gross</t>
        </is>
      </c>
      <c r="C8" s="4" t="inlineStr">
        <is>
          <t xml:space="preserve"> </t>
        </is>
      </c>
      <c r="D8" s="6" t="n">
        <v>4937069</v>
      </c>
    </row>
    <row r="9">
      <c r="A9" s="4" t="inlineStr">
        <is>
          <t>Building improvements [Member]</t>
        </is>
      </c>
    </row>
    <row r="10">
      <c r="A10" s="3" t="inlineStr">
        <is>
          <t>Property, Plant and Equipment [Line Items]</t>
        </is>
      </c>
    </row>
    <row r="11">
      <c r="A11" s="4" t="inlineStr">
        <is>
          <t>Property and equipment, Gross</t>
        </is>
      </c>
      <c r="C11" s="4" t="inlineStr">
        <is>
          <t xml:space="preserve"> </t>
        </is>
      </c>
      <c r="D11" s="6" t="n">
        <v>363083</v>
      </c>
    </row>
    <row r="12">
      <c r="A12" s="4" t="inlineStr">
        <is>
          <t>Vehicles [Member]</t>
        </is>
      </c>
    </row>
    <row r="13">
      <c r="A13" s="3" t="inlineStr">
        <is>
          <t>Property, Plant and Equipment [Line Items]</t>
        </is>
      </c>
    </row>
    <row r="14">
      <c r="A14" s="4" t="inlineStr">
        <is>
          <t>Property and equipment, Gross</t>
        </is>
      </c>
      <c r="B14" s="6" t="n">
        <v>121735</v>
      </c>
      <c r="C14" s="6" t="n">
        <v>74755</v>
      </c>
      <c r="D14" s="6" t="n">
        <v>92353</v>
      </c>
    </row>
    <row r="15">
      <c r="A15" s="4" t="inlineStr">
        <is>
          <t>Equipment [Member]</t>
        </is>
      </c>
    </row>
    <row r="16">
      <c r="A16" s="3" t="inlineStr">
        <is>
          <t>Property, Plant and Equipment [Line Items]</t>
        </is>
      </c>
    </row>
    <row r="17">
      <c r="A17" s="4" t="inlineStr">
        <is>
          <t>Property and equipment, Gross</t>
        </is>
      </c>
      <c r="B17" s="6" t="n">
        <v>6645</v>
      </c>
      <c r="C17" s="6" t="n">
        <v>5000</v>
      </c>
      <c r="D17" s="6" t="n">
        <v>1470709</v>
      </c>
    </row>
    <row r="18">
      <c r="A18" s="4" t="inlineStr">
        <is>
          <t>Furniture and fixtures [Member]</t>
        </is>
      </c>
    </row>
    <row r="19">
      <c r="A19" s="3" t="inlineStr">
        <is>
          <t>Property, Plant and Equipment [Line Items]</t>
        </is>
      </c>
    </row>
    <row r="20">
      <c r="A20" s="4" t="inlineStr">
        <is>
          <t>Property and equipment, Gross</t>
        </is>
      </c>
      <c r="B20" s="5" t="n">
        <v>30235</v>
      </c>
      <c r="C20" s="5" t="n">
        <v>12598</v>
      </c>
      <c r="D20" s="5" t="n">
        <v>125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6" customWidth="1" min="2" max="2"/>
    <col width="17" customWidth="1" min="3" max="3"/>
    <col width="14" customWidth="1" min="4" max="4"/>
    <col width="16" customWidth="1" min="5" max="5"/>
  </cols>
  <sheetData>
    <row r="1">
      <c r="A1" s="1" t="inlineStr">
        <is>
          <t>Line of Credit (Details) - USD ($)</t>
        </is>
      </c>
      <c r="B1" s="2" t="inlineStr">
        <is>
          <t>9 Months Ended</t>
        </is>
      </c>
      <c r="C1" s="2" t="inlineStr">
        <is>
          <t>12 Months Ended</t>
        </is>
      </c>
    </row>
    <row r="2">
      <c r="B2" s="2" t="inlineStr">
        <is>
          <t>Mar. 31, 2020</t>
        </is>
      </c>
      <c r="C2" s="2" t="inlineStr">
        <is>
          <t>Jun. 30, 2019</t>
        </is>
      </c>
      <c r="D2" s="2" t="inlineStr">
        <is>
          <t>Jun. 30, 2018</t>
        </is>
      </c>
      <c r="E2" s="2" t="inlineStr">
        <is>
          <t>Dec. 31, 2017</t>
        </is>
      </c>
    </row>
    <row r="3">
      <c r="A3" s="3" t="inlineStr">
        <is>
          <t>Line of Credit Facility [Abstract]</t>
        </is>
      </c>
    </row>
    <row r="4">
      <c r="A4" s="4" t="inlineStr">
        <is>
          <t>Line of credit maximum borrowing capacity</t>
        </is>
      </c>
      <c r="B4" s="5" t="n">
        <v>1250000</v>
      </c>
      <c r="C4" s="5" t="n">
        <v>1250000</v>
      </c>
      <c r="D4" s="5" t="n">
        <v>750000</v>
      </c>
    </row>
    <row r="5">
      <c r="A5" s="4" t="inlineStr">
        <is>
          <t>Interest rate basis</t>
        </is>
      </c>
      <c r="B5" s="4" t="inlineStr">
        <is>
          <t>prime plus 0.5%</t>
        </is>
      </c>
      <c r="C5" s="4" t="inlineStr">
        <is>
          <t>prime plus 0.05%</t>
        </is>
      </c>
      <c r="D5" s="4" t="inlineStr">
        <is>
          <t>prime plus 1%</t>
        </is>
      </c>
    </row>
    <row r="6">
      <c r="A6" s="4" t="inlineStr">
        <is>
          <t>Interest rate</t>
        </is>
      </c>
      <c r="B6" s="4" t="inlineStr">
        <is>
          <t>3.75%</t>
        </is>
      </c>
      <c r="C6" s="4" t="inlineStr">
        <is>
          <t>6.00%</t>
        </is>
      </c>
      <c r="D6" s="4" t="inlineStr">
        <is>
          <t>5.50%</t>
        </is>
      </c>
      <c r="E6" s="4" t="inlineStr">
        <is>
          <t>2.50%</t>
        </is>
      </c>
    </row>
    <row r="7">
      <c r="A7" s="4" t="inlineStr">
        <is>
          <t>Debt maturity</t>
        </is>
      </c>
      <c r="B7" s="4" t="inlineStr">
        <is>
          <t>Aug. 12,
		2020</t>
        </is>
      </c>
      <c r="C7" s="4" t="inlineStr">
        <is>
          <t>Dec. 31,
		2019</t>
        </is>
      </c>
      <c r="E7" s="4" t="inlineStr">
        <is>
          <t>Jul. 15,
		2020</t>
        </is>
      </c>
    </row>
    <row r="8">
      <c r="A8" s="4" t="inlineStr">
        <is>
          <t>Line of credit</t>
        </is>
      </c>
      <c r="B8" s="5" t="n">
        <v>1236598</v>
      </c>
      <c r="C8" s="5" t="n">
        <v>1230550</v>
      </c>
      <c r="D8" s="5" t="n">
        <v>547603</v>
      </c>
    </row>
    <row r="9">
      <c r="A9" s="4" t="inlineStr">
        <is>
          <t>Minimum average bank balance</t>
        </is>
      </c>
      <c r="B9" s="5" t="n">
        <v>50000</v>
      </c>
      <c r="C9" s="5" t="n">
        <v>50000</v>
      </c>
    </row>
    <row r="10">
      <c r="A10" s="4" t="inlineStr">
        <is>
          <t>Percentage of curtailment of outstanding balance</t>
        </is>
      </c>
      <c r="B10" s="4" t="inlineStr">
        <is>
          <t>20.00%</t>
        </is>
      </c>
      <c r="C10" s="4" t="inlineStr">
        <is>
          <t>20.00%</t>
        </is>
      </c>
    </row>
    <row r="11">
      <c r="A11" s="4" t="inlineStr">
        <is>
          <t>Number of common stock owned by two stockholders</t>
        </is>
      </c>
      <c r="B11" s="6" t="n">
        <v>850000</v>
      </c>
      <c r="C11" s="6" t="n">
        <v>8500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22" customWidth="1" min="2" max="2"/>
    <col width="35" customWidth="1" min="3" max="3"/>
    <col width="36" customWidth="1" min="4" max="4"/>
    <col width="29" customWidth="1" min="5" max="5"/>
    <col width="13" customWidth="1" min="6" max="6"/>
  </cols>
  <sheetData>
    <row r="1">
      <c r="A1" s="1" t="inlineStr">
        <is>
          <t>Consolidated Statements of Changes in Stockholders' Equity (Deficit) - USD ($)</t>
        </is>
      </c>
      <c r="B1" s="2" t="inlineStr">
        <is>
          <t>Common Stock [Member]</t>
        </is>
      </c>
      <c r="C1" s="2" t="inlineStr">
        <is>
          <t>Preferred Stock - Class E [Member]</t>
        </is>
      </c>
      <c r="D1" s="2" t="inlineStr">
        <is>
          <t>Additional Paid-in Capital [Member]</t>
        </is>
      </c>
      <c r="E1" s="2" t="inlineStr">
        <is>
          <t>Accumulated Deficit [Member]</t>
        </is>
      </c>
      <c r="F1" s="2" t="inlineStr">
        <is>
          <t>Total</t>
        </is>
      </c>
    </row>
    <row r="2">
      <c r="A2" s="4" t="inlineStr">
        <is>
          <t>Beginning Balance at Mar. 31, 2017</t>
        </is>
      </c>
      <c r="B2" s="5" t="n">
        <v>600</v>
      </c>
      <c r="D2" s="4" t="inlineStr">
        <is>
          <t xml:space="preserve"> </t>
        </is>
      </c>
      <c r="E2" s="5" t="n">
        <v>-82830</v>
      </c>
      <c r="F2" s="5" t="n">
        <v>-82230</v>
      </c>
    </row>
    <row r="3">
      <c r="A3" s="4" t="inlineStr">
        <is>
          <t>Beginning Balance, shares at Mar. 31, 2017</t>
        </is>
      </c>
      <c r="B3" s="6" t="n">
        <v>645</v>
      </c>
    </row>
    <row r="4">
      <c r="A4" s="4" t="inlineStr">
        <is>
          <t>Capital Contributions</t>
        </is>
      </c>
      <c r="B4" s="4" t="inlineStr">
        <is>
          <t xml:space="preserve"> </t>
        </is>
      </c>
      <c r="D4" s="6" t="n">
        <v>44226</v>
      </c>
      <c r="E4" s="4" t="inlineStr">
        <is>
          <t xml:space="preserve"> </t>
        </is>
      </c>
      <c r="F4" s="6" t="n">
        <v>-44226</v>
      </c>
    </row>
    <row r="5">
      <c r="A5" s="4" t="inlineStr">
        <is>
          <t>Common stock issued for services in April and May 2018, May 2017 (Notes 7 and 10)</t>
        </is>
      </c>
      <c r="B5" s="4" t="inlineStr">
        <is>
          <t xml:space="preserve"> </t>
        </is>
      </c>
      <c r="D5" s="4" t="inlineStr">
        <is>
          <t xml:space="preserve"> </t>
        </is>
      </c>
      <c r="E5" s="4" t="inlineStr">
        <is>
          <t xml:space="preserve"> </t>
        </is>
      </c>
      <c r="F5" s="4" t="inlineStr">
        <is>
          <t xml:space="preserve"> </t>
        </is>
      </c>
    </row>
    <row r="6">
      <c r="A6" s="4" t="inlineStr">
        <is>
          <t>Common stock issued for services in April and May 2018 (Notes 7 and 10), shares</t>
        </is>
      </c>
      <c r="B6" s="6" t="n">
        <v>471473</v>
      </c>
    </row>
    <row r="7">
      <c r="A7" s="4" t="inlineStr">
        <is>
          <t>Common stock issued as part of the private placement in March 2018 (Note 8) and September 2018</t>
        </is>
      </c>
      <c r="B7" s="4" t="inlineStr">
        <is>
          <t xml:space="preserve"> </t>
        </is>
      </c>
      <c r="D7" s="6" t="n">
        <v>60000</v>
      </c>
      <c r="E7" s="4" t="inlineStr">
        <is>
          <t xml:space="preserve"> </t>
        </is>
      </c>
      <c r="F7" s="6" t="n">
        <v>60000</v>
      </c>
    </row>
    <row r="8">
      <c r="A8" s="4" t="inlineStr">
        <is>
          <t>Common stock issued as part of the private placement March 2018 (Note 8) and September 2018, shares</t>
        </is>
      </c>
      <c r="B8" s="6" t="n">
        <v>32226</v>
      </c>
    </row>
    <row r="9">
      <c r="A9" s="4" t="inlineStr">
        <is>
          <t>Issuance of common stock to FullCircle Registry, Inc. common stockholders in connection with acquisition in June 2018 (Note 12)</t>
        </is>
      </c>
      <c r="B9" s="4" t="inlineStr">
        <is>
          <t xml:space="preserve"> </t>
        </is>
      </c>
      <c r="D9" s="4" t="inlineStr">
        <is>
          <t xml:space="preserve"> </t>
        </is>
      </c>
      <c r="E9" s="4" t="inlineStr">
        <is>
          <t xml:space="preserve"> </t>
        </is>
      </c>
      <c r="F9" s="4" t="inlineStr">
        <is>
          <t xml:space="preserve"> </t>
        </is>
      </c>
    </row>
    <row r="10">
      <c r="A10" s="4" t="inlineStr">
        <is>
          <t>Issuance of common stock to FullCircle Registry, Inc. common stockholders in connection with acquisition in June 2018 (Note 12), shares</t>
        </is>
      </c>
      <c r="B10" s="6" t="n">
        <v>8067889</v>
      </c>
    </row>
    <row r="11">
      <c r="A11" s="4" t="inlineStr">
        <is>
          <t>Consolidated net loss</t>
        </is>
      </c>
      <c r="F11" s="6" t="n">
        <v>-1177925</v>
      </c>
    </row>
    <row r="12">
      <c r="A12" s="4" t="inlineStr">
        <is>
          <t>Dividends</t>
        </is>
      </c>
      <c r="B12" s="4" t="inlineStr">
        <is>
          <t xml:space="preserve"> </t>
        </is>
      </c>
      <c r="D12" s="4" t="inlineStr">
        <is>
          <t xml:space="preserve"> </t>
        </is>
      </c>
      <c r="E12" s="6" t="n">
        <v>-176690</v>
      </c>
      <c r="F12" s="6" t="n">
        <v>-176690</v>
      </c>
    </row>
    <row r="13">
      <c r="A13" s="4" t="inlineStr">
        <is>
          <t>Net loss for the year ended March 31, 2018</t>
        </is>
      </c>
      <c r="B13" s="4" t="inlineStr">
        <is>
          <t xml:space="preserve"> </t>
        </is>
      </c>
      <c r="D13" s="4" t="inlineStr">
        <is>
          <t xml:space="preserve"> </t>
        </is>
      </c>
      <c r="E13" s="6" t="n">
        <v>-1177925</v>
      </c>
      <c r="F13" s="6" t="n">
        <v>-1177925</v>
      </c>
    </row>
    <row r="14">
      <c r="A14" s="4" t="inlineStr">
        <is>
          <t>Ending Balance at Mar. 31, 2018</t>
        </is>
      </c>
      <c r="B14" s="5" t="n">
        <v>600</v>
      </c>
      <c r="D14" s="6" t="n">
        <v>104226</v>
      </c>
      <c r="E14" s="6" t="n">
        <v>-1437445</v>
      </c>
      <c r="F14" s="5" t="n">
        <v>-1332619</v>
      </c>
    </row>
    <row r="15">
      <c r="A15" s="4" t="inlineStr">
        <is>
          <t>Ending Balance, shares at Mar. 31, 2018</t>
        </is>
      </c>
      <c r="B15" s="6" t="n">
        <v>8572233</v>
      </c>
      <c r="F15" s="6" t="n">
        <v>8572233</v>
      </c>
    </row>
    <row r="16">
      <c r="A16" s="4" t="inlineStr">
        <is>
          <t>Common stock issued for services in April and May 2018, May 2017 (Notes 7 and 10)</t>
        </is>
      </c>
      <c r="B16" s="4" t="inlineStr">
        <is>
          <t xml:space="preserve"> </t>
        </is>
      </c>
      <c r="D16" s="6" t="n">
        <v>70000</v>
      </c>
      <c r="E16" s="4" t="inlineStr">
        <is>
          <t xml:space="preserve"> </t>
        </is>
      </c>
      <c r="F16" s="5" t="n">
        <v>70000</v>
      </c>
    </row>
    <row r="17">
      <c r="A17" s="4" t="inlineStr">
        <is>
          <t>Common stock issued for services in April and May 2018 (Notes 7 and 10), shares</t>
        </is>
      </c>
      <c r="B17" s="6" t="n">
        <v>100</v>
      </c>
    </row>
    <row r="18">
      <c r="A18" s="4" t="inlineStr">
        <is>
          <t>Common stock issued as part of the private placement in March 2018 (Note 8) and September 2018</t>
        </is>
      </c>
      <c r="B18" s="4" t="inlineStr">
        <is>
          <t xml:space="preserve"> </t>
        </is>
      </c>
      <c r="D18" s="6" t="n">
        <v>1367500</v>
      </c>
      <c r="E18" s="4" t="inlineStr">
        <is>
          <t xml:space="preserve"> </t>
        </is>
      </c>
      <c r="F18" s="6" t="n">
        <v>1367500</v>
      </c>
    </row>
    <row r="19">
      <c r="A19" s="4" t="inlineStr">
        <is>
          <t>Common stock issued as part of the private placement March 2018 (Note 8) and September 2018, shares</t>
        </is>
      </c>
      <c r="B19" s="6" t="n">
        <v>1954</v>
      </c>
    </row>
    <row r="20">
      <c r="A20" s="4" t="inlineStr">
        <is>
          <t>Common stock issued for employee services in May 2018 (Note 8)</t>
        </is>
      </c>
      <c r="B20" s="4" t="inlineStr">
        <is>
          <t xml:space="preserve"> </t>
        </is>
      </c>
      <c r="D20" s="6" t="n">
        <v>575200</v>
      </c>
      <c r="E20" s="4" t="inlineStr">
        <is>
          <t xml:space="preserve"> </t>
        </is>
      </c>
      <c r="F20" s="6" t="n">
        <v>575200</v>
      </c>
    </row>
    <row r="21">
      <c r="A21" s="4" t="inlineStr">
        <is>
          <t>Common stock issued for employee services in May 2018 (Note 8), shares</t>
        </is>
      </c>
      <c r="B21" s="6" t="n">
        <v>822</v>
      </c>
    </row>
    <row r="22">
      <c r="A22" s="4" t="inlineStr">
        <is>
          <t>Common stock issued in exchange for debt reduction in June 2018 (Note 8)</t>
        </is>
      </c>
      <c r="B22" s="4" t="inlineStr">
        <is>
          <t xml:space="preserve"> </t>
        </is>
      </c>
      <c r="D22" s="6" t="n">
        <v>100000</v>
      </c>
      <c r="E22" s="4" t="inlineStr">
        <is>
          <t xml:space="preserve"> </t>
        </is>
      </c>
      <c r="F22" s="6" t="n">
        <v>100000</v>
      </c>
    </row>
    <row r="23">
      <c r="A23" s="4" t="inlineStr">
        <is>
          <t>Common stock issued in exchange for debt reduction in June 2018 (Note 8), shares</t>
        </is>
      </c>
      <c r="B23" s="6" t="n">
        <v>143</v>
      </c>
    </row>
    <row r="24">
      <c r="A24" s="4" t="inlineStr">
        <is>
          <t>Issuance of common stock to FullCircle Registry, Inc. common stockholders in connection with acquisition in June 2018 (Note 12)</t>
        </is>
      </c>
      <c r="B24" s="5" t="n">
        <v>232</v>
      </c>
      <c r="D24" s="6" t="n">
        <v>567603</v>
      </c>
      <c r="E24" s="4" t="inlineStr">
        <is>
          <t xml:space="preserve"> </t>
        </is>
      </c>
      <c r="F24" s="6" t="n">
        <v>567835</v>
      </c>
    </row>
    <row r="25">
      <c r="A25" s="4" t="inlineStr">
        <is>
          <t>Issuance of common stock to FullCircle Registry, Inc. common stockholders in connection with acquisition in June 2018 (Note 12), shares</t>
        </is>
      </c>
      <c r="B25" s="6" t="n">
        <v>687630</v>
      </c>
    </row>
    <row r="26">
      <c r="A26" s="4" t="inlineStr">
        <is>
          <t>Issuance of common stock to FullCircle Registry, Inc. convertible debt holders in connection with acquisition in June 2018 (Note 12)</t>
        </is>
      </c>
      <c r="B26" s="5" t="n">
        <v>133</v>
      </c>
      <c r="D26" s="6" t="n">
        <v>324344</v>
      </c>
      <c r="E26" s="4" t="inlineStr">
        <is>
          <t xml:space="preserve"> </t>
        </is>
      </c>
      <c r="F26" s="6" t="n">
        <v>324477</v>
      </c>
    </row>
    <row r="27">
      <c r="A27" s="4" t="inlineStr">
        <is>
          <t>Issuance of common stock to FullCircle Registry, Inc. convertible debt holders in connection with acquisition in June 2018 (Note 12), shares</t>
        </is>
      </c>
      <c r="B27" s="6" t="n">
        <v>392931</v>
      </c>
    </row>
    <row r="28">
      <c r="A28" s="4" t="inlineStr">
        <is>
          <t>Consolidated net loss</t>
        </is>
      </c>
      <c r="B28" s="4" t="inlineStr">
        <is>
          <t xml:space="preserve"> </t>
        </is>
      </c>
      <c r="D28" s="4" t="inlineStr">
        <is>
          <t xml:space="preserve"> </t>
        </is>
      </c>
      <c r="E28" s="6" t="n">
        <v>-1370123</v>
      </c>
      <c r="F28" s="6" t="n">
        <v>-1370123</v>
      </c>
    </row>
    <row r="29">
      <c r="A29" s="4" t="inlineStr">
        <is>
          <t>Ending Balance at Jun. 30, 2018</t>
        </is>
      </c>
      <c r="B29" s="5" t="n">
        <v>965</v>
      </c>
      <c r="D29" s="6" t="n">
        <v>3108873</v>
      </c>
      <c r="E29" s="6" t="n">
        <v>-2807568</v>
      </c>
      <c r="F29" s="5" t="n">
        <v>302270</v>
      </c>
    </row>
    <row r="30">
      <c r="A30" s="4" t="inlineStr">
        <is>
          <t>Ending Balance, shares at Jun. 30, 2018</t>
        </is>
      </c>
      <c r="B30" s="6" t="n">
        <v>9655813</v>
      </c>
      <c r="F30" s="6" t="n">
        <v>9655813</v>
      </c>
    </row>
    <row r="31">
      <c r="A31" s="4" t="inlineStr">
        <is>
          <t>Common stock issued as part of the private placement in September 2018</t>
        </is>
      </c>
      <c r="B31" s="4" t="inlineStr">
        <is>
          <t xml:space="preserve"> </t>
        </is>
      </c>
      <c r="D31" s="6" t="n">
        <v>637000</v>
      </c>
      <c r="E31" s="4" t="inlineStr">
        <is>
          <t xml:space="preserve"> </t>
        </is>
      </c>
      <c r="F31" s="5" t="n">
        <v>637000</v>
      </c>
    </row>
    <row r="32">
      <c r="A32" s="4" t="inlineStr">
        <is>
          <t>Common stock issued as part of the private placement in September 2018, shares</t>
        </is>
      </c>
      <c r="B32" s="6" t="n">
        <v>910</v>
      </c>
    </row>
    <row r="33">
      <c r="A33" s="4" t="inlineStr">
        <is>
          <t>Common stock issued for services in December 2018</t>
        </is>
      </c>
      <c r="B33" s="5" t="n">
        <v>8</v>
      </c>
      <c r="D33" s="6" t="n">
        <v>237851</v>
      </c>
      <c r="E33" s="4" t="inlineStr">
        <is>
          <t xml:space="preserve"> </t>
        </is>
      </c>
      <c r="F33" s="6" t="n">
        <v>237859</v>
      </c>
    </row>
    <row r="34">
      <c r="A34" s="4" t="inlineStr">
        <is>
          <t>Common stock issued for services in December 2018, shares</t>
        </is>
      </c>
      <c r="B34" s="6" t="n">
        <v>75511</v>
      </c>
    </row>
    <row r="35">
      <c r="A35" s="4" t="inlineStr">
        <is>
          <t>Common stock issued for services in January 2019</t>
        </is>
      </c>
      <c r="B35" s="5" t="n">
        <v>10</v>
      </c>
      <c r="D35" s="6" t="n">
        <v>219990</v>
      </c>
      <c r="E35" s="4" t="inlineStr">
        <is>
          <t xml:space="preserve"> </t>
        </is>
      </c>
      <c r="F35" s="6" t="n">
        <v>220000</v>
      </c>
    </row>
    <row r="36">
      <c r="A36" s="4" t="inlineStr">
        <is>
          <t>Common stock issued for services in January 2019, shares</t>
        </is>
      </c>
      <c r="B36" s="6" t="n">
        <v>100000</v>
      </c>
    </row>
    <row r="37">
      <c r="A37" s="4" t="inlineStr">
        <is>
          <t>Common stock issued for services in February 2019</t>
        </is>
      </c>
      <c r="B37" s="5" t="n">
        <v>10</v>
      </c>
      <c r="D37" s="6" t="n">
        <v>246990</v>
      </c>
      <c r="E37" s="4" t="inlineStr">
        <is>
          <t xml:space="preserve"> </t>
        </is>
      </c>
      <c r="F37" s="6" t="n">
        <v>247000</v>
      </c>
    </row>
    <row r="38">
      <c r="A38" s="4" t="inlineStr">
        <is>
          <t>Common stock issued for services in February 2019, shares</t>
        </is>
      </c>
      <c r="B38" s="6" t="n">
        <v>100000</v>
      </c>
    </row>
    <row r="39">
      <c r="A39" s="4" t="inlineStr">
        <is>
          <t>Common stock issued for services in March 2019</t>
        </is>
      </c>
      <c r="B39" s="5" t="n">
        <v>10</v>
      </c>
      <c r="D39" s="6" t="n">
        <v>216990</v>
      </c>
      <c r="E39" s="4" t="inlineStr">
        <is>
          <t xml:space="preserve"> </t>
        </is>
      </c>
      <c r="F39" s="6" t="n">
        <v>217000</v>
      </c>
    </row>
    <row r="40">
      <c r="A40" s="4" t="inlineStr">
        <is>
          <t>Common stock issued for services in March 2019, shares</t>
        </is>
      </c>
      <c r="B40" s="6" t="n">
        <v>100000</v>
      </c>
    </row>
    <row r="41">
      <c r="A41" s="4" t="inlineStr">
        <is>
          <t>Non-cash consideration for net assets of Entertainment</t>
        </is>
      </c>
      <c r="B41" s="5" t="n">
        <v>-4</v>
      </c>
      <c r="D41" s="6" t="n">
        <v>-92696</v>
      </c>
      <c r="E41" s="4" t="inlineStr">
        <is>
          <t xml:space="preserve"> </t>
        </is>
      </c>
      <c r="F41" s="6" t="n">
        <v>-92700</v>
      </c>
    </row>
    <row r="42">
      <c r="A42" s="4" t="inlineStr">
        <is>
          <t>Non-cash consideration for net assets of Entertainment, shares</t>
        </is>
      </c>
      <c r="B42" s="6" t="n">
        <v>-38625</v>
      </c>
    </row>
    <row r="43">
      <c r="A43" s="4" t="inlineStr">
        <is>
          <t>Consolidated net loss</t>
        </is>
      </c>
      <c r="B43" s="4" t="inlineStr">
        <is>
          <t xml:space="preserve"> </t>
        </is>
      </c>
      <c r="D43" s="4" t="inlineStr">
        <is>
          <t xml:space="preserve"> </t>
        </is>
      </c>
      <c r="E43" s="6" t="n">
        <v>-3869278</v>
      </c>
      <c r="F43" s="6" t="n">
        <v>-3869278</v>
      </c>
    </row>
    <row r="44">
      <c r="A44" s="4" t="inlineStr">
        <is>
          <t>Ending Balance at Mar. 31, 2019</t>
        </is>
      </c>
      <c r="B44" s="5" t="n">
        <v>999</v>
      </c>
      <c r="D44" s="6" t="n">
        <v>4574998</v>
      </c>
      <c r="E44" s="6" t="n">
        <v>-6676846</v>
      </c>
      <c r="F44" s="6" t="n">
        <v>-2100849</v>
      </c>
    </row>
    <row r="45">
      <c r="A45" s="4" t="inlineStr">
        <is>
          <t>Ending Balance, shares at Mar. 31, 2019</t>
        </is>
      </c>
      <c r="B45" s="6" t="n">
        <v>9993609</v>
      </c>
    </row>
    <row r="46">
      <c r="A46" s="4" t="inlineStr">
        <is>
          <t>Beginning Balance at Jun. 30, 2018</t>
        </is>
      </c>
      <c r="B46" s="5" t="n">
        <v>965</v>
      </c>
      <c r="D46" s="6" t="n">
        <v>3108873</v>
      </c>
      <c r="E46" s="6" t="n">
        <v>-2807568</v>
      </c>
      <c r="F46" s="5" t="n">
        <v>302270</v>
      </c>
    </row>
    <row r="47">
      <c r="A47" s="4" t="inlineStr">
        <is>
          <t>Beginning Balance, shares at Jun. 30, 2018</t>
        </is>
      </c>
      <c r="B47" s="6" t="n">
        <v>9655813</v>
      </c>
      <c r="F47" s="6" t="n">
        <v>9655813</v>
      </c>
    </row>
    <row r="48">
      <c r="A48" s="4" t="inlineStr">
        <is>
          <t>Common stock issued as part of the private placement in March 2018 (Note 8) and September 2018</t>
        </is>
      </c>
      <c r="B48" s="4" t="inlineStr">
        <is>
          <t xml:space="preserve"> </t>
        </is>
      </c>
      <c r="D48" s="6" t="n">
        <v>637000</v>
      </c>
      <c r="E48" s="4" t="inlineStr">
        <is>
          <t xml:space="preserve"> </t>
        </is>
      </c>
      <c r="F48" s="5" t="n">
        <v>637000</v>
      </c>
    </row>
    <row r="49">
      <c r="A49" s="4" t="inlineStr">
        <is>
          <t>Common stock issued as part of the private placement March 2018 (Note 8) and September 2018, shares</t>
        </is>
      </c>
      <c r="B49" s="6" t="n">
        <v>182255</v>
      </c>
    </row>
    <row r="50">
      <c r="A50" s="4" t="inlineStr">
        <is>
          <t>Common stock issued for warrants for services and convertible debt in January 2019</t>
        </is>
      </c>
      <c r="B50" s="5" t="n">
        <v>24</v>
      </c>
      <c r="D50" s="6" t="n">
        <v>591859</v>
      </c>
      <c r="E50" s="4" t="inlineStr">
        <is>
          <t xml:space="preserve"> </t>
        </is>
      </c>
      <c r="F50" s="6" t="n">
        <v>591883</v>
      </c>
    </row>
    <row r="51">
      <c r="A51" s="4" t="inlineStr">
        <is>
          <t>Common stock issued for warrants for services and convertible debt in January 2019, shares</t>
        </is>
      </c>
      <c r="B51" s="6" t="n">
        <v>242271</v>
      </c>
    </row>
    <row r="52">
      <c r="A52" s="4" t="inlineStr">
        <is>
          <t>Common stock issued for warrants for servives and convertible debt in February 2019</t>
        </is>
      </c>
      <c r="B52" s="5" t="n">
        <v>15</v>
      </c>
      <c r="D52" s="6" t="n">
        <v>370485</v>
      </c>
      <c r="E52" s="4" t="inlineStr">
        <is>
          <t xml:space="preserve"> </t>
        </is>
      </c>
      <c r="F52" s="6" t="n">
        <v>370500</v>
      </c>
    </row>
    <row r="53">
      <c r="A53" s="4" t="inlineStr">
        <is>
          <t>Common stock issued for warrants for servives and convertible debt in February 2019, shares</t>
        </is>
      </c>
      <c r="B53" s="6" t="n">
        <v>150000</v>
      </c>
    </row>
    <row r="54">
      <c r="A54" s="4" t="inlineStr">
        <is>
          <t>Non-cash consideration for net assets of Entertainment in February 2019</t>
        </is>
      </c>
      <c r="B54" s="5" t="n">
        <v>-4</v>
      </c>
      <c r="D54" s="6" t="n">
        <v>-92696</v>
      </c>
      <c r="E54" s="4" t="inlineStr">
        <is>
          <t xml:space="preserve"> </t>
        </is>
      </c>
      <c r="F54" s="6" t="n">
        <v>-92700</v>
      </c>
    </row>
    <row r="55">
      <c r="A55" s="4" t="inlineStr">
        <is>
          <t>Sale of net assets to FCLR in February 2019</t>
        </is>
      </c>
      <c r="B55" s="4" t="inlineStr">
        <is>
          <t xml:space="preserve"> </t>
        </is>
      </c>
      <c r="D55" s="6" t="n">
        <v>-1511844</v>
      </c>
      <c r="E55" s="4" t="inlineStr">
        <is>
          <t xml:space="preserve"> </t>
        </is>
      </c>
      <c r="F55" s="6" t="n">
        <v>-1511844</v>
      </c>
    </row>
    <row r="56">
      <c r="A56" s="4" t="inlineStr">
        <is>
          <t>Common stock issued for warrants for services in March 2019</t>
        </is>
      </c>
      <c r="B56" s="5" t="n">
        <v>10</v>
      </c>
      <c r="D56" s="6" t="n">
        <v>219990</v>
      </c>
      <c r="E56" s="4" t="inlineStr">
        <is>
          <t xml:space="preserve"> </t>
        </is>
      </c>
      <c r="F56" s="6" t="n">
        <v>220000</v>
      </c>
    </row>
    <row r="57">
      <c r="A57" s="4" t="inlineStr">
        <is>
          <t>Common stock issued for warrants for services in March 2019, shares</t>
        </is>
      </c>
      <c r="B57" s="6" t="n">
        <v>100000</v>
      </c>
    </row>
    <row r="58">
      <c r="A58" s="4" t="inlineStr">
        <is>
          <t>Common stock issued for services in May 2019</t>
        </is>
      </c>
      <c r="B58" s="5" t="n">
        <v>7</v>
      </c>
      <c r="D58" s="6" t="n">
        <v>128085</v>
      </c>
      <c r="E58" s="4" t="inlineStr">
        <is>
          <t xml:space="preserve"> </t>
        </is>
      </c>
      <c r="F58" s="6" t="n">
        <v>128092</v>
      </c>
    </row>
    <row r="59">
      <c r="A59" s="4" t="inlineStr">
        <is>
          <t>Common stock issued for services in May 2019, shares</t>
        </is>
      </c>
      <c r="B59" s="6" t="n">
        <v>62790</v>
      </c>
    </row>
    <row r="60">
      <c r="A60" s="4" t="inlineStr">
        <is>
          <t>Common stock issued for cashless exercise of warrant in May 2019</t>
        </is>
      </c>
      <c r="B60" s="4" t="inlineStr">
        <is>
          <t xml:space="preserve"> </t>
        </is>
      </c>
      <c r="D60" s="4" t="inlineStr">
        <is>
          <t xml:space="preserve"> </t>
        </is>
      </c>
      <c r="E60" s="4" t="inlineStr">
        <is>
          <t xml:space="preserve"> </t>
        </is>
      </c>
      <c r="F60" s="4" t="inlineStr">
        <is>
          <t xml:space="preserve"> </t>
        </is>
      </c>
    </row>
    <row r="61">
      <c r="A61" s="4" t="inlineStr">
        <is>
          <t>Common stock issued for cashless exercise of warrant in May 2019, shares</t>
        </is>
      </c>
      <c r="B61" s="6" t="n">
        <v>381944</v>
      </c>
    </row>
    <row r="62">
      <c r="A62" s="4" t="inlineStr">
        <is>
          <t>Settlement of conversion features and warrants in April and May 2019</t>
        </is>
      </c>
      <c r="B62" s="4" t="inlineStr">
        <is>
          <t xml:space="preserve"> </t>
        </is>
      </c>
      <c r="D62" s="6" t="n">
        <v>301575</v>
      </c>
      <c r="E62" s="4" t="inlineStr">
        <is>
          <t xml:space="preserve"> </t>
        </is>
      </c>
      <c r="F62" s="6" t="n">
        <v>301575</v>
      </c>
    </row>
    <row r="63">
      <c r="A63" s="4" t="inlineStr">
        <is>
          <t>Common Stock issued under Stock Plan in May 2019</t>
        </is>
      </c>
      <c r="B63" s="5" t="n">
        <v>45</v>
      </c>
      <c r="D63" s="6" t="n">
        <v>854955</v>
      </c>
      <c r="E63" s="4" t="inlineStr">
        <is>
          <t xml:space="preserve"> </t>
        </is>
      </c>
      <c r="F63" s="6" t="n">
        <v>855000</v>
      </c>
    </row>
    <row r="64">
      <c r="A64" s="4" t="inlineStr">
        <is>
          <t>Common Stock issued under Stock Plan in May 2019, shares</t>
        </is>
      </c>
      <c r="B64" s="6" t="n">
        <v>450000</v>
      </c>
    </row>
    <row r="65">
      <c r="A65" s="4" t="inlineStr">
        <is>
          <t>Common stock issued for services in June 2019</t>
        </is>
      </c>
      <c r="B65" s="5" t="n">
        <v>4</v>
      </c>
      <c r="D65" s="6" t="n">
        <v>90655</v>
      </c>
      <c r="E65" s="4" t="inlineStr">
        <is>
          <t xml:space="preserve"> </t>
        </is>
      </c>
      <c r="F65" s="6" t="n">
        <v>90659</v>
      </c>
    </row>
    <row r="66">
      <c r="A66" s="4" t="inlineStr">
        <is>
          <t>Common stock issued for services in June 2019, shares</t>
        </is>
      </c>
      <c r="B66" s="6" t="n">
        <v>33828</v>
      </c>
    </row>
    <row r="67">
      <c r="A67" s="4" t="inlineStr">
        <is>
          <t>Common stock issued under Stock Plan in June 2019</t>
        </is>
      </c>
      <c r="B67" s="5" t="n">
        <v>6</v>
      </c>
      <c r="D67" s="6" t="n">
        <v>160794</v>
      </c>
      <c r="E67" s="4" t="inlineStr">
        <is>
          <t xml:space="preserve"> </t>
        </is>
      </c>
      <c r="F67" s="6" t="n">
        <v>160800</v>
      </c>
    </row>
    <row r="68">
      <c r="A68" s="4" t="inlineStr">
        <is>
          <t>Common stock issued under Stock Plan in June 2019, shares</t>
        </is>
      </c>
      <c r="B68" s="6" t="n">
        <v>60000</v>
      </c>
    </row>
    <row r="69">
      <c r="A69" s="4" t="inlineStr">
        <is>
          <t>Consolidated net loss</t>
        </is>
      </c>
      <c r="B69" s="4" t="inlineStr">
        <is>
          <t xml:space="preserve"> </t>
        </is>
      </c>
      <c r="D69" s="4" t="inlineStr">
        <is>
          <t xml:space="preserve"> </t>
        </is>
      </c>
      <c r="E69" s="6" t="n">
        <v>-6663117</v>
      </c>
      <c r="F69" s="6" t="n">
        <v>-6663117</v>
      </c>
    </row>
    <row r="70">
      <c r="A70" s="4" t="inlineStr">
        <is>
          <t>Ending Balance at Jun. 30, 2019</t>
        </is>
      </c>
      <c r="B70" s="5" t="n">
        <v>1072</v>
      </c>
      <c r="C70" s="4" t="inlineStr">
        <is>
          <t xml:space="preserve"> </t>
        </is>
      </c>
      <c r="D70" s="6" t="n">
        <v>4859731</v>
      </c>
      <c r="E70" s="6" t="n">
        <v>-9470685</v>
      </c>
      <c r="F70" s="5" t="n">
        <v>-4609882</v>
      </c>
    </row>
    <row r="71">
      <c r="A71" s="4" t="inlineStr">
        <is>
          <t>Ending Balance, shares at Jun. 30, 2019</t>
        </is>
      </c>
      <c r="B71" s="6" t="n">
        <v>11318901</v>
      </c>
      <c r="C71" s="4" t="inlineStr">
        <is>
          <t xml:space="preserve"> </t>
        </is>
      </c>
      <c r="F71" s="6" t="n">
        <v>11318901</v>
      </c>
    </row>
    <row r="72">
      <c r="A72" s="4" t="inlineStr">
        <is>
          <t>Common stock issued for services in July and August 2019</t>
        </is>
      </c>
      <c r="B72" s="5" t="n">
        <v>48</v>
      </c>
      <c r="C72" s="4" t="inlineStr">
        <is>
          <t xml:space="preserve"> </t>
        </is>
      </c>
      <c r="D72" s="6" t="n">
        <v>1203252</v>
      </c>
      <c r="E72" s="4" t="inlineStr">
        <is>
          <t xml:space="preserve"> </t>
        </is>
      </c>
      <c r="F72" s="5" t="n">
        <v>1203300</v>
      </c>
    </row>
    <row r="73">
      <c r="A73" s="4" t="inlineStr">
        <is>
          <t>Common stock issued for services in July and August 2019, shares</t>
        </is>
      </c>
      <c r="B73" s="6" t="n">
        <v>475000</v>
      </c>
      <c r="C73" s="4" t="inlineStr">
        <is>
          <t xml:space="preserve"> </t>
        </is>
      </c>
    </row>
    <row r="74">
      <c r="A74" s="4" t="inlineStr">
        <is>
          <t>Common stock issued in exchange for debt reduction in August 2019</t>
        </is>
      </c>
      <c r="B74" s="5" t="n">
        <v>35</v>
      </c>
      <c r="C74" s="4" t="inlineStr">
        <is>
          <t xml:space="preserve"> </t>
        </is>
      </c>
      <c r="D74" s="6" t="n">
        <v>619068</v>
      </c>
      <c r="E74" s="4" t="inlineStr">
        <is>
          <t xml:space="preserve"> </t>
        </is>
      </c>
      <c r="F74" s="6" t="n">
        <v>619103</v>
      </c>
    </row>
    <row r="75">
      <c r="A75" s="4" t="inlineStr">
        <is>
          <t>Common stock issued in exchange for debt reduction in August 2019, shares</t>
        </is>
      </c>
      <c r="B75" s="6" t="n">
        <v>347397</v>
      </c>
      <c r="C75" s="4" t="inlineStr">
        <is>
          <t xml:space="preserve"> </t>
        </is>
      </c>
    </row>
    <row r="76">
      <c r="A76" s="4" t="inlineStr">
        <is>
          <t>Settlement of conversion features in August and September 2019</t>
        </is>
      </c>
      <c r="B76" s="4" t="inlineStr">
        <is>
          <t xml:space="preserve"> </t>
        </is>
      </c>
      <c r="C76" s="4" t="inlineStr">
        <is>
          <t xml:space="preserve"> </t>
        </is>
      </c>
      <c r="D76" s="6" t="n">
        <v>149374</v>
      </c>
      <c r="E76" s="4" t="inlineStr">
        <is>
          <t xml:space="preserve"> </t>
        </is>
      </c>
      <c r="F76" s="6" t="n">
        <v>149374</v>
      </c>
    </row>
    <row r="77">
      <c r="A77" s="4" t="inlineStr">
        <is>
          <t>Issuance of common stock to warrant holders in September 2019</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ssuance of common stock to warrant holders in September 2019, shares</t>
        </is>
      </c>
      <c r="B78" s="6" t="n">
        <v>644709</v>
      </c>
      <c r="C78" s="4" t="inlineStr">
        <is>
          <t xml:space="preserve"> </t>
        </is>
      </c>
    </row>
    <row r="79">
      <c r="A79" s="4" t="inlineStr">
        <is>
          <t>Common stock issued as compensation in September 2019</t>
        </is>
      </c>
      <c r="B79" s="5" t="n">
        <v>4</v>
      </c>
      <c r="C79" s="4" t="inlineStr">
        <is>
          <t xml:space="preserve"> </t>
        </is>
      </c>
      <c r="D79" s="6" t="n">
        <v>44507</v>
      </c>
      <c r="E79" s="4" t="inlineStr">
        <is>
          <t xml:space="preserve"> </t>
        </is>
      </c>
      <c r="F79" s="6" t="n">
        <v>44511</v>
      </c>
    </row>
    <row r="80">
      <c r="A80" s="4" t="inlineStr">
        <is>
          <t>Common stock issued as compensation in September 2019, shares</t>
        </is>
      </c>
      <c r="B80" s="6" t="n">
        <v>44511</v>
      </c>
      <c r="C80" s="4" t="inlineStr">
        <is>
          <t xml:space="preserve"> </t>
        </is>
      </c>
    </row>
    <row r="81">
      <c r="A81" s="4" t="inlineStr">
        <is>
          <t>Common stock issued for services in September 2019</t>
        </is>
      </c>
      <c r="B81" s="5" t="n">
        <v>9</v>
      </c>
      <c r="C81" s="4" t="inlineStr">
        <is>
          <t xml:space="preserve"> </t>
        </is>
      </c>
      <c r="D81" s="6" t="n">
        <v>79991</v>
      </c>
      <c r="E81" s="4" t="inlineStr">
        <is>
          <t xml:space="preserve"> </t>
        </is>
      </c>
      <c r="F81" s="6" t="n">
        <v>80000</v>
      </c>
    </row>
    <row r="82">
      <c r="A82" s="4" t="inlineStr">
        <is>
          <t>Common stock issued for services in September 2019, shares</t>
        </is>
      </c>
      <c r="B82" s="6" t="n">
        <v>80000</v>
      </c>
      <c r="C82" s="4" t="inlineStr">
        <is>
          <t xml:space="preserve"> </t>
        </is>
      </c>
    </row>
    <row r="83">
      <c r="A83" s="4" t="inlineStr">
        <is>
          <t>Common stock issued in acquisition of Ehlert Solutions, Inc. and Interlock Concepts, Inc. (Note 12)</t>
        </is>
      </c>
      <c r="B83" s="5" t="n">
        <v>135</v>
      </c>
      <c r="C83" s="4" t="inlineStr">
        <is>
          <t xml:space="preserve"> </t>
        </is>
      </c>
      <c r="D83" s="6" t="n">
        <v>1720216</v>
      </c>
      <c r="E83" s="4" t="inlineStr">
        <is>
          <t xml:space="preserve"> </t>
        </is>
      </c>
      <c r="F83" s="6" t="n">
        <v>1720351</v>
      </c>
    </row>
    <row r="84">
      <c r="A84" s="4" t="inlineStr">
        <is>
          <t>Common stock issued in acquisition of Ehlert Solutions, Inc. and Interlock Concepts, Inc. (Note 12), shares</t>
        </is>
      </c>
      <c r="B84" s="6" t="n">
        <v>1350000</v>
      </c>
      <c r="C84" s="4" t="inlineStr">
        <is>
          <t xml:space="preserve"> </t>
        </is>
      </c>
    </row>
    <row r="85">
      <c r="A85" s="4" t="inlineStr">
        <is>
          <t>Common stock issued in exchange for debt reduction in September 2019</t>
        </is>
      </c>
      <c r="B85" s="5" t="n">
        <v>40</v>
      </c>
      <c r="C85" s="4" t="inlineStr">
        <is>
          <t xml:space="preserve"> </t>
        </is>
      </c>
      <c r="D85" s="6" t="n">
        <v>408622</v>
      </c>
      <c r="E85" s="4" t="inlineStr">
        <is>
          <t xml:space="preserve"> </t>
        </is>
      </c>
      <c r="F85" s="6" t="n">
        <v>408662</v>
      </c>
    </row>
    <row r="86">
      <c r="A86" s="4" t="inlineStr">
        <is>
          <t>Common stock issued in exchange for debt reduction in September 2019, shares</t>
        </is>
      </c>
      <c r="B86" s="6" t="n">
        <v>397864</v>
      </c>
      <c r="C86" s="4" t="inlineStr">
        <is>
          <t xml:space="preserve"> </t>
        </is>
      </c>
    </row>
    <row r="87">
      <c r="A87" s="4" t="inlineStr">
        <is>
          <t>Common stock issued for services in October 2019</t>
        </is>
      </c>
      <c r="B87" s="5" t="n">
        <v>52</v>
      </c>
      <c r="C87" s="4" t="inlineStr">
        <is>
          <t xml:space="preserve"> </t>
        </is>
      </c>
      <c r="D87" s="6" t="n">
        <v>403550</v>
      </c>
      <c r="E87" s="4" t="inlineStr">
        <is>
          <t xml:space="preserve"> </t>
        </is>
      </c>
      <c r="F87" s="6" t="n">
        <v>403602</v>
      </c>
    </row>
    <row r="88">
      <c r="A88" s="4" t="inlineStr">
        <is>
          <t>Common stock issued for services in October 2019, shares</t>
        </is>
      </c>
      <c r="B88" s="6" t="n">
        <v>521557</v>
      </c>
      <c r="C88" s="4" t="inlineStr">
        <is>
          <t xml:space="preserve"> </t>
        </is>
      </c>
    </row>
    <row r="89">
      <c r="A89" s="4" t="inlineStr">
        <is>
          <t>Common stock issued in exchange for debt reduction in October 2019</t>
        </is>
      </c>
      <c r="B89" s="5" t="n">
        <v>83</v>
      </c>
      <c r="C89" s="4" t="inlineStr">
        <is>
          <t xml:space="preserve"> </t>
        </is>
      </c>
      <c r="D89" s="6" t="n">
        <v>478651</v>
      </c>
      <c r="E89" s="4" t="inlineStr">
        <is>
          <t xml:space="preserve"> </t>
        </is>
      </c>
      <c r="F89" s="6" t="n">
        <v>478734</v>
      </c>
    </row>
    <row r="90">
      <c r="A90" s="4" t="inlineStr">
        <is>
          <t>Common stock issued in exchange for debt reduction in October 2019, shares</t>
        </is>
      </c>
      <c r="B90" s="6" t="n">
        <v>833572</v>
      </c>
      <c r="C90" s="4" t="inlineStr">
        <is>
          <t xml:space="preserve"> </t>
        </is>
      </c>
    </row>
    <row r="91">
      <c r="A91" s="4" t="inlineStr">
        <is>
          <t>Issuance of common stock to warrant holders in October 2019</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ssuance of common stock to warrant holders in October 2019, shares</t>
        </is>
      </c>
      <c r="B92" s="6" t="n">
        <v>583670</v>
      </c>
      <c r="C92" s="4" t="inlineStr">
        <is>
          <t xml:space="preserve"> </t>
        </is>
      </c>
    </row>
    <row r="93">
      <c r="A93" s="4" t="inlineStr">
        <is>
          <t>Settlement of conversion features in October 2019</t>
        </is>
      </c>
      <c r="B93" s="4" t="inlineStr">
        <is>
          <t xml:space="preserve"> </t>
        </is>
      </c>
      <c r="C93" s="4" t="inlineStr">
        <is>
          <t xml:space="preserve"> </t>
        </is>
      </c>
      <c r="D93" s="6" t="n">
        <v>3000</v>
      </c>
      <c r="E93" s="4" t="inlineStr">
        <is>
          <t xml:space="preserve"> </t>
        </is>
      </c>
      <c r="F93" s="6" t="n">
        <v>3000</v>
      </c>
    </row>
    <row r="94">
      <c r="A94" s="4" t="inlineStr">
        <is>
          <t>Common stock issued for services in November 2019</t>
        </is>
      </c>
      <c r="B94" s="5" t="n">
        <v>5</v>
      </c>
      <c r="C94" s="4" t="inlineStr">
        <is>
          <t xml:space="preserve"> </t>
        </is>
      </c>
      <c r="D94" s="6" t="n">
        <v>19795</v>
      </c>
      <c r="E94" s="4" t="inlineStr">
        <is>
          <t xml:space="preserve"> </t>
        </is>
      </c>
      <c r="F94" s="6" t="n">
        <v>19800</v>
      </c>
    </row>
    <row r="95">
      <c r="A95" s="4" t="inlineStr">
        <is>
          <t>Common stock issued for services in November 2019, shares</t>
        </is>
      </c>
      <c r="B95" s="6" t="n">
        <v>45000</v>
      </c>
      <c r="C95" s="4" t="inlineStr">
        <is>
          <t xml:space="preserve"> </t>
        </is>
      </c>
    </row>
    <row r="96">
      <c r="A96" s="4" t="inlineStr">
        <is>
          <t>Common stock issued in exchange for debt reduction in November 2019</t>
        </is>
      </c>
      <c r="B96" s="5" t="n">
        <v>119</v>
      </c>
      <c r="C96" s="4" t="inlineStr">
        <is>
          <t xml:space="preserve"> </t>
        </is>
      </c>
      <c r="D96" s="6" t="n">
        <v>429396</v>
      </c>
      <c r="E96" s="4" t="inlineStr">
        <is>
          <t xml:space="preserve"> </t>
        </is>
      </c>
      <c r="F96" s="6" t="n">
        <v>429515</v>
      </c>
    </row>
    <row r="97">
      <c r="A97" s="4" t="inlineStr">
        <is>
          <t>Common stock issued in exchange for debt reduction in November 2019, shares</t>
        </is>
      </c>
      <c r="B97" s="6" t="n">
        <v>1194157</v>
      </c>
      <c r="C97" s="4" t="inlineStr">
        <is>
          <t xml:space="preserve"> </t>
        </is>
      </c>
    </row>
    <row r="98">
      <c r="A98" s="4" t="inlineStr">
        <is>
          <t>Common stock issued for convertible notes in November 2019</t>
        </is>
      </c>
      <c r="B98" s="5" t="n">
        <v>50</v>
      </c>
      <c r="C98" s="4" t="inlineStr">
        <is>
          <t xml:space="preserve"> </t>
        </is>
      </c>
      <c r="D98" s="6" t="n">
        <v>219950</v>
      </c>
      <c r="E98" s="4" t="inlineStr">
        <is>
          <t xml:space="preserve"> </t>
        </is>
      </c>
      <c r="F98" s="6" t="n">
        <v>220000</v>
      </c>
    </row>
    <row r="99">
      <c r="A99" s="4" t="inlineStr">
        <is>
          <t>Common stock issued for convertible notes in November 2019, shares</t>
        </is>
      </c>
      <c r="B99" s="6" t="n">
        <v>500000</v>
      </c>
      <c r="C99" s="4" t="inlineStr">
        <is>
          <t xml:space="preserve"> </t>
        </is>
      </c>
    </row>
    <row r="100">
      <c r="A100" s="4" t="inlineStr">
        <is>
          <t>Common stock issued for services in December 2019</t>
        </is>
      </c>
      <c r="B100" s="5" t="n">
        <v>91</v>
      </c>
      <c r="C100" s="4" t="inlineStr">
        <is>
          <t xml:space="preserve"> </t>
        </is>
      </c>
      <c r="D100" s="6" t="n">
        <v>256387</v>
      </c>
      <c r="E100" s="4" t="inlineStr">
        <is>
          <t xml:space="preserve"> </t>
        </is>
      </c>
      <c r="F100" s="6" t="n">
        <v>256478</v>
      </c>
    </row>
    <row r="101">
      <c r="A101" s="4" t="inlineStr">
        <is>
          <t>Common stock issued for services in December 2019, shares</t>
        </is>
      </c>
      <c r="B101" s="6" t="n">
        <v>908355</v>
      </c>
      <c r="C101" s="4" t="inlineStr">
        <is>
          <t xml:space="preserve"> </t>
        </is>
      </c>
    </row>
    <row r="102">
      <c r="A102" s="4" t="inlineStr">
        <is>
          <t>Commitment shares issued in December 2019</t>
        </is>
      </c>
      <c r="B102" s="5" t="n">
        <v>3</v>
      </c>
      <c r="C102" s="4" t="inlineStr">
        <is>
          <t xml:space="preserve"> </t>
        </is>
      </c>
      <c r="D102" s="6" t="n">
        <v>6997</v>
      </c>
      <c r="E102" s="4" t="inlineStr">
        <is>
          <t xml:space="preserve"> </t>
        </is>
      </c>
      <c r="F102" s="6" t="n">
        <v>7000</v>
      </c>
    </row>
    <row r="103">
      <c r="A103" s="4" t="inlineStr">
        <is>
          <t>Commitment shares issued in December 2019, shares</t>
        </is>
      </c>
      <c r="B103" s="6" t="n">
        <v>25000</v>
      </c>
      <c r="C103" s="4" t="inlineStr">
        <is>
          <t xml:space="preserve"> </t>
        </is>
      </c>
    </row>
    <row r="104">
      <c r="A104" s="4" t="inlineStr">
        <is>
          <t>Issuance of Preferred Stock - Class E in November 2019</t>
        </is>
      </c>
      <c r="B104" s="4" t="inlineStr">
        <is>
          <t xml:space="preserve"> </t>
        </is>
      </c>
      <c r="C104" s="5" t="n">
        <v>50</v>
      </c>
      <c r="D104" s="6" t="n">
        <v>499950</v>
      </c>
      <c r="E104" s="4" t="inlineStr">
        <is>
          <t xml:space="preserve"> </t>
        </is>
      </c>
      <c r="F104" s="6" t="n">
        <v>500000</v>
      </c>
    </row>
    <row r="105">
      <c r="A105" s="4" t="inlineStr">
        <is>
          <t>Issuance of Preferred Stock - Class E November 2019, shares</t>
        </is>
      </c>
      <c r="B105" s="4" t="inlineStr">
        <is>
          <t xml:space="preserve"> </t>
        </is>
      </c>
      <c r="C105" s="6" t="n">
        <v>500000</v>
      </c>
    </row>
    <row r="106">
      <c r="A106" s="4" t="inlineStr">
        <is>
          <t>Common Stock issued in exchange for debt reduction in January 2020 (Note 8)</t>
        </is>
      </c>
      <c r="B106" s="5" t="n">
        <v>251</v>
      </c>
      <c r="C106" s="4" t="inlineStr">
        <is>
          <t xml:space="preserve"> </t>
        </is>
      </c>
      <c r="D106" s="6" t="n">
        <v>436629</v>
      </c>
      <c r="E106" s="4" t="inlineStr">
        <is>
          <t xml:space="preserve"> </t>
        </is>
      </c>
      <c r="F106" s="6" t="n">
        <v>436880</v>
      </c>
    </row>
    <row r="107">
      <c r="A107" s="4" t="inlineStr">
        <is>
          <t>Common Stock issued in exchange for debt reduction in January 2020 (Note 8), shares</t>
        </is>
      </c>
      <c r="B107" s="6" t="n">
        <v>2514782</v>
      </c>
      <c r="C107" s="4" t="inlineStr">
        <is>
          <t xml:space="preserve"> </t>
        </is>
      </c>
    </row>
    <row r="108">
      <c r="A108" s="4" t="inlineStr">
        <is>
          <t>Common Stock issued for services in January 2020 (Note 8)</t>
        </is>
      </c>
      <c r="B108" s="5" t="n">
        <v>10</v>
      </c>
      <c r="C108" s="4" t="inlineStr">
        <is>
          <t xml:space="preserve"> </t>
        </is>
      </c>
      <c r="D108" s="6" t="n">
        <v>13990</v>
      </c>
      <c r="E108" s="4" t="inlineStr">
        <is>
          <t xml:space="preserve"> </t>
        </is>
      </c>
      <c r="F108" s="6" t="n">
        <v>14000</v>
      </c>
    </row>
    <row r="109">
      <c r="A109" s="4" t="inlineStr">
        <is>
          <t>Common Stock issued for services in January 2020 (Note 8), shares</t>
        </is>
      </c>
      <c r="B109" s="6" t="n">
        <v>100000</v>
      </c>
      <c r="C109" s="4" t="inlineStr">
        <is>
          <t xml:space="preserve"> </t>
        </is>
      </c>
    </row>
    <row r="110">
      <c r="A110" s="4" t="inlineStr">
        <is>
          <t>Common stock issued for compensation in January 2020 (Note 8)</t>
        </is>
      </c>
      <c r="B110" s="5" t="n">
        <v>10</v>
      </c>
      <c r="C110" s="4" t="inlineStr">
        <is>
          <t xml:space="preserve"> </t>
        </is>
      </c>
      <c r="D110" s="6" t="n">
        <v>14990</v>
      </c>
      <c r="E110" s="4" t="inlineStr">
        <is>
          <t xml:space="preserve"> </t>
        </is>
      </c>
      <c r="F110" s="6" t="n">
        <v>15000</v>
      </c>
    </row>
    <row r="111">
      <c r="A111" s="4" t="inlineStr">
        <is>
          <t>Common stock issued for compensation in January 2020 (Note 8), shares</t>
        </is>
      </c>
      <c r="B111" s="6" t="n">
        <v>100000</v>
      </c>
      <c r="C111" s="4" t="inlineStr">
        <is>
          <t xml:space="preserve"> </t>
        </is>
      </c>
    </row>
    <row r="112">
      <c r="A112" s="4" t="inlineStr">
        <is>
          <t>Common stock issued in exchange for debt reduction in February 2020 (Note 8)</t>
        </is>
      </c>
      <c r="B112" s="5" t="n">
        <v>511</v>
      </c>
      <c r="C112" s="4" t="inlineStr">
        <is>
          <t xml:space="preserve"> </t>
        </is>
      </c>
      <c r="D112" s="6" t="n">
        <v>243169</v>
      </c>
      <c r="E112" s="4" t="inlineStr">
        <is>
          <t xml:space="preserve"> </t>
        </is>
      </c>
      <c r="F112" s="6" t="n">
        <v>243680</v>
      </c>
    </row>
    <row r="113">
      <c r="A113" s="4" t="inlineStr">
        <is>
          <t>Common stock issued in exchange for debt reduction in February 2020 (Note 8), shares</t>
        </is>
      </c>
      <c r="B113" s="6" t="n">
        <v>5113855</v>
      </c>
      <c r="C113" s="4" t="inlineStr">
        <is>
          <t xml:space="preserve"> </t>
        </is>
      </c>
    </row>
    <row r="114">
      <c r="A114" s="4" t="inlineStr">
        <is>
          <t>Common stock issued in exchange for services in February 2020 (Note 8)</t>
        </is>
      </c>
      <c r="B114" s="5" t="n">
        <v>10</v>
      </c>
      <c r="C114" s="4" t="inlineStr">
        <is>
          <t xml:space="preserve"> </t>
        </is>
      </c>
      <c r="D114" s="6" t="n">
        <v>6990</v>
      </c>
      <c r="E114" s="4" t="inlineStr">
        <is>
          <t xml:space="preserve"> </t>
        </is>
      </c>
      <c r="F114" s="6" t="n">
        <v>7000</v>
      </c>
    </row>
    <row r="115">
      <c r="A115" s="4" t="inlineStr">
        <is>
          <t>Common stock issued in exchange for services in February 2020 (Note 8), shares</t>
        </is>
      </c>
      <c r="B115" s="6" t="n">
        <v>100000</v>
      </c>
      <c r="C115" s="4" t="inlineStr">
        <is>
          <t xml:space="preserve"> </t>
        </is>
      </c>
    </row>
    <row r="116">
      <c r="A116" s="4" t="inlineStr">
        <is>
          <t>Common stock issued in exchange for debt reduction in March 2020 (Note 8)</t>
        </is>
      </c>
      <c r="B116" s="5" t="n">
        <v>8559</v>
      </c>
      <c r="C116" s="4" t="inlineStr">
        <is>
          <t xml:space="preserve"> </t>
        </is>
      </c>
      <c r="D116" s="6" t="n">
        <v>1522153</v>
      </c>
      <c r="E116" s="4" t="inlineStr">
        <is>
          <t xml:space="preserve"> </t>
        </is>
      </c>
      <c r="F116" s="6" t="n">
        <v>1530712</v>
      </c>
    </row>
    <row r="117">
      <c r="A117" s="4" t="inlineStr">
        <is>
          <t>Common stock issued in exchange for debt reduction in March 2020 (Note 8), shares</t>
        </is>
      </c>
      <c r="B117" s="6" t="n">
        <v>85586940</v>
      </c>
    </row>
    <row r="118">
      <c r="A118" s="4" t="inlineStr">
        <is>
          <t>Common stock issued for services in March 2020 (Note 8)</t>
        </is>
      </c>
      <c r="B118" s="5" t="n">
        <v>89</v>
      </c>
      <c r="C118" s="4" t="inlineStr">
        <is>
          <t xml:space="preserve"> </t>
        </is>
      </c>
      <c r="D118" s="6" t="n">
        <v>11945</v>
      </c>
      <c r="E118" s="4" t="inlineStr">
        <is>
          <t xml:space="preserve"> </t>
        </is>
      </c>
      <c r="F118" s="6" t="n">
        <v>12034</v>
      </c>
    </row>
    <row r="119">
      <c r="A119" s="4" t="inlineStr">
        <is>
          <t>Common stock issued for services in March 2020 (Note 8), shares</t>
        </is>
      </c>
      <c r="B119" s="6" t="n">
        <v>890000</v>
      </c>
      <c r="C119" s="4" t="inlineStr">
        <is>
          <t xml:space="preserve"> </t>
        </is>
      </c>
    </row>
    <row r="120">
      <c r="A120" s="4" t="inlineStr">
        <is>
          <t>Common stock issued for cashless exercise of warrants in March 2020 (Note 8)</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ommon stock issued for cashless exercise of warrants in March 2020 (Note 8), shares</t>
        </is>
      </c>
      <c r="B121" s="6" t="n">
        <v>21914415</v>
      </c>
      <c r="C121" s="4" t="inlineStr">
        <is>
          <t xml:space="preserve"> </t>
        </is>
      </c>
    </row>
    <row r="122">
      <c r="A122" s="4" t="inlineStr">
        <is>
          <t>Common stock issued as part of the private placement in March 2018 (Note 8) and September 2018</t>
        </is>
      </c>
      <c r="F122" s="6" t="n">
        <v>100000</v>
      </c>
    </row>
    <row r="123">
      <c r="A123" s="4" t="inlineStr">
        <is>
          <t>Consolidated net loss</t>
        </is>
      </c>
      <c r="B123" s="4" t="inlineStr">
        <is>
          <t xml:space="preserve"> </t>
        </is>
      </c>
      <c r="C123" s="4" t="inlineStr">
        <is>
          <t xml:space="preserve"> </t>
        </is>
      </c>
      <c r="D123" s="4" t="inlineStr">
        <is>
          <t xml:space="preserve"> </t>
        </is>
      </c>
      <c r="E123" s="6" t="n">
        <v>-10100651</v>
      </c>
      <c r="F123" s="6" t="n">
        <v>-10100651</v>
      </c>
    </row>
    <row r="124">
      <c r="A124" s="4" t="inlineStr">
        <is>
          <t>Ending Balance at Mar. 31, 2020</t>
        </is>
      </c>
      <c r="B124" s="5" t="n">
        <v>11186</v>
      </c>
      <c r="C124" s="5" t="n">
        <v>50</v>
      </c>
      <c r="D124" s="5" t="n">
        <v>13652303</v>
      </c>
      <c r="E124" s="5" t="n">
        <v>-19571336</v>
      </c>
      <c r="F124" s="5" t="n">
        <v>-5907797</v>
      </c>
    </row>
    <row r="125">
      <c r="A125" s="4" t="inlineStr">
        <is>
          <t>Ending Balance, shares at Mar. 31, 2020</t>
        </is>
      </c>
      <c r="B125" s="6" t="n">
        <v>35589685</v>
      </c>
      <c r="C125" s="6" t="n">
        <v>500000</v>
      </c>
      <c r="F125" s="6" t="n">
        <v>1355510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B303"/>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5" customWidth="1" min="12" max="12"/>
    <col width="15" customWidth="1" min="13" max="13"/>
    <col width="16" customWidth="1" min="14" max="14"/>
    <col width="16" customWidth="1" min="15" max="15"/>
    <col width="16" customWidth="1" min="16" max="16"/>
    <col width="16" customWidth="1" min="17" max="17"/>
    <col width="13" customWidth="1" min="18" max="18"/>
    <col width="14" customWidth="1" min="19" max="19"/>
    <col width="14" customWidth="1" min="20" max="20"/>
    <col width="14" customWidth="1" min="21" max="21"/>
    <col width="37" customWidth="1" min="22" max="22"/>
    <col width="14" customWidth="1" min="23" max="23"/>
    <col width="45" customWidth="1" min="24" max="24"/>
    <col width="14" customWidth="1" min="25" max="25"/>
    <col width="16" customWidth="1" min="26" max="26"/>
    <col width="14" customWidth="1" min="27" max="27"/>
    <col width="14" customWidth="1" min="28" max="28"/>
  </cols>
  <sheetData>
    <row r="1">
      <c r="A1" s="1" t="inlineStr">
        <is>
          <t>Notes Payable (Narrative) (Details) - USD ($)</t>
        </is>
      </c>
      <c r="B1" s="2" t="inlineStr">
        <is>
          <t>Jan. 09, 2020</t>
        </is>
      </c>
      <c r="C1" s="2" t="inlineStr">
        <is>
          <t>Dec. 11, 2019</t>
        </is>
      </c>
      <c r="D1" s="2" t="inlineStr">
        <is>
          <t>Aug. 06, 2019</t>
        </is>
      </c>
      <c r="E1" s="2" t="inlineStr">
        <is>
          <t>Jul. 03, 2019</t>
        </is>
      </c>
      <c r="F1" s="2" t="inlineStr">
        <is>
          <t>Apr. 01, 2019</t>
        </is>
      </c>
      <c r="G1" s="2" t="inlineStr">
        <is>
          <t>Mar. 25, 2020</t>
        </is>
      </c>
      <c r="H1" s="2" t="inlineStr">
        <is>
          <t>Jan. 27, 2020</t>
        </is>
      </c>
      <c r="I1" s="2" t="inlineStr">
        <is>
          <t>Nov. 25, 2019</t>
        </is>
      </c>
      <c r="J1" s="2" t="inlineStr">
        <is>
          <t>Nov. 18, 2019</t>
        </is>
      </c>
      <c r="K1" s="2" t="inlineStr">
        <is>
          <t>Aug. 29, 2019</t>
        </is>
      </c>
      <c r="L1" s="2" t="inlineStr">
        <is>
          <t>Jun. 18, 2019</t>
        </is>
      </c>
      <c r="M1" s="2" t="inlineStr">
        <is>
          <t>May 28, 2019</t>
        </is>
      </c>
      <c r="N1" s="2" t="inlineStr">
        <is>
          <t>Apr. 29, 2019</t>
        </is>
      </c>
      <c r="O1" s="2" t="inlineStr">
        <is>
          <t>Mar. 28, 2019</t>
        </is>
      </c>
      <c r="P1" s="2" t="inlineStr">
        <is>
          <t>Feb. 22, 2019</t>
        </is>
      </c>
      <c r="Q1" s="2" t="inlineStr">
        <is>
          <t>Jan. 16, 2019</t>
        </is>
      </c>
      <c r="R1" s="2" t="inlineStr">
        <is>
          <t>May 31, 2018</t>
        </is>
      </c>
      <c r="S1" s="2" t="inlineStr">
        <is>
          <t>Mar. 31, 2020</t>
        </is>
      </c>
      <c r="T1" s="2" t="inlineStr">
        <is>
          <t>Mar. 31, 2019</t>
        </is>
      </c>
      <c r="U1" s="2" t="inlineStr">
        <is>
          <t>Jun. 30, 2018</t>
        </is>
      </c>
      <c r="V1" s="2" t="inlineStr">
        <is>
          <t>Mar. 31, 2020</t>
        </is>
      </c>
      <c r="W1" s="2" t="inlineStr">
        <is>
          <t>Mar. 31, 2019</t>
        </is>
      </c>
      <c r="X1" s="2" t="inlineStr">
        <is>
          <t>Jun. 30, 2019</t>
        </is>
      </c>
      <c r="Y1" s="2" t="inlineStr">
        <is>
          <t>Mar. 31, 2018</t>
        </is>
      </c>
      <c r="Z1" s="2" t="inlineStr">
        <is>
          <t>Dec. 31, 2017</t>
        </is>
      </c>
      <c r="AA1" s="2" t="inlineStr">
        <is>
          <t>Feb. 06, 2019</t>
        </is>
      </c>
      <c r="AB1" s="2" t="inlineStr">
        <is>
          <t>Dec. 31, 2016</t>
        </is>
      </c>
    </row>
    <row r="2">
      <c r="A2" s="3" t="inlineStr">
        <is>
          <t>Debt Instrument [Line Items]</t>
        </is>
      </c>
    </row>
    <row r="3">
      <c r="A3" s="4" t="inlineStr">
        <is>
          <t>Notes Payable</t>
        </is>
      </c>
      <c r="S3" s="5" t="n">
        <v>69915</v>
      </c>
      <c r="U3" s="5" t="n">
        <v>4524347</v>
      </c>
      <c r="V3" s="5" t="n">
        <v>69915</v>
      </c>
      <c r="X3" s="5" t="n">
        <v>1607</v>
      </c>
      <c r="Z3" s="5" t="n">
        <v>15223</v>
      </c>
    </row>
    <row r="4">
      <c r="A4" s="4" t="inlineStr">
        <is>
          <t>Interest rate</t>
        </is>
      </c>
      <c r="S4" s="4" t="inlineStr">
        <is>
          <t>3.75%</t>
        </is>
      </c>
      <c r="U4" s="4" t="inlineStr">
        <is>
          <t>5.50%</t>
        </is>
      </c>
      <c r="V4" s="4" t="inlineStr">
        <is>
          <t>3.75%</t>
        </is>
      </c>
      <c r="X4" s="4" t="inlineStr">
        <is>
          <t>6.00%</t>
        </is>
      </c>
      <c r="Z4" s="4" t="inlineStr">
        <is>
          <t>2.50%</t>
        </is>
      </c>
    </row>
    <row r="5">
      <c r="A5" s="4" t="inlineStr">
        <is>
          <t>Debt maturity</t>
        </is>
      </c>
      <c r="V5" s="4" t="inlineStr">
        <is>
          <t>Aug. 12,
		2020</t>
        </is>
      </c>
      <c r="X5" s="4" t="inlineStr">
        <is>
          <t>Dec. 31,
		2019</t>
        </is>
      </c>
      <c r="Z5" s="4" t="inlineStr">
        <is>
          <t>Jul. 15,
		2020</t>
        </is>
      </c>
    </row>
    <row r="6">
      <c r="A6" s="4" t="inlineStr">
        <is>
          <t>Interest accretion</t>
        </is>
      </c>
      <c r="S6" s="5" t="n">
        <v>603852</v>
      </c>
      <c r="T6" s="4" t="inlineStr">
        <is>
          <t xml:space="preserve"> </t>
        </is>
      </c>
      <c r="U6" s="4" t="inlineStr">
        <is>
          <t xml:space="preserve"> </t>
        </is>
      </c>
      <c r="V6" s="5" t="n">
        <v>1412705</v>
      </c>
      <c r="W6" s="4" t="inlineStr">
        <is>
          <t xml:space="preserve"> </t>
        </is>
      </c>
      <c r="X6" s="5" t="n">
        <v>644055</v>
      </c>
      <c r="Y6" s="4" t="inlineStr">
        <is>
          <t xml:space="preserve"> </t>
        </is>
      </c>
    </row>
    <row r="7">
      <c r="A7" s="4" t="inlineStr">
        <is>
          <t>Share Issued</t>
        </is>
      </c>
      <c r="R7" s="6" t="n">
        <v>50000</v>
      </c>
    </row>
    <row r="8">
      <c r="A8" s="4" t="inlineStr">
        <is>
          <t>Unexercised warrants outstanding</t>
        </is>
      </c>
      <c r="S8" s="5" t="n">
        <v>0</v>
      </c>
      <c r="V8" s="5" t="n">
        <v>0</v>
      </c>
      <c r="X8" s="5" t="n">
        <v>277342</v>
      </c>
    </row>
    <row r="9">
      <c r="A9" s="4" t="inlineStr">
        <is>
          <t>Unexercised warrants price per share</t>
        </is>
      </c>
      <c r="V9" s="5" t="n">
        <v>4</v>
      </c>
      <c r="X9" s="5" t="n">
        <v>4</v>
      </c>
    </row>
    <row r="10">
      <c r="A10" s="4" t="inlineStr">
        <is>
          <t>Stock issued in excahnge of reduction in short- term notes value</t>
        </is>
      </c>
      <c r="R10" s="5" t="n">
        <v>100000</v>
      </c>
      <c r="U10" s="6" t="n">
        <v>1367500</v>
      </c>
      <c r="V10" s="5" t="n">
        <v>100000</v>
      </c>
      <c r="X10" s="5" t="n">
        <v>637000</v>
      </c>
      <c r="Y10" s="5" t="n">
        <v>60000</v>
      </c>
    </row>
    <row r="11">
      <c r="A11" s="4" t="inlineStr">
        <is>
          <t>Accrued interest</t>
        </is>
      </c>
      <c r="X11" s="4" t="inlineStr">
        <is>
          <t>4.00%</t>
        </is>
      </c>
    </row>
    <row r="12">
      <c r="A12" s="4" t="inlineStr">
        <is>
          <t>Number of Common shares exchange</t>
        </is>
      </c>
      <c r="AA12" s="6" t="n">
        <v>38625</v>
      </c>
    </row>
    <row r="13">
      <c r="A13" s="4" t="inlineStr">
        <is>
          <t>Expiration period</t>
        </is>
      </c>
      <c r="S13" s="4" t="inlineStr">
        <is>
          <t>36 months</t>
        </is>
      </c>
      <c r="V13" s="4" t="inlineStr">
        <is>
          <t>36 months</t>
        </is>
      </c>
      <c r="X13" s="4" t="inlineStr">
        <is>
          <t>36 months</t>
        </is>
      </c>
    </row>
    <row r="14">
      <c r="A14" s="4" t="inlineStr">
        <is>
          <t>Exercise price</t>
        </is>
      </c>
      <c r="S14" s="8" t="n">
        <v>1.325</v>
      </c>
      <c r="V14" s="8" t="n">
        <v>1.325</v>
      </c>
      <c r="X14" s="8" t="n">
        <v>1.325</v>
      </c>
    </row>
    <row r="15">
      <c r="A15" s="4" t="inlineStr">
        <is>
          <t>Outstanding warrants expired</t>
        </is>
      </c>
      <c r="V15" s="4" t="inlineStr">
        <is>
          <t>between March 2022 and November 2022</t>
        </is>
      </c>
      <c r="X15" s="4" t="inlineStr">
        <is>
          <t>between November 29, 2021 and April 17, 2022</t>
        </is>
      </c>
    </row>
    <row r="16">
      <c r="A16" s="4" t="inlineStr">
        <is>
          <t>Monthly lease payment</t>
        </is>
      </c>
      <c r="V16" s="5" t="n">
        <v>1500</v>
      </c>
      <c r="X16" s="5" t="n">
        <v>1500</v>
      </c>
    </row>
    <row r="17">
      <c r="A17" s="4" t="inlineStr">
        <is>
          <t>Lease expiration date</t>
        </is>
      </c>
      <c r="E17" s="4" t="inlineStr">
        <is>
          <t>Jun. 30,
		2021</t>
        </is>
      </c>
    </row>
    <row r="18">
      <c r="A18" s="4" t="inlineStr">
        <is>
          <t>Convertible Notes Payable</t>
        </is>
      </c>
      <c r="S18" s="5" t="n">
        <v>2699374</v>
      </c>
      <c r="U18" s="4" t="inlineStr">
        <is>
          <t xml:space="preserve"> </t>
        </is>
      </c>
      <c r="V18" s="6" t="n">
        <v>2699374</v>
      </c>
      <c r="X18" s="5" t="n">
        <v>2876950</v>
      </c>
    </row>
    <row r="19">
      <c r="A19" s="4" t="inlineStr">
        <is>
          <t>Individual [Member]</t>
        </is>
      </c>
    </row>
    <row r="20">
      <c r="A20" s="3" t="inlineStr">
        <is>
          <t>Debt Instrument [Line Items]</t>
        </is>
      </c>
    </row>
    <row r="21">
      <c r="A21" s="4" t="inlineStr">
        <is>
          <t>Debt maturity</t>
        </is>
      </c>
      <c r="X21" s="4" t="inlineStr">
        <is>
          <t>Mar. 31,
		2021</t>
        </is>
      </c>
    </row>
    <row r="22">
      <c r="A22" s="4" t="inlineStr">
        <is>
          <t>Accrued interest</t>
        </is>
      </c>
      <c r="X22" s="4" t="inlineStr">
        <is>
          <t>6.25%</t>
        </is>
      </c>
    </row>
    <row r="23">
      <c r="A23" s="4" t="inlineStr">
        <is>
          <t>Convertible Notes Payable Three [Member]</t>
        </is>
      </c>
    </row>
    <row r="24">
      <c r="A24" s="3" t="inlineStr">
        <is>
          <t>Debt Instrument [Line Items]</t>
        </is>
      </c>
    </row>
    <row r="25">
      <c r="A25" s="4" t="inlineStr">
        <is>
          <t>Notes Payable</t>
        </is>
      </c>
      <c r="F25" s="5" t="n">
        <v>225000</v>
      </c>
      <c r="O25" s="5" t="n">
        <v>225000</v>
      </c>
    </row>
    <row r="26">
      <c r="A26" s="4" t="inlineStr">
        <is>
          <t>Amounts withdraw</t>
        </is>
      </c>
      <c r="O26" s="6" t="n">
        <v>56250</v>
      </c>
    </row>
    <row r="27">
      <c r="A27" s="4" t="inlineStr">
        <is>
          <t>Debt discount</t>
        </is>
      </c>
      <c r="F27" s="5" t="n">
        <v>25000</v>
      </c>
      <c r="O27" s="5" t="n">
        <v>20000</v>
      </c>
    </row>
    <row r="28">
      <c r="A28" s="4" t="inlineStr">
        <is>
          <t>Interest rate</t>
        </is>
      </c>
      <c r="F28" s="4" t="inlineStr">
        <is>
          <t>10.00%</t>
        </is>
      </c>
      <c r="O28" s="4" t="inlineStr">
        <is>
          <t>10.00%</t>
        </is>
      </c>
    </row>
    <row r="29">
      <c r="A29" s="4" t="inlineStr">
        <is>
          <t>Debt maturity</t>
        </is>
      </c>
      <c r="F29" s="4" t="inlineStr">
        <is>
          <t>Apr. 30,
		2020</t>
        </is>
      </c>
      <c r="O29" s="4" t="inlineStr">
        <is>
          <t>Nov. 30,
		2020</t>
        </is>
      </c>
    </row>
    <row r="30">
      <c r="A30" s="4" t="inlineStr">
        <is>
          <t>Initial draw borrowed</t>
        </is>
      </c>
      <c r="F30" s="5" t="n">
        <v>100000</v>
      </c>
    </row>
    <row r="31">
      <c r="A31" s="4" t="inlineStr">
        <is>
          <t>Percentage of lowest traded price</t>
        </is>
      </c>
      <c r="F31" s="4" t="inlineStr">
        <is>
          <t>70.00%</t>
        </is>
      </c>
      <c r="O31" s="4" t="inlineStr">
        <is>
          <t>70.00%</t>
        </is>
      </c>
    </row>
    <row r="32">
      <c r="A32" s="4" t="inlineStr">
        <is>
          <t>Conversion price</t>
        </is>
      </c>
      <c r="O32" s="5" t="n">
        <v>3</v>
      </c>
    </row>
    <row r="33">
      <c r="A33" s="4" t="inlineStr">
        <is>
          <t>Convertible Notes Payable</t>
        </is>
      </c>
      <c r="S33" s="4" t="inlineStr">
        <is>
          <t xml:space="preserve"> </t>
        </is>
      </c>
      <c r="U33" s="4" t="inlineStr">
        <is>
          <t xml:space="preserve"> </t>
        </is>
      </c>
      <c r="V33" s="4" t="inlineStr">
        <is>
          <t xml:space="preserve"> </t>
        </is>
      </c>
      <c r="X33" s="5" t="n">
        <v>112500</v>
      </c>
    </row>
    <row r="34">
      <c r="A34" s="4" t="inlineStr">
        <is>
          <t>Convertible Notes Payable Three [Member] | Investor [Member]</t>
        </is>
      </c>
    </row>
    <row r="35">
      <c r="A35" s="3" t="inlineStr">
        <is>
          <t>Debt Instrument [Line Items]</t>
        </is>
      </c>
    </row>
    <row r="36">
      <c r="A36" s="4" t="inlineStr">
        <is>
          <t>Share Issued</t>
        </is>
      </c>
      <c r="F36" s="6" t="n">
        <v>25000</v>
      </c>
    </row>
    <row r="37">
      <c r="A37" s="4" t="inlineStr">
        <is>
          <t>Convertible Notes Payable Three [Member] | Maximum [Member]</t>
        </is>
      </c>
    </row>
    <row r="38">
      <c r="A38" s="3" t="inlineStr">
        <is>
          <t>Debt Instrument [Line Items]</t>
        </is>
      </c>
    </row>
    <row r="39">
      <c r="A39" s="4" t="inlineStr">
        <is>
          <t>Prepayment penalties, percentage</t>
        </is>
      </c>
      <c r="F39" s="4" t="inlineStr">
        <is>
          <t>125.00%</t>
        </is>
      </c>
      <c r="O39" s="4" t="inlineStr">
        <is>
          <t>125.00%</t>
        </is>
      </c>
    </row>
    <row r="40">
      <c r="A40" s="4" t="inlineStr">
        <is>
          <t>Convertible Notes Payable Three [Member] | Minimum [Member]</t>
        </is>
      </c>
    </row>
    <row r="41">
      <c r="A41" s="3" t="inlineStr">
        <is>
          <t>Debt Instrument [Line Items]</t>
        </is>
      </c>
    </row>
    <row r="42">
      <c r="A42" s="4" t="inlineStr">
        <is>
          <t>Prepayment penalties, percentage</t>
        </is>
      </c>
      <c r="F42" s="4" t="inlineStr">
        <is>
          <t>110.00%</t>
        </is>
      </c>
      <c r="O42" s="4" t="inlineStr">
        <is>
          <t>110.00%</t>
        </is>
      </c>
    </row>
    <row r="43">
      <c r="A43" s="4" t="inlineStr">
        <is>
          <t>Convertible Notes Payable [Member]</t>
        </is>
      </c>
    </row>
    <row r="44">
      <c r="A44" s="3" t="inlineStr">
        <is>
          <t>Debt Instrument [Line Items]</t>
        </is>
      </c>
    </row>
    <row r="45">
      <c r="A45" s="4" t="inlineStr">
        <is>
          <t>Notes Payable</t>
        </is>
      </c>
      <c r="Q45" s="5" t="n">
        <v>382000</v>
      </c>
    </row>
    <row r="46">
      <c r="A46" s="4" t="inlineStr">
        <is>
          <t>Amounts withdraw</t>
        </is>
      </c>
      <c r="X46" s="6" t="n">
        <v>112500</v>
      </c>
    </row>
    <row r="47">
      <c r="A47" s="4" t="inlineStr">
        <is>
          <t>Debt discount</t>
        </is>
      </c>
      <c r="Q47" s="5" t="n">
        <v>38200</v>
      </c>
    </row>
    <row r="48">
      <c r="A48" s="4" t="inlineStr">
        <is>
          <t>Interest rate</t>
        </is>
      </c>
      <c r="Q48" s="4" t="inlineStr">
        <is>
          <t>12.00%</t>
        </is>
      </c>
    </row>
    <row r="49">
      <c r="A49" s="4" t="inlineStr">
        <is>
          <t>Debt maturity</t>
        </is>
      </c>
      <c r="Q49" s="4" t="inlineStr">
        <is>
          <t>Jun. 30,
		2019</t>
        </is>
      </c>
    </row>
    <row r="50">
      <c r="A50" s="4" t="inlineStr">
        <is>
          <t>Interest expense</t>
        </is>
      </c>
      <c r="S50" s="6" t="n">
        <v>91338</v>
      </c>
      <c r="T50" s="5" t="n">
        <v>40578</v>
      </c>
      <c r="V50" s="6" t="n">
        <v>247794</v>
      </c>
      <c r="W50" s="5" t="n">
        <v>45022</v>
      </c>
      <c r="X50" s="6" t="n">
        <v>89279</v>
      </c>
    </row>
    <row r="51">
      <c r="A51" s="4" t="inlineStr">
        <is>
          <t>Interest accretion</t>
        </is>
      </c>
      <c r="X51" s="6" t="n">
        <v>644055</v>
      </c>
    </row>
    <row r="52">
      <c r="A52" s="4" t="inlineStr">
        <is>
          <t>Prepayment penalties</t>
        </is>
      </c>
      <c r="X52" s="6" t="n">
        <v>134461</v>
      </c>
    </row>
    <row r="53">
      <c r="A53" s="4" t="inlineStr">
        <is>
          <t>Percentage of lowest traded price</t>
        </is>
      </c>
      <c r="Q53" s="4" t="inlineStr">
        <is>
          <t>70.00%</t>
        </is>
      </c>
    </row>
    <row r="54">
      <c r="A54" s="4" t="inlineStr">
        <is>
          <t>Conversion price</t>
        </is>
      </c>
      <c r="Q54" s="5" t="n">
        <v>3</v>
      </c>
    </row>
    <row r="55">
      <c r="A55" s="4" t="inlineStr">
        <is>
          <t>Convertible Notes Payable</t>
        </is>
      </c>
      <c r="S55" s="4" t="inlineStr">
        <is>
          <t xml:space="preserve"> </t>
        </is>
      </c>
      <c r="U55" s="4" t="inlineStr">
        <is>
          <t xml:space="preserve"> </t>
        </is>
      </c>
      <c r="V55" s="4" t="inlineStr">
        <is>
          <t xml:space="preserve"> </t>
        </is>
      </c>
      <c r="X55" s="6" t="n">
        <v>382000</v>
      </c>
    </row>
    <row r="56">
      <c r="A56" s="4" t="inlineStr">
        <is>
          <t>Convertible Notes Payable [Member] | Transaction One [Member]</t>
        </is>
      </c>
    </row>
    <row r="57">
      <c r="A57" s="3" t="inlineStr">
        <is>
          <t>Debt Instrument [Line Items]</t>
        </is>
      </c>
    </row>
    <row r="58">
      <c r="A58" s="4" t="inlineStr">
        <is>
          <t>Available borrowings</t>
        </is>
      </c>
      <c r="X58" s="6" t="n">
        <v>56250</v>
      </c>
    </row>
    <row r="59">
      <c r="A59" s="4" t="inlineStr">
        <is>
          <t>Convertible Notes Payable [Member] | Investor [Member]</t>
        </is>
      </c>
    </row>
    <row r="60">
      <c r="A60" s="3" t="inlineStr">
        <is>
          <t>Debt Instrument [Line Items]</t>
        </is>
      </c>
    </row>
    <row r="61">
      <c r="A61" s="4" t="inlineStr">
        <is>
          <t>Share Issued</t>
        </is>
      </c>
      <c r="Q61" s="6" t="n">
        <v>92271</v>
      </c>
    </row>
    <row r="62">
      <c r="A62" s="4" t="inlineStr">
        <is>
          <t>Convertible Notes Payable [Member] | Maximum [Member]</t>
        </is>
      </c>
    </row>
    <row r="63">
      <c r="A63" s="3" t="inlineStr">
        <is>
          <t>Debt Instrument [Line Items]</t>
        </is>
      </c>
    </row>
    <row r="64">
      <c r="A64" s="4" t="inlineStr">
        <is>
          <t>Prepayment penalties, percentage</t>
        </is>
      </c>
      <c r="Q64" s="4" t="inlineStr">
        <is>
          <t>125.00%</t>
        </is>
      </c>
    </row>
    <row r="65">
      <c r="A65" s="4" t="inlineStr">
        <is>
          <t>Convertible Notes Payable [Member] | Minimum [Member]</t>
        </is>
      </c>
    </row>
    <row r="66">
      <c r="A66" s="3" t="inlineStr">
        <is>
          <t>Debt Instrument [Line Items]</t>
        </is>
      </c>
    </row>
    <row r="67">
      <c r="A67" s="4" t="inlineStr">
        <is>
          <t>Prepayment penalties, percentage</t>
        </is>
      </c>
      <c r="Q67" s="4" t="inlineStr">
        <is>
          <t>110.00%</t>
        </is>
      </c>
    </row>
    <row r="68">
      <c r="A68" s="4" t="inlineStr">
        <is>
          <t>Convertible Notes Payable Six [Member]</t>
        </is>
      </c>
    </row>
    <row r="69">
      <c r="A69" s="3" t="inlineStr">
        <is>
          <t>Debt Instrument [Line Items]</t>
        </is>
      </c>
    </row>
    <row r="70">
      <c r="A70" s="4" t="inlineStr">
        <is>
          <t>Notes Payable</t>
        </is>
      </c>
      <c r="L70" s="5" t="n">
        <v>366120</v>
      </c>
    </row>
    <row r="71">
      <c r="A71" s="4" t="inlineStr">
        <is>
          <t>Debt discount</t>
        </is>
      </c>
      <c r="L71" s="5" t="n">
        <v>27120</v>
      </c>
    </row>
    <row r="72">
      <c r="A72" s="4" t="inlineStr">
        <is>
          <t>Interest rate</t>
        </is>
      </c>
      <c r="L72" s="4" t="inlineStr">
        <is>
          <t>8.00%</t>
        </is>
      </c>
    </row>
    <row r="73">
      <c r="A73" s="4" t="inlineStr">
        <is>
          <t>Debt maturity</t>
        </is>
      </c>
      <c r="L73" s="4" t="inlineStr">
        <is>
          <t>May 31,
		2020</t>
        </is>
      </c>
    </row>
    <row r="74">
      <c r="A74" s="4" t="inlineStr">
        <is>
          <t>Prepayment penalties, percentage</t>
        </is>
      </c>
      <c r="L74" s="4" t="inlineStr">
        <is>
          <t>120.00%</t>
        </is>
      </c>
    </row>
    <row r="75">
      <c r="A75" s="4" t="inlineStr">
        <is>
          <t>Percentage of lowest traded price</t>
        </is>
      </c>
      <c r="L75" s="4" t="inlineStr">
        <is>
          <t>75.00%</t>
        </is>
      </c>
    </row>
    <row r="76">
      <c r="A76" s="4" t="inlineStr">
        <is>
          <t>Convertible Notes Payable</t>
        </is>
      </c>
      <c r="S76" s="4" t="inlineStr">
        <is>
          <t xml:space="preserve"> </t>
        </is>
      </c>
      <c r="U76" s="4" t="inlineStr">
        <is>
          <t xml:space="preserve"> </t>
        </is>
      </c>
      <c r="V76" s="4" t="inlineStr">
        <is>
          <t xml:space="preserve"> </t>
        </is>
      </c>
      <c r="X76" s="6" t="n">
        <v>366120</v>
      </c>
    </row>
    <row r="77">
      <c r="A77" s="4" t="inlineStr">
        <is>
          <t>Convertible Notes Payable one [Member]</t>
        </is>
      </c>
    </row>
    <row r="78">
      <c r="A78" s="3" t="inlineStr">
        <is>
          <t>Debt Instrument [Line Items]</t>
        </is>
      </c>
    </row>
    <row r="79">
      <c r="A79" s="4" t="inlineStr">
        <is>
          <t>Notes Payable</t>
        </is>
      </c>
      <c r="P79" s="5" t="n">
        <v>200000</v>
      </c>
    </row>
    <row r="80">
      <c r="A80" s="4" t="inlineStr">
        <is>
          <t>Amounts withdraw</t>
        </is>
      </c>
      <c r="O80" s="5" t="n">
        <v>56250</v>
      </c>
    </row>
    <row r="81">
      <c r="A81" s="4" t="inlineStr">
        <is>
          <t>Debt discount</t>
        </is>
      </c>
      <c r="P81" s="5" t="n">
        <v>20000</v>
      </c>
    </row>
    <row r="82">
      <c r="A82" s="4" t="inlineStr">
        <is>
          <t>Interest rate</t>
        </is>
      </c>
      <c r="P82" s="4" t="inlineStr">
        <is>
          <t>5.00%</t>
        </is>
      </c>
    </row>
    <row r="83">
      <c r="A83" s="4" t="inlineStr">
        <is>
          <t>Debt maturity</t>
        </is>
      </c>
      <c r="O83" s="4" t="inlineStr">
        <is>
          <t>Mar. 31,
		2020</t>
        </is>
      </c>
      <c r="P83" s="4" t="inlineStr">
        <is>
          <t>Nov. 30,
		2019</t>
        </is>
      </c>
    </row>
    <row r="84">
      <c r="A84" s="4" t="inlineStr">
        <is>
          <t>Percentage of lowest traded price</t>
        </is>
      </c>
      <c r="P84" s="4" t="inlineStr">
        <is>
          <t>70.00%</t>
        </is>
      </c>
    </row>
    <row r="85">
      <c r="A85" s="4" t="inlineStr">
        <is>
          <t>Conversion price</t>
        </is>
      </c>
      <c r="P85" s="5" t="n">
        <v>3</v>
      </c>
    </row>
    <row r="86">
      <c r="A86" s="4" t="inlineStr">
        <is>
          <t>Convertible Notes Payable</t>
        </is>
      </c>
      <c r="S86" s="4" t="inlineStr">
        <is>
          <t xml:space="preserve"> </t>
        </is>
      </c>
      <c r="U86" s="4" t="inlineStr">
        <is>
          <t xml:space="preserve"> </t>
        </is>
      </c>
      <c r="V86" s="4" t="inlineStr">
        <is>
          <t xml:space="preserve"> </t>
        </is>
      </c>
      <c r="X86" s="6" t="n">
        <v>200000</v>
      </c>
    </row>
    <row r="87">
      <c r="A87" s="4" t="inlineStr">
        <is>
          <t>Convertible Notes Payable one [Member] | Maximum [Member]</t>
        </is>
      </c>
    </row>
    <row r="88">
      <c r="A88" s="3" t="inlineStr">
        <is>
          <t>Debt Instrument [Line Items]</t>
        </is>
      </c>
    </row>
    <row r="89">
      <c r="A89" s="4" t="inlineStr">
        <is>
          <t>Prepayment penalties, percentage</t>
        </is>
      </c>
      <c r="P89" s="4" t="inlineStr">
        <is>
          <t>125.00%</t>
        </is>
      </c>
    </row>
    <row r="90">
      <c r="A90" s="4" t="inlineStr">
        <is>
          <t>Convertible Notes Payable one [Member] | Minimum [Member]</t>
        </is>
      </c>
    </row>
    <row r="91">
      <c r="A91" s="3" t="inlineStr">
        <is>
          <t>Debt Instrument [Line Items]</t>
        </is>
      </c>
    </row>
    <row r="92">
      <c r="A92" s="4" t="inlineStr">
        <is>
          <t>Prepayment penalties, percentage</t>
        </is>
      </c>
      <c r="P92" s="4" t="inlineStr">
        <is>
          <t>110.00%</t>
        </is>
      </c>
    </row>
    <row r="93">
      <c r="A93" s="4" t="inlineStr">
        <is>
          <t>Convertible Notes Payable Five [Member]</t>
        </is>
      </c>
    </row>
    <row r="94">
      <c r="A94" s="3" t="inlineStr">
        <is>
          <t>Debt Instrument [Line Items]</t>
        </is>
      </c>
    </row>
    <row r="95">
      <c r="A95" s="4" t="inlineStr">
        <is>
          <t>Notes Payable</t>
        </is>
      </c>
      <c r="M95" s="5" t="n">
        <v>322580</v>
      </c>
    </row>
    <row r="96">
      <c r="A96" s="4" t="inlineStr">
        <is>
          <t>Debt discount</t>
        </is>
      </c>
      <c r="M96" s="5" t="n">
        <v>22580</v>
      </c>
    </row>
    <row r="97">
      <c r="A97" s="4" t="inlineStr">
        <is>
          <t>Interest rate</t>
        </is>
      </c>
      <c r="M97" s="4" t="inlineStr">
        <is>
          <t>8.00%</t>
        </is>
      </c>
    </row>
    <row r="98">
      <c r="A98" s="4" t="inlineStr">
        <is>
          <t>Debt maturity</t>
        </is>
      </c>
      <c r="M98" s="4" t="inlineStr">
        <is>
          <t>May 31,
		2020</t>
        </is>
      </c>
    </row>
    <row r="99">
      <c r="A99" s="4" t="inlineStr">
        <is>
          <t>Prepayment penalties, percentage</t>
        </is>
      </c>
      <c r="M99" s="4" t="inlineStr">
        <is>
          <t>120.00%</t>
        </is>
      </c>
    </row>
    <row r="100">
      <c r="A100" s="4" t="inlineStr">
        <is>
          <t>Percentage of lowest traded price</t>
        </is>
      </c>
      <c r="M100" s="4" t="inlineStr">
        <is>
          <t>75.00%</t>
        </is>
      </c>
    </row>
    <row r="101">
      <c r="A101" s="4" t="inlineStr">
        <is>
          <t>Conversion price</t>
        </is>
      </c>
      <c r="M101" s="7" t="n">
        <v>2.75</v>
      </c>
    </row>
    <row r="102">
      <c r="A102" s="4" t="inlineStr">
        <is>
          <t>Convertible Notes Payable</t>
        </is>
      </c>
      <c r="S102" s="6" t="n">
        <v>83458</v>
      </c>
      <c r="U102" s="4" t="inlineStr">
        <is>
          <t xml:space="preserve"> </t>
        </is>
      </c>
      <c r="V102" s="6" t="n">
        <v>83458</v>
      </c>
      <c r="X102" s="6" t="n">
        <v>322580</v>
      </c>
    </row>
    <row r="103">
      <c r="A103" s="4" t="inlineStr">
        <is>
          <t>Convertible Notes Payable Four [Member]</t>
        </is>
      </c>
    </row>
    <row r="104">
      <c r="A104" s="3" t="inlineStr">
        <is>
          <t>Debt Instrument [Line Items]</t>
        </is>
      </c>
    </row>
    <row r="105">
      <c r="A105" s="4" t="inlineStr">
        <is>
          <t>Notes Payable</t>
        </is>
      </c>
      <c r="N105" s="5" t="n">
        <v>1325000</v>
      </c>
    </row>
    <row r="106">
      <c r="A106" s="4" t="inlineStr">
        <is>
          <t>Debt discount</t>
        </is>
      </c>
      <c r="N106" s="5" t="n">
        <v>92750</v>
      </c>
    </row>
    <row r="107">
      <c r="A107" s="4" t="inlineStr">
        <is>
          <t>Interest rate</t>
        </is>
      </c>
      <c r="N107" s="4" t="inlineStr">
        <is>
          <t>8.00%</t>
        </is>
      </c>
    </row>
    <row r="108">
      <c r="A108" s="4" t="inlineStr">
        <is>
          <t>Debt maturity</t>
        </is>
      </c>
      <c r="N108" s="4" t="inlineStr">
        <is>
          <t>Apr. 30,
		2020</t>
        </is>
      </c>
    </row>
    <row r="109">
      <c r="A109" s="4" t="inlineStr">
        <is>
          <t>Prepayment penalties, percentage</t>
        </is>
      </c>
      <c r="N109" s="4" t="inlineStr">
        <is>
          <t>120.00%</t>
        </is>
      </c>
    </row>
    <row r="110">
      <c r="A110" s="4" t="inlineStr">
        <is>
          <t>Percentage of lowest traded price</t>
        </is>
      </c>
      <c r="N110" s="4" t="inlineStr">
        <is>
          <t>75.00%</t>
        </is>
      </c>
    </row>
    <row r="111">
      <c r="A111" s="4" t="inlineStr">
        <is>
          <t>Conversion price</t>
        </is>
      </c>
      <c r="N111" s="7" t="n">
        <v>2.75</v>
      </c>
    </row>
    <row r="112">
      <c r="A112" s="4" t="inlineStr">
        <is>
          <t>Convertible Notes Payable</t>
        </is>
      </c>
      <c r="S112" s="4" t="inlineStr">
        <is>
          <t xml:space="preserve"> </t>
        </is>
      </c>
      <c r="U112" s="4" t="inlineStr">
        <is>
          <t xml:space="preserve"> </t>
        </is>
      </c>
      <c r="V112" s="4" t="inlineStr">
        <is>
          <t xml:space="preserve"> </t>
        </is>
      </c>
      <c r="X112" s="6" t="n">
        <v>1325000</v>
      </c>
    </row>
    <row r="113">
      <c r="A113" s="4" t="inlineStr">
        <is>
          <t>Convertible Notes Payable Two [Member]</t>
        </is>
      </c>
    </row>
    <row r="114">
      <c r="A114" s="3" t="inlineStr">
        <is>
          <t>Debt Instrument [Line Items]</t>
        </is>
      </c>
    </row>
    <row r="115">
      <c r="A115" s="4" t="inlineStr">
        <is>
          <t>Notes Payable</t>
        </is>
      </c>
      <c r="O115" s="5" t="n">
        <v>225000</v>
      </c>
    </row>
    <row r="116">
      <c r="A116" s="4" t="inlineStr">
        <is>
          <t>Amounts withdraw</t>
        </is>
      </c>
      <c r="O116" s="6" t="n">
        <v>112500</v>
      </c>
    </row>
    <row r="117">
      <c r="A117" s="4" t="inlineStr">
        <is>
          <t>Debt discount</t>
        </is>
      </c>
      <c r="O117" s="5" t="n">
        <v>20000</v>
      </c>
    </row>
    <row r="118">
      <c r="A118" s="4" t="inlineStr">
        <is>
          <t>Interest rate</t>
        </is>
      </c>
      <c r="O118" s="4" t="inlineStr">
        <is>
          <t>10.00%</t>
        </is>
      </c>
    </row>
    <row r="119">
      <c r="A119" s="4" t="inlineStr">
        <is>
          <t>Debt maturity</t>
        </is>
      </c>
      <c r="O119" s="4" t="inlineStr">
        <is>
          <t>Jun. 30,
		2020</t>
        </is>
      </c>
    </row>
    <row r="120">
      <c r="A120" s="4" t="inlineStr">
        <is>
          <t>Percentage of lowest traded price</t>
        </is>
      </c>
      <c r="O120" s="4" t="inlineStr">
        <is>
          <t>70.00%</t>
        </is>
      </c>
    </row>
    <row r="121">
      <c r="A121" s="4" t="inlineStr">
        <is>
          <t>Conversion price</t>
        </is>
      </c>
      <c r="O121" s="5" t="n">
        <v>3</v>
      </c>
    </row>
    <row r="122">
      <c r="A122" s="4" t="inlineStr">
        <is>
          <t>Convertible Notes Payable</t>
        </is>
      </c>
      <c r="S122" s="6" t="n">
        <v>83435</v>
      </c>
      <c r="U122" s="4" t="inlineStr">
        <is>
          <t xml:space="preserve"> </t>
        </is>
      </c>
      <c r="V122" s="6" t="n">
        <v>83435</v>
      </c>
      <c r="X122" s="5" t="n">
        <v>168750</v>
      </c>
    </row>
    <row r="123">
      <c r="A123" s="4" t="inlineStr">
        <is>
          <t>Convertible Notes Payable Two [Member] | Investor [Member]</t>
        </is>
      </c>
    </row>
    <row r="124">
      <c r="A124" s="3" t="inlineStr">
        <is>
          <t>Debt Instrument [Line Items]</t>
        </is>
      </c>
    </row>
    <row r="125">
      <c r="A125" s="4" t="inlineStr">
        <is>
          <t>Share Issued</t>
        </is>
      </c>
      <c r="O125" s="6" t="n">
        <v>25000</v>
      </c>
    </row>
    <row r="126">
      <c r="A126" s="4" t="inlineStr">
        <is>
          <t>Convertible Notes Payable Two [Member] | Maximum [Member]</t>
        </is>
      </c>
    </row>
    <row r="127">
      <c r="A127" s="3" t="inlineStr">
        <is>
          <t>Debt Instrument [Line Items]</t>
        </is>
      </c>
    </row>
    <row r="128">
      <c r="A128" s="4" t="inlineStr">
        <is>
          <t>Prepayment penalties, percentage</t>
        </is>
      </c>
      <c r="O128" s="4" t="inlineStr">
        <is>
          <t>125.00%</t>
        </is>
      </c>
    </row>
    <row r="129">
      <c r="A129" s="4" t="inlineStr">
        <is>
          <t>Convertible Notes Payable Two [Member] | Minimum [Member]</t>
        </is>
      </c>
    </row>
    <row r="130">
      <c r="A130" s="3" t="inlineStr">
        <is>
          <t>Debt Instrument [Line Items]</t>
        </is>
      </c>
    </row>
    <row r="131">
      <c r="A131" s="4" t="inlineStr">
        <is>
          <t>Prepayment penalties, percentage</t>
        </is>
      </c>
      <c r="O131" s="4" t="inlineStr">
        <is>
          <t>110.00%</t>
        </is>
      </c>
    </row>
    <row r="132">
      <c r="A132" s="4" t="inlineStr">
        <is>
          <t>Notes Payable Three [Member]</t>
        </is>
      </c>
    </row>
    <row r="133">
      <c r="A133" s="3" t="inlineStr">
        <is>
          <t>Debt Instrument [Line Items]</t>
        </is>
      </c>
    </row>
    <row r="134">
      <c r="A134" s="4" t="inlineStr">
        <is>
          <t>Interest rate</t>
        </is>
      </c>
      <c r="X134" s="4" t="inlineStr">
        <is>
          <t>6.25%</t>
        </is>
      </c>
    </row>
    <row r="135">
      <c r="A135" s="4" t="inlineStr">
        <is>
          <t>Debt maturity</t>
        </is>
      </c>
      <c r="X135" s="4" t="inlineStr">
        <is>
          <t>Aug. 31,
		2019</t>
        </is>
      </c>
    </row>
    <row r="136">
      <c r="A136" s="4" t="inlineStr">
        <is>
          <t>Financial Institution [Member]</t>
        </is>
      </c>
    </row>
    <row r="137">
      <c r="A137" s="3" t="inlineStr">
        <is>
          <t>Debt Instrument [Line Items]</t>
        </is>
      </c>
    </row>
    <row r="138">
      <c r="A138" s="4" t="inlineStr">
        <is>
          <t>Notes Payable</t>
        </is>
      </c>
      <c r="S138" s="5" t="n">
        <v>724</v>
      </c>
      <c r="V138" s="5" t="n">
        <v>724</v>
      </c>
      <c r="X138" s="5" t="n">
        <v>153</v>
      </c>
    </row>
    <row r="139">
      <c r="A139" s="4" t="inlineStr">
        <is>
          <t>Debt maturity</t>
        </is>
      </c>
      <c r="V139" s="4" t="inlineStr">
        <is>
          <t>Jul. 31,
		2020</t>
        </is>
      </c>
      <c r="X139" s="4" t="inlineStr">
        <is>
          <t>Jun. 30,
		2022</t>
        </is>
      </c>
    </row>
    <row r="140">
      <c r="A140" s="4" t="inlineStr">
        <is>
          <t>Monthly lease payment</t>
        </is>
      </c>
      <c r="V140" s="5" t="n">
        <v>18080</v>
      </c>
    </row>
    <row r="141">
      <c r="A141" s="4" t="inlineStr">
        <is>
          <t>Lease term</t>
        </is>
      </c>
      <c r="S141" s="4" t="inlineStr">
        <is>
          <t>5 years</t>
        </is>
      </c>
      <c r="V141" s="4" t="inlineStr">
        <is>
          <t>5 years</t>
        </is>
      </c>
      <c r="X141" s="4" t="inlineStr">
        <is>
          <t>5 years</t>
        </is>
      </c>
    </row>
    <row r="142">
      <c r="A142" s="4" t="inlineStr">
        <is>
          <t>Lease expiration date</t>
        </is>
      </c>
      <c r="V142" s="4" t="inlineStr">
        <is>
          <t>Dec. 31,
		2021</t>
        </is>
      </c>
    </row>
    <row r="143">
      <c r="A143" s="4" t="inlineStr">
        <is>
          <t>Financial Institution [Member] | Financing lease [Member]</t>
        </is>
      </c>
    </row>
    <row r="144">
      <c r="A144" s="3" t="inlineStr">
        <is>
          <t>Debt Instrument [Line Items]</t>
        </is>
      </c>
    </row>
    <row r="145">
      <c r="A145" s="4" t="inlineStr">
        <is>
          <t>Interest rate</t>
        </is>
      </c>
      <c r="S145" s="4" t="inlineStr">
        <is>
          <t>8.99%</t>
        </is>
      </c>
      <c r="V145" s="4" t="inlineStr">
        <is>
          <t>8.99%</t>
        </is>
      </c>
    </row>
    <row r="146">
      <c r="A146" s="4" t="inlineStr">
        <is>
          <t>Monthly lease payment</t>
        </is>
      </c>
      <c r="V146" s="5" t="n">
        <v>679</v>
      </c>
    </row>
    <row r="147">
      <c r="A147" s="4" t="inlineStr">
        <is>
          <t>Lease term</t>
        </is>
      </c>
      <c r="S147" s="4" t="inlineStr">
        <is>
          <t>6 years</t>
        </is>
      </c>
      <c r="V147" s="4" t="inlineStr">
        <is>
          <t>6 years</t>
        </is>
      </c>
    </row>
    <row r="148">
      <c r="A148" s="4" t="inlineStr">
        <is>
          <t>Lease expiration date</t>
        </is>
      </c>
      <c r="V148" s="4" t="inlineStr">
        <is>
          <t>Dec. 31,
		2025</t>
        </is>
      </c>
    </row>
    <row r="149">
      <c r="A149" s="4" t="inlineStr">
        <is>
          <t>Financial Institution [Member] | Maximum [Member]</t>
        </is>
      </c>
    </row>
    <row r="150">
      <c r="A150" s="3" t="inlineStr">
        <is>
          <t>Debt Instrument [Line Items]</t>
        </is>
      </c>
    </row>
    <row r="151">
      <c r="A151" s="4" t="inlineStr">
        <is>
          <t>Notes Payable</t>
        </is>
      </c>
      <c r="S151" s="5" t="n">
        <v>461</v>
      </c>
      <c r="V151" s="5" t="n">
        <v>461</v>
      </c>
      <c r="X151" s="5" t="n">
        <v>461</v>
      </c>
    </row>
    <row r="152">
      <c r="A152" s="4" t="inlineStr">
        <is>
          <t>Interest rate</t>
        </is>
      </c>
      <c r="S152" s="4" t="inlineStr">
        <is>
          <t>4.75%</t>
        </is>
      </c>
      <c r="V152" s="4" t="inlineStr">
        <is>
          <t>4.75%</t>
        </is>
      </c>
      <c r="X152" s="4" t="inlineStr">
        <is>
          <t>4.75%</t>
        </is>
      </c>
    </row>
    <row r="153">
      <c r="A153" s="4" t="inlineStr">
        <is>
          <t>Debt maturity</t>
        </is>
      </c>
      <c r="X153" s="4" t="inlineStr">
        <is>
          <t>Jul. 31,
		2020</t>
        </is>
      </c>
    </row>
    <row r="154">
      <c r="A154" s="4" t="inlineStr">
        <is>
          <t>Monthly lease payment</t>
        </is>
      </c>
      <c r="V154" s="5" t="n">
        <v>1413</v>
      </c>
    </row>
    <row r="155">
      <c r="A155" s="4" t="inlineStr">
        <is>
          <t>Lease term</t>
        </is>
      </c>
      <c r="S155" s="4" t="inlineStr">
        <is>
          <t>3 years</t>
        </is>
      </c>
      <c r="V155" s="4" t="inlineStr">
        <is>
          <t>3 years</t>
        </is>
      </c>
    </row>
    <row r="156">
      <c r="A156" s="4" t="inlineStr">
        <is>
          <t>Financial Institution [Member] | Minimum [Member]</t>
        </is>
      </c>
    </row>
    <row r="157">
      <c r="A157" s="3" t="inlineStr">
        <is>
          <t>Debt Instrument [Line Items]</t>
        </is>
      </c>
    </row>
    <row r="158">
      <c r="A158" s="4" t="inlineStr">
        <is>
          <t>Notes Payable</t>
        </is>
      </c>
      <c r="S158" s="5" t="n">
        <v>263</v>
      </c>
      <c r="V158" s="5" t="n">
        <v>263</v>
      </c>
      <c r="X158" s="5" t="n">
        <v>253</v>
      </c>
    </row>
    <row r="159">
      <c r="A159" s="4" t="inlineStr">
        <is>
          <t>Interest rate</t>
        </is>
      </c>
      <c r="S159" s="4" t="inlineStr">
        <is>
          <t>4.50%</t>
        </is>
      </c>
      <c r="V159" s="4" t="inlineStr">
        <is>
          <t>4.50%</t>
        </is>
      </c>
      <c r="X159" s="4" t="inlineStr">
        <is>
          <t>4.00%</t>
        </is>
      </c>
    </row>
    <row r="160">
      <c r="A160" s="4" t="inlineStr">
        <is>
          <t>Debt maturity</t>
        </is>
      </c>
      <c r="V160" s="4" t="inlineStr">
        <is>
          <t>Jul. 31,
		2019</t>
        </is>
      </c>
      <c r="X160" s="4" t="inlineStr">
        <is>
          <t>Jul. 31,
		2019</t>
        </is>
      </c>
    </row>
    <row r="161">
      <c r="A161" s="4" t="inlineStr">
        <is>
          <t>Monthly lease payment</t>
        </is>
      </c>
      <c r="V161" s="5" t="n">
        <v>4530</v>
      </c>
    </row>
    <row r="162">
      <c r="A162" s="4" t="inlineStr">
        <is>
          <t>Lease term</t>
        </is>
      </c>
      <c r="S162" s="4" t="inlineStr">
        <is>
          <t>2 years</t>
        </is>
      </c>
      <c r="V162" s="4" t="inlineStr">
        <is>
          <t>2 years</t>
        </is>
      </c>
    </row>
    <row r="163">
      <c r="A163" s="4" t="inlineStr">
        <is>
          <t>Bank [Member]</t>
        </is>
      </c>
    </row>
    <row r="164">
      <c r="A164" s="3" t="inlineStr">
        <is>
          <t>Debt Instrument [Line Items]</t>
        </is>
      </c>
    </row>
    <row r="165">
      <c r="A165" s="4" t="inlineStr">
        <is>
          <t>Interest rate</t>
        </is>
      </c>
      <c r="S165" s="4" t="inlineStr">
        <is>
          <t>4.00%</t>
        </is>
      </c>
      <c r="V165" s="4" t="inlineStr">
        <is>
          <t>4.00%</t>
        </is>
      </c>
      <c r="X165" s="4" t="inlineStr">
        <is>
          <t>3.10%</t>
        </is>
      </c>
    </row>
    <row r="166">
      <c r="A166" s="4" t="inlineStr">
        <is>
          <t>Debt maturity</t>
        </is>
      </c>
      <c r="V166" s="4" t="inlineStr">
        <is>
          <t>Jun. 26,
		2020</t>
        </is>
      </c>
      <c r="X166" s="4" t="inlineStr">
        <is>
          <t>Dec. 31,
		2019</t>
        </is>
      </c>
    </row>
    <row r="167">
      <c r="A167" s="4" t="inlineStr">
        <is>
          <t>Notes Payable Five [Member]</t>
        </is>
      </c>
    </row>
    <row r="168">
      <c r="A168" s="3" t="inlineStr">
        <is>
          <t>Debt Instrument [Line Items]</t>
        </is>
      </c>
    </row>
    <row r="169">
      <c r="A169" s="4" t="inlineStr">
        <is>
          <t>Interest rate</t>
        </is>
      </c>
      <c r="X169" s="4" t="inlineStr">
        <is>
          <t>10.00%</t>
        </is>
      </c>
    </row>
    <row r="170">
      <c r="A170" s="4" t="inlineStr">
        <is>
          <t>Notes Payable [Member]</t>
        </is>
      </c>
    </row>
    <row r="171">
      <c r="A171" s="3" t="inlineStr">
        <is>
          <t>Debt Instrument [Line Items]</t>
        </is>
      </c>
    </row>
    <row r="172">
      <c r="A172" s="4" t="inlineStr">
        <is>
          <t>Interest rate</t>
        </is>
      </c>
      <c r="X172" s="4" t="inlineStr">
        <is>
          <t>8.00%</t>
        </is>
      </c>
    </row>
    <row r="173">
      <c r="A173" s="4" t="inlineStr">
        <is>
          <t>Notes Payable One [Member]</t>
        </is>
      </c>
    </row>
    <row r="174">
      <c r="A174" s="3" t="inlineStr">
        <is>
          <t>Debt Instrument [Line Items]</t>
        </is>
      </c>
    </row>
    <row r="175">
      <c r="A175" s="4" t="inlineStr">
        <is>
          <t>Interest rate</t>
        </is>
      </c>
      <c r="X175" s="4" t="inlineStr">
        <is>
          <t>8.00%</t>
        </is>
      </c>
    </row>
    <row r="176">
      <c r="A176" s="4" t="inlineStr">
        <is>
          <t>Notes Payable Two [Member]</t>
        </is>
      </c>
    </row>
    <row r="177">
      <c r="A177" s="3" t="inlineStr">
        <is>
          <t>Debt Instrument [Line Items]</t>
        </is>
      </c>
    </row>
    <row r="178">
      <c r="A178" s="4" t="inlineStr">
        <is>
          <t>Interest rate</t>
        </is>
      </c>
      <c r="X178" s="4" t="inlineStr">
        <is>
          <t>6.25%</t>
        </is>
      </c>
    </row>
    <row r="179">
      <c r="A179" s="4" t="inlineStr">
        <is>
          <t>Notes Payable Four [Member]</t>
        </is>
      </c>
    </row>
    <row r="180">
      <c r="A180" s="3" t="inlineStr">
        <is>
          <t>Debt Instrument [Line Items]</t>
        </is>
      </c>
    </row>
    <row r="181">
      <c r="A181" s="4" t="inlineStr">
        <is>
          <t>Interest rate</t>
        </is>
      </c>
      <c r="X181" s="4" t="inlineStr">
        <is>
          <t>6.25%</t>
        </is>
      </c>
    </row>
    <row r="182">
      <c r="A182" s="4" t="inlineStr">
        <is>
          <t>Mortgage Payable [Member]</t>
        </is>
      </c>
    </row>
    <row r="183">
      <c r="A183" s="3" t="inlineStr">
        <is>
          <t>Debt Instrument [Line Items]</t>
        </is>
      </c>
    </row>
    <row r="184">
      <c r="A184" s="4" t="inlineStr">
        <is>
          <t>Notes Payable</t>
        </is>
      </c>
      <c r="AB184" s="5" t="n">
        <v>34435</v>
      </c>
    </row>
    <row r="185">
      <c r="A185" s="4" t="inlineStr">
        <is>
          <t>Interest rate</t>
        </is>
      </c>
      <c r="AB185" s="4" t="inlineStr">
        <is>
          <t>4.75%</t>
        </is>
      </c>
    </row>
    <row r="186">
      <c r="A186" s="4" t="inlineStr">
        <is>
          <t>Convertible Notes Payable Nine [Member]</t>
        </is>
      </c>
    </row>
    <row r="187">
      <c r="A187" s="3" t="inlineStr">
        <is>
          <t>Debt Instrument [Line Items]</t>
        </is>
      </c>
    </row>
    <row r="188">
      <c r="A188" s="4" t="inlineStr">
        <is>
          <t>Notes Payable</t>
        </is>
      </c>
      <c r="D188" s="5" t="n">
        <v>220000</v>
      </c>
    </row>
    <row r="189">
      <c r="A189" s="4" t="inlineStr">
        <is>
          <t>Debt discount</t>
        </is>
      </c>
      <c r="D189" s="5" t="n">
        <v>20000</v>
      </c>
    </row>
    <row r="190">
      <c r="A190" s="4" t="inlineStr">
        <is>
          <t>Interest rate</t>
        </is>
      </c>
      <c r="D190" s="4" t="inlineStr">
        <is>
          <t>12.00%</t>
        </is>
      </c>
    </row>
    <row r="191">
      <c r="A191" s="4" t="inlineStr">
        <is>
          <t>Debt maturity</t>
        </is>
      </c>
      <c r="D191" s="4" t="inlineStr">
        <is>
          <t>Aug. 31,
		2020</t>
        </is>
      </c>
    </row>
    <row r="192">
      <c r="A192" s="4" t="inlineStr">
        <is>
          <t>Prepayment penalties, percentage</t>
        </is>
      </c>
      <c r="D192" s="4" t="inlineStr">
        <is>
          <t>120.00%</t>
        </is>
      </c>
    </row>
    <row r="193">
      <c r="A193" s="4" t="inlineStr">
        <is>
          <t>Percentage of lowest traded price</t>
        </is>
      </c>
      <c r="D193" s="4" t="inlineStr">
        <is>
          <t>75.00%</t>
        </is>
      </c>
    </row>
    <row r="194">
      <c r="A194" s="4" t="inlineStr">
        <is>
          <t>Convertible Notes Payable</t>
        </is>
      </c>
      <c r="S194" s="5" t="n">
        <v>55000</v>
      </c>
      <c r="V194" s="5" t="n">
        <v>55000</v>
      </c>
    </row>
    <row r="195">
      <c r="A195" s="4" t="inlineStr">
        <is>
          <t>Convertible Notes Payable Ten [Member]</t>
        </is>
      </c>
    </row>
    <row r="196">
      <c r="A196" s="3" t="inlineStr">
        <is>
          <t>Debt Instrument [Line Items]</t>
        </is>
      </c>
    </row>
    <row r="197">
      <c r="A197" s="4" t="inlineStr">
        <is>
          <t>Notes Payable</t>
        </is>
      </c>
      <c r="K197" s="5" t="n">
        <v>234726</v>
      </c>
    </row>
    <row r="198">
      <c r="A198" s="4" t="inlineStr">
        <is>
          <t>Debt discount</t>
        </is>
      </c>
      <c r="K198" s="5" t="n">
        <v>16376</v>
      </c>
    </row>
    <row r="199">
      <c r="A199" s="4" t="inlineStr">
        <is>
          <t>Interest rate</t>
        </is>
      </c>
      <c r="K199" s="4" t="inlineStr">
        <is>
          <t>8.00%</t>
        </is>
      </c>
    </row>
    <row r="200">
      <c r="A200" s="4" t="inlineStr">
        <is>
          <t>Debt maturity</t>
        </is>
      </c>
      <c r="K200" s="4" t="inlineStr">
        <is>
          <t>Aug. 31,
		2020</t>
        </is>
      </c>
    </row>
    <row r="201">
      <c r="A201" s="4" t="inlineStr">
        <is>
          <t>Prepayment penalties, percentage</t>
        </is>
      </c>
      <c r="K201" s="4" t="inlineStr">
        <is>
          <t>120.00%</t>
        </is>
      </c>
    </row>
    <row r="202">
      <c r="A202" s="4" t="inlineStr">
        <is>
          <t>Percentage of lowest traded price</t>
        </is>
      </c>
      <c r="K202" s="4" t="inlineStr">
        <is>
          <t>75.00%</t>
        </is>
      </c>
    </row>
    <row r="203">
      <c r="A203" s="4" t="inlineStr">
        <is>
          <t>Convertible Notes Payable</t>
        </is>
      </c>
      <c r="S203" s="6" t="n">
        <v>110000</v>
      </c>
      <c r="V203" s="6" t="n">
        <v>110000</v>
      </c>
    </row>
    <row r="204">
      <c r="A204" s="4" t="inlineStr">
        <is>
          <t>Convertible Notes Payable Twelve [Member]</t>
        </is>
      </c>
    </row>
    <row r="205">
      <c r="A205" s="3" t="inlineStr">
        <is>
          <t>Debt Instrument [Line Items]</t>
        </is>
      </c>
    </row>
    <row r="206">
      <c r="A206" s="4" t="inlineStr">
        <is>
          <t>Notes Payable</t>
        </is>
      </c>
      <c r="J206" s="5" t="n">
        <v>55000</v>
      </c>
    </row>
    <row r="207">
      <c r="A207" s="4" t="inlineStr">
        <is>
          <t>Debt discount</t>
        </is>
      </c>
      <c r="J207" s="5" t="n">
        <v>5000</v>
      </c>
    </row>
    <row r="208">
      <c r="A208" s="4" t="inlineStr">
        <is>
          <t>Interest rate</t>
        </is>
      </c>
      <c r="J208" s="4" t="inlineStr">
        <is>
          <t>8.00%</t>
        </is>
      </c>
    </row>
    <row r="209">
      <c r="A209" s="4" t="inlineStr">
        <is>
          <t>Debt maturity</t>
        </is>
      </c>
      <c r="J209" s="4" t="inlineStr">
        <is>
          <t>Nov. 30,
		2020</t>
        </is>
      </c>
    </row>
    <row r="210">
      <c r="A210" s="4" t="inlineStr">
        <is>
          <t>Percentage of lowest traded price</t>
        </is>
      </c>
      <c r="J210" s="4" t="inlineStr">
        <is>
          <t>70.00%</t>
        </is>
      </c>
    </row>
    <row r="211">
      <c r="A211" s="4" t="inlineStr">
        <is>
          <t>Percentage of lowest traded price before issue date</t>
        </is>
      </c>
      <c r="J211" s="4" t="inlineStr">
        <is>
          <t>70.00%</t>
        </is>
      </c>
    </row>
    <row r="212">
      <c r="A212" s="4" t="inlineStr">
        <is>
          <t>Convertible Notes Payable</t>
        </is>
      </c>
      <c r="S212" s="6" t="n">
        <v>1000000</v>
      </c>
      <c r="V212" s="6" t="n">
        <v>1000000</v>
      </c>
    </row>
    <row r="213">
      <c r="A213" s="4" t="inlineStr">
        <is>
          <t>Convertible Notes Payable Twelve [Member] | Maximum [Member]</t>
        </is>
      </c>
    </row>
    <row r="214">
      <c r="A214" s="3" t="inlineStr">
        <is>
          <t>Debt Instrument [Line Items]</t>
        </is>
      </c>
    </row>
    <row r="215">
      <c r="A215" s="4" t="inlineStr">
        <is>
          <t>Prepayment penalties, percentage</t>
        </is>
      </c>
      <c r="J215" s="4" t="inlineStr">
        <is>
          <t>125.00%</t>
        </is>
      </c>
    </row>
    <row r="216">
      <c r="A216" s="4" t="inlineStr">
        <is>
          <t>Convertible Notes Payable Twelve [Member] | Minimum [Member]</t>
        </is>
      </c>
    </row>
    <row r="217">
      <c r="A217" s="3" t="inlineStr">
        <is>
          <t>Debt Instrument [Line Items]</t>
        </is>
      </c>
    </row>
    <row r="218">
      <c r="A218" s="4" t="inlineStr">
        <is>
          <t>Prepayment penalties, percentage</t>
        </is>
      </c>
      <c r="J218" s="4" t="inlineStr">
        <is>
          <t>115.00%</t>
        </is>
      </c>
    </row>
    <row r="219">
      <c r="A219" s="4" t="inlineStr">
        <is>
          <t>Convertible Notes Payable Thirteen [Member]</t>
        </is>
      </c>
    </row>
    <row r="220">
      <c r="A220" s="3" t="inlineStr">
        <is>
          <t>Debt Instrument [Line Items]</t>
        </is>
      </c>
    </row>
    <row r="221">
      <c r="A221" s="4" t="inlineStr">
        <is>
          <t>Notes Payable</t>
        </is>
      </c>
      <c r="J221" s="5" t="n">
        <v>110000</v>
      </c>
    </row>
    <row r="222">
      <c r="A222" s="4" t="inlineStr">
        <is>
          <t>Debt discount</t>
        </is>
      </c>
      <c r="J222" s="5" t="n">
        <v>10000</v>
      </c>
    </row>
    <row r="223">
      <c r="A223" s="4" t="inlineStr">
        <is>
          <t>Interest rate</t>
        </is>
      </c>
      <c r="J223" s="4" t="inlineStr">
        <is>
          <t>8.00%</t>
        </is>
      </c>
    </row>
    <row r="224">
      <c r="A224" s="4" t="inlineStr">
        <is>
          <t>Debt maturity</t>
        </is>
      </c>
      <c r="J224" s="4" t="inlineStr">
        <is>
          <t>Nov. 30,
		2020</t>
        </is>
      </c>
    </row>
    <row r="225">
      <c r="A225" s="4" t="inlineStr">
        <is>
          <t>Percentage of lowest traded price</t>
        </is>
      </c>
      <c r="J225" s="4" t="inlineStr">
        <is>
          <t>70.00%</t>
        </is>
      </c>
    </row>
    <row r="226">
      <c r="A226" s="4" t="inlineStr">
        <is>
          <t>Percentage of lowest traded price before issue date</t>
        </is>
      </c>
      <c r="J226" s="4" t="inlineStr">
        <is>
          <t>70.00%</t>
        </is>
      </c>
    </row>
    <row r="227">
      <c r="A227" s="4" t="inlineStr">
        <is>
          <t>Convertible Notes Payable</t>
        </is>
      </c>
      <c r="S227" s="6" t="n">
        <v>225000</v>
      </c>
      <c r="V227" s="6" t="n">
        <v>225000</v>
      </c>
    </row>
    <row r="228">
      <c r="A228" s="4" t="inlineStr">
        <is>
          <t>Convertible Notes Payable Thirteen [Member] | Maximum [Member]</t>
        </is>
      </c>
    </row>
    <row r="229">
      <c r="A229" s="3" t="inlineStr">
        <is>
          <t>Debt Instrument [Line Items]</t>
        </is>
      </c>
    </row>
    <row r="230">
      <c r="A230" s="4" t="inlineStr">
        <is>
          <t>Prepayment penalties, percentage</t>
        </is>
      </c>
      <c r="J230" s="4" t="inlineStr">
        <is>
          <t>125.00%</t>
        </is>
      </c>
    </row>
    <row r="231">
      <c r="A231" s="4" t="inlineStr">
        <is>
          <t>Convertible Notes Payable Thirteen [Member] | Minimum [Member]</t>
        </is>
      </c>
    </row>
    <row r="232">
      <c r="A232" s="3" t="inlineStr">
        <is>
          <t>Debt Instrument [Line Items]</t>
        </is>
      </c>
    </row>
    <row r="233">
      <c r="A233" s="4" t="inlineStr">
        <is>
          <t>Prepayment penalties, percentage</t>
        </is>
      </c>
      <c r="J233" s="4" t="inlineStr">
        <is>
          <t>115.00%</t>
        </is>
      </c>
    </row>
    <row r="234">
      <c r="A234" s="4" t="inlineStr">
        <is>
          <t>Convertible Notes Payable Fourteen [Member]</t>
        </is>
      </c>
    </row>
    <row r="235">
      <c r="A235" s="3" t="inlineStr">
        <is>
          <t>Debt Instrument [Line Items]</t>
        </is>
      </c>
    </row>
    <row r="236">
      <c r="A236" s="4" t="inlineStr">
        <is>
          <t>Notes Payable</t>
        </is>
      </c>
      <c r="C236" s="5" t="n">
        <v>220430</v>
      </c>
    </row>
    <row r="237">
      <c r="A237" s="4" t="inlineStr">
        <is>
          <t>Debt discount</t>
        </is>
      </c>
      <c r="C237" s="5" t="n">
        <v>15430</v>
      </c>
    </row>
    <row r="238">
      <c r="A238" s="4" t="inlineStr">
        <is>
          <t>Interest rate</t>
        </is>
      </c>
      <c r="C238" s="4" t="inlineStr">
        <is>
          <t>8.00%</t>
        </is>
      </c>
    </row>
    <row r="239">
      <c r="A239" s="4" t="inlineStr">
        <is>
          <t>Debt maturity</t>
        </is>
      </c>
      <c r="C239" s="4" t="inlineStr">
        <is>
          <t>Dec. 31,
		2020</t>
        </is>
      </c>
    </row>
    <row r="240">
      <c r="A240" s="4" t="inlineStr">
        <is>
          <t>Percentage of lowest traded price</t>
        </is>
      </c>
      <c r="C240" s="4" t="inlineStr">
        <is>
          <t>75.00%</t>
        </is>
      </c>
    </row>
    <row r="241">
      <c r="A241" s="4" t="inlineStr">
        <is>
          <t>Conversion price</t>
        </is>
      </c>
      <c r="C241" s="7" t="n">
        <v>0.46</v>
      </c>
    </row>
    <row r="242">
      <c r="A242" s="4" t="inlineStr">
        <is>
          <t>Convertible Notes Payable</t>
        </is>
      </c>
      <c r="S242" s="6" t="n">
        <v>223300</v>
      </c>
      <c r="V242" s="6" t="n">
        <v>223300</v>
      </c>
    </row>
    <row r="243">
      <c r="A243" s="4" t="inlineStr">
        <is>
          <t>Convertible Notes Payable Fourteen [Member] | Maximum [Member]</t>
        </is>
      </c>
    </row>
    <row r="244">
      <c r="A244" s="3" t="inlineStr">
        <is>
          <t>Debt Instrument [Line Items]</t>
        </is>
      </c>
    </row>
    <row r="245">
      <c r="A245" s="4" t="inlineStr">
        <is>
          <t>Prepayment penalties, percentage</t>
        </is>
      </c>
      <c r="C245" s="4" t="inlineStr">
        <is>
          <t>130.00%</t>
        </is>
      </c>
    </row>
    <row r="246">
      <c r="A246" s="4" t="inlineStr">
        <is>
          <t>Convertible Notes Payable Fourteen [Member] | Minimum [Member]</t>
        </is>
      </c>
    </row>
    <row r="247">
      <c r="A247" s="3" t="inlineStr">
        <is>
          <t>Debt Instrument [Line Items]</t>
        </is>
      </c>
    </row>
    <row r="248">
      <c r="A248" s="4" t="inlineStr">
        <is>
          <t>Prepayment penalties, percentage</t>
        </is>
      </c>
      <c r="C248" s="4" t="inlineStr">
        <is>
          <t>120.00%</t>
        </is>
      </c>
    </row>
    <row r="249">
      <c r="A249" s="4" t="inlineStr">
        <is>
          <t>Convertible Notes Payable Fifteen [Member]</t>
        </is>
      </c>
    </row>
    <row r="250">
      <c r="A250" s="3" t="inlineStr">
        <is>
          <t>Debt Instrument [Line Items]</t>
        </is>
      </c>
    </row>
    <row r="251">
      <c r="A251" s="4" t="inlineStr">
        <is>
          <t>Notes Payable</t>
        </is>
      </c>
      <c r="I251" s="5" t="n">
        <v>1000000</v>
      </c>
    </row>
    <row r="252">
      <c r="A252" s="4" t="inlineStr">
        <is>
          <t>Debt discount</t>
        </is>
      </c>
      <c r="I252" s="5" t="n">
        <v>70000</v>
      </c>
    </row>
    <row r="253">
      <c r="A253" s="4" t="inlineStr">
        <is>
          <t>Interest rate</t>
        </is>
      </c>
      <c r="I253" s="4" t="inlineStr">
        <is>
          <t>8.00%</t>
        </is>
      </c>
    </row>
    <row r="254">
      <c r="A254" s="4" t="inlineStr">
        <is>
          <t>Debt maturity</t>
        </is>
      </c>
      <c r="I254" s="4" t="inlineStr">
        <is>
          <t>Nov. 30,
		2020</t>
        </is>
      </c>
    </row>
    <row r="255">
      <c r="A255" s="4" t="inlineStr">
        <is>
          <t>Percentage of lowest traded price</t>
        </is>
      </c>
      <c r="I255" s="4" t="inlineStr">
        <is>
          <t>75.00%</t>
        </is>
      </c>
    </row>
    <row r="256">
      <c r="A256" s="4" t="inlineStr">
        <is>
          <t>Conversion price</t>
        </is>
      </c>
      <c r="I256" s="7" t="n">
        <v>0.46</v>
      </c>
    </row>
    <row r="257">
      <c r="A257" s="4" t="inlineStr">
        <is>
          <t>Percentage of redemption premium</t>
        </is>
      </c>
      <c r="I257" s="4" t="inlineStr">
        <is>
          <t>115.00%</t>
        </is>
      </c>
    </row>
    <row r="258">
      <c r="A258" s="4" t="inlineStr">
        <is>
          <t>Convertible Notes Payable</t>
        </is>
      </c>
      <c r="S258" s="5" t="n">
        <v>338625</v>
      </c>
      <c r="V258" s="5" t="n">
        <v>338625</v>
      </c>
    </row>
    <row r="259">
      <c r="A259" s="4" t="inlineStr">
        <is>
          <t>Convertible Notes Payable Fifteen [Member] | Maximum [Member]</t>
        </is>
      </c>
    </row>
    <row r="260">
      <c r="A260" s="3" t="inlineStr">
        <is>
          <t>Debt Instrument [Line Items]</t>
        </is>
      </c>
    </row>
    <row r="261">
      <c r="A261" s="4" t="inlineStr">
        <is>
          <t>Notes payable principal and interest</t>
        </is>
      </c>
      <c r="I261" s="5" t="n">
        <v>250000</v>
      </c>
    </row>
    <row r="262">
      <c r="A262" s="4" t="inlineStr">
        <is>
          <t>Convertible Notes Payable Sixteen [Member]</t>
        </is>
      </c>
    </row>
    <row r="263">
      <c r="A263" s="3" t="inlineStr">
        <is>
          <t>Debt Instrument [Line Items]</t>
        </is>
      </c>
    </row>
    <row r="264">
      <c r="A264" s="4" t="inlineStr">
        <is>
          <t>Notes Payable</t>
        </is>
      </c>
      <c r="B264" s="5" t="n">
        <v>225000</v>
      </c>
    </row>
    <row r="265">
      <c r="A265" s="4" t="inlineStr">
        <is>
          <t>Debt discount</t>
        </is>
      </c>
      <c r="B265" s="5" t="n">
        <v>13500</v>
      </c>
    </row>
    <row r="266">
      <c r="A266" s="4" t="inlineStr">
        <is>
          <t>Interest rate</t>
        </is>
      </c>
      <c r="B266" s="4" t="inlineStr">
        <is>
          <t>8.00%</t>
        </is>
      </c>
    </row>
    <row r="267">
      <c r="A267" s="4" t="inlineStr">
        <is>
          <t>Debt maturity</t>
        </is>
      </c>
      <c r="B267" s="4" t="inlineStr">
        <is>
          <t>Oct. 31,
		2020</t>
        </is>
      </c>
    </row>
    <row r="268">
      <c r="A268" s="4" t="inlineStr">
        <is>
          <t>Percentage of lowest traded price</t>
        </is>
      </c>
      <c r="B268" s="4" t="inlineStr">
        <is>
          <t>75.00%</t>
        </is>
      </c>
    </row>
    <row r="269">
      <c r="A269" s="4" t="inlineStr">
        <is>
          <t>Convertible Notes Payable</t>
        </is>
      </c>
      <c r="B269" s="5" t="n">
        <v>225000</v>
      </c>
    </row>
    <row r="270">
      <c r="A270" s="4" t="inlineStr">
        <is>
          <t>Convertible Notes Payable Sixteen [Member] | Maximum [Member]</t>
        </is>
      </c>
    </row>
    <row r="271">
      <c r="A271" s="3" t="inlineStr">
        <is>
          <t>Debt Instrument [Line Items]</t>
        </is>
      </c>
    </row>
    <row r="272">
      <c r="A272" s="4" t="inlineStr">
        <is>
          <t>Prepayment penalties, percentage</t>
        </is>
      </c>
      <c r="B272" s="4" t="inlineStr">
        <is>
          <t>125.00%</t>
        </is>
      </c>
    </row>
    <row r="273">
      <c r="A273" s="4" t="inlineStr">
        <is>
          <t>Convertible Notes Payable Sixteen [Member] | Minimum [Member]</t>
        </is>
      </c>
    </row>
    <row r="274">
      <c r="A274" s="3" t="inlineStr">
        <is>
          <t>Debt Instrument [Line Items]</t>
        </is>
      </c>
    </row>
    <row r="275">
      <c r="A275" s="4" t="inlineStr">
        <is>
          <t>Prepayment penalties, percentage</t>
        </is>
      </c>
      <c r="B275" s="4" t="inlineStr">
        <is>
          <t>110.00%</t>
        </is>
      </c>
    </row>
    <row r="276">
      <c r="A276" s="4" t="inlineStr">
        <is>
          <t>Convertible Notes Payable Seventeen [Member]</t>
        </is>
      </c>
    </row>
    <row r="277">
      <c r="A277" s="3" t="inlineStr">
        <is>
          <t>Debt Instrument [Line Items]</t>
        </is>
      </c>
    </row>
    <row r="278">
      <c r="A278" s="4" t="inlineStr">
        <is>
          <t>Notes Payable</t>
        </is>
      </c>
      <c r="H278" s="5" t="n">
        <v>223300</v>
      </c>
    </row>
    <row r="279">
      <c r="A279" s="4" t="inlineStr">
        <is>
          <t>Debt discount</t>
        </is>
      </c>
      <c r="H279" s="5" t="n">
        <v>20300</v>
      </c>
    </row>
    <row r="280">
      <c r="A280" s="4" t="inlineStr">
        <is>
          <t>Interest rate</t>
        </is>
      </c>
      <c r="H280" s="4" t="inlineStr">
        <is>
          <t>8.00%</t>
        </is>
      </c>
    </row>
    <row r="281">
      <c r="A281" s="4" t="inlineStr">
        <is>
          <t>Debt maturity</t>
        </is>
      </c>
      <c r="H281" s="4" t="inlineStr">
        <is>
          <t>Jan. 31,
		2021</t>
        </is>
      </c>
    </row>
    <row r="282">
      <c r="A282" s="4" t="inlineStr">
        <is>
          <t>Percentage of lowest traded price</t>
        </is>
      </c>
      <c r="H282" s="4" t="inlineStr">
        <is>
          <t>75.00%</t>
        </is>
      </c>
    </row>
    <row r="283">
      <c r="A283" s="4" t="inlineStr">
        <is>
          <t>Convertible Notes Payable</t>
        </is>
      </c>
      <c r="H283" s="5" t="n">
        <v>223300</v>
      </c>
    </row>
    <row r="284">
      <c r="A284" s="4" t="inlineStr">
        <is>
          <t>Convertible Notes Payable Seventeen [Member] | Maximum [Member]</t>
        </is>
      </c>
    </row>
    <row r="285">
      <c r="A285" s="3" t="inlineStr">
        <is>
          <t>Debt Instrument [Line Items]</t>
        </is>
      </c>
    </row>
    <row r="286">
      <c r="A286" s="4" t="inlineStr">
        <is>
          <t>Prepayment penalties, percentage</t>
        </is>
      </c>
      <c r="H286" s="4" t="inlineStr">
        <is>
          <t>125.00%</t>
        </is>
      </c>
    </row>
    <row r="287">
      <c r="A287" s="4" t="inlineStr">
        <is>
          <t>Convertible Notes Payable Seventeen [Member] | Minimum [Member]</t>
        </is>
      </c>
    </row>
    <row r="288">
      <c r="A288" s="3" t="inlineStr">
        <is>
          <t>Debt Instrument [Line Items]</t>
        </is>
      </c>
    </row>
    <row r="289">
      <c r="A289" s="4" t="inlineStr">
        <is>
          <t>Prepayment penalties, percentage</t>
        </is>
      </c>
      <c r="H289" s="4" t="inlineStr">
        <is>
          <t>110.00%</t>
        </is>
      </c>
    </row>
    <row r="290">
      <c r="A290" s="4" t="inlineStr">
        <is>
          <t>Convertible Notes Payable Eighteen [Member]</t>
        </is>
      </c>
    </row>
    <row r="291">
      <c r="A291" s="3" t="inlineStr">
        <is>
          <t>Debt Instrument [Line Items]</t>
        </is>
      </c>
    </row>
    <row r="292">
      <c r="A292" s="4" t="inlineStr">
        <is>
          <t>Notes Payable</t>
        </is>
      </c>
      <c r="G292" s="5" t="n">
        <v>338625</v>
      </c>
    </row>
    <row r="293">
      <c r="A293" s="4" t="inlineStr">
        <is>
          <t>Debt discount</t>
        </is>
      </c>
      <c r="G293" s="5" t="n">
        <v>23625</v>
      </c>
    </row>
    <row r="294">
      <c r="A294" s="4" t="inlineStr">
        <is>
          <t>Interest rate</t>
        </is>
      </c>
      <c r="G294" s="4" t="inlineStr">
        <is>
          <t>8.00%</t>
        </is>
      </c>
    </row>
    <row r="295">
      <c r="A295" s="4" t="inlineStr">
        <is>
          <t>Debt maturity</t>
        </is>
      </c>
      <c r="G295" s="4" t="inlineStr">
        <is>
          <t>Jan. 31,
		2021</t>
        </is>
      </c>
    </row>
    <row r="296">
      <c r="A296" s="4" t="inlineStr">
        <is>
          <t>Percentage of lowest traded price</t>
        </is>
      </c>
      <c r="G296" s="4" t="inlineStr">
        <is>
          <t>75.00%</t>
        </is>
      </c>
    </row>
    <row r="297">
      <c r="A297" s="4" t="inlineStr">
        <is>
          <t>Conversion price</t>
        </is>
      </c>
      <c r="G297" s="7" t="n">
        <v>0.46</v>
      </c>
    </row>
    <row r="298">
      <c r="A298" s="4" t="inlineStr">
        <is>
          <t>Convertible Notes Payable Eighteen [Member] | Maximum [Member]</t>
        </is>
      </c>
    </row>
    <row r="299">
      <c r="A299" s="3" t="inlineStr">
        <is>
          <t>Debt Instrument [Line Items]</t>
        </is>
      </c>
    </row>
    <row r="300">
      <c r="A300" s="4" t="inlineStr">
        <is>
          <t>Prepayment penalties, percentage</t>
        </is>
      </c>
      <c r="G300" s="4" t="inlineStr">
        <is>
          <t>130.00%</t>
        </is>
      </c>
    </row>
    <row r="301">
      <c r="A301" s="4" t="inlineStr">
        <is>
          <t>Convertible Notes Payable Eighteen [Member] | Minimum [Member]</t>
        </is>
      </c>
    </row>
    <row r="302">
      <c r="A302" s="3" t="inlineStr">
        <is>
          <t>Debt Instrument [Line Items]</t>
        </is>
      </c>
    </row>
    <row r="303">
      <c r="A303" s="4" t="inlineStr">
        <is>
          <t>Prepayment penalties, percentage</t>
        </is>
      </c>
      <c r="G303" s="4" t="inlineStr">
        <is>
          <t>12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tes Payable (Schedule of long-term Notes Payable) (Details) - USD ($)</t>
        </is>
      </c>
      <c r="B1" s="2" t="inlineStr">
        <is>
          <t>Mar. 31, 2020</t>
        </is>
      </c>
      <c r="C1" s="2" t="inlineStr">
        <is>
          <t>Jun. 30, 2019</t>
        </is>
      </c>
      <c r="D1" s="2" t="inlineStr">
        <is>
          <t>Jun. 30, 2018</t>
        </is>
      </c>
      <c r="E1" s="2" t="inlineStr">
        <is>
          <t>Dec. 31, 2017</t>
        </is>
      </c>
    </row>
    <row r="2">
      <c r="A2" s="3" t="inlineStr">
        <is>
          <t>Debt Instrument [Line Items]</t>
        </is>
      </c>
    </row>
    <row r="3">
      <c r="A3" s="4" t="inlineStr">
        <is>
          <t>Total Non-Related Party Notes Payable</t>
        </is>
      </c>
      <c r="B3" s="5" t="n">
        <v>408349</v>
      </c>
      <c r="C3" s="5" t="n">
        <v>280953</v>
      </c>
      <c r="D3" s="5" t="n">
        <v>4886528</v>
      </c>
    </row>
    <row r="4">
      <c r="A4" s="4" t="inlineStr">
        <is>
          <t>Current Portion of Non-Related Party Notes Payable</t>
        </is>
      </c>
      <c r="B4" s="6" t="n">
        <v>338434</v>
      </c>
      <c r="C4" s="6" t="n">
        <v>279346</v>
      </c>
      <c r="D4" s="6" t="n">
        <v>362181</v>
      </c>
    </row>
    <row r="5">
      <c r="A5" s="4" t="inlineStr">
        <is>
          <t>Long-term Portion of Non-Related Party Notes Payable</t>
        </is>
      </c>
      <c r="B5" s="6" t="n">
        <v>69915</v>
      </c>
      <c r="C5" s="6" t="n">
        <v>1607</v>
      </c>
      <c r="D5" s="6" t="n">
        <v>4524347</v>
      </c>
      <c r="E5" s="5" t="n">
        <v>15223</v>
      </c>
    </row>
    <row r="6">
      <c r="A6" s="4" t="inlineStr">
        <is>
          <t>Notes Payable [Member]</t>
        </is>
      </c>
    </row>
    <row r="7">
      <c r="A7" s="3" t="inlineStr">
        <is>
          <t>Debt Instrument [Line Items]</t>
        </is>
      </c>
    </row>
    <row r="8">
      <c r="A8" s="4" t="inlineStr">
        <is>
          <t>Total Non-Related Party Notes Payable</t>
        </is>
      </c>
      <c r="B8" s="6" t="n">
        <v>274900</v>
      </c>
      <c r="C8" s="6" t="n">
        <v>274900</v>
      </c>
      <c r="D8" s="6" t="n">
        <v>275000</v>
      </c>
    </row>
    <row r="9">
      <c r="A9" s="4" t="inlineStr">
        <is>
          <t>Notes Payable One [Member]</t>
        </is>
      </c>
    </row>
    <row r="10">
      <c r="A10" s="3" t="inlineStr">
        <is>
          <t>Debt Instrument [Line Items]</t>
        </is>
      </c>
    </row>
    <row r="11">
      <c r="A11" s="4" t="inlineStr">
        <is>
          <t>Total Non-Related Party Notes Payable</t>
        </is>
      </c>
      <c r="B11" s="6" t="n">
        <v>95426</v>
      </c>
      <c r="C11" s="4" t="inlineStr">
        <is>
          <t xml:space="preserve"> </t>
        </is>
      </c>
      <c r="D11" s="6" t="n">
        <v>75000</v>
      </c>
    </row>
    <row r="12">
      <c r="A12" s="4" t="inlineStr">
        <is>
          <t>Notes Payable Two [Member]</t>
        </is>
      </c>
    </row>
    <row r="13">
      <c r="A13" s="3" t="inlineStr">
        <is>
          <t>Debt Instrument [Line Items]</t>
        </is>
      </c>
    </row>
    <row r="14">
      <c r="A14" s="4" t="inlineStr">
        <is>
          <t>Total Non-Related Party Notes Payable</t>
        </is>
      </c>
      <c r="B14" s="6" t="n">
        <v>1938</v>
      </c>
      <c r="C14" s="4" t="inlineStr">
        <is>
          <t xml:space="preserve"> </t>
        </is>
      </c>
      <c r="D14" s="6" t="n">
        <v>4512710</v>
      </c>
    </row>
    <row r="15">
      <c r="A15" s="4" t="inlineStr">
        <is>
          <t>Notes Payable Three [Member]</t>
        </is>
      </c>
    </row>
    <row r="16">
      <c r="A16" s="3" t="inlineStr">
        <is>
          <t>Debt Instrument [Line Items]</t>
        </is>
      </c>
    </row>
    <row r="17">
      <c r="A17" s="4" t="inlineStr">
        <is>
          <t>Total Non-Related Party Notes Payable</t>
        </is>
      </c>
      <c r="B17" s="5" t="n">
        <v>36085</v>
      </c>
      <c r="C17" s="4" t="inlineStr">
        <is>
          <t xml:space="preserve"> </t>
        </is>
      </c>
      <c r="D17" s="6" t="n">
        <v>6150</v>
      </c>
    </row>
    <row r="18">
      <c r="A18" s="4" t="inlineStr">
        <is>
          <t>Notes Payable Four [Member]</t>
        </is>
      </c>
    </row>
    <row r="19">
      <c r="A19" s="3" t="inlineStr">
        <is>
          <t>Debt Instrument [Line Items]</t>
        </is>
      </c>
    </row>
    <row r="20">
      <c r="A20" s="4" t="inlineStr">
        <is>
          <t>Total Non-Related Party Notes Payable</t>
        </is>
      </c>
      <c r="C20" s="5" t="n">
        <v>6053</v>
      </c>
      <c r="D20" s="5" t="n">
        <v>176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Schedule of Future minimum principal payments on the non-related party long term notes payable) (Details) - USD ($)</t>
        </is>
      </c>
      <c r="B1" s="2" t="inlineStr">
        <is>
          <t>Mar. 31, 2020</t>
        </is>
      </c>
      <c r="C1" s="2" t="inlineStr">
        <is>
          <t>Jun. 30, 2019</t>
        </is>
      </c>
      <c r="D1" s="2" t="inlineStr">
        <is>
          <t>Jun. 30, 2018</t>
        </is>
      </c>
    </row>
    <row r="2">
      <c r="A2" s="3" t="inlineStr">
        <is>
          <t>Debt Disclosure [Abstract]</t>
        </is>
      </c>
    </row>
    <row r="3">
      <c r="A3" s="4" t="inlineStr">
        <is>
          <t>2020</t>
        </is>
      </c>
      <c r="C3" s="5" t="n">
        <v>279346</v>
      </c>
    </row>
    <row r="4">
      <c r="A4" s="4" t="inlineStr">
        <is>
          <t>2021</t>
        </is>
      </c>
      <c r="B4" s="5" t="n">
        <v>338434</v>
      </c>
      <c r="C4" s="6" t="n">
        <v>1607</v>
      </c>
    </row>
    <row r="5">
      <c r="A5" s="4" t="inlineStr">
        <is>
          <t>2022</t>
        </is>
      </c>
      <c r="B5" s="6" t="n">
        <v>44051</v>
      </c>
    </row>
    <row r="6">
      <c r="A6" s="4" t="inlineStr">
        <is>
          <t>2023</t>
        </is>
      </c>
      <c r="B6" s="6" t="n">
        <v>6071</v>
      </c>
    </row>
    <row r="7">
      <c r="A7" s="4" t="inlineStr">
        <is>
          <t>2024</t>
        </is>
      </c>
      <c r="B7" s="6" t="n">
        <v>6640</v>
      </c>
    </row>
    <row r="8">
      <c r="A8" s="4" t="inlineStr">
        <is>
          <t>2025</t>
        </is>
      </c>
      <c r="B8" s="6" t="n">
        <v>7263</v>
      </c>
    </row>
    <row r="9">
      <c r="A9" s="4" t="inlineStr">
        <is>
          <t>Thereafter</t>
        </is>
      </c>
      <c r="B9" s="6" t="n">
        <v>5889</v>
      </c>
    </row>
    <row r="10">
      <c r="A10" s="4" t="inlineStr">
        <is>
          <t>Long-term Debt</t>
        </is>
      </c>
      <c r="B10" s="5" t="n">
        <v>408349</v>
      </c>
      <c r="C10" s="5" t="n">
        <v>280953</v>
      </c>
      <c r="D10" s="5" t="n">
        <v>48865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Schedule of Short-term Notes Payable) (Details) - USD ($)</t>
        </is>
      </c>
      <c r="B1" s="2" t="inlineStr">
        <is>
          <t>Jun. 30, 2019</t>
        </is>
      </c>
      <c r="C1" s="2" t="inlineStr">
        <is>
          <t>Jun. 30, 2018</t>
        </is>
      </c>
    </row>
    <row r="2">
      <c r="A2" s="3" t="inlineStr">
        <is>
          <t>Debt Instrument [Line Items]</t>
        </is>
      </c>
    </row>
    <row r="3">
      <c r="A3" s="4" t="inlineStr">
        <is>
          <t>Total Short Term Non-Related Party Notes Payable</t>
        </is>
      </c>
      <c r="B3" s="4" t="inlineStr">
        <is>
          <t xml:space="preserve"> </t>
        </is>
      </c>
      <c r="C3" s="5" t="n">
        <v>165000</v>
      </c>
    </row>
    <row r="4">
      <c r="A4" s="4" t="inlineStr">
        <is>
          <t>Notes Payable [Member]</t>
        </is>
      </c>
    </row>
    <row r="5">
      <c r="A5" s="3" t="inlineStr">
        <is>
          <t>Debt Instrument [Line Items]</t>
        </is>
      </c>
    </row>
    <row r="6">
      <c r="A6" s="4" t="inlineStr">
        <is>
          <t>Total Short Term Non-Related Party Notes Payable</t>
        </is>
      </c>
      <c r="B6" s="4" t="inlineStr">
        <is>
          <t xml:space="preserve"> </t>
        </is>
      </c>
      <c r="C6" s="6" t="n">
        <v>20000</v>
      </c>
    </row>
    <row r="7">
      <c r="A7" s="4" t="inlineStr">
        <is>
          <t>Notes Payable One [Member]</t>
        </is>
      </c>
    </row>
    <row r="8">
      <c r="A8" s="3" t="inlineStr">
        <is>
          <t>Debt Instrument [Line Items]</t>
        </is>
      </c>
    </row>
    <row r="9">
      <c r="A9" s="4" t="inlineStr">
        <is>
          <t>Total Short Term Non-Related Party Notes Payable</t>
        </is>
      </c>
      <c r="B9" s="4" t="inlineStr">
        <is>
          <t xml:space="preserve"> </t>
        </is>
      </c>
      <c r="C9" s="6" t="n">
        <v>10000</v>
      </c>
    </row>
    <row r="10">
      <c r="A10" s="4" t="inlineStr">
        <is>
          <t>Notes Payable Two [Member]</t>
        </is>
      </c>
    </row>
    <row r="11">
      <c r="A11" s="3" t="inlineStr">
        <is>
          <t>Debt Instrument [Line Items]</t>
        </is>
      </c>
    </row>
    <row r="12">
      <c r="A12" s="4" t="inlineStr">
        <is>
          <t>Total Short Term Non-Related Party Notes Payable</t>
        </is>
      </c>
      <c r="B12" s="4" t="inlineStr">
        <is>
          <t xml:space="preserve"> </t>
        </is>
      </c>
      <c r="C12" s="6" t="n">
        <v>60000</v>
      </c>
    </row>
    <row r="13">
      <c r="A13" s="4" t="inlineStr">
        <is>
          <t>Notes Payable Three [Member]</t>
        </is>
      </c>
    </row>
    <row r="14">
      <c r="A14" s="3" t="inlineStr">
        <is>
          <t>Debt Instrument [Line Items]</t>
        </is>
      </c>
    </row>
    <row r="15">
      <c r="A15" s="4" t="inlineStr">
        <is>
          <t>Total Short Term Non-Related Party Notes Payable</t>
        </is>
      </c>
      <c r="B15" s="4" t="inlineStr">
        <is>
          <t xml:space="preserve"> </t>
        </is>
      </c>
      <c r="C15" s="6" t="n">
        <v>25000</v>
      </c>
    </row>
    <row r="16">
      <c r="A16" s="4" t="inlineStr">
        <is>
          <t>Notes Payable Four [Member]</t>
        </is>
      </c>
    </row>
    <row r="17">
      <c r="A17" s="3" t="inlineStr">
        <is>
          <t>Debt Instrument [Line Items]</t>
        </is>
      </c>
    </row>
    <row r="18">
      <c r="A18" s="4" t="inlineStr">
        <is>
          <t>Total Short Term Non-Related Party Notes Payable</t>
        </is>
      </c>
      <c r="B18" s="4" t="inlineStr">
        <is>
          <t xml:space="preserve"> </t>
        </is>
      </c>
      <c r="C18" s="6" t="n">
        <v>250000</v>
      </c>
    </row>
    <row r="19">
      <c r="A19" s="4" t="inlineStr">
        <is>
          <t>Notes Payable Five [Member]</t>
        </is>
      </c>
    </row>
    <row r="20">
      <c r="A20" s="3" t="inlineStr">
        <is>
          <t>Debt Instrument [Line Items]</t>
        </is>
      </c>
    </row>
    <row r="21">
      <c r="A21" s="4" t="inlineStr">
        <is>
          <t>Total Short Term Non-Related Party Notes Payable</t>
        </is>
      </c>
      <c r="B21" s="4" t="inlineStr">
        <is>
          <t xml:space="preserve"> </t>
        </is>
      </c>
      <c r="C21" s="5" t="n">
        <v>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s Payable (Schedule of Convertible Notes Payable) (Details) - USD ($)</t>
        </is>
      </c>
      <c r="B1" s="2" t="inlineStr">
        <is>
          <t>Mar. 31, 2020</t>
        </is>
      </c>
      <c r="C1" s="2" t="inlineStr">
        <is>
          <t>Jun. 30, 2019</t>
        </is>
      </c>
      <c r="D1" s="2" t="inlineStr">
        <is>
          <t>Jun. 30, 2018</t>
        </is>
      </c>
    </row>
    <row r="2">
      <c r="A2" s="3" t="inlineStr">
        <is>
          <t>Debt Instrument [Line Items]</t>
        </is>
      </c>
    </row>
    <row r="3">
      <c r="A3" s="4" t="inlineStr">
        <is>
          <t>Total Convertible Notes Payable</t>
        </is>
      </c>
      <c r="B3" s="5" t="n">
        <v>2699374</v>
      </c>
      <c r="C3" s="5" t="n">
        <v>2876950</v>
      </c>
      <c r="D3" s="4" t="inlineStr">
        <is>
          <t xml:space="preserve"> </t>
        </is>
      </c>
    </row>
    <row r="4">
      <c r="A4" s="4" t="inlineStr">
        <is>
          <t>Less: Unamortized original issue discounts</t>
        </is>
      </c>
      <c r="B4" s="6" t="n">
        <v>1345241</v>
      </c>
      <c r="C4" s="6" t="n">
        <v>752126</v>
      </c>
      <c r="D4" s="4" t="inlineStr">
        <is>
          <t xml:space="preserve"> </t>
        </is>
      </c>
    </row>
    <row r="5">
      <c r="A5" s="4" t="inlineStr">
        <is>
          <t>Current Portion of Convertible Notes Payable</t>
        </is>
      </c>
      <c r="B5" s="6" t="n">
        <v>1354133</v>
      </c>
      <c r="C5" s="6" t="n">
        <v>2124824</v>
      </c>
      <c r="D5" s="4" t="inlineStr">
        <is>
          <t xml:space="preserve"> </t>
        </is>
      </c>
    </row>
    <row r="6">
      <c r="A6" s="4" t="inlineStr">
        <is>
          <t>Long-term Portion of Convertible Notes Payable</t>
        </is>
      </c>
      <c r="B6" s="4" t="inlineStr">
        <is>
          <t xml:space="preserve"> </t>
        </is>
      </c>
      <c r="C6" s="4" t="inlineStr">
        <is>
          <t xml:space="preserve"> </t>
        </is>
      </c>
      <c r="D6" s="4" t="inlineStr">
        <is>
          <t xml:space="preserve"> </t>
        </is>
      </c>
    </row>
    <row r="7">
      <c r="A7" s="4" t="inlineStr">
        <is>
          <t>Convertible Notes Payable [Member]</t>
        </is>
      </c>
    </row>
    <row r="8">
      <c r="A8" s="3" t="inlineStr">
        <is>
          <t>Debt Instrument [Line Items]</t>
        </is>
      </c>
    </row>
    <row r="9">
      <c r="A9" s="4" t="inlineStr">
        <is>
          <t>Total Convertible Notes Payable</t>
        </is>
      </c>
      <c r="B9" s="4" t="inlineStr">
        <is>
          <t xml:space="preserve"> </t>
        </is>
      </c>
      <c r="C9" s="6" t="n">
        <v>382000</v>
      </c>
      <c r="D9" s="4" t="inlineStr">
        <is>
          <t xml:space="preserve"> </t>
        </is>
      </c>
    </row>
    <row r="10">
      <c r="A10" s="4" t="inlineStr">
        <is>
          <t>Convertible Notes Payable one [Member]</t>
        </is>
      </c>
    </row>
    <row r="11">
      <c r="A11" s="3" t="inlineStr">
        <is>
          <t>Debt Instrument [Line Items]</t>
        </is>
      </c>
    </row>
    <row r="12">
      <c r="A12" s="4" t="inlineStr">
        <is>
          <t>Total Convertible Notes Payable</t>
        </is>
      </c>
      <c r="B12" s="4" t="inlineStr">
        <is>
          <t xml:space="preserve"> </t>
        </is>
      </c>
      <c r="C12" s="6" t="n">
        <v>200000</v>
      </c>
      <c r="D12" s="4" t="inlineStr">
        <is>
          <t xml:space="preserve"> </t>
        </is>
      </c>
    </row>
    <row r="13">
      <c r="A13" s="4" t="inlineStr">
        <is>
          <t>Convertible Notes Payable Two [Member]</t>
        </is>
      </c>
    </row>
    <row r="14">
      <c r="A14" s="3" t="inlineStr">
        <is>
          <t>Debt Instrument [Line Items]</t>
        </is>
      </c>
    </row>
    <row r="15">
      <c r="A15" s="4" t="inlineStr">
        <is>
          <t>Total Convertible Notes Payable</t>
        </is>
      </c>
      <c r="B15" s="6" t="n">
        <v>83435</v>
      </c>
      <c r="C15" s="6" t="n">
        <v>168750</v>
      </c>
      <c r="D15" s="4" t="inlineStr">
        <is>
          <t xml:space="preserve"> </t>
        </is>
      </c>
    </row>
    <row r="16">
      <c r="A16" s="4" t="inlineStr">
        <is>
          <t>Convertible Notes Payable Three [Member]</t>
        </is>
      </c>
    </row>
    <row r="17">
      <c r="A17" s="3" t="inlineStr">
        <is>
          <t>Debt Instrument [Line Items]</t>
        </is>
      </c>
    </row>
    <row r="18">
      <c r="A18" s="4" t="inlineStr">
        <is>
          <t>Total Convertible Notes Payable</t>
        </is>
      </c>
      <c r="B18" s="4" t="inlineStr">
        <is>
          <t xml:space="preserve"> </t>
        </is>
      </c>
      <c r="C18" s="6" t="n">
        <v>112500</v>
      </c>
      <c r="D18" s="4" t="inlineStr">
        <is>
          <t xml:space="preserve"> </t>
        </is>
      </c>
    </row>
    <row r="19">
      <c r="A19" s="4" t="inlineStr">
        <is>
          <t>Convertible Notes Payable Four [Member]</t>
        </is>
      </c>
    </row>
    <row r="20">
      <c r="A20" s="3" t="inlineStr">
        <is>
          <t>Debt Instrument [Line Items]</t>
        </is>
      </c>
    </row>
    <row r="21">
      <c r="A21" s="4" t="inlineStr">
        <is>
          <t>Total Convertible Notes Payable</t>
        </is>
      </c>
      <c r="B21" s="4" t="inlineStr">
        <is>
          <t xml:space="preserve"> </t>
        </is>
      </c>
      <c r="C21" s="6" t="n">
        <v>1325000</v>
      </c>
      <c r="D21" s="4" t="inlineStr">
        <is>
          <t xml:space="preserve"> </t>
        </is>
      </c>
    </row>
    <row r="22">
      <c r="A22" s="4" t="inlineStr">
        <is>
          <t>Convertible Notes Payable Five [Member]</t>
        </is>
      </c>
    </row>
    <row r="23">
      <c r="A23" s="3" t="inlineStr">
        <is>
          <t>Debt Instrument [Line Items]</t>
        </is>
      </c>
    </row>
    <row r="24">
      <c r="A24" s="4" t="inlineStr">
        <is>
          <t>Total Convertible Notes Payable</t>
        </is>
      </c>
      <c r="B24" s="6" t="n">
        <v>83458</v>
      </c>
      <c r="C24" s="6" t="n">
        <v>322580</v>
      </c>
      <c r="D24" s="4" t="inlineStr">
        <is>
          <t xml:space="preserve"> </t>
        </is>
      </c>
    </row>
    <row r="25">
      <c r="A25" s="4" t="inlineStr">
        <is>
          <t>Convertible Notes Payable Six [Member]</t>
        </is>
      </c>
    </row>
    <row r="26">
      <c r="A26" s="3" t="inlineStr">
        <is>
          <t>Debt Instrument [Line Items]</t>
        </is>
      </c>
    </row>
    <row r="27">
      <c r="A27" s="4" t="inlineStr">
        <is>
          <t>Total Convertible Notes Payable</t>
        </is>
      </c>
      <c r="B27" s="4" t="inlineStr">
        <is>
          <t xml:space="preserve"> </t>
        </is>
      </c>
      <c r="C27" s="5" t="n">
        <v>366120</v>
      </c>
      <c r="D27" s="4" t="inlineStr">
        <is>
          <t xml:space="preserve"> </t>
        </is>
      </c>
    </row>
    <row r="28">
      <c r="A28" s="4" t="inlineStr">
        <is>
          <t>Convertible Notes Payable Seven [Member]</t>
        </is>
      </c>
    </row>
    <row r="29">
      <c r="A29" s="3" t="inlineStr">
        <is>
          <t>Debt Instrument [Line Items]</t>
        </is>
      </c>
    </row>
    <row r="30">
      <c r="A30" s="4" t="inlineStr">
        <is>
          <t>Total Convertible Notes Payable</t>
        </is>
      </c>
      <c r="B30" s="6" t="n">
        <v>125400</v>
      </c>
    </row>
    <row r="31">
      <c r="A31" s="4" t="inlineStr">
        <is>
          <t>Convertible Notes Payable Eight [Member]</t>
        </is>
      </c>
    </row>
    <row r="32">
      <c r="A32" s="3" t="inlineStr">
        <is>
          <t>Debt Instrument [Line Items]</t>
        </is>
      </c>
    </row>
    <row r="33">
      <c r="A33" s="4" t="inlineStr">
        <is>
          <t>Total Convertible Notes Payable</t>
        </is>
      </c>
      <c r="B33" s="6" t="n">
        <v>234726</v>
      </c>
    </row>
    <row r="34">
      <c r="A34" s="4" t="inlineStr">
        <is>
          <t>Convertible Notes Payable Nine [Member]</t>
        </is>
      </c>
    </row>
    <row r="35">
      <c r="A35" s="3" t="inlineStr">
        <is>
          <t>Debt Instrument [Line Items]</t>
        </is>
      </c>
    </row>
    <row r="36">
      <c r="A36" s="4" t="inlineStr">
        <is>
          <t>Total Convertible Notes Payable</t>
        </is>
      </c>
      <c r="B36" s="6" t="n">
        <v>55000</v>
      </c>
    </row>
    <row r="37">
      <c r="A37" s="4" t="inlineStr">
        <is>
          <t>Convertible Notes Payable Ten [Member]</t>
        </is>
      </c>
    </row>
    <row r="38">
      <c r="A38" s="3" t="inlineStr">
        <is>
          <t>Debt Instrument [Line Items]</t>
        </is>
      </c>
    </row>
    <row r="39">
      <c r="A39" s="4" t="inlineStr">
        <is>
          <t>Total Convertible Notes Payable</t>
        </is>
      </c>
      <c r="B39" s="6" t="n">
        <v>110000</v>
      </c>
    </row>
    <row r="40">
      <c r="A40" s="4" t="inlineStr">
        <is>
          <t>Convertible Notes Payable Eleven [Member]</t>
        </is>
      </c>
    </row>
    <row r="41">
      <c r="A41" s="3" t="inlineStr">
        <is>
          <t>Debt Instrument [Line Items]</t>
        </is>
      </c>
    </row>
    <row r="42">
      <c r="A42" s="4" t="inlineStr">
        <is>
          <t>Total Convertible Notes Payable</t>
        </is>
      </c>
      <c r="B42" s="6" t="n">
        <v>220430</v>
      </c>
    </row>
    <row r="43">
      <c r="A43" s="4" t="inlineStr">
        <is>
          <t>Convertible Notes Payable Twelve [Member]</t>
        </is>
      </c>
    </row>
    <row r="44">
      <c r="A44" s="3" t="inlineStr">
        <is>
          <t>Debt Instrument [Line Items]</t>
        </is>
      </c>
    </row>
    <row r="45">
      <c r="A45" s="4" t="inlineStr">
        <is>
          <t>Total Convertible Notes Payable</t>
        </is>
      </c>
      <c r="B45" s="6" t="n">
        <v>1000000</v>
      </c>
    </row>
    <row r="46">
      <c r="A46" s="4" t="inlineStr">
        <is>
          <t>Convertible Notes Payable Thirteen [Member]</t>
        </is>
      </c>
    </row>
    <row r="47">
      <c r="A47" s="3" t="inlineStr">
        <is>
          <t>Debt Instrument [Line Items]</t>
        </is>
      </c>
    </row>
    <row r="48">
      <c r="A48" s="4" t="inlineStr">
        <is>
          <t>Total Convertible Notes Payable</t>
        </is>
      </c>
      <c r="B48" s="6" t="n">
        <v>225000</v>
      </c>
    </row>
    <row r="49">
      <c r="A49" s="4" t="inlineStr">
        <is>
          <t>Convertible Notes Payable Fourteen [Member]</t>
        </is>
      </c>
    </row>
    <row r="50">
      <c r="A50" s="3" t="inlineStr">
        <is>
          <t>Debt Instrument [Line Items]</t>
        </is>
      </c>
    </row>
    <row r="51">
      <c r="A51" s="4" t="inlineStr">
        <is>
          <t>Total Convertible Notes Payable</t>
        </is>
      </c>
      <c r="B51" s="6" t="n">
        <v>223300</v>
      </c>
    </row>
    <row r="52">
      <c r="A52" s="4" t="inlineStr">
        <is>
          <t>Convertible Notes Payable Fifteen [Member]</t>
        </is>
      </c>
    </row>
    <row r="53">
      <c r="A53" s="3" t="inlineStr">
        <is>
          <t>Debt Instrument [Line Items]</t>
        </is>
      </c>
    </row>
    <row r="54">
      <c r="A54" s="4" t="inlineStr">
        <is>
          <t>Total Convertible Notes Payable</t>
        </is>
      </c>
      <c r="B54" s="5" t="n">
        <v>338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Measurements (Narrative) (Details)</t>
        </is>
      </c>
      <c r="B1" s="2" t="inlineStr">
        <is>
          <t>9 Months Ended</t>
        </is>
      </c>
      <c r="C1" s="2" t="inlineStr">
        <is>
          <t>12 Months Ended</t>
        </is>
      </c>
    </row>
    <row r="2">
      <c r="B2" s="2" t="inlineStr">
        <is>
          <t>Mar. 31, 2020</t>
        </is>
      </c>
      <c r="C2" s="2" t="inlineStr">
        <is>
          <t>Jun. 30, 2019</t>
        </is>
      </c>
    </row>
    <row r="3">
      <c r="A3" s="4" t="inlineStr">
        <is>
          <t>Risk-free interest rate [Member]</t>
        </is>
      </c>
    </row>
    <row r="4">
      <c r="A4" s="3" t="inlineStr">
        <is>
          <t>Fair Value Measurement Inputs and Valuation Techniques [Line Items]</t>
        </is>
      </c>
    </row>
    <row r="5">
      <c r="A5" s="4" t="inlineStr">
        <is>
          <t>Significant unobservable valuation inputs</t>
        </is>
      </c>
      <c r="B5" s="4" t="inlineStr">
        <is>
          <t>0.05 - 1.15%</t>
        </is>
      </c>
      <c r="C5" s="4" t="inlineStr">
        <is>
          <t>1.72 -2.83%</t>
        </is>
      </c>
    </row>
    <row r="6">
      <c r="A6" s="4" t="inlineStr">
        <is>
          <t>Risk-free interest rate [Member] | Convertible Notes Payable [Member]</t>
        </is>
      </c>
    </row>
    <row r="7">
      <c r="A7" s="3" t="inlineStr">
        <is>
          <t>Fair Value Measurement Inputs and Valuation Techniques [Line Items]</t>
        </is>
      </c>
    </row>
    <row r="8">
      <c r="A8" s="4" t="inlineStr">
        <is>
          <t>Significant unobservable valuation inputs</t>
        </is>
      </c>
      <c r="C8" s="4" t="inlineStr">
        <is>
          <t>2.61%</t>
        </is>
      </c>
    </row>
    <row r="9">
      <c r="A9" s="4" t="inlineStr">
        <is>
          <t>Expected stock price volatility [Member]</t>
        </is>
      </c>
    </row>
    <row r="10">
      <c r="A10" s="3" t="inlineStr">
        <is>
          <t>Fair Value Measurement Inputs and Valuation Techniques [Line Items]</t>
        </is>
      </c>
    </row>
    <row r="11">
      <c r="A11" s="4" t="inlineStr">
        <is>
          <t>Significant unobservable valuation inputs</t>
        </is>
      </c>
      <c r="B11" s="4" t="inlineStr">
        <is>
          <t>250.00%</t>
        </is>
      </c>
      <c r="C11" s="4" t="inlineStr">
        <is>
          <t>180.00%</t>
        </is>
      </c>
    </row>
    <row r="12">
      <c r="A12" s="4" t="inlineStr">
        <is>
          <t>Expected stock price volatility [Member] | Convertible Notes Payable [Member]</t>
        </is>
      </c>
    </row>
    <row r="13">
      <c r="A13" s="3" t="inlineStr">
        <is>
          <t>Fair Value Measurement Inputs and Valuation Techniques [Line Items]</t>
        </is>
      </c>
    </row>
    <row r="14">
      <c r="A14" s="4" t="inlineStr">
        <is>
          <t>Significant unobservable valuation inputs</t>
        </is>
      </c>
      <c r="C14" s="4" t="inlineStr">
        <is>
          <t>180%</t>
        </is>
      </c>
    </row>
    <row r="15">
      <c r="A15" s="4" t="inlineStr">
        <is>
          <t>Expected dividend yield [Member]</t>
        </is>
      </c>
    </row>
    <row r="16">
      <c r="A16" s="3" t="inlineStr">
        <is>
          <t>Fair Value Measurement Inputs and Valuation Techniques [Line Items]</t>
        </is>
      </c>
    </row>
    <row r="17">
      <c r="A17" s="4" t="inlineStr">
        <is>
          <t>Significant unobservable valuation inputs</t>
        </is>
      </c>
      <c r="B17" s="4" t="inlineStr">
        <is>
          <t>0.00%</t>
        </is>
      </c>
      <c r="C17" s="4" t="inlineStr">
        <is>
          <t>0.00%</t>
        </is>
      </c>
    </row>
    <row r="18">
      <c r="A18" s="4" t="inlineStr">
        <is>
          <t>Expected dividend yield [Member] | Convertible Notes Payable [Member]</t>
        </is>
      </c>
    </row>
    <row r="19">
      <c r="A19" s="3" t="inlineStr">
        <is>
          <t>Fair Value Measurement Inputs and Valuation Techniques [Line Items]</t>
        </is>
      </c>
    </row>
    <row r="20">
      <c r="A20" s="4" t="inlineStr">
        <is>
          <t>Significant unobservable valuation inputs</t>
        </is>
      </c>
      <c r="C20" s="4" t="inlineStr">
        <is>
          <t>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Determined by Level 3 Inputs) (Details) - Recurring [Member] - USD ($)</t>
        </is>
      </c>
      <c r="B1" s="2" t="inlineStr">
        <is>
          <t>Mar. 31, 2020</t>
        </is>
      </c>
      <c r="C1" s="2" t="inlineStr">
        <is>
          <t>Jun. 30, 2019</t>
        </is>
      </c>
    </row>
    <row r="2">
      <c r="A2" s="3" t="inlineStr">
        <is>
          <t>Liabilities:</t>
        </is>
      </c>
    </row>
    <row r="3">
      <c r="A3" s="4" t="inlineStr">
        <is>
          <t>Original issue discount, convertible debt</t>
        </is>
      </c>
      <c r="B3" s="5" t="n">
        <v>145701</v>
      </c>
      <c r="C3" s="5" t="n">
        <v>979569</v>
      </c>
    </row>
    <row r="4">
      <c r="A4" s="4" t="inlineStr">
        <is>
          <t>Derivative liability, warrants</t>
        </is>
      </c>
      <c r="B4" s="6" t="n">
        <v>33312</v>
      </c>
      <c r="C4" s="6" t="n">
        <v>46375</v>
      </c>
    </row>
    <row r="5">
      <c r="A5" s="4" t="inlineStr">
        <is>
          <t>Total:</t>
        </is>
      </c>
      <c r="B5" s="6" t="n">
        <v>179013</v>
      </c>
      <c r="C5" s="6" t="n">
        <v>1025944</v>
      </c>
    </row>
    <row r="6">
      <c r="A6" s="4" t="inlineStr">
        <is>
          <t>Level 1 [Member]</t>
        </is>
      </c>
    </row>
    <row r="7">
      <c r="A7" s="3" t="inlineStr">
        <is>
          <t>Liabilities:</t>
        </is>
      </c>
    </row>
    <row r="8">
      <c r="A8" s="4" t="inlineStr">
        <is>
          <t>Original issue discount, convertible debt</t>
        </is>
      </c>
      <c r="B8" s="4" t="inlineStr">
        <is>
          <t xml:space="preserve"> </t>
        </is>
      </c>
      <c r="C8" s="4" t="inlineStr">
        <is>
          <t xml:space="preserve"> </t>
        </is>
      </c>
    </row>
    <row r="9">
      <c r="A9" s="4" t="inlineStr">
        <is>
          <t>Derivative liability, warrant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Level 2 [Member]</t>
        </is>
      </c>
    </row>
    <row r="12">
      <c r="A12" s="3" t="inlineStr">
        <is>
          <t>Liabilities:</t>
        </is>
      </c>
    </row>
    <row r="13">
      <c r="A13" s="4" t="inlineStr">
        <is>
          <t>Original issue discount, convertible debt</t>
        </is>
      </c>
      <c r="B13" s="4" t="inlineStr">
        <is>
          <t xml:space="preserve"> </t>
        </is>
      </c>
      <c r="C13" s="4" t="inlineStr">
        <is>
          <t xml:space="preserve"> </t>
        </is>
      </c>
    </row>
    <row r="14">
      <c r="A14" s="4" t="inlineStr">
        <is>
          <t>Derivative liability, warrant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row>
    <row r="17">
      <c r="A17" s="3" t="inlineStr">
        <is>
          <t>Liabilities:</t>
        </is>
      </c>
    </row>
    <row r="18">
      <c r="A18" s="4" t="inlineStr">
        <is>
          <t>Original issue discount, convertible debt</t>
        </is>
      </c>
      <c r="B18" s="6" t="n">
        <v>145701</v>
      </c>
      <c r="C18" s="6" t="n">
        <v>979569</v>
      </c>
    </row>
    <row r="19">
      <c r="A19" s="4" t="inlineStr">
        <is>
          <t>Derivative liability, warrants</t>
        </is>
      </c>
      <c r="B19" s="6" t="n">
        <v>33312</v>
      </c>
      <c r="C19" s="6" t="n">
        <v>46375</v>
      </c>
    </row>
    <row r="20">
      <c r="A20" s="4" t="inlineStr">
        <is>
          <t>Total:</t>
        </is>
      </c>
      <c r="B20" s="5" t="n">
        <v>179013</v>
      </c>
      <c r="C20" s="5" t="n">
        <v>10259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Fair Value Measurements (Schedule of Derivative Liability Valued Using Monte Carlo Pricing Model) (Details)</t>
        </is>
      </c>
      <c r="B1" s="2" t="inlineStr">
        <is>
          <t>9 Months Ended</t>
        </is>
      </c>
      <c r="C1" s="2" t="inlineStr">
        <is>
          <t>12 Months Ended</t>
        </is>
      </c>
    </row>
    <row r="2">
      <c r="B2" s="2" t="inlineStr">
        <is>
          <t>Mar. 31, 2020</t>
        </is>
      </c>
      <c r="C2" s="2" t="inlineStr">
        <is>
          <t>Jun. 30, 2019</t>
        </is>
      </c>
    </row>
    <row r="3">
      <c r="A3" s="4" t="inlineStr">
        <is>
          <t>Risk-free interest rate [Member]</t>
        </is>
      </c>
    </row>
    <row r="4">
      <c r="A4" s="3" t="inlineStr">
        <is>
          <t>Fair Value Measurement Inputs and Valuation Techniques [Line Items]</t>
        </is>
      </c>
    </row>
    <row r="5">
      <c r="A5" s="4" t="inlineStr">
        <is>
          <t>Derivative Liability Valued Using Monte Carlo Pricing Model</t>
        </is>
      </c>
      <c r="B5" s="4" t="inlineStr">
        <is>
          <t>0.05 - 1.15%</t>
        </is>
      </c>
      <c r="C5" s="4" t="inlineStr">
        <is>
          <t>1.72 -2.83%</t>
        </is>
      </c>
    </row>
    <row r="6">
      <c r="A6" s="4" t="inlineStr">
        <is>
          <t>Expected dividend yield [Member]</t>
        </is>
      </c>
    </row>
    <row r="7">
      <c r="A7" s="3" t="inlineStr">
        <is>
          <t>Fair Value Measurement Inputs and Valuation Techniques [Line Items]</t>
        </is>
      </c>
    </row>
    <row r="8">
      <c r="A8" s="4" t="inlineStr">
        <is>
          <t>Derivative Liability Valued Using Monte Carlo Pricing Model</t>
        </is>
      </c>
      <c r="B8" s="4" t="inlineStr">
        <is>
          <t>0.00%</t>
        </is>
      </c>
      <c r="C8" s="4" t="inlineStr">
        <is>
          <t>0.00%</t>
        </is>
      </c>
    </row>
    <row r="9">
      <c r="A9" s="4" t="inlineStr">
        <is>
          <t>Expected stock price volatility [Member]</t>
        </is>
      </c>
    </row>
    <row r="10">
      <c r="A10" s="3" t="inlineStr">
        <is>
          <t>Fair Value Measurement Inputs and Valuation Techniques [Line Items]</t>
        </is>
      </c>
    </row>
    <row r="11">
      <c r="A11" s="4" t="inlineStr">
        <is>
          <t>Derivative Liability Valued Using Monte Carlo Pricing Model</t>
        </is>
      </c>
      <c r="B11" s="4" t="inlineStr">
        <is>
          <t>250.00%</t>
        </is>
      </c>
      <c r="C11" s="4" t="inlineStr">
        <is>
          <t>180.00%</t>
        </is>
      </c>
    </row>
    <row r="12">
      <c r="A12" s="4" t="inlineStr">
        <is>
          <t>Expected option life in years [Member]</t>
        </is>
      </c>
    </row>
    <row r="13">
      <c r="A13" s="3" t="inlineStr">
        <is>
          <t>Fair Value Measurement Inputs and Valuation Techniques [Line Items]</t>
        </is>
      </c>
    </row>
    <row r="14">
      <c r="A14" s="4" t="inlineStr">
        <is>
          <t>Derivative Liability Valued Using Monte Carlo Pricing Model</t>
        </is>
      </c>
      <c r="B14" s="4" t="inlineStr">
        <is>
          <t>0.01 - 1.94 years</t>
        </is>
      </c>
      <c r="C14" s="4" t="inlineStr">
        <is>
          <t>2.80 -3.0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Reconciliation of Changes in Fair Value of Convertible Debt) (Details) - USD ($)</t>
        </is>
      </c>
      <c r="B1" s="2" t="inlineStr">
        <is>
          <t>9 Months Ended</t>
        </is>
      </c>
      <c r="C1" s="2" t="inlineStr">
        <is>
          <t>12 Months Ended</t>
        </is>
      </c>
    </row>
    <row r="2">
      <c r="B2" s="2" t="inlineStr">
        <is>
          <t>Mar. 31, 2020</t>
        </is>
      </c>
      <c r="C2" s="2" t="inlineStr">
        <is>
          <t>Jun. 30, 2019</t>
        </is>
      </c>
    </row>
    <row r="3">
      <c r="A3" s="3" t="inlineStr">
        <is>
          <t>Fair Value Measurement Inputs and Valuation Techniques [Line Items]</t>
        </is>
      </c>
    </row>
    <row r="4">
      <c r="A4" s="4" t="inlineStr">
        <is>
          <t>Beginning balance</t>
        </is>
      </c>
      <c r="B4" s="5" t="n">
        <v>1025944</v>
      </c>
      <c r="C4" s="4" t="inlineStr">
        <is>
          <t xml:space="preserve"> </t>
        </is>
      </c>
    </row>
    <row r="5">
      <c r="A5" s="4" t="inlineStr">
        <is>
          <t>Settlement of conversion features and warrants</t>
        </is>
      </c>
      <c r="C5" s="6" t="n">
        <v>301575</v>
      </c>
    </row>
    <row r="6">
      <c r="A6" s="4" t="inlineStr">
        <is>
          <t>Ending balance</t>
        </is>
      </c>
      <c r="B6" s="6" t="n">
        <v>179013</v>
      </c>
      <c r="C6" s="6" t="n">
        <v>1025944</v>
      </c>
    </row>
    <row r="7">
      <c r="A7" s="4" t="inlineStr">
        <is>
          <t>Level 3 [Member]</t>
        </is>
      </c>
    </row>
    <row r="8">
      <c r="A8" s="3" t="inlineStr">
        <is>
          <t>Fair Value Measurement Inputs and Valuation Techniques [Line Items]</t>
        </is>
      </c>
    </row>
    <row r="9">
      <c r="A9" s="4" t="inlineStr">
        <is>
          <t>Beginning balance</t>
        </is>
      </c>
      <c r="B9" s="6" t="n">
        <v>1025944</v>
      </c>
      <c r="C9" s="4" t="inlineStr">
        <is>
          <t xml:space="preserve"> </t>
        </is>
      </c>
    </row>
    <row r="10">
      <c r="A10" s="4" t="inlineStr">
        <is>
          <t>Convertible Securities at inception</t>
        </is>
      </c>
      <c r="B10" s="6" t="n">
        <v>2026000</v>
      </c>
      <c r="C10" s="6" t="n">
        <v>1238359</v>
      </c>
    </row>
    <row r="11">
      <c r="A11" s="4" t="inlineStr">
        <is>
          <t>Settlement of conversion features and warrants</t>
        </is>
      </c>
      <c r="B11" s="6" t="n">
        <v>-152374</v>
      </c>
      <c r="C11" s="6" t="n">
        <v>-301613</v>
      </c>
    </row>
    <row r="12">
      <c r="A12" s="4" t="inlineStr">
        <is>
          <t>Realized</t>
        </is>
      </c>
      <c r="B12" s="6" t="n">
        <v>-234903</v>
      </c>
      <c r="C12" s="6" t="n">
        <v>-83487</v>
      </c>
    </row>
    <row r="13">
      <c r="A13" s="4" t="inlineStr">
        <is>
          <t>Unrealized</t>
        </is>
      </c>
      <c r="B13" s="6" t="n">
        <v>-2485645</v>
      </c>
      <c r="C13" s="6" t="n">
        <v>172685</v>
      </c>
    </row>
    <row r="14">
      <c r="A14" s="4" t="inlineStr">
        <is>
          <t>Ending balance</t>
        </is>
      </c>
      <c r="B14" s="5" t="n">
        <v>179013</v>
      </c>
      <c r="C14" s="5" t="n">
        <v>10259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Assets Measured at Fair Value on Nonrecurring Basis) (Details) - Nonrecurring [Member]</t>
        </is>
      </c>
      <c r="B1" s="2" t="inlineStr">
        <is>
          <t>Mar. 31, 2020USD ($)</t>
        </is>
      </c>
    </row>
    <row r="2">
      <c r="A2" s="3" t="inlineStr">
        <is>
          <t>Fair Value, Assets and Liabilities Measured on Recurring and Nonrecurring Basis [Line Items]</t>
        </is>
      </c>
    </row>
    <row r="3">
      <c r="A3" s="4" t="inlineStr">
        <is>
          <t>Assets measured at fair value on a nonrecurring basis</t>
        </is>
      </c>
      <c r="B3" s="5" t="n">
        <v>2058200</v>
      </c>
    </row>
    <row r="4">
      <c r="A4" s="4" t="inlineStr">
        <is>
          <t>Customer list [Member]</t>
        </is>
      </c>
    </row>
    <row r="5">
      <c r="A5" s="3" t="inlineStr">
        <is>
          <t>Fair Value, Assets and Liabilities Measured on Recurring and Nonrecurring Basis [Line Items]</t>
        </is>
      </c>
    </row>
    <row r="6">
      <c r="A6" s="4" t="inlineStr">
        <is>
          <t>Assets measured at fair value on a nonrecurring basis</t>
        </is>
      </c>
      <c r="B6" s="6" t="n">
        <v>792900</v>
      </c>
    </row>
    <row r="7">
      <c r="A7" s="4" t="inlineStr">
        <is>
          <t>Vendor relationships [Member]</t>
        </is>
      </c>
    </row>
    <row r="8">
      <c r="A8" s="3" t="inlineStr">
        <is>
          <t>Fair Value, Assets and Liabilities Measured on Recurring and Nonrecurring Basis [Line Items]</t>
        </is>
      </c>
    </row>
    <row r="9">
      <c r="A9" s="4" t="inlineStr">
        <is>
          <t>Assets measured at fair value on a nonrecurring basis</t>
        </is>
      </c>
      <c r="B9" s="6" t="n">
        <v>479000</v>
      </c>
    </row>
    <row r="10">
      <c r="A10" s="4" t="inlineStr">
        <is>
          <t>Goodwill [Member]</t>
        </is>
      </c>
    </row>
    <row r="11">
      <c r="A11" s="3" t="inlineStr">
        <is>
          <t>Fair Value, Assets and Liabilities Measured on Recurring and Nonrecurring Basis [Line Items]</t>
        </is>
      </c>
    </row>
    <row r="12">
      <c r="A12" s="4" t="inlineStr">
        <is>
          <t>Assets measured at fair value on a nonrecurring basis</t>
        </is>
      </c>
      <c r="B12" s="6" t="n">
        <v>834220</v>
      </c>
    </row>
    <row r="13">
      <c r="A13" s="4" t="inlineStr">
        <is>
          <t>Level 1 [Member]</t>
        </is>
      </c>
    </row>
    <row r="14">
      <c r="A14" s="3" t="inlineStr">
        <is>
          <t>Fair Value, Assets and Liabilities Measured on Recurring and Nonrecurring Basis [Line Items]</t>
        </is>
      </c>
    </row>
    <row r="15">
      <c r="A15" s="4" t="inlineStr">
        <is>
          <t>Assets measured at fair value on a nonrecurring basis</t>
        </is>
      </c>
      <c r="B15" s="4" t="inlineStr">
        <is>
          <t xml:space="preserve"> </t>
        </is>
      </c>
    </row>
    <row r="16">
      <c r="A16" s="4" t="inlineStr">
        <is>
          <t>Level 1 [Member] | Customer list [Member]</t>
        </is>
      </c>
    </row>
    <row r="17">
      <c r="A17" s="3" t="inlineStr">
        <is>
          <t>Fair Value, Assets and Liabilities Measured on Recurring and Nonrecurring Basis [Line Items]</t>
        </is>
      </c>
    </row>
    <row r="18">
      <c r="A18" s="4" t="inlineStr">
        <is>
          <t>Assets measured at fair value on a nonrecurring basis</t>
        </is>
      </c>
      <c r="B18" s="4" t="inlineStr">
        <is>
          <t xml:space="preserve"> </t>
        </is>
      </c>
    </row>
    <row r="19">
      <c r="A19" s="4" t="inlineStr">
        <is>
          <t>Level 1 [Member] | Vendor relationships [Member]</t>
        </is>
      </c>
    </row>
    <row r="20">
      <c r="A20" s="3" t="inlineStr">
        <is>
          <t>Fair Value, Assets and Liabilities Measured on Recurring and Nonrecurring Basis [Line Items]</t>
        </is>
      </c>
    </row>
    <row r="21">
      <c r="A21" s="4" t="inlineStr">
        <is>
          <t>Assets measured at fair value on a nonrecurring basis</t>
        </is>
      </c>
      <c r="B21" s="4" t="inlineStr">
        <is>
          <t xml:space="preserve"> </t>
        </is>
      </c>
    </row>
    <row r="22">
      <c r="A22" s="4" t="inlineStr">
        <is>
          <t>Level 1 [Member] | Goodwill [Member]</t>
        </is>
      </c>
    </row>
    <row r="23">
      <c r="A23" s="3" t="inlineStr">
        <is>
          <t>Fair Value, Assets and Liabilities Measured on Recurring and Nonrecurring Basis [Line Items]</t>
        </is>
      </c>
    </row>
    <row r="24">
      <c r="A24" s="4" t="inlineStr">
        <is>
          <t>Assets measured at fair value on a nonrecurring basis</t>
        </is>
      </c>
      <c r="B24" s="4" t="inlineStr">
        <is>
          <t xml:space="preserve"> </t>
        </is>
      </c>
    </row>
    <row r="25">
      <c r="A25" s="4" t="inlineStr">
        <is>
          <t>Level 2 [Member]</t>
        </is>
      </c>
    </row>
    <row r="26">
      <c r="A26" s="3" t="inlineStr">
        <is>
          <t>Fair Value, Assets and Liabilities Measured on Recurring and Nonrecurring Basis [Line Items]</t>
        </is>
      </c>
    </row>
    <row r="27">
      <c r="A27" s="4" t="inlineStr">
        <is>
          <t>Assets measured at fair value on a nonrecurring basis</t>
        </is>
      </c>
      <c r="B27" s="4" t="inlineStr">
        <is>
          <t xml:space="preserve"> </t>
        </is>
      </c>
    </row>
    <row r="28">
      <c r="A28" s="4" t="inlineStr">
        <is>
          <t>Level 2 [Member] | Customer list [Member]</t>
        </is>
      </c>
    </row>
    <row r="29">
      <c r="A29" s="3" t="inlineStr">
        <is>
          <t>Fair Value, Assets and Liabilities Measured on Recurring and Nonrecurring Basis [Line Items]</t>
        </is>
      </c>
    </row>
    <row r="30">
      <c r="A30" s="4" t="inlineStr">
        <is>
          <t>Assets measured at fair value on a nonrecurring basis</t>
        </is>
      </c>
      <c r="B30" s="4" t="inlineStr">
        <is>
          <t xml:space="preserve"> </t>
        </is>
      </c>
    </row>
    <row r="31">
      <c r="A31" s="4" t="inlineStr">
        <is>
          <t>Level 2 [Member] | Vendor relationships [Member]</t>
        </is>
      </c>
    </row>
    <row r="32">
      <c r="A32" s="3" t="inlineStr">
        <is>
          <t>Fair Value, Assets and Liabilities Measured on Recurring and Nonrecurring Basis [Line Items]</t>
        </is>
      </c>
    </row>
    <row r="33">
      <c r="A33" s="4" t="inlineStr">
        <is>
          <t>Assets measured at fair value on a nonrecurring basis</t>
        </is>
      </c>
      <c r="B33" s="4" t="inlineStr">
        <is>
          <t xml:space="preserve"> </t>
        </is>
      </c>
    </row>
    <row r="34">
      <c r="A34" s="4" t="inlineStr">
        <is>
          <t>Level 2 [Member] | Goodwill [Member]</t>
        </is>
      </c>
    </row>
    <row r="35">
      <c r="A35" s="3" t="inlineStr">
        <is>
          <t>Fair Value, Assets and Liabilities Measured on Recurring and Nonrecurring Basis [Line Items]</t>
        </is>
      </c>
    </row>
    <row r="36">
      <c r="A36" s="4" t="inlineStr">
        <is>
          <t>Assets measured at fair value on a nonrecurring basis</t>
        </is>
      </c>
      <c r="B36" s="4" t="inlineStr">
        <is>
          <t xml:space="preserve"> </t>
        </is>
      </c>
    </row>
    <row r="37">
      <c r="A37" s="4" t="inlineStr">
        <is>
          <t>Level 3 [Member]</t>
        </is>
      </c>
    </row>
    <row r="38">
      <c r="A38" s="3" t="inlineStr">
        <is>
          <t>Fair Value, Assets and Liabilities Measured on Recurring and Nonrecurring Basis [Line Items]</t>
        </is>
      </c>
    </row>
    <row r="39">
      <c r="A39" s="4" t="inlineStr">
        <is>
          <t>Assets measured at fair value on a nonrecurring basis</t>
        </is>
      </c>
      <c r="B39" s="6" t="n">
        <v>58200</v>
      </c>
    </row>
    <row r="40">
      <c r="A40" s="4" t="inlineStr">
        <is>
          <t>Level 3 [Member] | Customer list [Member]</t>
        </is>
      </c>
    </row>
    <row r="41">
      <c r="A41" s="3" t="inlineStr">
        <is>
          <t>Fair Value, Assets and Liabilities Measured on Recurring and Nonrecurring Basis [Line Items]</t>
        </is>
      </c>
    </row>
    <row r="42">
      <c r="A42" s="4" t="inlineStr">
        <is>
          <t>Assets measured at fair value on a nonrecurring basis</t>
        </is>
      </c>
      <c r="B42" s="6" t="n">
        <v>792900</v>
      </c>
    </row>
    <row r="43">
      <c r="A43" s="4" t="inlineStr">
        <is>
          <t>Level 3 [Member] | Vendor relationships [Member]</t>
        </is>
      </c>
    </row>
    <row r="44">
      <c r="A44" s="3" t="inlineStr">
        <is>
          <t>Fair Value, Assets and Liabilities Measured on Recurring and Nonrecurring Basis [Line Items]</t>
        </is>
      </c>
    </row>
    <row r="45">
      <c r="A45" s="4" t="inlineStr">
        <is>
          <t>Assets measured at fair value on a nonrecurring basis</t>
        </is>
      </c>
      <c r="B45" s="6" t="n">
        <v>479000</v>
      </c>
    </row>
    <row r="46">
      <c r="A46" s="4" t="inlineStr">
        <is>
          <t>Level 3 [Member] | Goodwill [Member]</t>
        </is>
      </c>
    </row>
    <row r="47">
      <c r="A47" s="3" t="inlineStr">
        <is>
          <t>Fair Value, Assets and Liabilities Measured on Recurring and Nonrecurring Basis [Line Items]</t>
        </is>
      </c>
    </row>
    <row r="48">
      <c r="A48" s="4" t="inlineStr">
        <is>
          <t>Assets measured at fair value on a nonrecurring basis</t>
        </is>
      </c>
      <c r="B48" s="5" t="n">
        <v>834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solidated Statements of Cash Flows - USD ($)</t>
        </is>
      </c>
      <c r="B1" s="2" t="inlineStr">
        <is>
          <t>3 Months Ended</t>
        </is>
      </c>
      <c r="C1" s="2" t="inlineStr">
        <is>
          <t>9 Months Ended</t>
        </is>
      </c>
      <c r="E1" s="2" t="inlineStr">
        <is>
          <t>12 Months Ended</t>
        </is>
      </c>
    </row>
    <row r="2">
      <c r="B2" s="2" t="inlineStr">
        <is>
          <t>Jun. 30, 2018</t>
        </is>
      </c>
      <c r="C2" s="2" t="inlineStr">
        <is>
          <t>Mar. 31, 2020</t>
        </is>
      </c>
      <c r="D2" s="2" t="inlineStr">
        <is>
          <t>Mar. 31, 2019</t>
        </is>
      </c>
      <c r="E2" s="2" t="inlineStr">
        <is>
          <t>Jun. 30, 2019</t>
        </is>
      </c>
      <c r="F2" s="2" t="inlineStr">
        <is>
          <t>Mar. 31, 2018</t>
        </is>
      </c>
    </row>
    <row r="3">
      <c r="A3" s="3" t="inlineStr">
        <is>
          <t>Cash Flows from Operating Activities</t>
        </is>
      </c>
    </row>
    <row r="4">
      <c r="A4" s="4" t="inlineStr">
        <is>
          <t>Net loss</t>
        </is>
      </c>
      <c r="B4" s="5" t="n">
        <v>-1370123</v>
      </c>
      <c r="C4" s="5" t="n">
        <v>-10100651</v>
      </c>
      <c r="D4" s="5" t="n">
        <v>-3869278</v>
      </c>
      <c r="E4" s="5" t="n">
        <v>-6663117</v>
      </c>
      <c r="F4" s="5" t="n">
        <v>-1177925</v>
      </c>
    </row>
    <row r="5">
      <c r="A5" s="3" t="inlineStr">
        <is>
          <t>Adjustments to reconcile net loss to net cash used in operating activities:</t>
        </is>
      </c>
    </row>
    <row r="6">
      <c r="A6" s="4" t="inlineStr">
        <is>
          <t>Depreciation</t>
        </is>
      </c>
      <c r="B6" s="6" t="n">
        <v>5222</v>
      </c>
      <c r="C6" s="6" t="n">
        <v>27855</v>
      </c>
      <c r="D6" s="6" t="n">
        <v>216642</v>
      </c>
      <c r="E6" s="6" t="n">
        <v>221260</v>
      </c>
      <c r="F6" s="6" t="n">
        <v>17667</v>
      </c>
    </row>
    <row r="7">
      <c r="A7" s="4" t="inlineStr">
        <is>
          <t>Goodwill and intangible assets impairment charge</t>
        </is>
      </c>
      <c r="B7" s="4" t="inlineStr">
        <is>
          <t xml:space="preserve"> </t>
        </is>
      </c>
      <c r="C7" s="6" t="n">
        <v>2000287</v>
      </c>
      <c r="D7" s="4" t="inlineStr">
        <is>
          <t xml:space="preserve"> </t>
        </is>
      </c>
    </row>
    <row r="8">
      <c r="A8" s="4" t="inlineStr">
        <is>
          <t>Loss on disposal of property and equipment</t>
        </is>
      </c>
      <c r="B8" s="4" t="inlineStr">
        <is>
          <t xml:space="preserve"> </t>
        </is>
      </c>
      <c r="C8" s="6" t="n">
        <v>13236</v>
      </c>
      <c r="D8" s="4" t="inlineStr">
        <is>
          <t xml:space="preserve"> </t>
        </is>
      </c>
    </row>
    <row r="9">
      <c r="A9" s="4" t="inlineStr">
        <is>
          <t>Amortization of convertible debt discounts</t>
        </is>
      </c>
      <c r="B9" s="4" t="inlineStr">
        <is>
          <t xml:space="preserve"> </t>
        </is>
      </c>
      <c r="C9" s="6" t="n">
        <v>308062</v>
      </c>
      <c r="D9" s="6" t="n">
        <v>45022</v>
      </c>
      <c r="E9" s="6" t="n">
        <v>89279</v>
      </c>
      <c r="F9" s="4" t="inlineStr">
        <is>
          <t xml:space="preserve"> </t>
        </is>
      </c>
    </row>
    <row r="10">
      <c r="A10" s="4" t="inlineStr">
        <is>
          <t>Accretion and settlement of financing instruments and change in fair value of derivative liability</t>
        </is>
      </c>
      <c r="B10" s="4" t="inlineStr">
        <is>
          <t xml:space="preserve"> </t>
        </is>
      </c>
      <c r="E10" s="6" t="n">
        <v>733258</v>
      </c>
      <c r="F10" s="4" t="inlineStr">
        <is>
          <t xml:space="preserve"> </t>
        </is>
      </c>
    </row>
    <row r="11">
      <c r="A11" s="4" t="inlineStr">
        <is>
          <t>Gain on sale of Entertainment (Note 12)</t>
        </is>
      </c>
      <c r="B11" s="4" t="inlineStr">
        <is>
          <t xml:space="preserve"> </t>
        </is>
      </c>
      <c r="C11" s="4" t="inlineStr">
        <is>
          <t xml:space="preserve"> </t>
        </is>
      </c>
      <c r="D11" s="6" t="n">
        <v>-60688</v>
      </c>
      <c r="E11" s="6" t="n">
        <v>-60688</v>
      </c>
      <c r="F11" s="4" t="inlineStr">
        <is>
          <t xml:space="preserve"> </t>
        </is>
      </c>
    </row>
    <row r="12">
      <c r="A12" s="4" t="inlineStr">
        <is>
          <t>Stock compensation and stock issued for services</t>
        </is>
      </c>
      <c r="B12" s="6" t="n">
        <v>645200</v>
      </c>
      <c r="C12" s="4" t="inlineStr">
        <is>
          <t xml:space="preserve"> </t>
        </is>
      </c>
      <c r="D12" s="6" t="n">
        <v>921859</v>
      </c>
      <c r="E12" s="6" t="n">
        <v>2417041</v>
      </c>
      <c r="F12" s="4" t="inlineStr">
        <is>
          <t xml:space="preserve"> </t>
        </is>
      </c>
    </row>
    <row r="13">
      <c r="A13" s="4" t="inlineStr">
        <is>
          <t>Amortization of intangible assets</t>
        </is>
      </c>
      <c r="B13" s="4" t="inlineStr">
        <is>
          <t xml:space="preserve"> </t>
        </is>
      </c>
      <c r="C13" s="6" t="n">
        <v>536000</v>
      </c>
      <c r="D13" s="4" t="inlineStr">
        <is>
          <t xml:space="preserve"> </t>
        </is>
      </c>
    </row>
    <row r="14">
      <c r="A14" s="4" t="inlineStr">
        <is>
          <t>Accretion and settlement of financing instruments and change in fair value of derivative liability</t>
        </is>
      </c>
      <c r="B14" s="4" t="inlineStr">
        <is>
          <t xml:space="preserve"> </t>
        </is>
      </c>
      <c r="C14" s="6" t="n">
        <v>-389331</v>
      </c>
      <c r="D14" s="4" t="inlineStr">
        <is>
          <t xml:space="preserve"> </t>
        </is>
      </c>
    </row>
    <row r="15">
      <c r="A15" s="3" t="inlineStr">
        <is>
          <t>Changes in assets and liabilities:</t>
        </is>
      </c>
    </row>
    <row r="16">
      <c r="A16" s="4" t="inlineStr">
        <is>
          <t>Accounts receivable</t>
        </is>
      </c>
      <c r="B16" s="6" t="n">
        <v>-290402</v>
      </c>
      <c r="C16" s="6" t="n">
        <v>323444</v>
      </c>
      <c r="D16" s="6" t="n">
        <v>283222</v>
      </c>
      <c r="E16" s="6" t="n">
        <v>74922</v>
      </c>
      <c r="F16" s="6" t="n">
        <v>166206</v>
      </c>
    </row>
    <row r="17">
      <c r="A17" s="4" t="inlineStr">
        <is>
          <t>Inventories</t>
        </is>
      </c>
      <c r="B17" s="6" t="n">
        <v>-225398</v>
      </c>
      <c r="C17" s="6" t="n">
        <v>-194699</v>
      </c>
      <c r="D17" s="6" t="n">
        <v>410071</v>
      </c>
      <c r="E17" s="6" t="n">
        <v>-67561</v>
      </c>
      <c r="F17" s="6" t="n">
        <v>697850</v>
      </c>
    </row>
    <row r="18">
      <c r="A18" s="4" t="inlineStr">
        <is>
          <t>Prepaid expenses and other assets (Note 12)</t>
        </is>
      </c>
      <c r="B18" s="6" t="n">
        <v>11545</v>
      </c>
      <c r="C18" s="6" t="n">
        <v>18098</v>
      </c>
      <c r="D18" s="6" t="n">
        <v>-34710</v>
      </c>
      <c r="E18" s="6" t="n">
        <v>-1566268</v>
      </c>
      <c r="F18" s="6" t="n">
        <v>-363</v>
      </c>
    </row>
    <row r="19">
      <c r="A19" s="4" t="inlineStr">
        <is>
          <t>Accounts payable</t>
        </is>
      </c>
      <c r="B19" s="6" t="n">
        <v>-100880</v>
      </c>
      <c r="C19" s="6" t="n">
        <v>217307</v>
      </c>
      <c r="D19" s="6" t="n">
        <v>-135105</v>
      </c>
      <c r="E19" s="6" t="n">
        <v>175021</v>
      </c>
      <c r="F19" s="6" t="n">
        <v>-362104</v>
      </c>
    </row>
    <row r="20">
      <c r="A20" s="4" t="inlineStr">
        <is>
          <t>Accrued expenses</t>
        </is>
      </c>
      <c r="B20" s="6" t="n">
        <v>-38902</v>
      </c>
      <c r="C20" s="6" t="n">
        <v>-365562</v>
      </c>
      <c r="D20" s="6" t="n">
        <v>34344</v>
      </c>
      <c r="E20" s="6" t="n">
        <v>712318</v>
      </c>
      <c r="F20" s="6" t="n">
        <v>13958</v>
      </c>
    </row>
    <row r="21">
      <c r="A21" s="4" t="inlineStr">
        <is>
          <t>Deferred revenue</t>
        </is>
      </c>
      <c r="B21" s="6" t="n">
        <v>219820</v>
      </c>
      <c r="C21" s="6" t="n">
        <v>167406</v>
      </c>
      <c r="D21" s="6" t="n">
        <v>-219820</v>
      </c>
      <c r="E21" s="6" t="n">
        <v>27187</v>
      </c>
      <c r="F21" s="4" t="inlineStr">
        <is>
          <t xml:space="preserve"> </t>
        </is>
      </c>
    </row>
    <row r="22">
      <c r="A22" s="4" t="inlineStr">
        <is>
          <t>Net cash used in operating activities</t>
        </is>
      </c>
      <c r="B22" s="6" t="n">
        <v>-1143918</v>
      </c>
      <c r="C22" s="6" t="n">
        <v>-7438550</v>
      </c>
      <c r="D22" s="6" t="n">
        <v>-2408441</v>
      </c>
      <c r="E22" s="6" t="n">
        <v>-3907348</v>
      </c>
      <c r="F22" s="6" t="n">
        <v>-644711</v>
      </c>
    </row>
    <row r="23">
      <c r="A23" s="3" t="inlineStr">
        <is>
          <t>Cash Flows from Investing Activities</t>
        </is>
      </c>
    </row>
    <row r="24">
      <c r="A24" s="4" t="inlineStr">
        <is>
          <t>Purchases of property and equipment</t>
        </is>
      </c>
      <c r="B24" s="4" t="inlineStr">
        <is>
          <t xml:space="preserve"> </t>
        </is>
      </c>
      <c r="C24" s="6" t="n">
        <v>-17636</v>
      </c>
      <c r="D24" s="4" t="inlineStr">
        <is>
          <t xml:space="preserve"> </t>
        </is>
      </c>
      <c r="E24" s="4" t="inlineStr">
        <is>
          <t xml:space="preserve"> </t>
        </is>
      </c>
      <c r="F24" s="6" t="n">
        <v>-12049</v>
      </c>
    </row>
    <row r="25">
      <c r="A25" s="4" t="inlineStr">
        <is>
          <t>Acquisition of net assets (Note 12)</t>
        </is>
      </c>
      <c r="B25" s="6" t="n">
        <v>22205</v>
      </c>
      <c r="C25" s="6" t="n">
        <v>2967918</v>
      </c>
      <c r="D25" s="4" t="inlineStr">
        <is>
          <t xml:space="preserve"> </t>
        </is>
      </c>
      <c r="E25" s="4" t="inlineStr">
        <is>
          <t xml:space="preserve"> </t>
        </is>
      </c>
      <c r="F25" s="4" t="inlineStr">
        <is>
          <t xml:space="preserve"> </t>
        </is>
      </c>
    </row>
    <row r="26">
      <c r="A26" s="4" t="inlineStr">
        <is>
          <t>Net cash provided by (used in) financing activities</t>
        </is>
      </c>
      <c r="B26" s="6" t="n">
        <v>22205</v>
      </c>
      <c r="C26" s="6" t="n">
        <v>2950282</v>
      </c>
      <c r="D26" s="4" t="inlineStr">
        <is>
          <t xml:space="preserve"> </t>
        </is>
      </c>
      <c r="E26" s="4" t="inlineStr">
        <is>
          <t xml:space="preserve"> </t>
        </is>
      </c>
      <c r="F26" s="6" t="n">
        <v>-12049</v>
      </c>
    </row>
    <row r="27">
      <c r="A27" s="3" t="inlineStr">
        <is>
          <t>Cash Flows from Financing Activities</t>
        </is>
      </c>
    </row>
    <row r="28">
      <c r="A28" s="4" t="inlineStr">
        <is>
          <t>Dividends</t>
        </is>
      </c>
      <c r="B28" s="4" t="inlineStr">
        <is>
          <t xml:space="preserve"> </t>
        </is>
      </c>
      <c r="E28" s="4" t="inlineStr">
        <is>
          <t xml:space="preserve"> </t>
        </is>
      </c>
      <c r="F28" s="6" t="n">
        <v>-176690</v>
      </c>
    </row>
    <row r="29">
      <c r="A29" s="4" t="inlineStr">
        <is>
          <t>Proceeds from line of credit, net</t>
        </is>
      </c>
      <c r="B29" s="6" t="n">
        <v>19000</v>
      </c>
      <c r="C29" s="6" t="n">
        <v>-100</v>
      </c>
      <c r="D29" s="6" t="n">
        <v>682947</v>
      </c>
      <c r="E29" s="6" t="n">
        <v>682947</v>
      </c>
      <c r="F29" s="6" t="n">
        <v>528603</v>
      </c>
    </row>
    <row r="30">
      <c r="A30" s="4" t="inlineStr">
        <is>
          <t>Proceeds from convertible notes payable</t>
        </is>
      </c>
      <c r="B30" s="4" t="inlineStr">
        <is>
          <t xml:space="preserve"> </t>
        </is>
      </c>
      <c r="C30" s="6" t="n">
        <v>4550684</v>
      </c>
      <c r="D30" s="6" t="n">
        <v>1086300</v>
      </c>
      <c r="E30" s="6" t="n">
        <v>2495235</v>
      </c>
      <c r="F30" s="4" t="inlineStr">
        <is>
          <t xml:space="preserve"> </t>
        </is>
      </c>
    </row>
    <row r="31">
      <c r="A31" s="4" t="inlineStr">
        <is>
          <t>Principal payments on mortgage and capital lease obligations</t>
        </is>
      </c>
      <c r="B31" s="6" t="n">
        <v>-8722</v>
      </c>
      <c r="E31" s="6" t="n">
        <v>-11486</v>
      </c>
      <c r="F31" s="6" t="n">
        <v>-12164</v>
      </c>
    </row>
    <row r="32">
      <c r="A32" s="4" t="inlineStr">
        <is>
          <t>Principal payments on financing lease obligations</t>
        </is>
      </c>
      <c r="C32" s="6" t="n">
        <v>-5721</v>
      </c>
      <c r="D32" s="6" t="n">
        <v>-37989</v>
      </c>
    </row>
    <row r="33">
      <c r="A33" s="4" t="inlineStr">
        <is>
          <t>Principal payments on short term notes payable</t>
        </is>
      </c>
      <c r="C33" s="6" t="n">
        <v>-48331</v>
      </c>
      <c r="D33" s="6" t="n">
        <v>-20000</v>
      </c>
    </row>
    <row r="34">
      <c r="A34" s="4" t="inlineStr">
        <is>
          <t>Payments on advances from shareholders, net</t>
        </is>
      </c>
      <c r="B34" s="6" t="n">
        <v>-88436</v>
      </c>
      <c r="C34" s="4" t="inlineStr">
        <is>
          <t xml:space="preserve"> </t>
        </is>
      </c>
      <c r="D34" s="6" t="n">
        <v>-111173</v>
      </c>
      <c r="E34" s="6" t="n">
        <v>-111173</v>
      </c>
      <c r="F34" s="6" t="n">
        <v>-183411</v>
      </c>
    </row>
    <row r="35">
      <c r="A35" s="4" t="inlineStr">
        <is>
          <t>Proceeds from issuance of common stock (Note 8)</t>
        </is>
      </c>
      <c r="B35" s="6" t="n">
        <v>1367500</v>
      </c>
      <c r="C35" s="4" t="inlineStr">
        <is>
          <t xml:space="preserve"> </t>
        </is>
      </c>
      <c r="D35" s="6" t="n">
        <v>637000</v>
      </c>
      <c r="E35" s="6" t="n">
        <v>637000</v>
      </c>
      <c r="F35" s="6" t="n">
        <v>60000</v>
      </c>
    </row>
    <row r="36">
      <c r="A36" s="4" t="inlineStr">
        <is>
          <t>Proceeds from notes payable Capital contributions</t>
        </is>
      </c>
      <c r="B36" s="6" t="n">
        <v>6150</v>
      </c>
      <c r="E36" s="4" t="inlineStr">
        <is>
          <t xml:space="preserve"> </t>
        </is>
      </c>
      <c r="F36" s="6" t="n">
        <v>375000</v>
      </c>
    </row>
    <row r="37">
      <c r="A37" s="4" t="inlineStr">
        <is>
          <t>Capital contributions</t>
        </is>
      </c>
      <c r="F37" s="6" t="n">
        <v>44226</v>
      </c>
    </row>
    <row r="38">
      <c r="A38" s="4" t="inlineStr">
        <is>
          <t>Proceeds from notes payable - related parties</t>
        </is>
      </c>
      <c r="B38" s="4" t="inlineStr">
        <is>
          <t xml:space="preserve"> </t>
        </is>
      </c>
      <c r="C38" s="6" t="n">
        <v>627084</v>
      </c>
      <c r="D38" s="6" t="n">
        <v>45000</v>
      </c>
      <c r="E38" s="6" t="n">
        <v>200000</v>
      </c>
      <c r="F38" s="4" t="inlineStr">
        <is>
          <t xml:space="preserve"> </t>
        </is>
      </c>
    </row>
    <row r="39">
      <c r="A39" s="4" t="inlineStr">
        <is>
          <t>Payments on convertible notes payable</t>
        </is>
      </c>
      <c r="B39" s="4" t="inlineStr">
        <is>
          <t xml:space="preserve"> </t>
        </is>
      </c>
      <c r="C39" s="6" t="n">
        <v>-655076</v>
      </c>
      <c r="D39" s="4" t="inlineStr">
        <is>
          <t xml:space="preserve"> </t>
        </is>
      </c>
    </row>
    <row r="40">
      <c r="A40" s="4" t="inlineStr">
        <is>
          <t>Net cash provided by financing activities</t>
        </is>
      </c>
      <c r="B40" s="6" t="n">
        <v>1295492</v>
      </c>
      <c r="C40" s="6" t="n">
        <v>4513540</v>
      </c>
      <c r="D40" s="6" t="n">
        <v>2282085</v>
      </c>
      <c r="E40" s="6" t="n">
        <v>3892523</v>
      </c>
      <c r="F40" s="6" t="n">
        <v>635564</v>
      </c>
    </row>
    <row r="41">
      <c r="A41" s="4" t="inlineStr">
        <is>
          <t>Net (Decrease) Increase in Cash and Cash Equivalents</t>
        </is>
      </c>
      <c r="B41" s="6" t="n">
        <v>173779</v>
      </c>
      <c r="C41" s="6" t="n">
        <v>25272</v>
      </c>
      <c r="D41" s="6" t="n">
        <v>-126085</v>
      </c>
      <c r="E41" s="6" t="n">
        <v>-14825</v>
      </c>
      <c r="F41" s="6" t="n">
        <v>-21196</v>
      </c>
    </row>
    <row r="42">
      <c r="A42" s="4" t="inlineStr">
        <is>
          <t>Cash, Beginning of Period</t>
        </is>
      </c>
      <c r="B42" s="6" t="n">
        <v>10476</v>
      </c>
      <c r="C42" s="6" t="n">
        <v>169430</v>
      </c>
      <c r="D42" s="6" t="n">
        <v>184255</v>
      </c>
      <c r="E42" s="6" t="n">
        <v>184255</v>
      </c>
      <c r="F42" s="6" t="n">
        <v>31672</v>
      </c>
    </row>
    <row r="43">
      <c r="A43" s="4" t="inlineStr">
        <is>
          <t>Cash, End of Period</t>
        </is>
      </c>
      <c r="B43" s="6" t="n">
        <v>184255</v>
      </c>
      <c r="C43" s="6" t="n">
        <v>194702</v>
      </c>
      <c r="D43" s="6" t="n">
        <v>57899</v>
      </c>
      <c r="E43" s="6" t="n">
        <v>169430</v>
      </c>
      <c r="F43" s="6" t="n">
        <v>10476</v>
      </c>
    </row>
    <row r="44">
      <c r="A44" s="3" t="inlineStr">
        <is>
          <t>Supplemental and Non Cash Disclosures</t>
        </is>
      </c>
    </row>
    <row r="45">
      <c r="A45" s="4" t="inlineStr">
        <is>
          <t>Non-cash consideration for sale of Entertainment</t>
        </is>
      </c>
      <c r="B45" s="4" t="inlineStr">
        <is>
          <t xml:space="preserve"> </t>
        </is>
      </c>
      <c r="E45" s="6" t="n">
        <v>92700</v>
      </c>
      <c r="F45" s="4" t="inlineStr">
        <is>
          <t xml:space="preserve"> </t>
        </is>
      </c>
    </row>
    <row r="46">
      <c r="A46" s="4" t="inlineStr">
        <is>
          <t>Non-cash payments from proceeds of convertible debt for interest and fees</t>
        </is>
      </c>
      <c r="B46" s="4" t="inlineStr">
        <is>
          <t xml:space="preserve"> </t>
        </is>
      </c>
      <c r="E46" s="6" t="n">
        <v>134461</v>
      </c>
      <c r="F46" s="4" t="inlineStr">
        <is>
          <t xml:space="preserve"> </t>
        </is>
      </c>
    </row>
    <row r="47">
      <c r="A47" s="4" t="inlineStr">
        <is>
          <t>Non-cash principal payments from proceeds of convertible debt</t>
        </is>
      </c>
      <c r="B47" s="4" t="inlineStr">
        <is>
          <t xml:space="preserve"> </t>
        </is>
      </c>
      <c r="E47" s="6" t="n">
        <v>602024</v>
      </c>
      <c r="F47" s="4" t="inlineStr">
        <is>
          <t xml:space="preserve"> </t>
        </is>
      </c>
    </row>
    <row r="48">
      <c r="A48" s="4" t="inlineStr">
        <is>
          <t>Accretion of discount on convertible notes payable</t>
        </is>
      </c>
      <c r="B48" s="4" t="inlineStr">
        <is>
          <t xml:space="preserve"> </t>
        </is>
      </c>
      <c r="E48" s="6" t="n">
        <v>644055</v>
      </c>
      <c r="F48" s="4" t="inlineStr">
        <is>
          <t xml:space="preserve"> </t>
        </is>
      </c>
    </row>
    <row r="49">
      <c r="A49" s="4" t="inlineStr">
        <is>
          <t>Noncash additions related to convertible debt</t>
        </is>
      </c>
      <c r="B49" s="6" t="n">
        <v>120700</v>
      </c>
      <c r="C49" s="6" t="n">
        <v>268350</v>
      </c>
      <c r="D49" s="6" t="n">
        <v>120700</v>
      </c>
    </row>
    <row r="50">
      <c r="A50" s="4" t="inlineStr">
        <is>
          <t>Cash paid for interest</t>
        </is>
      </c>
      <c r="B50" s="6" t="n">
        <v>33124</v>
      </c>
      <c r="C50" s="6" t="n">
        <v>176379</v>
      </c>
      <c r="D50" s="6" t="n">
        <v>132560</v>
      </c>
      <c r="E50" s="6" t="n">
        <v>402903</v>
      </c>
      <c r="F50" s="6" t="n">
        <v>30618</v>
      </c>
    </row>
    <row r="51">
      <c r="A51" s="4" t="inlineStr">
        <is>
          <t>Reduction of note payable in exchange for common stock (Note 4)</t>
        </is>
      </c>
      <c r="B51" s="6" t="n">
        <v>100000</v>
      </c>
      <c r="E51" s="4" t="inlineStr">
        <is>
          <t xml:space="preserve"> </t>
        </is>
      </c>
      <c r="F51" s="4" t="inlineStr">
        <is>
          <t xml:space="preserve"> </t>
        </is>
      </c>
    </row>
    <row r="52">
      <c r="A52" s="4" t="inlineStr">
        <is>
          <t>Sale of Entertainment</t>
        </is>
      </c>
      <c r="B52" s="4" t="inlineStr">
        <is>
          <t xml:space="preserve"> </t>
        </is>
      </c>
      <c r="E52" s="5" t="n">
        <v>1511844</v>
      </c>
      <c r="F52" s="4" t="inlineStr">
        <is>
          <t xml:space="preserve"> </t>
        </is>
      </c>
    </row>
    <row r="53">
      <c r="A53" s="4" t="inlineStr">
        <is>
          <t>Related party note payable issued for acquisition of business</t>
        </is>
      </c>
      <c r="B53" s="4" t="inlineStr">
        <is>
          <t xml:space="preserve"> </t>
        </is>
      </c>
      <c r="C53" s="6" t="n">
        <v>1484473</v>
      </c>
      <c r="D53" s="4" t="inlineStr">
        <is>
          <t xml:space="preserve"> </t>
        </is>
      </c>
    </row>
    <row r="54">
      <c r="A54" s="4" t="inlineStr">
        <is>
          <t>Noncash sale of Entertainment</t>
        </is>
      </c>
      <c r="B54" s="6" t="n">
        <v>92700</v>
      </c>
      <c r="C54" s="4" t="inlineStr">
        <is>
          <t xml:space="preserve"> </t>
        </is>
      </c>
      <c r="D54" s="6" t="n">
        <v>92700</v>
      </c>
    </row>
    <row r="55">
      <c r="A55" s="4" t="inlineStr">
        <is>
          <t>Settlement of conversion feature</t>
        </is>
      </c>
      <c r="B55" s="4" t="inlineStr">
        <is>
          <t xml:space="preserve"> </t>
        </is>
      </c>
      <c r="C55" s="6" t="n">
        <v>152374</v>
      </c>
      <c r="D55" s="4" t="inlineStr">
        <is>
          <t xml:space="preserve"> </t>
        </is>
      </c>
    </row>
    <row r="56">
      <c r="A56" s="4" t="inlineStr">
        <is>
          <t>Acquisition of goodwill and intangibles</t>
        </is>
      </c>
      <c r="B56" s="4" t="inlineStr">
        <is>
          <t xml:space="preserve"> </t>
        </is>
      </c>
      <c r="C56" s="6" t="n">
        <v>3760287</v>
      </c>
      <c r="D56" s="4" t="inlineStr">
        <is>
          <t xml:space="preserve"> </t>
        </is>
      </c>
    </row>
    <row r="57">
      <c r="A57" s="4" t="inlineStr">
        <is>
          <t>Common stock issued in exchange for debt reduction</t>
        </is>
      </c>
      <c r="B57" s="4" t="inlineStr">
        <is>
          <t xml:space="preserve"> </t>
        </is>
      </c>
      <c r="C57" s="6" t="n">
        <v>3447912</v>
      </c>
      <c r="D57" s="4" t="inlineStr">
        <is>
          <t xml:space="preserve"> </t>
        </is>
      </c>
    </row>
    <row r="58">
      <c r="A58" s="4" t="inlineStr">
        <is>
          <t>Stock compensation and stock issued for services</t>
        </is>
      </c>
      <c r="B58" s="4" t="inlineStr">
        <is>
          <t xml:space="preserve"> </t>
        </is>
      </c>
      <c r="C58" s="6" t="n">
        <v>2055873</v>
      </c>
      <c r="D58" s="4" t="inlineStr">
        <is>
          <t xml:space="preserve"> </t>
        </is>
      </c>
    </row>
    <row r="59">
      <c r="A59" s="4" t="inlineStr">
        <is>
          <t>Property and equipment purchased with financing lease</t>
        </is>
      </c>
      <c r="B59" s="4" t="inlineStr">
        <is>
          <t xml:space="preserve"> </t>
        </is>
      </c>
      <c r="C59" s="6" t="n">
        <v>37979</v>
      </c>
      <c r="D59" s="4" t="inlineStr">
        <is>
          <t xml:space="preserve"> </t>
        </is>
      </c>
    </row>
    <row r="60">
      <c r="A60" s="4" t="inlineStr">
        <is>
          <t>Convertible note and warrants extinguished</t>
        </is>
      </c>
      <c r="B60" s="4" t="inlineStr">
        <is>
          <t xml:space="preserve"> </t>
        </is>
      </c>
      <c r="C60" s="6" t="n">
        <v>2072617</v>
      </c>
      <c r="D60" s="4" t="inlineStr">
        <is>
          <t xml:space="preserve"> </t>
        </is>
      </c>
    </row>
    <row r="61">
      <c r="A61" s="4" t="inlineStr">
        <is>
          <t>Fair value of convertible note issued to stockholder</t>
        </is>
      </c>
      <c r="B61" s="4" t="inlineStr">
        <is>
          <t xml:space="preserve"> </t>
        </is>
      </c>
      <c r="C61" s="6" t="n">
        <v>1225000</v>
      </c>
      <c r="D61" s="4" t="inlineStr">
        <is>
          <t xml:space="preserve"> </t>
        </is>
      </c>
    </row>
    <row r="62">
      <c r="A62" s="4" t="inlineStr">
        <is>
          <t>Fair value of preferred stock - Series E issued to stockholder</t>
        </is>
      </c>
      <c r="B62" s="4" t="inlineStr">
        <is>
          <t xml:space="preserve"> </t>
        </is>
      </c>
      <c r="C62" s="5" t="n">
        <v>500000</v>
      </c>
      <c r="D62" s="4" t="inlineStr">
        <is>
          <t xml:space="preserve"> </t>
        </is>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6" customWidth="1" min="7" max="7"/>
    <col width="14" customWidth="1" min="8" max="8"/>
    <col width="16" customWidth="1" min="9" max="9"/>
    <col width="14" customWidth="1" min="10" max="10"/>
    <col width="16" customWidth="1" min="11" max="11"/>
    <col width="14" customWidth="1" min="12" max="12"/>
  </cols>
  <sheetData>
    <row r="1">
      <c r="A1" s="1" t="inlineStr">
        <is>
          <t>Related Party Transactions (Narrative) (Details) - USD ($)</t>
        </is>
      </c>
      <c r="B1" s="2" t="inlineStr">
        <is>
          <t>1 Months Ended</t>
        </is>
      </c>
      <c r="D1" s="2" t="inlineStr">
        <is>
          <t>3 Months Ended</t>
        </is>
      </c>
      <c r="G1" s="2" t="inlineStr">
        <is>
          <t>9 Months Ended</t>
        </is>
      </c>
      <c r="I1" s="2" t="inlineStr">
        <is>
          <t>12 Months Ended</t>
        </is>
      </c>
    </row>
    <row r="2">
      <c r="B2" s="2" t="inlineStr">
        <is>
          <t>Dec. 31, 2019</t>
        </is>
      </c>
      <c r="C2" s="2" t="inlineStr">
        <is>
          <t>May 31, 2018</t>
        </is>
      </c>
      <c r="D2" s="2" t="inlineStr">
        <is>
          <t>Mar. 31, 2020</t>
        </is>
      </c>
      <c r="E2" s="2" t="inlineStr">
        <is>
          <t>Mar. 31, 2019</t>
        </is>
      </c>
      <c r="F2" s="2" t="inlineStr">
        <is>
          <t>Jun. 30, 2018</t>
        </is>
      </c>
      <c r="G2" s="2" t="inlineStr">
        <is>
          <t>Mar. 31, 2020</t>
        </is>
      </c>
      <c r="H2" s="2" t="inlineStr">
        <is>
          <t>Mar. 31, 2019</t>
        </is>
      </c>
      <c r="I2" s="2" t="inlineStr">
        <is>
          <t>Jun. 30, 2019</t>
        </is>
      </c>
      <c r="J2" s="2" t="inlineStr">
        <is>
          <t>Mar. 31, 2018</t>
        </is>
      </c>
      <c r="K2" s="2" t="inlineStr">
        <is>
          <t>Dec. 31, 2017</t>
        </is>
      </c>
      <c r="L2" s="2" t="inlineStr">
        <is>
          <t>Dec. 31, 2016</t>
        </is>
      </c>
    </row>
    <row r="3">
      <c r="A3" s="3" t="inlineStr">
        <is>
          <t>Related Party Transaction [Line Items]</t>
        </is>
      </c>
    </row>
    <row r="4">
      <c r="A4" s="4" t="inlineStr">
        <is>
          <t>Notes payable</t>
        </is>
      </c>
      <c r="D4" s="5" t="n">
        <v>1484473</v>
      </c>
      <c r="G4" s="5" t="n">
        <v>1484473</v>
      </c>
    </row>
    <row r="5">
      <c r="A5" s="4" t="inlineStr">
        <is>
          <t>Accrued interest</t>
        </is>
      </c>
      <c r="I5" s="4" t="inlineStr">
        <is>
          <t>4.00%</t>
        </is>
      </c>
    </row>
    <row r="6">
      <c r="A6" s="4" t="inlineStr">
        <is>
          <t>Interest</t>
        </is>
      </c>
      <c r="B6" s="5" t="n">
        <v>10000</v>
      </c>
    </row>
    <row r="7">
      <c r="A7" s="4" t="inlineStr">
        <is>
          <t>Interest rate</t>
        </is>
      </c>
      <c r="D7" s="4" t="inlineStr">
        <is>
          <t>3.75%</t>
        </is>
      </c>
      <c r="F7" s="4" t="inlineStr">
        <is>
          <t>5.50%</t>
        </is>
      </c>
      <c r="G7" s="4" t="inlineStr">
        <is>
          <t>3.75%</t>
        </is>
      </c>
      <c r="I7" s="4" t="inlineStr">
        <is>
          <t>6.00%</t>
        </is>
      </c>
      <c r="K7" s="4" t="inlineStr">
        <is>
          <t>2.50%</t>
        </is>
      </c>
    </row>
    <row r="8">
      <c r="A8" s="4" t="inlineStr">
        <is>
          <t>Debt maturity</t>
        </is>
      </c>
      <c r="G8" s="4" t="inlineStr">
        <is>
          <t>Aug. 12,
		2020</t>
        </is>
      </c>
      <c r="I8" s="4" t="inlineStr">
        <is>
          <t>Dec. 31,
		2019</t>
        </is>
      </c>
      <c r="K8" s="4" t="inlineStr">
        <is>
          <t>Jul. 15,
		2020</t>
        </is>
      </c>
    </row>
    <row r="9">
      <c r="A9" s="4" t="inlineStr">
        <is>
          <t>Advances from shareholders</t>
        </is>
      </c>
      <c r="F9" s="5" t="n">
        <v>260173</v>
      </c>
      <c r="I9" s="4" t="inlineStr">
        <is>
          <t xml:space="preserve"> </t>
        </is>
      </c>
    </row>
    <row r="10">
      <c r="A10" s="4" t="inlineStr">
        <is>
          <t>Collateral fee</t>
        </is>
      </c>
      <c r="I10" s="5" t="n">
        <v>7500</v>
      </c>
    </row>
    <row r="11">
      <c r="A11" s="4" t="inlineStr">
        <is>
          <t>Lease Expired</t>
        </is>
      </c>
      <c r="G11" s="4" t="inlineStr">
        <is>
          <t>Dec. 31,
		2021</t>
        </is>
      </c>
      <c r="I11" s="4" t="inlineStr">
        <is>
          <t>Dec. 31,
		2018</t>
        </is>
      </c>
    </row>
    <row r="12">
      <c r="A12" s="4" t="inlineStr">
        <is>
          <t>Operating Leases, Rent Expense</t>
        </is>
      </c>
      <c r="D12" s="5" t="n">
        <v>4500</v>
      </c>
      <c r="E12" s="5" t="n">
        <v>4500</v>
      </c>
      <c r="F12" s="6" t="n">
        <v>5150</v>
      </c>
      <c r="G12" s="5" t="n">
        <v>13500</v>
      </c>
      <c r="H12" s="5" t="n">
        <v>24634</v>
      </c>
      <c r="I12" s="5" t="n">
        <v>18000</v>
      </c>
      <c r="J12" s="5" t="n">
        <v>35583</v>
      </c>
    </row>
    <row r="13">
      <c r="A13" s="4" t="inlineStr">
        <is>
          <t>Share Issued</t>
        </is>
      </c>
      <c r="C13" s="6" t="n">
        <v>50000</v>
      </c>
    </row>
    <row r="14">
      <c r="A14" s="4" t="inlineStr">
        <is>
          <t>Stock issued in excahnge of reduction in short- term notes value</t>
        </is>
      </c>
      <c r="C14" s="5" t="n">
        <v>100000</v>
      </c>
      <c r="F14" s="5" t="n">
        <v>1367500</v>
      </c>
      <c r="G14" s="6" t="n">
        <v>100000</v>
      </c>
      <c r="I14" s="6" t="n">
        <v>637000</v>
      </c>
      <c r="J14" s="5" t="n">
        <v>60000</v>
      </c>
    </row>
    <row r="15">
      <c r="A15" s="4" t="inlineStr">
        <is>
          <t>Short term commercial deposite</t>
        </is>
      </c>
      <c r="I15" s="6" t="n">
        <v>274900</v>
      </c>
    </row>
    <row r="16">
      <c r="A16" s="4" t="inlineStr">
        <is>
          <t>Monthly lease payment</t>
        </is>
      </c>
      <c r="G16" s="6" t="n">
        <v>1500</v>
      </c>
      <c r="I16" s="5" t="n">
        <v>1500</v>
      </c>
    </row>
    <row r="17">
      <c r="A17" s="4" t="inlineStr">
        <is>
          <t>Related Party Note Payable - 1 [Member]</t>
        </is>
      </c>
    </row>
    <row r="18">
      <c r="A18" s="3" t="inlineStr">
        <is>
          <t>Related Party Transaction [Line Items]</t>
        </is>
      </c>
    </row>
    <row r="19">
      <c r="A19" s="4" t="inlineStr">
        <is>
          <t>Accrued interest</t>
        </is>
      </c>
      <c r="I19" s="4" t="inlineStr">
        <is>
          <t>8.00%</t>
        </is>
      </c>
    </row>
    <row r="20">
      <c r="A20" s="4" t="inlineStr">
        <is>
          <t>Related Party Note Payable - 2 [Member]</t>
        </is>
      </c>
    </row>
    <row r="21">
      <c r="A21" s="3" t="inlineStr">
        <is>
          <t>Related Party Transaction [Line Items]</t>
        </is>
      </c>
    </row>
    <row r="22">
      <c r="A22" s="4" t="inlineStr">
        <is>
          <t>Debt maturity</t>
        </is>
      </c>
      <c r="I22" s="4" t="inlineStr">
        <is>
          <t>Dec. 31,
		2019</t>
        </is>
      </c>
    </row>
    <row r="23">
      <c r="A23" s="4" t="inlineStr">
        <is>
          <t>Related Party Note Payable - 3 [Member]</t>
        </is>
      </c>
    </row>
    <row r="24">
      <c r="A24" s="3" t="inlineStr">
        <is>
          <t>Related Party Transaction [Line Items]</t>
        </is>
      </c>
    </row>
    <row r="25">
      <c r="A25" s="4" t="inlineStr">
        <is>
          <t>Accrued interest</t>
        </is>
      </c>
      <c r="I25" s="4" t="inlineStr">
        <is>
          <t>6.25%</t>
        </is>
      </c>
    </row>
    <row r="26">
      <c r="A26" s="4" t="inlineStr">
        <is>
          <t>Related Party Note Payable - 4 [Member]</t>
        </is>
      </c>
    </row>
    <row r="27">
      <c r="A27" s="3" t="inlineStr">
        <is>
          <t>Related Party Transaction [Line Items]</t>
        </is>
      </c>
    </row>
    <row r="28">
      <c r="A28" s="4" t="inlineStr">
        <is>
          <t>Accrued interest</t>
        </is>
      </c>
      <c r="I28" s="4" t="inlineStr">
        <is>
          <t>6.25%</t>
        </is>
      </c>
    </row>
    <row r="29">
      <c r="A29" s="4" t="inlineStr">
        <is>
          <t>Debt maturity</t>
        </is>
      </c>
      <c r="I29" s="4" t="inlineStr">
        <is>
          <t>Oct. 31,
		2019</t>
        </is>
      </c>
    </row>
    <row r="30">
      <c r="A30" s="4" t="inlineStr">
        <is>
          <t>Related Party Note Payable - 5 [Member]</t>
        </is>
      </c>
    </row>
    <row r="31">
      <c r="A31" s="3" t="inlineStr">
        <is>
          <t>Related Party Transaction [Line Items]</t>
        </is>
      </c>
    </row>
    <row r="32">
      <c r="A32" s="4" t="inlineStr">
        <is>
          <t>Accrued interest</t>
        </is>
      </c>
      <c r="I32" s="4" t="inlineStr">
        <is>
          <t xml:space="preserve"> </t>
        </is>
      </c>
    </row>
    <row r="33">
      <c r="A33" s="4" t="inlineStr">
        <is>
          <t>Related Party Note Payable - 6 [Member]</t>
        </is>
      </c>
    </row>
    <row r="34">
      <c r="A34" s="3" t="inlineStr">
        <is>
          <t>Related Party Transaction [Line Items]</t>
        </is>
      </c>
    </row>
    <row r="35">
      <c r="A35" s="4" t="inlineStr">
        <is>
          <t>Accrued interest</t>
        </is>
      </c>
      <c r="I35" s="4" t="inlineStr">
        <is>
          <t>9.00%</t>
        </is>
      </c>
    </row>
    <row r="36">
      <c r="A36" s="4" t="inlineStr">
        <is>
          <t>Debt maturity</t>
        </is>
      </c>
      <c r="I36" s="4" t="inlineStr">
        <is>
          <t>Oct. 31,
		2019</t>
        </is>
      </c>
    </row>
    <row r="37">
      <c r="A37" s="4" t="inlineStr">
        <is>
          <t>Related Party Note Payable - 7 [Member]</t>
        </is>
      </c>
    </row>
    <row r="38">
      <c r="A38" s="3" t="inlineStr">
        <is>
          <t>Related Party Transaction [Line Items]</t>
        </is>
      </c>
    </row>
    <row r="39">
      <c r="A39" s="4" t="inlineStr">
        <is>
          <t>Accrued interest</t>
        </is>
      </c>
      <c r="I39" s="4" t="inlineStr">
        <is>
          <t>18.00%</t>
        </is>
      </c>
    </row>
    <row r="40">
      <c r="A40" s="4" t="inlineStr">
        <is>
          <t>Related Party Note Payable - 8 [Member]</t>
        </is>
      </c>
    </row>
    <row r="41">
      <c r="A41" s="3" t="inlineStr">
        <is>
          <t>Related Party Transaction [Line Items]</t>
        </is>
      </c>
    </row>
    <row r="42">
      <c r="A42" s="4" t="inlineStr">
        <is>
          <t>Accrued interest</t>
        </is>
      </c>
      <c r="L42" s="4" t="inlineStr">
        <is>
          <t>10.00%</t>
        </is>
      </c>
    </row>
    <row r="43">
      <c r="A43" s="4" t="inlineStr">
        <is>
          <t>Interest rate</t>
        </is>
      </c>
      <c r="I43" s="4" t="inlineStr">
        <is>
          <t>6.25%</t>
        </is>
      </c>
    </row>
    <row r="44">
      <c r="A44" s="4" t="inlineStr">
        <is>
          <t>Debt maturity</t>
        </is>
      </c>
      <c r="I44" s="4" t="inlineStr">
        <is>
          <t>Jul. 31,
		2021</t>
        </is>
      </c>
    </row>
    <row r="45">
      <c r="A45" s="4" t="inlineStr">
        <is>
          <t>Long-term Note Payable to Related Party - 1 [Member]</t>
        </is>
      </c>
    </row>
    <row r="46">
      <c r="A46" s="3" t="inlineStr">
        <is>
          <t>Related Party Transaction [Line Items]</t>
        </is>
      </c>
    </row>
    <row r="47">
      <c r="A47" s="4" t="inlineStr">
        <is>
          <t>Interest payable</t>
        </is>
      </c>
      <c r="D47" s="6" t="n">
        <v>10000</v>
      </c>
      <c r="G47" s="6" t="n">
        <v>10000</v>
      </c>
    </row>
    <row r="48">
      <c r="A48" s="4" t="inlineStr">
        <is>
          <t>Notes payable</t>
        </is>
      </c>
      <c r="D48" s="5" t="n">
        <v>200000</v>
      </c>
      <c r="G48" s="5" t="n">
        <v>200000</v>
      </c>
    </row>
    <row r="49">
      <c r="A49" s="4" t="inlineStr">
        <is>
          <t>Interest rate</t>
        </is>
      </c>
      <c r="D49" s="4" t="inlineStr">
        <is>
          <t>6.00%</t>
        </is>
      </c>
      <c r="G49" s="4" t="inlineStr">
        <is>
          <t>6.00%</t>
        </is>
      </c>
    </row>
    <row r="50">
      <c r="A50" s="4" t="inlineStr">
        <is>
          <t>Debt maturity</t>
        </is>
      </c>
      <c r="G50" s="4" t="inlineStr">
        <is>
          <t>Nov. 30,
		2021</t>
        </is>
      </c>
    </row>
    <row r="51">
      <c r="A51" s="4" t="inlineStr">
        <is>
          <t>Long-term Note Payable to Related Party - 1 [Member] | Series D Preferred Stock [Member]</t>
        </is>
      </c>
    </row>
    <row r="52">
      <c r="A52" s="3" t="inlineStr">
        <is>
          <t>Related Party Transaction [Line Items]</t>
        </is>
      </c>
    </row>
    <row r="53">
      <c r="A53" s="4" t="inlineStr">
        <is>
          <t>Conversion of shares</t>
        </is>
      </c>
      <c r="G53" s="6" t="n">
        <v>400000</v>
      </c>
    </row>
    <row r="54">
      <c r="A54" s="4" t="inlineStr">
        <is>
          <t>Unsecured note payble [Member]</t>
        </is>
      </c>
    </row>
    <row r="55">
      <c r="A55" s="3" t="inlineStr">
        <is>
          <t>Related Party Transaction [Line Items]</t>
        </is>
      </c>
    </row>
    <row r="56">
      <c r="A56" s="4" t="inlineStr">
        <is>
          <t>Interest rate</t>
        </is>
      </c>
      <c r="D56" s="4" t="inlineStr">
        <is>
          <t>3.00%</t>
        </is>
      </c>
      <c r="G56" s="4" t="inlineStr">
        <is>
          <t>3.00%</t>
        </is>
      </c>
    </row>
    <row r="57">
      <c r="A57" s="4" t="inlineStr">
        <is>
          <t>Debt maturity</t>
        </is>
      </c>
      <c r="G57" s="4" t="inlineStr">
        <is>
          <t>Nov. 30,
		2021</t>
        </is>
      </c>
    </row>
    <row r="58">
      <c r="A58" s="4" t="inlineStr">
        <is>
          <t>Long-term Note Payable to Related Party - 3 [Member]</t>
        </is>
      </c>
    </row>
    <row r="59">
      <c r="A59" s="3" t="inlineStr">
        <is>
          <t>Related Party Transaction [Line Items]</t>
        </is>
      </c>
    </row>
    <row r="60">
      <c r="A60" s="4" t="inlineStr">
        <is>
          <t>Notes payable</t>
        </is>
      </c>
      <c r="D60" s="5" t="n">
        <v>225000</v>
      </c>
      <c r="G60" s="5" t="n">
        <v>225000</v>
      </c>
    </row>
    <row r="61">
      <c r="A61" s="4" t="inlineStr">
        <is>
          <t>Interest rate</t>
        </is>
      </c>
      <c r="D61" s="4" t="inlineStr">
        <is>
          <t>6.00%</t>
        </is>
      </c>
      <c r="G61" s="4" t="inlineStr">
        <is>
          <t>6.00%</t>
        </is>
      </c>
    </row>
    <row r="62">
      <c r="A62" s="4" t="inlineStr">
        <is>
          <t>Debt maturity</t>
        </is>
      </c>
      <c r="G62" s="4" t="inlineStr">
        <is>
          <t>Mar. 31,
		2022</t>
        </is>
      </c>
    </row>
    <row r="63">
      <c r="A63" s="4" t="inlineStr">
        <is>
          <t>Long-term Note Payable to Related Party - 3 [Member] | Series D Preferred Stock [Member]</t>
        </is>
      </c>
    </row>
    <row r="64">
      <c r="A64" s="3" t="inlineStr">
        <is>
          <t>Related Party Transaction [Line Items]</t>
        </is>
      </c>
    </row>
    <row r="65">
      <c r="A65" s="4" t="inlineStr">
        <is>
          <t>Conversion of shares</t>
        </is>
      </c>
      <c r="G65" s="6" t="n">
        <v>1225000</v>
      </c>
    </row>
    <row r="66">
      <c r="A66" s="4" t="inlineStr">
        <is>
          <t>Long-term Note Payable to Related Party - 4 [Member]</t>
        </is>
      </c>
    </row>
    <row r="67">
      <c r="A67" s="3" t="inlineStr">
        <is>
          <t>Related Party Transaction [Line Items]</t>
        </is>
      </c>
    </row>
    <row r="68">
      <c r="A68" s="4" t="inlineStr">
        <is>
          <t>Interest rate</t>
        </is>
      </c>
      <c r="D68" s="4" t="inlineStr">
        <is>
          <t>6.00%</t>
        </is>
      </c>
      <c r="G68" s="4" t="inlineStr">
        <is>
          <t>6.00%</t>
        </is>
      </c>
    </row>
    <row r="69">
      <c r="A69" s="4" t="inlineStr">
        <is>
          <t>Debt maturity</t>
        </is>
      </c>
      <c r="G69" s="4" t="inlineStr">
        <is>
          <t>Nov. 30,
		2021</t>
        </is>
      </c>
    </row>
    <row r="70">
      <c r="A70" s="4" t="inlineStr">
        <is>
          <t>Long-term Note Payable to Related Party - 4 [Member] | Series D Preferred Stock [Member]</t>
        </is>
      </c>
    </row>
    <row r="71">
      <c r="A71" s="3" t="inlineStr">
        <is>
          <t>Related Party Transaction [Line Items]</t>
        </is>
      </c>
    </row>
    <row r="72">
      <c r="A72" s="4" t="inlineStr">
        <is>
          <t>Conversion of shares</t>
        </is>
      </c>
      <c r="G72" s="6" t="n">
        <v>200000</v>
      </c>
    </row>
    <row r="73">
      <c r="A73" s="4" t="inlineStr">
        <is>
          <t>Long-term Note Payable to Related Party - 5 [Member]</t>
        </is>
      </c>
    </row>
    <row r="74">
      <c r="A74" s="3" t="inlineStr">
        <is>
          <t>Related Party Transaction [Line Items]</t>
        </is>
      </c>
    </row>
    <row r="75">
      <c r="A75" s="4" t="inlineStr">
        <is>
          <t>Interest rate</t>
        </is>
      </c>
      <c r="D75" s="4" t="inlineStr">
        <is>
          <t>10.00%</t>
        </is>
      </c>
      <c r="G75" s="4" t="inlineStr">
        <is>
          <t>10.00%</t>
        </is>
      </c>
    </row>
    <row r="76">
      <c r="A76" s="4" t="inlineStr">
        <is>
          <t>Debt maturity</t>
        </is>
      </c>
      <c r="G76" s="4" t="inlineStr">
        <is>
          <t>Aug. 20,
		2020</t>
        </is>
      </c>
    </row>
  </sheetData>
  <mergeCells count="5">
    <mergeCell ref="A1:A2"/>
    <mergeCell ref="B1:C1"/>
    <mergeCell ref="D1:F1"/>
    <mergeCell ref="G1:H1"/>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Schedule of Notes Payable Obligations to Related Parties Assumed in Acquisition) (Details) - USD ($)</t>
        </is>
      </c>
      <c r="B1" s="2" t="inlineStr">
        <is>
          <t>Mar. 31, 2020</t>
        </is>
      </c>
      <c r="C1" s="2" t="inlineStr">
        <is>
          <t>Jun. 30, 2019</t>
        </is>
      </c>
      <c r="D1" s="2" t="inlineStr">
        <is>
          <t>Jun. 30, 2018</t>
        </is>
      </c>
    </row>
    <row r="2">
      <c r="A2" s="3" t="inlineStr">
        <is>
          <t>Related Party Transaction [Line Items]</t>
        </is>
      </c>
    </row>
    <row r="3">
      <c r="A3" s="4" t="inlineStr">
        <is>
          <t>Other payables due to stockholders and a related party</t>
        </is>
      </c>
      <c r="B3" s="5" t="n">
        <v>113090</v>
      </c>
      <c r="C3" s="4" t="inlineStr">
        <is>
          <t xml:space="preserve"> </t>
        </is>
      </c>
    </row>
    <row r="4">
      <c r="A4" s="4" t="inlineStr">
        <is>
          <t>Related Party Notes Payable</t>
        </is>
      </c>
      <c r="B4" s="6" t="n">
        <v>3353169</v>
      </c>
      <c r="C4" s="6" t="n">
        <v>200000</v>
      </c>
      <c r="D4" s="5" t="n">
        <v>485534</v>
      </c>
    </row>
    <row r="5">
      <c r="A5" s="4" t="inlineStr">
        <is>
          <t>Current Portion of Related Party Notes Payable</t>
        </is>
      </c>
      <c r="B5" s="6" t="n">
        <v>1278169</v>
      </c>
      <c r="C5" s="6" t="n">
        <v>200000</v>
      </c>
      <c r="D5" s="6" t="n">
        <v>485534</v>
      </c>
    </row>
    <row r="6">
      <c r="A6" s="4" t="inlineStr">
        <is>
          <t>Long-term Portion of Related Party Notes Payable</t>
        </is>
      </c>
      <c r="B6" s="6" t="n">
        <v>2075000</v>
      </c>
      <c r="C6" s="4" t="inlineStr">
        <is>
          <t xml:space="preserve"> </t>
        </is>
      </c>
      <c r="D6" s="4" t="inlineStr">
        <is>
          <t xml:space="preserve"> </t>
        </is>
      </c>
    </row>
    <row r="7">
      <c r="A7" s="4" t="inlineStr">
        <is>
          <t>Long-term Note Payable to Related Party - 1 [Member]</t>
        </is>
      </c>
    </row>
    <row r="8">
      <c r="A8" s="3" t="inlineStr">
        <is>
          <t>Related Party Transaction [Line Items]</t>
        </is>
      </c>
    </row>
    <row r="9">
      <c r="A9" s="4" t="inlineStr">
        <is>
          <t>Related Party Notes Payable</t>
        </is>
      </c>
      <c r="B9" s="6" t="n">
        <v>400000</v>
      </c>
      <c r="C9" s="4" t="inlineStr">
        <is>
          <t xml:space="preserve"> </t>
        </is>
      </c>
      <c r="D9" s="6" t="n">
        <v>15000</v>
      </c>
    </row>
    <row r="10">
      <c r="A10" s="4" t="inlineStr">
        <is>
          <t>Long-term Note Payable to Related Party - 2 [Member]</t>
        </is>
      </c>
    </row>
    <row r="11">
      <c r="A11" s="3" t="inlineStr">
        <is>
          <t>Related Party Transaction [Line Items]</t>
        </is>
      </c>
    </row>
    <row r="12">
      <c r="A12" s="4" t="inlineStr">
        <is>
          <t>Related Party Notes Payable</t>
        </is>
      </c>
      <c r="B12" s="6" t="n">
        <v>1030079</v>
      </c>
      <c r="C12" s="6" t="n">
        <v>200000</v>
      </c>
      <c r="D12" s="4" t="inlineStr">
        <is>
          <t xml:space="preserve"> </t>
        </is>
      </c>
    </row>
    <row r="13">
      <c r="A13" s="4" t="inlineStr">
        <is>
          <t>Long-term Note Payable to Related Party - 3 [Member]</t>
        </is>
      </c>
    </row>
    <row r="14">
      <c r="A14" s="3" t="inlineStr">
        <is>
          <t>Related Party Transaction [Line Items]</t>
        </is>
      </c>
    </row>
    <row r="15">
      <c r="A15" s="4" t="inlineStr">
        <is>
          <t>Related Party Notes Payable</t>
        </is>
      </c>
      <c r="B15" s="6" t="n">
        <v>1225000</v>
      </c>
      <c r="C15" s="4" t="inlineStr">
        <is>
          <t xml:space="preserve"> </t>
        </is>
      </c>
      <c r="D15" s="6" t="n">
        <v>91000</v>
      </c>
    </row>
    <row r="16">
      <c r="A16" s="4" t="inlineStr">
        <is>
          <t>Long-term Note Payable to Related Party - 4 [Member]</t>
        </is>
      </c>
    </row>
    <row r="17">
      <c r="A17" s="3" t="inlineStr">
        <is>
          <t>Related Party Transaction [Line Items]</t>
        </is>
      </c>
    </row>
    <row r="18">
      <c r="A18" s="4" t="inlineStr">
        <is>
          <t>Related Party Notes Payable</t>
        </is>
      </c>
      <c r="B18" s="6" t="n">
        <v>200000</v>
      </c>
      <c r="C18" s="4" t="inlineStr">
        <is>
          <t xml:space="preserve"> </t>
        </is>
      </c>
      <c r="D18" s="6" t="n">
        <v>8000</v>
      </c>
    </row>
    <row r="19">
      <c r="A19" s="4" t="inlineStr">
        <is>
          <t>Long-term Note Payable to Related Party - 5 [Member]</t>
        </is>
      </c>
    </row>
    <row r="20">
      <c r="A20" s="3" t="inlineStr">
        <is>
          <t>Related Party Transaction [Line Items]</t>
        </is>
      </c>
    </row>
    <row r="21">
      <c r="A21" s="4" t="inlineStr">
        <is>
          <t>Related Party Notes Payable</t>
        </is>
      </c>
      <c r="B21" s="5" t="n">
        <v>385000</v>
      </c>
      <c r="C21" s="4" t="inlineStr">
        <is>
          <t xml:space="preserve"> </t>
        </is>
      </c>
      <c r="D21" s="6" t="n">
        <v>25000</v>
      </c>
    </row>
    <row r="22">
      <c r="A22" s="4" t="inlineStr">
        <is>
          <t>Long-term Note Payable to Related Party - 6 [Member]</t>
        </is>
      </c>
    </row>
    <row r="23">
      <c r="A23" s="3" t="inlineStr">
        <is>
          <t>Related Party Transaction [Line Items]</t>
        </is>
      </c>
    </row>
    <row r="24">
      <c r="A24" s="4" t="inlineStr">
        <is>
          <t>Related Party Notes Payable</t>
        </is>
      </c>
      <c r="C24" s="4" t="inlineStr">
        <is>
          <t xml:space="preserve"> </t>
        </is>
      </c>
      <c r="D24" s="6" t="n">
        <v>125000</v>
      </c>
    </row>
    <row r="25">
      <c r="A25" s="4" t="inlineStr">
        <is>
          <t>Long-term Note Payable to Related Party - 7 [Member]</t>
        </is>
      </c>
    </row>
    <row r="26">
      <c r="A26" s="3" t="inlineStr">
        <is>
          <t>Related Party Transaction [Line Items]</t>
        </is>
      </c>
    </row>
    <row r="27">
      <c r="A27" s="4" t="inlineStr">
        <is>
          <t>Related Party Notes Payable</t>
        </is>
      </c>
      <c r="C27" s="4" t="inlineStr">
        <is>
          <t xml:space="preserve"> </t>
        </is>
      </c>
      <c r="D27" s="6" t="n">
        <v>10000</v>
      </c>
    </row>
    <row r="28">
      <c r="A28" s="4" t="inlineStr">
        <is>
          <t>Long-term Note Payable to Related Party - 8 [Member]</t>
        </is>
      </c>
    </row>
    <row r="29">
      <c r="A29" s="3" t="inlineStr">
        <is>
          <t>Related Party Transaction [Line Items]</t>
        </is>
      </c>
    </row>
    <row r="30">
      <c r="A30" s="4" t="inlineStr">
        <is>
          <t>Related Party Notes Payable</t>
        </is>
      </c>
      <c r="C30" s="4" t="inlineStr">
        <is>
          <t xml:space="preserve"> </t>
        </is>
      </c>
      <c r="D30" s="5" t="n">
        <v>2115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Schedule of Future Maturities of Notes Payable) (Details) - USD ($)</t>
        </is>
      </c>
      <c r="B1" s="2" t="inlineStr">
        <is>
          <t>Mar. 31, 2020</t>
        </is>
      </c>
      <c r="C1" s="2" t="inlineStr">
        <is>
          <t>Jun. 30, 2019</t>
        </is>
      </c>
      <c r="D1" s="2" t="inlineStr">
        <is>
          <t>Jun. 30, 2018</t>
        </is>
      </c>
    </row>
    <row r="2">
      <c r="A2" s="3" t="inlineStr">
        <is>
          <t>Related Party Transaction [Line Items]</t>
        </is>
      </c>
    </row>
    <row r="3">
      <c r="A3" s="4" t="inlineStr">
        <is>
          <t>2021</t>
        </is>
      </c>
      <c r="C3" s="5" t="n">
        <v>279346</v>
      </c>
    </row>
    <row r="4">
      <c r="A4" s="4" t="inlineStr">
        <is>
          <t>2022</t>
        </is>
      </c>
      <c r="B4" s="5" t="n">
        <v>338434</v>
      </c>
      <c r="C4" s="6" t="n">
        <v>1607</v>
      </c>
    </row>
    <row r="5">
      <c r="A5" s="4" t="inlineStr">
        <is>
          <t>Related Party Notes Payable</t>
        </is>
      </c>
      <c r="B5" s="6" t="n">
        <v>3353169</v>
      </c>
      <c r="C5" s="5" t="n">
        <v>200000</v>
      </c>
      <c r="D5" s="5" t="n">
        <v>485534</v>
      </c>
    </row>
    <row r="6">
      <c r="A6" s="4" t="inlineStr">
        <is>
          <t>Notes payable [Member]</t>
        </is>
      </c>
    </row>
    <row r="7">
      <c r="A7" s="3" t="inlineStr">
        <is>
          <t>Related Party Transaction [Line Items]</t>
        </is>
      </c>
    </row>
    <row r="8">
      <c r="A8" s="4" t="inlineStr">
        <is>
          <t>2021</t>
        </is>
      </c>
      <c r="B8" s="6" t="n">
        <v>1278169</v>
      </c>
    </row>
    <row r="9">
      <c r="A9" s="4" t="inlineStr">
        <is>
          <t>2022</t>
        </is>
      </c>
      <c r="B9" s="6" t="n">
        <v>2075000</v>
      </c>
    </row>
    <row r="10">
      <c r="A10" s="4" t="inlineStr">
        <is>
          <t>Related Party Notes Payable</t>
        </is>
      </c>
      <c r="B10" s="5" t="n">
        <v>33531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 width="16" customWidth="1" min="5" max="5"/>
    <col width="16" customWidth="1" min="6" max="6"/>
    <col width="14" customWidth="1" min="7" max="7"/>
    <col width="16" customWidth="1" min="8" max="8"/>
  </cols>
  <sheetData>
    <row r="1">
      <c r="A1" s="1" t="inlineStr">
        <is>
          <t>Lease Agreements (Narrative) (Details) - USD ($)</t>
        </is>
      </c>
      <c r="B1" s="2" t="inlineStr">
        <is>
          <t>Jul. 03, 2019</t>
        </is>
      </c>
      <c r="C1" s="2" t="inlineStr">
        <is>
          <t>Mar. 31, 2020</t>
        </is>
      </c>
      <c r="D1" s="2" t="inlineStr">
        <is>
          <t>Jun. 30, 2018</t>
        </is>
      </c>
      <c r="E1" s="2" t="inlineStr">
        <is>
          <t>Mar. 31, 2020</t>
        </is>
      </c>
      <c r="F1" s="2" t="inlineStr">
        <is>
          <t>Jun. 30, 2019</t>
        </is>
      </c>
      <c r="G1" s="2" t="inlineStr">
        <is>
          <t>Mar. 31, 2018</t>
        </is>
      </c>
      <c r="H1" s="2" t="inlineStr">
        <is>
          <t>Dec. 31, 2017</t>
        </is>
      </c>
    </row>
    <row r="2">
      <c r="A2" s="4" t="inlineStr">
        <is>
          <t>Notes Payable</t>
        </is>
      </c>
      <c r="C2" s="5" t="n">
        <v>69915</v>
      </c>
      <c r="D2" s="5" t="n">
        <v>4524347</v>
      </c>
      <c r="E2" s="5" t="n">
        <v>69915</v>
      </c>
      <c r="F2" s="5" t="n">
        <v>1607</v>
      </c>
      <c r="H2" s="5" t="n">
        <v>15223</v>
      </c>
    </row>
    <row r="3">
      <c r="A3" s="4" t="inlineStr">
        <is>
          <t>Interest rate</t>
        </is>
      </c>
      <c r="C3" s="4" t="inlineStr">
        <is>
          <t>3.75%</t>
        </is>
      </c>
      <c r="D3" s="4" t="inlineStr">
        <is>
          <t>5.50%</t>
        </is>
      </c>
      <c r="E3" s="4" t="inlineStr">
        <is>
          <t>3.75%</t>
        </is>
      </c>
      <c r="F3" s="4" t="inlineStr">
        <is>
          <t>6.00%</t>
        </is>
      </c>
      <c r="H3" s="4" t="inlineStr">
        <is>
          <t>2.50%</t>
        </is>
      </c>
    </row>
    <row r="4">
      <c r="A4" s="4" t="inlineStr">
        <is>
          <t>Debt maturity</t>
        </is>
      </c>
      <c r="E4" s="4" t="inlineStr">
        <is>
          <t>Aug. 12,
		2020</t>
        </is>
      </c>
      <c r="F4" s="4" t="inlineStr">
        <is>
          <t>Dec. 31,
		2019</t>
        </is>
      </c>
      <c r="H4" s="4" t="inlineStr">
        <is>
          <t>Jul. 15,
		2020</t>
        </is>
      </c>
    </row>
    <row r="5">
      <c r="A5" s="4" t="inlineStr">
        <is>
          <t>Monthly lease payment</t>
        </is>
      </c>
      <c r="E5" s="5" t="n">
        <v>1500</v>
      </c>
      <c r="F5" s="5" t="n">
        <v>1500</v>
      </c>
    </row>
    <row r="6">
      <c r="A6" s="4" t="inlineStr">
        <is>
          <t>Operating Leases, Rent Expense</t>
        </is>
      </c>
      <c r="C6" s="5" t="n">
        <v>29131</v>
      </c>
      <c r="D6" s="5" t="n">
        <v>5150</v>
      </c>
      <c r="E6" s="5" t="n">
        <v>95925</v>
      </c>
      <c r="F6" s="6" t="n">
        <v>18000</v>
      </c>
      <c r="G6" s="5" t="n">
        <v>35583</v>
      </c>
    </row>
    <row r="7">
      <c r="A7" s="4" t="inlineStr">
        <is>
          <t>Lease expiration date</t>
        </is>
      </c>
      <c r="B7" s="4" t="inlineStr">
        <is>
          <t>Jun. 30,
		2021</t>
        </is>
      </c>
    </row>
    <row r="8">
      <c r="A8" s="4" t="inlineStr">
        <is>
          <t>Weighted average remaining lease term</t>
        </is>
      </c>
      <c r="C8" s="4" t="inlineStr">
        <is>
          <t>1 year 6 months</t>
        </is>
      </c>
      <c r="E8" s="4" t="inlineStr">
        <is>
          <t>1 year 6 months</t>
        </is>
      </c>
    </row>
    <row r="9">
      <c r="A9" s="4" t="inlineStr">
        <is>
          <t>Financial Institution [Member]</t>
        </is>
      </c>
    </row>
    <row r="10">
      <c r="A10" s="4" t="inlineStr">
        <is>
          <t>Notes Payable</t>
        </is>
      </c>
      <c r="C10" s="5" t="n">
        <v>724</v>
      </c>
      <c r="E10" s="5" t="n">
        <v>724</v>
      </c>
      <c r="F10" s="5" t="n">
        <v>153</v>
      </c>
    </row>
    <row r="11">
      <c r="A11" s="4" t="inlineStr">
        <is>
          <t>Debt maturity</t>
        </is>
      </c>
      <c r="E11" s="4" t="inlineStr">
        <is>
          <t>Jul. 31,
		2020</t>
        </is>
      </c>
      <c r="F11" s="4" t="inlineStr">
        <is>
          <t>Jun. 30,
		2022</t>
        </is>
      </c>
    </row>
    <row r="12">
      <c r="A12" s="4" t="inlineStr">
        <is>
          <t>Monthly lease payment</t>
        </is>
      </c>
      <c r="E12" s="5" t="n">
        <v>18080</v>
      </c>
    </row>
    <row r="13">
      <c r="A13" s="4" t="inlineStr">
        <is>
          <t>Lease term</t>
        </is>
      </c>
      <c r="C13" s="4" t="inlineStr">
        <is>
          <t>5 years</t>
        </is>
      </c>
      <c r="E13" s="4" t="inlineStr">
        <is>
          <t>5 years</t>
        </is>
      </c>
      <c r="F13" s="4" t="inlineStr">
        <is>
          <t>5 years</t>
        </is>
      </c>
    </row>
    <row r="14">
      <c r="A14" s="4" t="inlineStr">
        <is>
          <t>Lease expiration date</t>
        </is>
      </c>
      <c r="E14" s="4" t="inlineStr">
        <is>
          <t>Dec. 31,
		2021</t>
        </is>
      </c>
    </row>
    <row r="15">
      <c r="A15" s="4" t="inlineStr">
        <is>
          <t>Financial Institution [Member] | Financing lease [Member]</t>
        </is>
      </c>
    </row>
    <row r="16">
      <c r="A16" s="4" t="inlineStr">
        <is>
          <t>Interest rate</t>
        </is>
      </c>
      <c r="C16" s="4" t="inlineStr">
        <is>
          <t>8.99%</t>
        </is>
      </c>
      <c r="E16" s="4" t="inlineStr">
        <is>
          <t>8.99%</t>
        </is>
      </c>
    </row>
    <row r="17">
      <c r="A17" s="4" t="inlineStr">
        <is>
          <t>Monthly lease payment</t>
        </is>
      </c>
      <c r="E17" s="5" t="n">
        <v>679</v>
      </c>
    </row>
    <row r="18">
      <c r="A18" s="4" t="inlineStr">
        <is>
          <t>Lease term</t>
        </is>
      </c>
      <c r="C18" s="4" t="inlineStr">
        <is>
          <t>6 years</t>
        </is>
      </c>
      <c r="E18" s="4" t="inlineStr">
        <is>
          <t>6 years</t>
        </is>
      </c>
    </row>
    <row r="19">
      <c r="A19" s="4" t="inlineStr">
        <is>
          <t>Lease expiration date</t>
        </is>
      </c>
      <c r="E19" s="4" t="inlineStr">
        <is>
          <t>Dec. 31,
		2025</t>
        </is>
      </c>
    </row>
    <row r="20">
      <c r="A20" s="4" t="inlineStr">
        <is>
          <t>Financial Institution [Member] | Minimum [Member]</t>
        </is>
      </c>
    </row>
    <row r="21">
      <c r="A21" s="4" t="inlineStr">
        <is>
          <t>Notes Payable</t>
        </is>
      </c>
      <c r="C21" s="5" t="n">
        <v>263</v>
      </c>
      <c r="E21" s="5" t="n">
        <v>263</v>
      </c>
      <c r="F21" s="5" t="n">
        <v>253</v>
      </c>
    </row>
    <row r="22">
      <c r="A22" s="4" t="inlineStr">
        <is>
          <t>Interest rate</t>
        </is>
      </c>
      <c r="C22" s="4" t="inlineStr">
        <is>
          <t>4.50%</t>
        </is>
      </c>
      <c r="E22" s="4" t="inlineStr">
        <is>
          <t>4.50%</t>
        </is>
      </c>
      <c r="F22" s="4" t="inlineStr">
        <is>
          <t>4.00%</t>
        </is>
      </c>
    </row>
    <row r="23">
      <c r="A23" s="4" t="inlineStr">
        <is>
          <t>Debt maturity</t>
        </is>
      </c>
      <c r="E23" s="4" t="inlineStr">
        <is>
          <t>Jul. 31,
		2019</t>
        </is>
      </c>
      <c r="F23" s="4" t="inlineStr">
        <is>
          <t>Jul. 31,
		2019</t>
        </is>
      </c>
    </row>
    <row r="24">
      <c r="A24" s="4" t="inlineStr">
        <is>
          <t>Monthly lease payment</t>
        </is>
      </c>
      <c r="E24" s="5" t="n">
        <v>4530</v>
      </c>
    </row>
    <row r="25">
      <c r="A25" s="4" t="inlineStr">
        <is>
          <t>Lease term</t>
        </is>
      </c>
      <c r="C25" s="4" t="inlineStr">
        <is>
          <t>2 years</t>
        </is>
      </c>
      <c r="E25" s="4" t="inlineStr">
        <is>
          <t>2 years</t>
        </is>
      </c>
    </row>
    <row r="26">
      <c r="A26" s="4" t="inlineStr">
        <is>
          <t>Financial Institution [Member] | Maximum [Member]</t>
        </is>
      </c>
    </row>
    <row r="27">
      <c r="A27" s="4" t="inlineStr">
        <is>
          <t>Notes Payable</t>
        </is>
      </c>
      <c r="C27" s="5" t="n">
        <v>461</v>
      </c>
      <c r="E27" s="5" t="n">
        <v>461</v>
      </c>
      <c r="F27" s="5" t="n">
        <v>461</v>
      </c>
    </row>
    <row r="28">
      <c r="A28" s="4" t="inlineStr">
        <is>
          <t>Interest rate</t>
        </is>
      </c>
      <c r="C28" s="4" t="inlineStr">
        <is>
          <t>4.75%</t>
        </is>
      </c>
      <c r="E28" s="4" t="inlineStr">
        <is>
          <t>4.75%</t>
        </is>
      </c>
      <c r="F28" s="4" t="inlineStr">
        <is>
          <t>4.75%</t>
        </is>
      </c>
    </row>
    <row r="29">
      <c r="A29" s="4" t="inlineStr">
        <is>
          <t>Debt maturity</t>
        </is>
      </c>
      <c r="F29" s="4" t="inlineStr">
        <is>
          <t>Jul. 31,
		2020</t>
        </is>
      </c>
    </row>
    <row r="30">
      <c r="A30" s="4" t="inlineStr">
        <is>
          <t>Monthly lease payment</t>
        </is>
      </c>
      <c r="E30" s="5" t="n">
        <v>1413</v>
      </c>
    </row>
    <row r="31">
      <c r="A31" s="4" t="inlineStr">
        <is>
          <t>Lease term</t>
        </is>
      </c>
      <c r="C31" s="4" t="inlineStr">
        <is>
          <t>3 years</t>
        </is>
      </c>
      <c r="E31"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Schedule of Operating Lease Right-of-Use Assets and Operating Lease Liabilities) (Details) - USD ($)</t>
        </is>
      </c>
      <c r="B1" s="2" t="inlineStr">
        <is>
          <t>Mar. 31, 2020</t>
        </is>
      </c>
      <c r="C1" s="2" t="inlineStr">
        <is>
          <t>Jun. 30, 2019</t>
        </is>
      </c>
    </row>
    <row r="2">
      <c r="A2" s="3" t="inlineStr">
        <is>
          <t>Right-of-use assets:</t>
        </is>
      </c>
    </row>
    <row r="3">
      <c r="A3" s="4" t="inlineStr">
        <is>
          <t>Operating right-of-use asset</t>
        </is>
      </c>
      <c r="B3" s="5" t="n">
        <v>95426</v>
      </c>
      <c r="C3" s="4" t="inlineStr">
        <is>
          <t xml:space="preserve"> </t>
        </is>
      </c>
    </row>
    <row r="4">
      <c r="A4" s="3" t="inlineStr">
        <is>
          <t>Operating lease liabilities:</t>
        </is>
      </c>
    </row>
    <row r="5">
      <c r="A5" s="4" t="inlineStr">
        <is>
          <t>Current portion of long term notes payable</t>
        </is>
      </c>
      <c r="B5" s="6" t="n">
        <v>56926</v>
      </c>
    </row>
    <row r="6">
      <c r="A6" s="4" t="inlineStr">
        <is>
          <t>Notes payable, less current portion</t>
        </is>
      </c>
      <c r="B6" s="6" t="n">
        <v>38500</v>
      </c>
    </row>
    <row r="7">
      <c r="A7" s="4" t="inlineStr">
        <is>
          <t>Total operating lease liabilities</t>
        </is>
      </c>
      <c r="B7" s="5" t="n">
        <v>954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Agreements (Schedule of Operating Leases) (Details) - USD ($)</t>
        </is>
      </c>
      <c r="B1" s="2" t="inlineStr">
        <is>
          <t>Mar. 31, 2020</t>
        </is>
      </c>
      <c r="C1" s="2" t="inlineStr">
        <is>
          <t>Jul. 03, 2019</t>
        </is>
      </c>
    </row>
    <row r="2">
      <c r="A2" s="3" t="inlineStr">
        <is>
          <t>Leases [Abstract]</t>
        </is>
      </c>
    </row>
    <row r="3">
      <c r="A3" s="4" t="inlineStr">
        <is>
          <t>2021</t>
        </is>
      </c>
      <c r="B3" s="5" t="n">
        <v>81926</v>
      </c>
    </row>
    <row r="4">
      <c r="A4" s="4" t="inlineStr">
        <is>
          <t>2022</t>
        </is>
      </c>
      <c r="B4" s="6" t="n">
        <v>13500</v>
      </c>
      <c r="C4" s="5" t="n">
        <v>36000</v>
      </c>
    </row>
    <row r="5">
      <c r="A5" s="4" t="inlineStr">
        <is>
          <t>Total operating lease payments</t>
        </is>
      </c>
      <c r="B5" s="5" t="n">
        <v>954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74" customWidth="1" min="13" max="13"/>
    <col width="14" customWidth="1" min="14" max="14"/>
  </cols>
  <sheetData>
    <row r="1">
      <c r="A1" s="1" t="inlineStr">
        <is>
          <t>Equity (Details) - USD ($)</t>
        </is>
      </c>
      <c r="B1" s="2" t="inlineStr">
        <is>
          <t>Feb. 06, 2019</t>
        </is>
      </c>
      <c r="C1" s="2" t="inlineStr">
        <is>
          <t>Mar. 31, 2020</t>
        </is>
      </c>
      <c r="D1" s="2" t="inlineStr">
        <is>
          <t>Feb. 29, 2020</t>
        </is>
      </c>
      <c r="E1" s="2" t="inlineStr">
        <is>
          <t>Jan. 31, 2020</t>
        </is>
      </c>
      <c r="F1" s="2" t="inlineStr">
        <is>
          <t>Mar. 31, 2019</t>
        </is>
      </c>
      <c r="G1" s="2" t="inlineStr">
        <is>
          <t>May 31, 2018</t>
        </is>
      </c>
      <c r="H1" s="2" t="inlineStr">
        <is>
          <t>Apr. 30, 2018</t>
        </is>
      </c>
      <c r="I1" s="2" t="inlineStr">
        <is>
          <t>Mar. 31, 2018</t>
        </is>
      </c>
      <c r="J1" s="2" t="inlineStr">
        <is>
          <t>Jun. 30, 2018</t>
        </is>
      </c>
      <c r="K1" s="2" t="inlineStr">
        <is>
          <t>Mar. 31, 2020</t>
        </is>
      </c>
      <c r="L1" s="2" t="inlineStr">
        <is>
          <t>Mar. 31, 2019</t>
        </is>
      </c>
      <c r="M1" s="2" t="inlineStr">
        <is>
          <t>Jun. 30, 2019</t>
        </is>
      </c>
      <c r="N1" s="2" t="inlineStr">
        <is>
          <t>Mar. 31, 2018</t>
        </is>
      </c>
    </row>
    <row r="2">
      <c r="A2" s="3" t="inlineStr">
        <is>
          <t>Class of Stock [Line Items]</t>
        </is>
      </c>
    </row>
    <row r="3">
      <c r="A3" s="4" t="inlineStr">
        <is>
          <t>Reverse stock split</t>
        </is>
      </c>
      <c r="M3" s="4" t="inlineStr">
        <is>
          <t>every 350 shares of common stockoutstanding (1:350 Reverse Stock Split).</t>
        </is>
      </c>
    </row>
    <row r="4">
      <c r="A4" s="4" t="inlineStr">
        <is>
          <t>Share Issued</t>
        </is>
      </c>
      <c r="G4" s="6" t="n">
        <v>50000</v>
      </c>
    </row>
    <row r="5">
      <c r="A5" s="4" t="inlineStr">
        <is>
          <t>Proceeds from shares issuance</t>
        </is>
      </c>
      <c r="J5" s="5" t="n">
        <v>1367500</v>
      </c>
      <c r="K5" s="4" t="inlineStr">
        <is>
          <t xml:space="preserve"> </t>
        </is>
      </c>
      <c r="L5" s="5" t="n">
        <v>637000</v>
      </c>
      <c r="M5" s="5" t="n">
        <v>637000</v>
      </c>
      <c r="N5" s="5" t="n">
        <v>60000</v>
      </c>
    </row>
    <row r="6">
      <c r="A6" s="4" t="inlineStr">
        <is>
          <t>Reverse Stock Split shares issued</t>
        </is>
      </c>
      <c r="J6" s="6" t="n">
        <v>3018</v>
      </c>
      <c r="M6" s="6" t="n">
        <v>910</v>
      </c>
      <c r="N6" s="6" t="n">
        <v>32226</v>
      </c>
    </row>
    <row r="7">
      <c r="A7" s="4" t="inlineStr">
        <is>
          <t>Share issued value</t>
        </is>
      </c>
      <c r="G7" s="5" t="n">
        <v>100000</v>
      </c>
      <c r="J7" s="5" t="n">
        <v>1367500</v>
      </c>
      <c r="K7" s="6" t="n">
        <v>100000</v>
      </c>
      <c r="M7" s="5" t="n">
        <v>637000</v>
      </c>
      <c r="N7" s="5" t="n">
        <v>60000</v>
      </c>
    </row>
    <row r="8">
      <c r="A8" s="4" t="inlineStr">
        <is>
          <t>Consideration amount</t>
        </is>
      </c>
      <c r="M8" s="5" t="n">
        <v>302271</v>
      </c>
    </row>
    <row r="9">
      <c r="A9" s="4" t="inlineStr">
        <is>
          <t>Repayment of convertible note</t>
        </is>
      </c>
      <c r="J9" s="4" t="inlineStr">
        <is>
          <t xml:space="preserve"> </t>
        </is>
      </c>
      <c r="K9" s="5" t="n">
        <v>655076</v>
      </c>
      <c r="L9" s="4" t="inlineStr">
        <is>
          <t xml:space="preserve"> </t>
        </is>
      </c>
    </row>
    <row r="10">
      <c r="A10" s="4" t="inlineStr">
        <is>
          <t>Shares repurchased during period</t>
        </is>
      </c>
      <c r="B10" s="6" t="n">
        <v>38625</v>
      </c>
    </row>
    <row r="11">
      <c r="A11" s="4" t="inlineStr">
        <is>
          <t>Shares cancelled during period</t>
        </is>
      </c>
      <c r="F11" s="6" t="n">
        <v>60000</v>
      </c>
    </row>
    <row r="12">
      <c r="A12" s="4" t="inlineStr">
        <is>
          <t>Preferred stock, shares authorized</t>
        </is>
      </c>
      <c r="C12" s="6" t="n">
        <v>200000000</v>
      </c>
      <c r="J12" s="6" t="n">
        <v>200000000</v>
      </c>
      <c r="K12" s="6" t="n">
        <v>200000000</v>
      </c>
      <c r="M12" s="6" t="n">
        <v>200000000</v>
      </c>
    </row>
    <row r="13">
      <c r="A13" s="4" t="inlineStr">
        <is>
          <t>Shareholders [Member]</t>
        </is>
      </c>
    </row>
    <row r="14">
      <c r="A14" s="3" t="inlineStr">
        <is>
          <t>Class of Stock [Line Items]</t>
        </is>
      </c>
    </row>
    <row r="15">
      <c r="A15" s="4" t="inlineStr">
        <is>
          <t>Ownership percentage</t>
        </is>
      </c>
      <c r="M15" s="4" t="inlineStr">
        <is>
          <t>7.00%</t>
        </is>
      </c>
    </row>
    <row r="16">
      <c r="A16" s="4" t="inlineStr">
        <is>
          <t>Preferred Class C [Member]</t>
        </is>
      </c>
    </row>
    <row r="17">
      <c r="A17" s="3" t="inlineStr">
        <is>
          <t>Class of Stock [Line Items]</t>
        </is>
      </c>
    </row>
    <row r="18">
      <c r="A18" s="4" t="inlineStr">
        <is>
          <t>Ownership percentage</t>
        </is>
      </c>
      <c r="M18" s="4" t="inlineStr">
        <is>
          <t>89.00%</t>
        </is>
      </c>
    </row>
    <row r="19">
      <c r="A19" s="4" t="inlineStr">
        <is>
          <t>Preferred stock, shares authorized</t>
        </is>
      </c>
      <c r="C19" s="6" t="n">
        <v>9000000</v>
      </c>
      <c r="J19" s="6" t="n">
        <v>9000000</v>
      </c>
      <c r="K19" s="6" t="n">
        <v>9000000</v>
      </c>
      <c r="M19" s="6" t="n">
        <v>9000000</v>
      </c>
    </row>
    <row r="20">
      <c r="A20" s="4" t="inlineStr">
        <is>
          <t>Convertible debt holders [Member]</t>
        </is>
      </c>
    </row>
    <row r="21">
      <c r="A21" s="3" t="inlineStr">
        <is>
          <t>Class of Stock [Line Items]</t>
        </is>
      </c>
    </row>
    <row r="22">
      <c r="A22" s="4" t="inlineStr">
        <is>
          <t>Ownership percentage</t>
        </is>
      </c>
      <c r="M22" s="4" t="inlineStr">
        <is>
          <t>4.00%</t>
        </is>
      </c>
    </row>
    <row r="23">
      <c r="A23" s="4" t="inlineStr">
        <is>
          <t>Private Placement [Member]</t>
        </is>
      </c>
    </row>
    <row r="24">
      <c r="A24" s="3" t="inlineStr">
        <is>
          <t>Class of Stock [Line Items]</t>
        </is>
      </c>
    </row>
    <row r="25">
      <c r="A25" s="4" t="inlineStr">
        <is>
          <t>Sale of Stock, Price Per Share</t>
        </is>
      </c>
      <c r="I25" s="5" t="n">
        <v>2</v>
      </c>
      <c r="N25" s="5" t="n">
        <v>2</v>
      </c>
    </row>
    <row r="26">
      <c r="A26" s="4" t="inlineStr">
        <is>
          <t>Share Issued</t>
        </is>
      </c>
      <c r="I26" s="6" t="n">
        <v>1500000</v>
      </c>
    </row>
    <row r="27">
      <c r="A27" s="4" t="inlineStr">
        <is>
          <t>Stock Plan [Member]</t>
        </is>
      </c>
    </row>
    <row r="28">
      <c r="A28" s="3" t="inlineStr">
        <is>
          <t>Class of Stock [Line Items]</t>
        </is>
      </c>
    </row>
    <row r="29">
      <c r="A29" s="4" t="inlineStr">
        <is>
          <t>Shares awarded under stock plan</t>
        </is>
      </c>
      <c r="F29" s="6" t="n">
        <v>510000</v>
      </c>
      <c r="K29" s="6" t="n">
        <v>965000</v>
      </c>
      <c r="M29" s="6" t="n">
        <v>510000</v>
      </c>
    </row>
    <row r="30">
      <c r="A30" s="4" t="inlineStr">
        <is>
          <t>Related Party [Member]</t>
        </is>
      </c>
    </row>
    <row r="31">
      <c r="A31" s="3" t="inlineStr">
        <is>
          <t>Class of Stock [Line Items]</t>
        </is>
      </c>
    </row>
    <row r="32">
      <c r="A32" s="4" t="inlineStr">
        <is>
          <t>Reverse Stock Split shares issued</t>
        </is>
      </c>
      <c r="G32" s="6" t="n">
        <v>143</v>
      </c>
    </row>
    <row r="33">
      <c r="A33" s="4" t="inlineStr">
        <is>
          <t>Share issued value</t>
        </is>
      </c>
      <c r="G33" s="5" t="n">
        <v>100000</v>
      </c>
    </row>
    <row r="34">
      <c r="A34" s="4" t="inlineStr">
        <is>
          <t>consulting services [Member]</t>
        </is>
      </c>
    </row>
    <row r="35">
      <c r="A35" s="3" t="inlineStr">
        <is>
          <t>Class of Stock [Line Items]</t>
        </is>
      </c>
    </row>
    <row r="36">
      <c r="A36" s="4" t="inlineStr">
        <is>
          <t>Share Issued</t>
        </is>
      </c>
      <c r="C36" s="6" t="n">
        <v>890000</v>
      </c>
      <c r="D36" s="6" t="n">
        <v>100000</v>
      </c>
      <c r="E36" s="6" t="n">
        <v>100000</v>
      </c>
      <c r="J36" s="6" t="n">
        <v>100</v>
      </c>
      <c r="M36" s="6" t="n">
        <v>346618</v>
      </c>
    </row>
    <row r="37">
      <c r="A37" s="4" t="inlineStr">
        <is>
          <t>Share issued value</t>
        </is>
      </c>
      <c r="C37" s="5" t="n">
        <v>11945</v>
      </c>
      <c r="D37" s="5" t="n">
        <v>6990</v>
      </c>
      <c r="E37" s="5" t="n">
        <v>13990</v>
      </c>
      <c r="J37" s="5" t="n">
        <v>70000</v>
      </c>
      <c r="M37" s="5" t="n">
        <v>800751</v>
      </c>
    </row>
    <row r="38">
      <c r="A38" s="4" t="inlineStr">
        <is>
          <t>Investor [Member]</t>
        </is>
      </c>
    </row>
    <row r="39">
      <c r="A39" s="3" t="inlineStr">
        <is>
          <t>Class of Stock [Line Items]</t>
        </is>
      </c>
    </row>
    <row r="40">
      <c r="A40" s="4" t="inlineStr">
        <is>
          <t>Warrant exercised</t>
        </is>
      </c>
      <c r="F40" s="6" t="n">
        <v>381944</v>
      </c>
      <c r="L40" s="6" t="n">
        <v>381944</v>
      </c>
    </row>
    <row r="41">
      <c r="A41" s="4" t="inlineStr">
        <is>
          <t>Consultant [Member]</t>
        </is>
      </c>
    </row>
    <row r="42">
      <c r="A42" s="3" t="inlineStr">
        <is>
          <t>Class of Stock [Line Items]</t>
        </is>
      </c>
    </row>
    <row r="43">
      <c r="A43" s="4" t="inlineStr">
        <is>
          <t>Share Issued</t>
        </is>
      </c>
      <c r="G43" s="6" t="n">
        <v>100</v>
      </c>
      <c r="H43" s="6" t="n">
        <v>100</v>
      </c>
    </row>
    <row r="44">
      <c r="A44" s="4" t="inlineStr">
        <is>
          <t>Proceeds from shares issuance</t>
        </is>
      </c>
      <c r="G44" s="5" t="n">
        <v>70000</v>
      </c>
      <c r="H44" s="5" t="n">
        <v>70000</v>
      </c>
    </row>
    <row r="45">
      <c r="A45" s="4" t="inlineStr">
        <is>
          <t>Common stock, par value</t>
        </is>
      </c>
      <c r="G45" s="9" t="n">
        <v>0.0001</v>
      </c>
      <c r="H45" s="9" t="n">
        <v>0.0001</v>
      </c>
    </row>
    <row r="46">
      <c r="A46" s="4" t="inlineStr">
        <is>
          <t>Employees, Management And Former Members of Board of Directors [Member]</t>
        </is>
      </c>
    </row>
    <row r="47">
      <c r="A47" s="3" t="inlineStr">
        <is>
          <t>Class of Stock [Line Items]</t>
        </is>
      </c>
    </row>
    <row r="48">
      <c r="A48" s="4" t="inlineStr">
        <is>
          <t>Share Issued</t>
        </is>
      </c>
      <c r="G48" s="6" t="n">
        <v>822</v>
      </c>
    </row>
    <row r="49">
      <c r="A49" s="4" t="inlineStr">
        <is>
          <t>Proceeds from shares issuance</t>
        </is>
      </c>
      <c r="G49" s="5" t="n">
        <v>575200</v>
      </c>
    </row>
    <row r="50">
      <c r="A50" s="4" t="inlineStr">
        <is>
          <t>Common stock, par value</t>
        </is>
      </c>
      <c r="G50" s="9" t="n">
        <v>0.0001</v>
      </c>
    </row>
    <row r="51">
      <c r="A51" s="4" t="inlineStr">
        <is>
          <t>Convertible Debt [Member]</t>
        </is>
      </c>
    </row>
    <row r="52">
      <c r="A52" s="3" t="inlineStr">
        <is>
          <t>Class of Stock [Line Items]</t>
        </is>
      </c>
    </row>
    <row r="53">
      <c r="A53" s="4" t="inlineStr">
        <is>
          <t>Common shares issued for debt reduction</t>
        </is>
      </c>
      <c r="C53" s="6" t="n">
        <v>85586940</v>
      </c>
      <c r="D53" s="6" t="n">
        <v>5113855</v>
      </c>
      <c r="E53" s="6" t="n">
        <v>2514782</v>
      </c>
    </row>
    <row r="54">
      <c r="A54" s="4" t="inlineStr">
        <is>
          <t>Common shares issued for debt reduction value</t>
        </is>
      </c>
      <c r="C54" s="5" t="n">
        <v>1522153</v>
      </c>
      <c r="D54" s="5" t="n">
        <v>243169</v>
      </c>
      <c r="E54" s="5" t="n">
        <v>436629</v>
      </c>
    </row>
    <row r="55">
      <c r="A55" s="4" t="inlineStr">
        <is>
          <t>Compensation [Member]</t>
        </is>
      </c>
    </row>
    <row r="56">
      <c r="A56" s="3" t="inlineStr">
        <is>
          <t>Class of Stock [Line Items]</t>
        </is>
      </c>
    </row>
    <row r="57">
      <c r="A57" s="4" t="inlineStr">
        <is>
          <t>Share Issued</t>
        </is>
      </c>
      <c r="E57" s="6" t="n">
        <v>100000</v>
      </c>
    </row>
    <row r="58">
      <c r="A58" s="4" t="inlineStr">
        <is>
          <t>Share issued value</t>
        </is>
      </c>
      <c r="E58" s="5" t="n">
        <v>14990</v>
      </c>
    </row>
    <row r="59">
      <c r="A59" s="4" t="inlineStr">
        <is>
          <t>Warrant holders [Member]</t>
        </is>
      </c>
    </row>
    <row r="60">
      <c r="A60" s="3" t="inlineStr">
        <is>
          <t>Class of Stock [Line Items]</t>
        </is>
      </c>
    </row>
    <row r="61">
      <c r="A61" s="4" t="inlineStr">
        <is>
          <t>Share Issued</t>
        </is>
      </c>
      <c r="C61" s="6" t="n">
        <v>21914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 width="14" customWidth="1" min="5" max="5"/>
  </cols>
  <sheetData>
    <row r="1">
      <c r="A1" s="1" t="inlineStr">
        <is>
          <t>Income Taxes (Narrative) (Details)</t>
        </is>
      </c>
      <c r="B1" s="2" t="inlineStr">
        <is>
          <t>1 Months Ended</t>
        </is>
      </c>
      <c r="C1" s="2" t="inlineStr">
        <is>
          <t>3 Months Ended</t>
        </is>
      </c>
      <c r="D1" s="2" t="inlineStr">
        <is>
          <t>12 Months Ended</t>
        </is>
      </c>
    </row>
    <row r="2">
      <c r="B2" s="2" t="inlineStr">
        <is>
          <t>Jun. 22, 2018</t>
        </is>
      </c>
      <c r="C2" s="2" t="inlineStr">
        <is>
          <t>Jun. 30, 2018</t>
        </is>
      </c>
      <c r="D2" s="2" t="inlineStr">
        <is>
          <t>Jun. 30, 2019</t>
        </is>
      </c>
      <c r="E2" s="2" t="inlineStr">
        <is>
          <t>Mar. 31, 2018</t>
        </is>
      </c>
    </row>
    <row r="3">
      <c r="A3" s="3" t="inlineStr">
        <is>
          <t>Operating Loss Carryforwards [Line Items]</t>
        </is>
      </c>
    </row>
    <row r="4">
      <c r="A4" s="4" t="inlineStr">
        <is>
          <t>Corporate income tax rate</t>
        </is>
      </c>
      <c r="C4" s="4" t="inlineStr">
        <is>
          <t>21.00%</t>
        </is>
      </c>
      <c r="D4" s="4" t="inlineStr">
        <is>
          <t>21.00%</t>
        </is>
      </c>
      <c r="E4" s="4" t="inlineStr">
        <is>
          <t>21.00%</t>
        </is>
      </c>
    </row>
    <row r="5">
      <c r="A5" s="4" t="inlineStr">
        <is>
          <t>Minimum [Member]</t>
        </is>
      </c>
    </row>
    <row r="6">
      <c r="A6" s="3" t="inlineStr">
        <is>
          <t>Operating Loss Carryforwards [Line Items]</t>
        </is>
      </c>
    </row>
    <row r="7">
      <c r="A7" s="4" t="inlineStr">
        <is>
          <t>Corporate income tax rate</t>
        </is>
      </c>
      <c r="B7" s="4" t="inlineStr">
        <is>
          <t>21.00%</t>
        </is>
      </c>
    </row>
    <row r="8">
      <c r="A8" s="4" t="inlineStr">
        <is>
          <t>Operating loss carryforwards expiration date</t>
        </is>
      </c>
      <c r="D8" s="4" t="inlineStr">
        <is>
          <t>Jun. 30,
		2020</t>
        </is>
      </c>
    </row>
    <row r="9">
      <c r="A9" s="4" t="inlineStr">
        <is>
          <t>Maximum [Member]</t>
        </is>
      </c>
    </row>
    <row r="10">
      <c r="A10" s="3" t="inlineStr">
        <is>
          <t>Operating Loss Carryforwards [Line Items]</t>
        </is>
      </c>
    </row>
    <row r="11">
      <c r="A11" s="4" t="inlineStr">
        <is>
          <t>Corporate income tax rate</t>
        </is>
      </c>
      <c r="B11" s="4" t="inlineStr">
        <is>
          <t>35.00%</t>
        </is>
      </c>
    </row>
    <row r="12">
      <c r="A12" s="4" t="inlineStr">
        <is>
          <t>Operating loss carryforwards expiration date</t>
        </is>
      </c>
      <c r="D12" s="4" t="inlineStr">
        <is>
          <t>Jun. 30,
		2038</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Schedule of Effective Tax Rate Differed from Federal Statutory Income Tax Rate) (Details)</t>
        </is>
      </c>
      <c r="B1" s="2" t="inlineStr">
        <is>
          <t>3 Months Ended</t>
        </is>
      </c>
      <c r="C1" s="2" t="inlineStr">
        <is>
          <t>12 Months Ended</t>
        </is>
      </c>
    </row>
    <row r="2">
      <c r="B2" s="2" t="inlineStr">
        <is>
          <t>Jun. 30, 2018</t>
        </is>
      </c>
      <c r="C2" s="2" t="inlineStr">
        <is>
          <t>Jun. 30, 2019</t>
        </is>
      </c>
      <c r="D2" s="2" t="inlineStr">
        <is>
          <t>Mar.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 net of federal tax effect</t>
        </is>
      </c>
      <c r="B5" s="4" t="inlineStr">
        <is>
          <t>5.75%</t>
        </is>
      </c>
      <c r="C5" s="4" t="inlineStr">
        <is>
          <t>5.75%</t>
        </is>
      </c>
      <c r="D5" s="4" t="inlineStr">
        <is>
          <t>5.75%</t>
        </is>
      </c>
    </row>
    <row r="6">
      <c r="A6" s="4" t="inlineStr">
        <is>
          <t>Valuation allowance</t>
        </is>
      </c>
      <c r="B6" s="4" t="inlineStr">
        <is>
          <t>(27.00%)</t>
        </is>
      </c>
      <c r="C6" s="4" t="inlineStr">
        <is>
          <t>(27.00%)</t>
        </is>
      </c>
      <c r="D6" s="4" t="inlineStr">
        <is>
          <t>(27.00%)</t>
        </is>
      </c>
    </row>
    <row r="7">
      <c r="A7" s="4" t="inlineStr">
        <is>
          <t>Effective tax rate</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t>
        </is>
      </c>
      <c r="B1" s="2" t="inlineStr">
        <is>
          <t>Mar. 31, 2020</t>
        </is>
      </c>
      <c r="C1" s="2" t="inlineStr">
        <is>
          <t>Jun. 30, 2019</t>
        </is>
      </c>
      <c r="D1" s="2" t="inlineStr">
        <is>
          <t>Jun. 30, 2018</t>
        </is>
      </c>
    </row>
    <row r="2">
      <c r="A2" s="4" t="inlineStr">
        <is>
          <t>Less valuation allowance</t>
        </is>
      </c>
      <c r="B2" s="5" t="n">
        <v>-5630200</v>
      </c>
      <c r="C2" s="5" t="n">
        <v>-3846400</v>
      </c>
      <c r="D2" s="5" t="n">
        <v>-2800800</v>
      </c>
    </row>
    <row r="3">
      <c r="A3" s="4" t="inlineStr">
        <is>
          <t>Net Deferred Tax Assets</t>
        </is>
      </c>
      <c r="C3" s="4" t="inlineStr">
        <is>
          <t xml:space="preserve"> </t>
        </is>
      </c>
      <c r="D3" s="4" t="inlineStr">
        <is>
          <t xml:space="preserve"> </t>
        </is>
      </c>
    </row>
    <row r="4">
      <c r="A4" s="4" t="inlineStr">
        <is>
          <t>Federal [Member]</t>
        </is>
      </c>
    </row>
    <row r="5">
      <c r="A5" s="4" t="inlineStr">
        <is>
          <t>Deferred tax assets</t>
        </is>
      </c>
      <c r="B5" s="6" t="n">
        <v>4362300</v>
      </c>
      <c r="C5" s="6" t="n">
        <v>2980100</v>
      </c>
      <c r="D5" s="6" t="n">
        <v>2205200</v>
      </c>
    </row>
    <row r="6">
      <c r="A6" s="4" t="inlineStr">
        <is>
          <t>Less valuation allowance</t>
        </is>
      </c>
      <c r="B6" s="6" t="n">
        <v>-4362300</v>
      </c>
      <c r="C6" s="6" t="n">
        <v>-2980100</v>
      </c>
      <c r="D6" s="6" t="n">
        <v>-2205200</v>
      </c>
    </row>
    <row r="7">
      <c r="A7" s="4" t="inlineStr">
        <is>
          <t>Deferred tax liabilities</t>
        </is>
      </c>
      <c r="B7" s="4" t="inlineStr">
        <is>
          <t xml:space="preserve"> </t>
        </is>
      </c>
      <c r="C7" s="4" t="inlineStr">
        <is>
          <t xml:space="preserve"> </t>
        </is>
      </c>
      <c r="D7" s="4" t="inlineStr">
        <is>
          <t xml:space="preserve"> </t>
        </is>
      </c>
    </row>
    <row r="8">
      <c r="A8" s="4" t="inlineStr">
        <is>
          <t>Net Deferred Tax Assets</t>
        </is>
      </c>
      <c r="B8" s="4" t="inlineStr">
        <is>
          <t xml:space="preserve"> </t>
        </is>
      </c>
      <c r="C8" s="4" t="inlineStr">
        <is>
          <t xml:space="preserve"> </t>
        </is>
      </c>
      <c r="D8" s="4" t="inlineStr">
        <is>
          <t xml:space="preserve"> </t>
        </is>
      </c>
    </row>
    <row r="9">
      <c r="A9" s="4" t="inlineStr">
        <is>
          <t>State [Member]</t>
        </is>
      </c>
    </row>
    <row r="10">
      <c r="A10" s="4" t="inlineStr">
        <is>
          <t>Deferred tax assets</t>
        </is>
      </c>
      <c r="B10" s="6" t="n">
        <v>1267900</v>
      </c>
      <c r="C10" s="6" t="n">
        <v>866300</v>
      </c>
      <c r="D10" s="6" t="n">
        <v>595600</v>
      </c>
    </row>
    <row r="11">
      <c r="A11" s="4" t="inlineStr">
        <is>
          <t>Less valuation allowance</t>
        </is>
      </c>
      <c r="B11" s="6" t="n">
        <v>-1267900</v>
      </c>
      <c r="C11" s="6" t="n">
        <v>-866300</v>
      </c>
      <c r="D11" s="6" t="n">
        <v>-595600</v>
      </c>
    </row>
    <row r="12">
      <c r="A12" s="4" t="inlineStr">
        <is>
          <t>Deferred tax liabilities</t>
        </is>
      </c>
      <c r="B12" s="4" t="inlineStr">
        <is>
          <t xml:space="preserve"> </t>
        </is>
      </c>
      <c r="C12" s="4" t="inlineStr">
        <is>
          <t xml:space="preserve"> </t>
        </is>
      </c>
      <c r="D12" s="4" t="inlineStr">
        <is>
          <t xml:space="preserve"> </t>
        </is>
      </c>
    </row>
    <row r="13">
      <c r="A13" s="4" t="inlineStr">
        <is>
          <t>Net Deferred Tax Assets</t>
        </is>
      </c>
      <c r="B13" s="4" t="inlineStr">
        <is>
          <t xml:space="preserve"> </t>
        </is>
      </c>
      <c r="C13" s="4" t="inlineStr">
        <is>
          <t xml:space="preserve"> </t>
        </is>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Summary of Significant Accounting Policies</t>
        </is>
      </c>
      <c r="B4" s="4" t="inlineStr">
        <is>
          <t>Note 1 - Summary of Significant Accounting Policies 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June 30, 2019 and should be read in conjunction with the audited consolidated financial statements and the notes thereto included in that report. Unless the context indicates otherwise, references to the Company mean Galaxy Next Generation, Inc. and its subsidiaries. There have been no significant changes in the Company's accounting policies from those disclosed in its Annual Report on Form 10-K except for those policies described below. With the global spread of the ongoing novel coronavirus (COVID-19) pandemic in the first quarter of 2020, the Company has implemented business continuity plans designed to address and mitigate the impact of the COVID-19 pandemic on its employees and business. While the Company revenue has not been negatively impacted at this time, given the global economic slowdown, and the other risks and uncertainties associated with the pandemic, the Company's business, financial condition, results of operations and growth prospects could be materially adversely affected. The extent to which the COVID-19 pandemic impacts the Company's business,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other countries, and the effectiveness of actions taken globally to contain and treat the disease. The global economic slowdown and the other risks and uncertainties associated with the pandemic could have a material adverse effect on our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 Acquisition On September 4, 2019, Galaxy entered into a stock purchase agreement with Interlock Concepts, Inc. (Concepts) and Ehlert Solutions Group, Inc. (Solutions). Under the stock purchase agreement, Galaxy acquired 100% of the outstanding capital stock of both Concepts and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The financial statements include the consolidated assets and liabilities of the combined company (collectively Galaxy Next Generation, Inc., FullCircle Registry, Inc., FullCircle Entertainment, Inc., Interlock Concepts, Inc., and Ehlert Solutions Group, Inc. referred to collectively as the Company) See Notes 5 and 12). Capital Structure In accordance with ASC 505, Equity, the Company's capital structure is as follows:
March 31, 2020 Authorized Issued Outstanding Common stock 4,000,000,000 135,589,685 135,551,060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19 Authorized Issued Outstanding Common stock 4,000,000,000 11,318,901 11,280,276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There is no publicly traded market for the preferred shares. There are 2,839,373,720 common shares reserved at March 31, 2020 under terms of the convertible debt agreements and Stock Plan (see Notes 4 and 13). There are 12,344,215 issued common shares that are restricted as of March 31, 2020. The shares may become free-trading after nine months of being held upon satisfaction of certain terms and regulatory conditions. Warranty The Company is negotiating a warranty settlement with one of its manufacturers. At March 31, 2020, the Company accrued $243,450 payable to this manufacturer to be paid over twenty-four months, with $97,379 recorded as a long-term portion of vendor payable. At June 30, 2019 the Company accrued $209,644 payable to this manufacturer, with $174,703 recorded as a long-term vendor payable. Accounts Receivable At March 31, 2020 and June 30, 2019, management determined no allowance was necessary. At March 31, 2020 and June 30, 2019, $926,358 and $247,007, respectively, of total accounts receivable were considered unbilled and recorded as deferred revenue. Inventories Management estimates $20,000 of obsolete or slow-moving inventory reserves at March 31, 2020 and June 30, 2019. Property and Equipment Depreciation expense was $10,011 and $38,220 for the three months ended March 31, 2020 and 2019, respectively. Depreciation expense was $27,855 and $216,642 for the nine months ended March 31, 2020 and 2019, respectively. Goodwill Goodwill at March 31, 2020 and June 30, 2019 is $834,220, and is attributed to the reverse merger of FullCircle Registry and the acquisition of Concepts and Solutions.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analysis of goodwill or whenever events or circumstances arise that indicate an impairment may exist, such as the loss of a key executive, adverse industry and economic conditions, or increased or unexpected competition.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densed consolidated statements of operations. Management of the Company determined that a triggering event to assess goodwill impairment occurred during the three months ended March 31, 2020 due to the separation of a key executive associated with their acquisition of Concepts and Solutions. While there was no single determinative event, the consideration in totality of several factors that developed during the third quarter of 2020 led management to conclude that it was more likely than not that the fair values of certain intangible assets and goodwill acquired as part of that acquisition were below their carrying amounts. These factors included: a) former key executive separating from the Company; b) respective former key executive violating his noncompete changing the use and value of it; c) sustained decrease in the Company's share price which reduced market capitalization; and d) uncertainty in the United States and global economies beginning in March and continuing through May 2020 due to Covid-19. As a result of the interim impairment test, the unaudited results for the third quarter of 2020 included non-cash impairment losses of approximately $2,000,000, including $800,287 related to goodwill and $1,200,000 related to finite-lived intangible assets. Intangible Assets Intangible assets are stated at the lower of cost or fair value. Intangible assets are amortized on a straight-line basis over periods ranging from two to five years, representing the period over which the Company expects to receive future economic benefits from these assets. During the third quarter of 2020, management of the Company determined that a triggering event to assess the impairment of the intangible assets occurred. While there was no single determinative event, the consideration in totality of several factors that developed during this period led management to conclude that it was more likely than not that the fair values of certain intangible assets a acquired as part of the Solution and Concept's acquisition were below their carrying amounts. Net intangible assets, accumulated amortization, and the impairment charge that occurred during the three months ended March 31, 2020, are noted in the following table: MARCH 31, 2020
Cost
Accumulated Amortization
Net Book Value Impairment Total Finite-lived assets:
Goodwill $ 1,634,507 $ - $ 1,634,507 $ (800,287) $ 824,220 Customer list 881,000 (88,100) 792,900 - 792,900 Vendor relationships 479,000 (47,900) 431,100 - 431,100 Noncompete agreements 1,600,000 (400,000) 1,200,000 (1,200,000) - $ 4,594,507 $ (536,000) $ 4,058,507 $ (2,000,287) $2,058,220 Estimated amortization expense related to intangible assets for the next five years is: $272,000 for 2020, $272,000 for 2021, $272,000 for 2022, $272,000 for 2023, and $136,000 for 2024. There were no intangible assets as of June 30, 2019. 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 Fair Value of Financial Instruments As of March 31, 2020 and June 30, 2019, the Company held certain financial assets and liabilities that are required to be measured at fair value on a recurring basis. All such assets and liabilities are considered to be Level 3 in the fair value hierarchy. Certain items such as goodwill and other intangible assets are recognized or disclosed at fair value on a non-recurring basis. We determine the fair value of these items using Level 3 inputs. 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and anti-dilution clauses in agreements. Recently issued Accounting Standards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In August 2018, the FASB issued ASU 2018-13, Fair Value Measurement (Topic 820) Changes to the Disclosure Requirement for Fair Value Measurement which amends ASC 820 to expand the disclosures required for items subject to Level 3, fair value remeasurement, including the underlying assumptions. ASU 2018-13 is effective for public companies for fiscal years beginning after December 15, 2019. The Company is currently evaluating the impact the new standard will have on its consolidated financial statements. As this standard only requires additional disclosures, there is no anticipated financial statement impact of its adoption. The Company has carefully considered new pronouncements that alter previous generally accepted accounting principles and does not believe that any new or modified principles will have a material impact on the Company's consolidated financial statements. Reclassification Certain amounts in the current period financial statements have been reclassified in order to conform to the current year presentation.</t>
        </is>
      </c>
      <c r="C4" s="4" t="inlineStr">
        <is>
          <t>Note 1 - Summary of Significant Accounting Policies Corporate History, Nature of Business and Mergers Galaxy Next Generation LTD CO. (Galaxy CO) was organized in the state of Georgia in February 2017 while R &amp; G Sales, Inc. (R&amp;G) was organized in the state of Georgia in August 2004. Galaxy CO merged with R&amp;G (common controlled merger) on March 16, 2018, with R&amp;G becoming the surviving company. R&amp;G subsequently changed its name to Galaxy Next Generation, Inc. (Galaxy). FullCircle Registry, Inc., (FLCR) is a holding company created for the purpose of acquiring small profitable businesses to provide exit plans for those companys owners. FLCRs subsidiary, FullCircle Entertainment, Inc. (Entertainment or FLCE), owns and operates Georgetown 14 Cinemas, a fourteen-theater movie complex located in Indianapolis, Indiana. On June 22, 2018, Galaxy consummated a reverse triangular merger whereby Galaxy merged with and into Full Circle Registry, Inc.s (FLCR) newly formed subsidiary - formed specifically for the transaction (Galaxy MS). The merger resulted in Galaxy MS becoming a wholly-owned subsidiary of FLCR. For accounting purposes, the acquisition of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and Galaxys stockholders gained majority control of the outstanding voting power of FLCRs equity securities. Consequently, the assets and liabilities and the operations that are reflected in the historical financial statements of the Company prior to the merger are those of Galaxy. The financial statements after the completion of the merger include the combined assets and liabilities of the combined company (collectively Galaxy Next Generation, Inc., Full Circle Registry, Inc. and FullCircle Entertainment, Inc., or the Company). In recognition of Galaxys merger with FLCR, several things occurred: (1) FLCR amended its articles of incorporation to change its name from FullCircle Registry, Inc. to Galaxy Next Generation, Inc.; (2) Galaxy and FLCR changed its fiscal year end to June 30, effective June 2018; (3) FLCR authorized shares of preferred stock were increased to 200,000,000 and authorized shares of common stock were increased to 4,0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Galaxy.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mp; Acer computers, Verizon WiFi and more. Galaxys distribution channel consists of approximately 30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As disclosed in Note 12, the Entertainment segment was sold on February 6, 2019 in exchange for 38,625 Galaxy common shares. 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Due to the change in year-end, the Company's fiscal year 2018 was shortened from 12 months to 3 months and ended on June 30, 2018. Further, the financial statements as of June 30, 2019 and 2018 represent the financial information of the Company subsequent to the acquisition. The consolidated statement of operations, changes in stockholder equity (deficit) and cashflows for the year ended March 31, 2018 represent the financial results of the Company prior to the acquisition. All intercompany transactions and accounts have been eliminated in the consolidation. The Company's financial reporting segments are Technology (reflecting the operations of Galaxy) and Entertainment (reflecting the operations of the movie theater). The Company is an over-the-counter public company traded under the stock symbol listing GAXY (formerly FLCR). Segment Reporting With the reverse merger between Galaxy and FLCR on June 22, 2018, the Company identified two reportable segments: Technology and Entertainment. Segment determination is based on the internal organization structure, management of operations and performance evaluation by management and the Companys Board of Directors. Separate management of each segment is required because each business unit is subject to different operational issues and strategies. The Technology segment sells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The Entertainment segment owns and operates Georgetown 14 Cinemas, a fourteen-theater movie complex located in Indianapolis, Indiana. Entertainment generates revenues from movie ticket sales and concessions. As part of the merger agreement, the parties have the right to spinout the Entertainment segment to the prior shareholders of FLCR. Management plans to focus on its primary business plan, which is Galaxy. As disclosed in Note 12, the Entertainment segment was sold to an entity with a common board member on February 6, 2019. 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the allowance for doubtful accounts, inventory reserves, product warranty liabilities, valuation of goodwill, valuation of convertible notes payable and related warrants, and the valuation of deferred tax assets. It is reasonably possible that the significant estimates used will change within the next year. Capital Structure In accordance with ASC 505, Equity, the Companys capital structure is as follows:
June 30, 2019 Authorized Issued Outstanding Common stock 4,000,000,000 11,318,901 11,280,276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June 30, 2018 Authorized Issued Outstanding Common stock 4,000,000,000 9,655,813 9,655,813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March 31, 2018 Authorized Issued Outstanding Common stock 4,200,000,000 8,572,233 8,572,233 $.0001 par value, one vote per share There are 102,023,065 common shares reserved at June 30, 2019 under terms of the convertible debt agreements and Stock Plan (see Notes 4 and 13). There are 8,945,393 issued common shares that are restricted as of June 30, 2019. The shares will become free-trading upon satisfaction of certain terms within the convertible debt agreements. Share capital was restated as of the year ended March 31, 2018, consistent with the accounting presentation requirement to retroactively adjust the accounting acquirers legal capital to reflect the legal capital of the accounting acquiree in a reverse acquisition.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Concurrent with the reverse triangular merger, the Company applied pushdown accounting. Pushdown accounting refers to the use of the acquirers basis in the preparation of the acquirees separate financial statements as the new basis of accounting for the acquiree. See Note 12 for a discussion of the merger and the related impact on the Companys consolidated financial statements. Revenue Recognition Technology Interactive Panels and Related Products The Company derives revenue from the sale of interactive panels and other related products. Sales of these panels may also include optional equipment, accessories and services (installation, training and other services, maintenance and warranty services). Product sales and installation revenue are recognized when all of the following criteria have been met: (1) products have been shipped or customers have purchased and accepted title to the goods; service revenue for installation of products sold is recognized as the installation services are performed, (2) persuasive evidence of an arrangement exists, (3) the price to the customer is fixed, and (4) collectability is reasonably assured. Deferred revenue consists of customer deposits and advance billings of the Companys products where sales have not yet been recognized.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June 30, 2019 and 2018, the Company accrued $82,350 and $1,350, respectively, for estimated product warranty claims, which is included in accrued expenses in the accompanying consolidated balance sheets. The accrued warranty costs are based primarily on historical warranty claims as well as current repair costs. There was $87,374 and $1,350 of warranty expenses for the year ended June 30, 2019 and the three months ended June 30, 2018, respectively. There was $1,350 of warranty expense during the year ended March 31, 2018. The Company is negotiating a warranty settlement with one of its manufacturers. At June 30, 2019, the Company accrued $209,316 payable to this manufacturer to be paid over 24 months.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s. The Company does not provide post-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Entertainment Theater Ticket Sales and Concessions Revenues are generated principally through admissions and concessions sales with proceeds received in cash or via credit card at the point of sale. 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daily throughout the year. The Company has never experienced any losses related to these balances, and as such, the Company does not believe it is exposed to any significant risk. Accounts Receivable The Company reports accounts receivable at invoiced amounts less an allowance for doubtful accounts. Interest is not charged on past due accounts. Management reviews each receivable balance and estimates that portion, if any, of the balance that will not be collected. The carrying amount of the accounts receivable is then reduced by an allowance based on managements estimate. Management deemed no allowance for doubtful accounts was necessary at June 30, 2019 and 2018. At June 30, 2019, $247,007 of total accounts receivable were considered unbilled and recorded as deferred revenue. There were no amounts considered unbilled at June 30, 2018. Inventories Inventory is stated at the lower of cost or net realizable value. Cost is determined on a first-in, first-out (FIFO) method of accounting. All inventory at June 30, 2019 and 2018, represents goods available for sale. Galaxy inventory is mostly comprised of interactive panels and accessories while FLCE inventory consists of concession inventory such as popcorn, soft drinks, and candy. Management estimates $20,000 and $0 of obsolete or slow-moving inventory reserves at June 30, 2019 and 2018,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t June 30, 2019 and the estimated useful lives used in computing depreciation, are as follows: Furniture and fixtures 5 years Equipment 5 years Vehicles 5 years Property and equipment at June 30, 2018 and March 31, 2018, and the estimated useful lives used in computing depreciation, are as follows: Building 40 years Building improvements 8 years Vehicles 5 years Equipment 5  8 years Furniture and fixtures 5 years Depreciation is provided using the straight-line method over the estimated useful lives of the depreciable assets. Depreciation expense was $221,260, $5,222 and $17,667 for the year ended June 30, 2019, the three months ended June 30, 2018 and the year ended March 31, 2018, respectively. 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Goodwill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solidated statement of operations. Distinguishing Liabilities from Equity The Company relies on the guidance provided by ASC Topic 480, Distinguishing Liabilities from Equity, to classify certain convertible instruments. The Company first determines whether a financial instrument should be classified as a liability. The Company determines a liability classification if the financial instrument is mandatorily redeemable, or if the financial instrument, other than outstanding shares, embodies a conditional obligation that the Company must or may settle by issuing a variable number of its equity shares. If the Company determines that a financial instrument should not be classified as a liability, the Company determines whether the financial instrument should be presented between the liability section and the equity section of the balance sheet (temporary equity). The Company determines temporary equity classification if the redemption of the financial instrument is outside the control of the Company (i.e. at the option of the holder). Otherwise, the Company accounts for the financial instrument as permanent equity. Initial Measurement The Company records financial instruments classified as liability, temporary equity or permanent equity at issuance at the fair value, or cash received. Subsequent Measurement  Financial Instruments Classified as Liabilities The Company records the fair value of financial instruments classified as liabilities at each subsequent measurement date. The changes in fair value of financial instruments classified as liabilities are recorded as other income (expense). 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utilized. Research and Development The Company accounts for research and development (R&amp;D) costs in accordance with the Research and Development topic of the ASC. Under the Research and Development topic of the ASC, all R&amp;D costs must be charged to expense as incurred. Accordingly, internal R&amp;D costs are expensed as incurred. Third-party R&amp;D costs are expensed when the contracted work has been performed. Stock-based Compensation The Company records stock-based compensation in accordance with the provisions set forth in ASC 718, Stock Compensation, using the modified prospective method. ASC 718 requires companies to recognize the cost of employee services received in exchange for awards of equity instruments based upon the grant date fair value of those awards. The Company, from time to time, may issue common stock to acquire services or goods from non-employees. Common stock issued to persons other than employees or directors are recorded on the basis of their fair value. 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 Share capital was restated as of the beginning of the three month period ended June 30, 2018, consistent with the accounting presentation requirement to retroactively adjust the accounting acquirers legal capital to reflect the legal capital of the accounting acquiree in a reverse acquisition. Fair Value of Financial Instruments The Company categorized its fair value measurements within the fair value hierarchy established by generally accepted accounting principles. The hierarchy is based on the valuation inputs used to measure the fair value of the asset. Level 1 inputs are quoted prices in active markets for identical assets; Level 2 inputs are significant other observable inputs; Level 3 inputs are significant unobservable inputs. As of June 30, 2019 and 2018, the Company held certain financial assets and liabilities that are required to be measured at fair value on a recurring basis. All such assets and liabilities are considered to be Level 3 in the fair value hierarchy defined above. 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Recent Accounting Pronouncements In February 2016, the FASB issued ASU No. 2016-02, Leases (Topic 842), which is effective for public entities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does not expect any material impact of ASU 2016-02 on the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adopted ASU 2017-11 in its consolidated financial statements and related disclosures on January 1, 2019, the first interim period after the effective date of the ASU. In August 2018, the U.S. Securities and Exchange Commission ("SEC") adopted the final rule under SEC Release No. 33-10532 Disclosure Update and Simplification, to eliminate or modify certain disclosure rules that are redundant, outdated, or duplicative of U.S. GAAP or other regulatory requirements. Among other changes, the amendments eliminated the annual requirement to disclose the high and low trading prices of our common stock. In addition, the amendments provide that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This rule was effective on November 5, 2018; and adopted during the year ended June 30, 2019 with little impact on the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Significant Components of Deferred Tax Assets) (Details) - USD ($)</t>
        </is>
      </c>
      <c r="B1" s="2" t="inlineStr">
        <is>
          <t>Mar. 31, 2020</t>
        </is>
      </c>
      <c r="C1" s="2" t="inlineStr">
        <is>
          <t>Jun. 30, 2019</t>
        </is>
      </c>
      <c r="D1" s="2" t="inlineStr">
        <is>
          <t>Jun. 30, 2018</t>
        </is>
      </c>
    </row>
    <row r="2">
      <c r="A2" s="3" t="inlineStr">
        <is>
          <t>Income Tax Disclosure [Abstract]</t>
        </is>
      </c>
    </row>
    <row r="3">
      <c r="A3" s="4" t="inlineStr">
        <is>
          <t>Net operating loss carryforwards</t>
        </is>
      </c>
      <c r="B3" s="5" t="n">
        <v>5614100</v>
      </c>
      <c r="C3" s="5" t="n">
        <v>3811900</v>
      </c>
      <c r="D3" s="5" t="n">
        <v>2727900</v>
      </c>
    </row>
    <row r="4">
      <c r="A4" s="4" t="inlineStr">
        <is>
          <t>Valuation allowance</t>
        </is>
      </c>
      <c r="B4" s="6" t="n">
        <v>-5630200</v>
      </c>
      <c r="C4" s="6" t="n">
        <v>-3846400</v>
      </c>
      <c r="D4" s="6" t="n">
        <v>-2800800</v>
      </c>
    </row>
    <row r="5">
      <c r="A5" s="4" t="inlineStr">
        <is>
          <t>Property and equipment</t>
        </is>
      </c>
      <c r="C5" s="6" t="n">
        <v>7100</v>
      </c>
      <c r="D5" s="6" t="n">
        <v>72500</v>
      </c>
    </row>
    <row r="6">
      <c r="A6" s="4" t="inlineStr">
        <is>
          <t>Property and equipment</t>
        </is>
      </c>
      <c r="B6" s="6" t="n">
        <v>-16700</v>
      </c>
    </row>
    <row r="7">
      <c r="A7" s="4" t="inlineStr">
        <is>
          <t>Inventory allowance</t>
        </is>
      </c>
      <c r="B7" s="6" t="n">
        <v>5400</v>
      </c>
      <c r="C7" s="6" t="n">
        <v>5400</v>
      </c>
      <c r="D7" s="4" t="inlineStr">
        <is>
          <t xml:space="preserve"> </t>
        </is>
      </c>
    </row>
    <row r="8">
      <c r="A8" s="4" t="inlineStr">
        <is>
          <t>Warranty accrual</t>
        </is>
      </c>
      <c r="B8" s="6" t="n">
        <v>27400</v>
      </c>
      <c r="C8" s="6" t="n">
        <v>22000</v>
      </c>
      <c r="D8" s="6" t="n">
        <v>400</v>
      </c>
    </row>
    <row r="9">
      <c r="A9" s="4" t="inlineStr">
        <is>
          <t>Net Deferred Tax Assets</t>
        </is>
      </c>
      <c r="B9" s="4" t="inlineStr">
        <is>
          <t xml:space="preserve"> </t>
        </is>
      </c>
      <c r="C9" s="4" t="inlineStr">
        <is>
          <t xml:space="preserve"> </t>
        </is>
      </c>
      <c r="D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Commitments, Contingencies, and Concentrations (Details) - USD ($)</t>
        </is>
      </c>
      <c r="B1" s="2" t="inlineStr">
        <is>
          <t>3 Months Ended</t>
        </is>
      </c>
      <c r="E1" s="2" t="inlineStr">
        <is>
          <t>9 Months Ended</t>
        </is>
      </c>
      <c r="G1" s="2" t="inlineStr">
        <is>
          <t>12 Months Ended</t>
        </is>
      </c>
    </row>
    <row r="2">
      <c r="B2" s="2" t="inlineStr">
        <is>
          <t>Mar. 31, 2020</t>
        </is>
      </c>
      <c r="C2" s="2" t="inlineStr">
        <is>
          <t>Mar. 31, 2019</t>
        </is>
      </c>
      <c r="D2" s="2" t="inlineStr">
        <is>
          <t>Jun. 30, 2018</t>
        </is>
      </c>
      <c r="E2" s="2" t="inlineStr">
        <is>
          <t>Mar. 31, 2020</t>
        </is>
      </c>
      <c r="F2" s="2" t="inlineStr">
        <is>
          <t>Mar. 31, 2019</t>
        </is>
      </c>
      <c r="G2" s="2" t="inlineStr">
        <is>
          <t>Jun. 30, 2019</t>
        </is>
      </c>
      <c r="H2" s="2" t="inlineStr">
        <is>
          <t>Jun. 30, 2018</t>
        </is>
      </c>
      <c r="I2" s="2" t="inlineStr">
        <is>
          <t>Mar. 31, 2018</t>
        </is>
      </c>
      <c r="J2" s="2" t="inlineStr">
        <is>
          <t>Sep. 04, 2019</t>
        </is>
      </c>
    </row>
    <row r="3">
      <c r="A3" s="3" t="inlineStr">
        <is>
          <t>Concentration Risk [Line Items]</t>
        </is>
      </c>
    </row>
    <row r="4">
      <c r="A4" s="4" t="inlineStr">
        <is>
          <t>Accrued liability</t>
        </is>
      </c>
      <c r="B4" s="5" t="n">
        <v>259179</v>
      </c>
      <c r="D4" s="5" t="n">
        <v>146978</v>
      </c>
      <c r="E4" s="5" t="n">
        <v>259179</v>
      </c>
      <c r="G4" s="5" t="n">
        <v>597351</v>
      </c>
      <c r="H4" s="5" t="n">
        <v>146978</v>
      </c>
    </row>
    <row r="5">
      <c r="A5" s="4" t="inlineStr">
        <is>
          <t>Concepts and Solutions [Member]</t>
        </is>
      </c>
    </row>
    <row r="6">
      <c r="A6" s="3" t="inlineStr">
        <is>
          <t>Concentration Risk [Line Items]</t>
        </is>
      </c>
    </row>
    <row r="7">
      <c r="A7" s="4" t="inlineStr">
        <is>
          <t>Accrued liability</t>
        </is>
      </c>
      <c r="J7" s="5" t="n">
        <v>591000</v>
      </c>
    </row>
    <row r="8">
      <c r="A8" s="4" t="inlineStr">
        <is>
          <t>Three customer [Member] | Revenue [Member]</t>
        </is>
      </c>
    </row>
    <row r="9">
      <c r="A9" s="3" t="inlineStr">
        <is>
          <t>Concentration Risk [Line Items]</t>
        </is>
      </c>
    </row>
    <row r="10">
      <c r="A10" s="4" t="inlineStr">
        <is>
          <t>Concentrations risk</t>
        </is>
      </c>
      <c r="C10" s="4" t="inlineStr">
        <is>
          <t>80.00%</t>
        </is>
      </c>
      <c r="F10" s="4" t="inlineStr">
        <is>
          <t>80.00%</t>
        </is>
      </c>
    </row>
    <row r="11">
      <c r="A11" s="4" t="inlineStr">
        <is>
          <t>Four customer [Member] | Accounts receivable [Member]</t>
        </is>
      </c>
    </row>
    <row r="12">
      <c r="A12" s="3" t="inlineStr">
        <is>
          <t>Concentration Risk [Line Items]</t>
        </is>
      </c>
    </row>
    <row r="13">
      <c r="A13" s="4" t="inlineStr">
        <is>
          <t>Concentrations risk</t>
        </is>
      </c>
      <c r="G13" s="4" t="inlineStr">
        <is>
          <t>79.00%</t>
        </is>
      </c>
    </row>
    <row r="14">
      <c r="A14" s="4" t="inlineStr">
        <is>
          <t>Two customer [Member] | Accounts receivable [Member]</t>
        </is>
      </c>
    </row>
    <row r="15">
      <c r="A15" s="3" t="inlineStr">
        <is>
          <t>Concentration Risk [Line Items]</t>
        </is>
      </c>
    </row>
    <row r="16">
      <c r="A16" s="4" t="inlineStr">
        <is>
          <t>Concentrations risk</t>
        </is>
      </c>
      <c r="E16" s="4" t="inlineStr">
        <is>
          <t>69.00%</t>
        </is>
      </c>
    </row>
    <row r="17">
      <c r="A17" s="4" t="inlineStr">
        <is>
          <t>Two customer [Member] | Revenue [Member]</t>
        </is>
      </c>
    </row>
    <row r="18">
      <c r="A18" s="3" t="inlineStr">
        <is>
          <t>Concentration Risk [Line Items]</t>
        </is>
      </c>
    </row>
    <row r="19">
      <c r="A19" s="4" t="inlineStr">
        <is>
          <t>Concentrations risk</t>
        </is>
      </c>
      <c r="B19" s="4" t="inlineStr">
        <is>
          <t>43.00%</t>
        </is>
      </c>
      <c r="C19" s="4" t="inlineStr">
        <is>
          <t>78.00%</t>
        </is>
      </c>
      <c r="E19" s="4" t="inlineStr">
        <is>
          <t>33.00%</t>
        </is>
      </c>
      <c r="F19" s="4" t="inlineStr">
        <is>
          <t>78.00%</t>
        </is>
      </c>
    </row>
    <row r="20">
      <c r="A20" s="4" t="inlineStr">
        <is>
          <t>Accounts receivable [Member] | One customer [Member]</t>
        </is>
      </c>
    </row>
    <row r="21">
      <c r="A21" s="3" t="inlineStr">
        <is>
          <t>Concentration Risk [Line Items]</t>
        </is>
      </c>
    </row>
    <row r="22">
      <c r="A22" s="4" t="inlineStr">
        <is>
          <t>Concentrations risk</t>
        </is>
      </c>
      <c r="G22" s="4" t="inlineStr">
        <is>
          <t>86.00%</t>
        </is>
      </c>
    </row>
    <row r="23">
      <c r="A23" s="4" t="inlineStr">
        <is>
          <t>Accounts receivable [Member] | Three customer [Member]</t>
        </is>
      </c>
    </row>
    <row r="24">
      <c r="A24" s="3" t="inlineStr">
        <is>
          <t>Concentration Risk [Line Items]</t>
        </is>
      </c>
    </row>
    <row r="25">
      <c r="A25" s="4" t="inlineStr">
        <is>
          <t>Concentrations risk</t>
        </is>
      </c>
      <c r="H25" s="4" t="inlineStr">
        <is>
          <t>87.00%</t>
        </is>
      </c>
    </row>
    <row r="26">
      <c r="A26" s="4" t="inlineStr">
        <is>
          <t>Revenue [Member] | Three customer [Member]</t>
        </is>
      </c>
    </row>
    <row r="27">
      <c r="A27" s="3" t="inlineStr">
        <is>
          <t>Concentration Risk [Line Items]</t>
        </is>
      </c>
    </row>
    <row r="28">
      <c r="A28" s="4" t="inlineStr">
        <is>
          <t>Concentrations risk</t>
        </is>
      </c>
      <c r="D28" s="4" t="inlineStr">
        <is>
          <t>61.00%</t>
        </is>
      </c>
      <c r="I28" s="4" t="inlineStr">
        <is>
          <t>43.00%</t>
        </is>
      </c>
    </row>
    <row r="29">
      <c r="A29" s="4" t="inlineStr">
        <is>
          <t>Revenue [Member] | Four customer [Member]</t>
        </is>
      </c>
    </row>
    <row r="30">
      <c r="A30" s="3" t="inlineStr">
        <is>
          <t>Concentration Risk [Line Items]</t>
        </is>
      </c>
    </row>
    <row r="31">
      <c r="A31" s="4" t="inlineStr">
        <is>
          <t>Concentrations risk</t>
        </is>
      </c>
      <c r="G31" s="4" t="inlineStr">
        <is>
          <t>79.00%</t>
        </is>
      </c>
    </row>
  </sheetData>
  <mergeCells count="4">
    <mergeCell ref="A1:A2"/>
    <mergeCell ref="B1:D1"/>
    <mergeCell ref="E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W9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Material Agreements (Details) - USD ($)</t>
        </is>
      </c>
      <c r="B1" s="2" t="inlineStr">
        <is>
          <t>Sep. 10, 2019</t>
        </is>
      </c>
      <c r="C1" s="2" t="inlineStr">
        <is>
          <t>Jun. 10, 2019</t>
        </is>
      </c>
      <c r="D1" s="2" t="inlineStr">
        <is>
          <t>Jan. 31, 2020</t>
        </is>
      </c>
      <c r="E1" s="2" t="inlineStr">
        <is>
          <t>Nov. 30, 2019</t>
        </is>
      </c>
      <c r="F1" s="2" t="inlineStr">
        <is>
          <t>Oct. 31, 2019</t>
        </is>
      </c>
      <c r="G1" s="2" t="inlineStr">
        <is>
          <t>Jul. 31, 2019</t>
        </is>
      </c>
      <c r="H1" s="2" t="inlineStr">
        <is>
          <t>Jul. 31, 2019</t>
        </is>
      </c>
      <c r="I1" s="2" t="inlineStr">
        <is>
          <t>Jul. 31, 2019</t>
        </is>
      </c>
      <c r="J1" s="2" t="inlineStr">
        <is>
          <t>May 31, 2019</t>
        </is>
      </c>
      <c r="K1" s="2" t="inlineStr">
        <is>
          <t>May 31, 2018</t>
        </is>
      </c>
      <c r="L1" s="2" t="inlineStr">
        <is>
          <t>Mar. 31, 2020</t>
        </is>
      </c>
      <c r="M1" s="2" t="inlineStr">
        <is>
          <t>Mar. 31, 2020</t>
        </is>
      </c>
      <c r="N1" s="2" t="inlineStr">
        <is>
          <t>Sep. 30, 2019</t>
        </is>
      </c>
      <c r="O1" s="2" t="inlineStr">
        <is>
          <t>Sep. 30, 2019</t>
        </is>
      </c>
      <c r="P1" s="2" t="inlineStr">
        <is>
          <t>Sep. 30, 2019</t>
        </is>
      </c>
      <c r="Q1" s="2" t="inlineStr">
        <is>
          <t>Mar. 31, 2019</t>
        </is>
      </c>
      <c r="R1" s="2" t="inlineStr">
        <is>
          <t>Jun. 30, 2018</t>
        </is>
      </c>
      <c r="S1" s="2" t="inlineStr">
        <is>
          <t>Dec. 31, 2019</t>
        </is>
      </c>
      <c r="T1" s="2" t="inlineStr">
        <is>
          <t>Mar. 31, 2020</t>
        </is>
      </c>
      <c r="U1" s="2" t="inlineStr">
        <is>
          <t>Mar. 31, 2019</t>
        </is>
      </c>
      <c r="V1" s="2" t="inlineStr">
        <is>
          <t>Jun. 30, 2019</t>
        </is>
      </c>
      <c r="W1" s="2" t="inlineStr">
        <is>
          <t>Mar. 31, 2018</t>
        </is>
      </c>
    </row>
    <row r="2">
      <c r="A2" s="3" t="inlineStr">
        <is>
          <t>Other Commitments [Line Items]</t>
        </is>
      </c>
    </row>
    <row r="3">
      <c r="A3" s="4" t="inlineStr">
        <is>
          <t>Shares issued</t>
        </is>
      </c>
      <c r="K3" s="6" t="n">
        <v>50000</v>
      </c>
    </row>
    <row r="4">
      <c r="A4" s="4" t="inlineStr">
        <is>
          <t>Shares issued for services, value</t>
        </is>
      </c>
      <c r="R4" s="5" t="n">
        <v>70000</v>
      </c>
      <c r="W4" s="4" t="inlineStr">
        <is>
          <t xml:space="preserve"> </t>
        </is>
      </c>
    </row>
    <row r="5">
      <c r="A5" s="4" t="inlineStr">
        <is>
          <t>Business Development and Marketing Agreement [Member]</t>
        </is>
      </c>
    </row>
    <row r="6">
      <c r="A6" s="3" t="inlineStr">
        <is>
          <t>Other Commitments [Line Items]</t>
        </is>
      </c>
    </row>
    <row r="7">
      <c r="A7" s="4" t="inlineStr">
        <is>
          <t>Consulting service fees and expense</t>
        </is>
      </c>
      <c r="C7" s="5" t="n">
        <v>20000</v>
      </c>
      <c r="M7" s="5" t="n">
        <v>82000</v>
      </c>
      <c r="Q7" s="4" t="inlineStr">
        <is>
          <t xml:space="preserve"> </t>
        </is>
      </c>
      <c r="T7" s="5" t="n">
        <v>322300</v>
      </c>
      <c r="U7" s="4" t="inlineStr">
        <is>
          <t xml:space="preserve"> </t>
        </is>
      </c>
      <c r="V7" s="5" t="n">
        <v>35000</v>
      </c>
    </row>
    <row r="8">
      <c r="A8" s="4" t="inlineStr">
        <is>
          <t>Shares issued</t>
        </is>
      </c>
      <c r="C8" s="6" t="n">
        <v>15000</v>
      </c>
    </row>
    <row r="9">
      <c r="A9" s="4" t="inlineStr">
        <is>
          <t>Financial Advisory Engagement [Member]</t>
        </is>
      </c>
    </row>
    <row r="10">
      <c r="A10" s="3" t="inlineStr">
        <is>
          <t>Other Commitments [Line Items]</t>
        </is>
      </c>
    </row>
    <row r="11">
      <c r="A11" s="4" t="inlineStr">
        <is>
          <t>Consulting service fees and expense</t>
        </is>
      </c>
      <c r="V11" s="6" t="n">
        <v>0</v>
      </c>
    </row>
    <row r="12">
      <c r="A12" s="4" t="inlineStr">
        <is>
          <t>Consulting Agreement [Member]</t>
        </is>
      </c>
    </row>
    <row r="13">
      <c r="A13" s="3" t="inlineStr">
        <is>
          <t>Other Commitments [Line Items]</t>
        </is>
      </c>
    </row>
    <row r="14">
      <c r="A14" s="4" t="inlineStr">
        <is>
          <t>Receivables from consulting service</t>
        </is>
      </c>
      <c r="V14" s="6" t="n">
        <v>15000</v>
      </c>
    </row>
    <row r="15">
      <c r="A15" s="4" t="inlineStr">
        <is>
          <t>Consulting service fees and expense</t>
        </is>
      </c>
      <c r="M15" s="6" t="n">
        <v>0</v>
      </c>
      <c r="Q15" s="6" t="n">
        <v>161500</v>
      </c>
      <c r="R15" s="6" t="n">
        <v>95000</v>
      </c>
      <c r="T15" s="6" t="n">
        <v>15000</v>
      </c>
      <c r="U15" s="6" t="n">
        <v>374500</v>
      </c>
      <c r="V15" s="6" t="n">
        <v>261000</v>
      </c>
      <c r="W15" s="5" t="n">
        <v>157000</v>
      </c>
    </row>
    <row r="16">
      <c r="A16" s="4" t="inlineStr">
        <is>
          <t>Monthly payment terms of common stock at renewal</t>
        </is>
      </c>
      <c r="J16" s="5" t="n">
        <v>15000</v>
      </c>
    </row>
    <row r="17">
      <c r="A17" s="4" t="inlineStr">
        <is>
          <t>Monthly payment terms of shares of common stock at renewal</t>
        </is>
      </c>
      <c r="J17" s="6" t="n">
        <v>450000</v>
      </c>
    </row>
    <row r="18">
      <c r="A18" s="4" t="inlineStr">
        <is>
          <t>Shares owed by consultant</t>
        </is>
      </c>
      <c r="J18" s="6" t="n">
        <v>210000</v>
      </c>
    </row>
    <row r="19">
      <c r="A19" s="4" t="inlineStr">
        <is>
          <t>Shares issued for services</t>
        </is>
      </c>
      <c r="F19" s="6" t="n">
        <v>455000</v>
      </c>
      <c r="G19" s="6" t="n">
        <v>210000</v>
      </c>
      <c r="I19" s="6" t="n">
        <v>210000</v>
      </c>
    </row>
    <row r="20">
      <c r="A20" s="4" t="inlineStr">
        <is>
          <t>Shares issued for services, value</t>
        </is>
      </c>
      <c r="G20" s="5" t="n">
        <v>400000</v>
      </c>
      <c r="I20" s="5" t="n">
        <v>400000</v>
      </c>
    </row>
    <row r="21">
      <c r="A21" s="4" t="inlineStr">
        <is>
          <t>Consulting Agreement [Member] | Stock Plan [Member]</t>
        </is>
      </c>
    </row>
    <row r="22">
      <c r="A22" s="3" t="inlineStr">
        <is>
          <t>Other Commitments [Line Items]</t>
        </is>
      </c>
    </row>
    <row r="23">
      <c r="A23" s="4" t="inlineStr">
        <is>
          <t>Shares issued</t>
        </is>
      </c>
      <c r="J23" s="6" t="n">
        <v>450000</v>
      </c>
    </row>
    <row r="24">
      <c r="A24" s="4" t="inlineStr">
        <is>
          <t>Consulting Agreement May 2017 [Member]</t>
        </is>
      </c>
    </row>
    <row r="25">
      <c r="A25" s="3" t="inlineStr">
        <is>
          <t>Other Commitments [Line Items]</t>
        </is>
      </c>
    </row>
    <row r="26">
      <c r="A26" s="4" t="inlineStr">
        <is>
          <t>Shares owed by consultant</t>
        </is>
      </c>
      <c r="J26" s="6" t="n">
        <v>210000</v>
      </c>
    </row>
    <row r="27">
      <c r="A27" s="4" t="inlineStr">
        <is>
          <t>Consulting Agreement May 2018 [Member]</t>
        </is>
      </c>
    </row>
    <row r="28">
      <c r="A28" s="3" t="inlineStr">
        <is>
          <t>Other Commitments [Line Items]</t>
        </is>
      </c>
    </row>
    <row r="29">
      <c r="A29" s="4" t="inlineStr">
        <is>
          <t>Consulting service fees and expense</t>
        </is>
      </c>
      <c r="R29" s="5" t="n">
        <v>27000</v>
      </c>
      <c r="V29" s="6" t="n">
        <v>222500</v>
      </c>
    </row>
    <row r="30">
      <c r="A30" s="4" t="inlineStr">
        <is>
          <t>Shares issued for services</t>
        </is>
      </c>
      <c r="R30" s="6" t="n">
        <v>10000</v>
      </c>
    </row>
    <row r="31">
      <c r="A31" s="4" t="inlineStr">
        <is>
          <t>Consulting Agreement April 2018 [Member]</t>
        </is>
      </c>
    </row>
    <row r="32">
      <c r="A32" s="3" t="inlineStr">
        <is>
          <t>Other Commitments [Line Items]</t>
        </is>
      </c>
    </row>
    <row r="33">
      <c r="A33" s="4" t="inlineStr">
        <is>
          <t>Consulting service fees and expense</t>
        </is>
      </c>
      <c r="R33" s="5" t="n">
        <v>100000</v>
      </c>
      <c r="V33" s="6" t="n">
        <v>60000</v>
      </c>
    </row>
    <row r="34">
      <c r="A34" s="4" t="inlineStr">
        <is>
          <t>Shares issued for services</t>
        </is>
      </c>
      <c r="R34" s="6" t="n">
        <v>25000</v>
      </c>
    </row>
    <row r="35">
      <c r="A35" s="4" t="inlineStr">
        <is>
          <t>Master Service Agreement [Member]</t>
        </is>
      </c>
    </row>
    <row r="36">
      <c r="A36" s="3" t="inlineStr">
        <is>
          <t>Other Commitments [Line Items]</t>
        </is>
      </c>
    </row>
    <row r="37">
      <c r="A37" s="4" t="inlineStr">
        <is>
          <t>Consulting service fees and expense</t>
        </is>
      </c>
      <c r="V37" s="5" t="n">
        <v>300000</v>
      </c>
    </row>
    <row r="38">
      <c r="A38" s="4" t="inlineStr">
        <is>
          <t>Common stock</t>
        </is>
      </c>
      <c r="V38" s="6" t="n">
        <v>300000</v>
      </c>
    </row>
    <row r="39">
      <c r="A39" s="4" t="inlineStr">
        <is>
          <t>Agency Agreement [Member]</t>
        </is>
      </c>
    </row>
    <row r="40">
      <c r="A40" s="3" t="inlineStr">
        <is>
          <t>Other Commitments [Line Items]</t>
        </is>
      </c>
    </row>
    <row r="41">
      <c r="A41" s="4" t="inlineStr">
        <is>
          <t>Consulting service fees and expense</t>
        </is>
      </c>
      <c r="M41" s="6" t="n">
        <v>0</v>
      </c>
      <c r="Q41" s="4" t="inlineStr">
        <is>
          <t xml:space="preserve"> </t>
        </is>
      </c>
      <c r="T41" s="5" t="n">
        <v>11600</v>
      </c>
      <c r="U41" s="4" t="inlineStr">
        <is>
          <t xml:space="preserve"> </t>
        </is>
      </c>
      <c r="V41" s="5" t="n">
        <v>98400</v>
      </c>
    </row>
    <row r="42">
      <c r="A42" s="4" t="inlineStr">
        <is>
          <t>Shares issued</t>
        </is>
      </c>
      <c r="S42" s="6" t="n">
        <v>212990</v>
      </c>
      <c r="V42" s="6" t="n">
        <v>46618</v>
      </c>
    </row>
    <row r="43">
      <c r="A43" s="4" t="inlineStr">
        <is>
          <t>Agency Agreement [Member] | Minimum [Member]</t>
        </is>
      </c>
    </row>
    <row r="44">
      <c r="A44" s="3" t="inlineStr">
        <is>
          <t>Other Commitments [Line Items]</t>
        </is>
      </c>
    </row>
    <row r="45">
      <c r="A45" s="4" t="inlineStr">
        <is>
          <t>Percentage of finder's fee</t>
        </is>
      </c>
      <c r="T45" s="4" t="inlineStr">
        <is>
          <t>4.00%</t>
        </is>
      </c>
      <c r="V45" s="4" t="inlineStr">
        <is>
          <t>4.00%</t>
        </is>
      </c>
    </row>
    <row r="46">
      <c r="A46" s="4" t="inlineStr">
        <is>
          <t>Agency Agreement [Member] | Maximum [Member]</t>
        </is>
      </c>
    </row>
    <row r="47">
      <c r="A47" s="3" t="inlineStr">
        <is>
          <t>Other Commitments [Line Items]</t>
        </is>
      </c>
    </row>
    <row r="48">
      <c r="A48" s="4" t="inlineStr">
        <is>
          <t>Percentage of finder's fee</t>
        </is>
      </c>
      <c r="T48" s="4" t="inlineStr">
        <is>
          <t>8.00%</t>
        </is>
      </c>
      <c r="V48" s="4" t="inlineStr">
        <is>
          <t>8.00%</t>
        </is>
      </c>
    </row>
    <row r="49">
      <c r="A49" s="4" t="inlineStr">
        <is>
          <t>Capital Transaction Services Agreement [Member]</t>
        </is>
      </c>
    </row>
    <row r="50">
      <c r="A50" s="3" t="inlineStr">
        <is>
          <t>Other Commitments [Line Items]</t>
        </is>
      </c>
    </row>
    <row r="51">
      <c r="A51" s="4" t="inlineStr">
        <is>
          <t>Consulting service fees and expense</t>
        </is>
      </c>
      <c r="V51" s="5" t="n">
        <v>3500</v>
      </c>
    </row>
    <row r="52">
      <c r="A52" s="4" t="inlineStr">
        <is>
          <t>Software developer [Member]</t>
        </is>
      </c>
    </row>
    <row r="53">
      <c r="A53" s="3" t="inlineStr">
        <is>
          <t>Other Commitments [Line Items]</t>
        </is>
      </c>
    </row>
    <row r="54">
      <c r="A54" s="4" t="inlineStr">
        <is>
          <t>Shares issued for services</t>
        </is>
      </c>
      <c r="B54" s="6" t="n">
        <v>35000</v>
      </c>
    </row>
    <row r="55">
      <c r="A55" s="4" t="inlineStr">
        <is>
          <t>Financial advisor [Member]</t>
        </is>
      </c>
    </row>
    <row r="56">
      <c r="A56" s="3" t="inlineStr">
        <is>
          <t>Other Commitments [Line Items]</t>
        </is>
      </c>
    </row>
    <row r="57">
      <c r="A57" s="4" t="inlineStr">
        <is>
          <t>Shares issued for services</t>
        </is>
      </c>
      <c r="H57" s="6" t="n">
        <v>250000</v>
      </c>
    </row>
    <row r="58">
      <c r="A58" s="4" t="inlineStr">
        <is>
          <t>Financial advisor [Member] | Financial Advisory Engagement [Member]</t>
        </is>
      </c>
    </row>
    <row r="59">
      <c r="A59" s="3" t="inlineStr">
        <is>
          <t>Other Commitments [Line Items]</t>
        </is>
      </c>
    </row>
    <row r="60">
      <c r="A60" s="4" t="inlineStr">
        <is>
          <t>Shares issued</t>
        </is>
      </c>
      <c r="I60" s="6" t="n">
        <v>250000</v>
      </c>
    </row>
    <row r="61">
      <c r="A61" s="4" t="inlineStr">
        <is>
          <t>Consultant [Member]</t>
        </is>
      </c>
    </row>
    <row r="62">
      <c r="A62" s="3" t="inlineStr">
        <is>
          <t>Other Commitments [Line Items]</t>
        </is>
      </c>
    </row>
    <row r="63">
      <c r="A63" s="4" t="inlineStr">
        <is>
          <t>Shares issued for services</t>
        </is>
      </c>
      <c r="N63" s="6" t="n">
        <v>60000</v>
      </c>
    </row>
    <row r="64">
      <c r="A64" s="4" t="inlineStr">
        <is>
          <t>Consultant [Member] | Business Development and Marketing Agreement [Member]</t>
        </is>
      </c>
    </row>
    <row r="65">
      <c r="A65" s="3" t="inlineStr">
        <is>
          <t>Other Commitments [Line Items]</t>
        </is>
      </c>
    </row>
    <row r="66">
      <c r="A66" s="4" t="inlineStr">
        <is>
          <t>Shares issued</t>
        </is>
      </c>
      <c r="E66" s="6" t="n">
        <v>45000</v>
      </c>
    </row>
    <row r="67">
      <c r="A67" s="4" t="inlineStr">
        <is>
          <t>Shares issued for services</t>
        </is>
      </c>
      <c r="L67" s="6" t="n">
        <v>18270</v>
      </c>
      <c r="O67" s="6" t="n">
        <v>60000</v>
      </c>
      <c r="P67" s="6" t="n">
        <v>60000</v>
      </c>
    </row>
    <row r="68">
      <c r="A68" s="4" t="inlineStr">
        <is>
          <t>Consultant [Member] | Consulting Agreement [Member]</t>
        </is>
      </c>
    </row>
    <row r="69">
      <c r="A69" s="3" t="inlineStr">
        <is>
          <t>Other Commitments [Line Items]</t>
        </is>
      </c>
    </row>
    <row r="70">
      <c r="A70" s="4" t="inlineStr">
        <is>
          <t>Shares issued</t>
        </is>
      </c>
      <c r="D70" s="6" t="n">
        <v>14000</v>
      </c>
    </row>
    <row r="71">
      <c r="A71" s="4" t="inlineStr">
        <is>
          <t>Consultant [Member] | Consulting Agreement October 1, 2019 [Member]</t>
        </is>
      </c>
    </row>
    <row r="72">
      <c r="A72" s="3" t="inlineStr">
        <is>
          <t>Other Commitments [Line Items]</t>
        </is>
      </c>
    </row>
    <row r="73">
      <c r="A73" s="4" t="inlineStr">
        <is>
          <t>Consulting service fees and expense</t>
        </is>
      </c>
      <c r="M73" s="6" t="n">
        <v>20000</v>
      </c>
      <c r="T73" s="5" t="n">
        <v>49800</v>
      </c>
    </row>
    <row r="74">
      <c r="A74" s="4" t="inlineStr">
        <is>
          <t>Shares issued</t>
        </is>
      </c>
      <c r="T74" s="6" t="n">
        <v>200000</v>
      </c>
    </row>
    <row r="75">
      <c r="A75" s="4" t="inlineStr">
        <is>
          <t>Advisor [Member] | Consulting Agreement May 2018 [Member]</t>
        </is>
      </c>
    </row>
    <row r="76">
      <c r="A76" s="3" t="inlineStr">
        <is>
          <t>Other Commitments [Line Items]</t>
        </is>
      </c>
    </row>
    <row r="77">
      <c r="A77" s="4" t="inlineStr">
        <is>
          <t>Consulting service fees and expense</t>
        </is>
      </c>
      <c r="V77" s="5" t="n">
        <v>4000</v>
      </c>
    </row>
    <row r="78">
      <c r="A78" s="4" t="inlineStr">
        <is>
          <t>Shares issued for services</t>
        </is>
      </c>
      <c r="V78" s="6" t="n">
        <v>10000</v>
      </c>
    </row>
    <row r="79">
      <c r="A79" s="4" t="inlineStr">
        <is>
          <t>Shares issued for services, value</t>
        </is>
      </c>
      <c r="V79" s="5" t="n">
        <v>15000</v>
      </c>
    </row>
    <row r="80">
      <c r="A80" s="4" t="inlineStr">
        <is>
          <t>Advisor [Member] | Consulting Agreement April 2018 [Member]</t>
        </is>
      </c>
    </row>
    <row r="81">
      <c r="A81" s="3" t="inlineStr">
        <is>
          <t>Other Commitments [Line Items]</t>
        </is>
      </c>
    </row>
    <row r="82">
      <c r="A82" s="4" t="inlineStr">
        <is>
          <t>Minimum purchase commitment</t>
        </is>
      </c>
      <c r="V82" s="6" t="n">
        <v>2000000</v>
      </c>
    </row>
    <row r="83">
      <c r="A83" s="4" t="inlineStr">
        <is>
          <t>Consulting service fees and expense</t>
        </is>
      </c>
      <c r="V83" s="5" t="n">
        <v>25000</v>
      </c>
    </row>
    <row r="84">
      <c r="A84" s="4" t="inlineStr">
        <is>
          <t>Shares issued for services</t>
        </is>
      </c>
      <c r="V84" s="6" t="n">
        <v>25000</v>
      </c>
    </row>
    <row r="85">
      <c r="A85" s="4" t="inlineStr">
        <is>
          <t>Advisor [Member] | Consulting Agreement May 2019 [Member]</t>
        </is>
      </c>
    </row>
    <row r="86">
      <c r="A86" s="3" t="inlineStr">
        <is>
          <t>Other Commitments [Line Items]</t>
        </is>
      </c>
    </row>
    <row r="87">
      <c r="A87" s="4" t="inlineStr">
        <is>
          <t>Consulting service fees and expense</t>
        </is>
      </c>
      <c r="M87" s="5" t="n">
        <v>6000</v>
      </c>
      <c r="Q87" s="4" t="inlineStr">
        <is>
          <t xml:space="preserve"> </t>
        </is>
      </c>
      <c r="T87" s="5" t="n">
        <v>24000</v>
      </c>
      <c r="U87" s="4" t="inlineStr">
        <is>
          <t xml:space="preserve"> </t>
        </is>
      </c>
    </row>
    <row r="88">
      <c r="A88" s="4" t="inlineStr">
        <is>
          <t>Monthly payment of consulting services</t>
        </is>
      </c>
      <c r="T88" s="6" t="n">
        <v>8000</v>
      </c>
    </row>
    <row r="89">
      <c r="A89" s="4" t="inlineStr">
        <is>
          <t>Monthly payment of consulting services in cash</t>
        </is>
      </c>
      <c r="T89" s="6" t="n">
        <v>2000</v>
      </c>
    </row>
    <row r="90">
      <c r="A90" s="4" t="inlineStr">
        <is>
          <t>Monthly payment terms of common stock at renewal</t>
        </is>
      </c>
      <c r="T90" s="5" t="n">
        <v>6000</v>
      </c>
    </row>
    <row r="91">
      <c r="A91" s="4" t="inlineStr">
        <is>
          <t>Shares issued for services</t>
        </is>
      </c>
      <c r="S91" s="6" t="n">
        <v>52508</v>
      </c>
    </row>
    <row r="92">
      <c r="A92" s="4" t="inlineStr">
        <is>
          <t>Advisor [Member] | Consulting Agreement October 1, 2019 [Member]</t>
        </is>
      </c>
    </row>
    <row r="93">
      <c r="A93" s="3" t="inlineStr">
        <is>
          <t>Other Commitments [Line Items]</t>
        </is>
      </c>
    </row>
    <row r="94">
      <c r="A94" s="4" t="inlineStr">
        <is>
          <t>Shares issued</t>
        </is>
      </c>
      <c r="M94" s="6" t="n">
        <v>642857</v>
      </c>
      <c r="T94" s="6" t="n">
        <v>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 width="74" customWidth="1" min="5" max="5"/>
    <col width="14" customWidth="1" min="6" max="6"/>
  </cols>
  <sheetData>
    <row r="1">
      <c r="A1" s="1" t="inlineStr">
        <is>
          <t>Reverse Acquisition (Narrative) (Details) - USD ($)</t>
        </is>
      </c>
      <c r="B1" s="2" t="inlineStr">
        <is>
          <t>Feb. 06, 2019</t>
        </is>
      </c>
      <c r="C1" s="2" t="inlineStr">
        <is>
          <t>Jun. 22, 2018</t>
        </is>
      </c>
      <c r="D1" s="2" t="inlineStr">
        <is>
          <t>Jun. 30, 2018</t>
        </is>
      </c>
      <c r="E1" s="2" t="inlineStr">
        <is>
          <t>Jun. 30, 2019</t>
        </is>
      </c>
      <c r="F1" s="2" t="inlineStr">
        <is>
          <t>Mar. 31, 2018</t>
        </is>
      </c>
    </row>
    <row r="2">
      <c r="A2" s="3" t="inlineStr">
        <is>
          <t>Business Acquisition [Line Items]</t>
        </is>
      </c>
    </row>
    <row r="3">
      <c r="A3" s="4" t="inlineStr">
        <is>
          <t>Pre-reverse stock split</t>
        </is>
      </c>
      <c r="D3" s="6" t="n">
        <v>3018</v>
      </c>
      <c r="E3" s="6" t="n">
        <v>910</v>
      </c>
      <c r="F3" s="6" t="n">
        <v>32226</v>
      </c>
    </row>
    <row r="4">
      <c r="A4" s="4" t="inlineStr">
        <is>
          <t>Description of pre reverse stock split</t>
        </is>
      </c>
      <c r="E4" s="4" t="inlineStr">
        <is>
          <t>every 350 shares of common stockoutstanding (1:350 Reverse Stock Split).</t>
        </is>
      </c>
    </row>
    <row r="5">
      <c r="A5" s="4" t="inlineStr">
        <is>
          <t>Shares issued in acquisition</t>
        </is>
      </c>
      <c r="B5" s="6" t="n">
        <v>38625</v>
      </c>
    </row>
    <row r="6">
      <c r="A6" s="4" t="inlineStr">
        <is>
          <t>Shares issued in acquisition, value</t>
        </is>
      </c>
      <c r="B6" s="5" t="n">
        <v>92700</v>
      </c>
      <c r="D6" s="5" t="n">
        <v>567835</v>
      </c>
      <c r="F6" s="4" t="inlineStr">
        <is>
          <t xml:space="preserve"> </t>
        </is>
      </c>
    </row>
    <row r="7">
      <c r="A7" s="4" t="inlineStr">
        <is>
          <t>FLCR [Member]</t>
        </is>
      </c>
    </row>
    <row r="8">
      <c r="A8" s="3" t="inlineStr">
        <is>
          <t>Business Acquisition [Line Items]</t>
        </is>
      </c>
    </row>
    <row r="9">
      <c r="A9" s="4" t="inlineStr">
        <is>
          <t>Pre-reverse stock split</t>
        </is>
      </c>
      <c r="C9" s="6" t="n">
        <v>3065000000</v>
      </c>
    </row>
    <row r="10">
      <c r="A10" s="4" t="inlineStr">
        <is>
          <t>Description of pre reverse stock split</t>
        </is>
      </c>
      <c r="C10" s="4" t="inlineStr">
        <is>
          <t>89% of the outstanding common stock of FLCR, with the remaining 11% of common stock distributed as follows: (a) an ownership interest of seven percent (7%) to the holders of common stock, pro rata; and (b) four percent (4%) of the common stock to the holders of convertible debt, pro rata.</t>
        </is>
      </c>
    </row>
    <row r="11">
      <c r="A11" s="4" t="inlineStr">
        <is>
          <t>Net operating loss carryforward</t>
        </is>
      </c>
      <c r="C11" s="5" t="n">
        <v>150000</v>
      </c>
    </row>
    <row r="12">
      <c r="A12" s="4" t="inlineStr">
        <is>
          <t>Term period for agreement</t>
        </is>
      </c>
      <c r="C12"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Acquisition (Schedule of preliminary allocation of fair value of assets and liabilities) (Details) - USD ($)</t>
        </is>
      </c>
      <c r="B1" s="2" t="inlineStr">
        <is>
          <t>Mar. 31, 2020</t>
        </is>
      </c>
      <c r="C1" s="2" t="inlineStr">
        <is>
          <t>Jun. 30, 2019</t>
        </is>
      </c>
      <c r="D1" s="2" t="inlineStr">
        <is>
          <t>Jun. 30, 2018</t>
        </is>
      </c>
    </row>
    <row r="2">
      <c r="A2" s="3" t="inlineStr">
        <is>
          <t>Assets</t>
        </is>
      </c>
    </row>
    <row r="3">
      <c r="A3" s="4" t="inlineStr">
        <is>
          <t>Goodwill</t>
        </is>
      </c>
      <c r="B3" s="5" t="n">
        <v>834220</v>
      </c>
      <c r="C3" s="5" t="n">
        <v>834220</v>
      </c>
      <c r="D3" s="5" t="n">
        <v>892312</v>
      </c>
    </row>
    <row r="4">
      <c r="A4" s="4" t="inlineStr">
        <is>
          <t>FLCR [Member]</t>
        </is>
      </c>
    </row>
    <row r="5">
      <c r="A5" s="3" t="inlineStr">
        <is>
          <t>Assets</t>
        </is>
      </c>
    </row>
    <row r="6">
      <c r="A6" s="4" t="inlineStr">
        <is>
          <t>Cash</t>
        </is>
      </c>
      <c r="C6" s="6" t="n">
        <v>22205</v>
      </c>
    </row>
    <row r="7">
      <c r="A7" s="4" t="inlineStr">
        <is>
          <t>Property and equipment</t>
        </is>
      </c>
      <c r="C7" s="6" t="n">
        <v>4209995</v>
      </c>
    </row>
    <row r="8">
      <c r="A8" s="4" t="inlineStr">
        <is>
          <t>Other</t>
        </is>
      </c>
      <c r="C8" s="6" t="n">
        <v>20716</v>
      </c>
    </row>
    <row r="9">
      <c r="A9" s="4" t="inlineStr">
        <is>
          <t>Other assets</t>
        </is>
      </c>
      <c r="C9" s="6" t="n">
        <v>1511844</v>
      </c>
    </row>
    <row r="10">
      <c r="A10" s="4" t="inlineStr">
        <is>
          <t>Goodwill</t>
        </is>
      </c>
      <c r="C10" s="6" t="n">
        <v>892312</v>
      </c>
    </row>
    <row r="11">
      <c r="A11" s="4" t="inlineStr">
        <is>
          <t>Total Assets</t>
        </is>
      </c>
      <c r="C11" s="6" t="n">
        <v>6657072</v>
      </c>
    </row>
    <row r="12">
      <c r="A12" s="3" t="inlineStr">
        <is>
          <t>Liabilities</t>
        </is>
      </c>
    </row>
    <row r="13">
      <c r="A13" s="4" t="inlineStr">
        <is>
          <t>Accounts payable</t>
        </is>
      </c>
      <c r="C13" s="6" t="n">
        <v>208763</v>
      </c>
    </row>
    <row r="14">
      <c r="A14" s="4" t="inlineStr">
        <is>
          <t>Long-term debt</t>
        </is>
      </c>
      <c r="C14" s="6" t="n">
        <v>4593851</v>
      </c>
    </row>
    <row r="15">
      <c r="A15" s="4" t="inlineStr">
        <is>
          <t>Short-term debt</t>
        </is>
      </c>
      <c r="C15" s="6" t="n">
        <v>799534</v>
      </c>
    </row>
    <row r="16">
      <c r="A16" s="4" t="inlineStr">
        <is>
          <t>Accrued interest</t>
        </is>
      </c>
      <c r="C16" s="6" t="n">
        <v>78948</v>
      </c>
    </row>
    <row r="17">
      <c r="A17" s="4" t="inlineStr">
        <is>
          <t>Other</t>
        </is>
      </c>
      <c r="C17" s="6" t="n">
        <v>83664</v>
      </c>
    </row>
    <row r="18">
      <c r="A18" s="4" t="inlineStr">
        <is>
          <t>Total Liabilities</t>
        </is>
      </c>
      <c r="C18" s="6" t="n">
        <v>5764760</v>
      </c>
    </row>
    <row r="19">
      <c r="A19" s="4" t="inlineStr">
        <is>
          <t>Net Assets</t>
        </is>
      </c>
      <c r="C19" s="6" t="n">
        <v>892312</v>
      </c>
    </row>
    <row r="20">
      <c r="A20" s="4" t="inlineStr">
        <is>
          <t>Consideration</t>
        </is>
      </c>
      <c r="C20" s="6" t="n">
        <v>58092</v>
      </c>
    </row>
    <row r="21">
      <c r="A21" s="4" t="inlineStr">
        <is>
          <t>Fair value of noncontrolling interests</t>
        </is>
      </c>
      <c r="C21" s="6" t="n">
        <v>834220</v>
      </c>
    </row>
    <row r="22">
      <c r="A22" s="4" t="inlineStr">
        <is>
          <t>Total Recongnized Identifiable Assets Acquired</t>
        </is>
      </c>
      <c r="C22" s="5" t="n">
        <v>8923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rse Acquisition (Schedule of identifiable assets and liabilities) (Details) - USD ($)</t>
        </is>
      </c>
      <c r="B1" s="2" t="inlineStr">
        <is>
          <t>Feb. 06, 2019</t>
        </is>
      </c>
      <c r="C1" s="2" t="inlineStr">
        <is>
          <t>Jun. 30, 2018</t>
        </is>
      </c>
      <c r="D1" s="2" t="inlineStr">
        <is>
          <t>Mar. 31, 2020</t>
        </is>
      </c>
      <c r="E1" s="2" t="inlineStr">
        <is>
          <t>Mar. 31, 2019</t>
        </is>
      </c>
      <c r="F1" s="2" t="inlineStr">
        <is>
          <t>Jun. 30, 2019</t>
        </is>
      </c>
      <c r="G1" s="2" t="inlineStr">
        <is>
          <t>Mar. 31, 2018</t>
        </is>
      </c>
    </row>
    <row r="2">
      <c r="A2" s="3" t="inlineStr">
        <is>
          <t>Assets</t>
        </is>
      </c>
    </row>
    <row r="3">
      <c r="A3" s="4" t="inlineStr">
        <is>
          <t>Property and equipment, net</t>
        </is>
      </c>
      <c r="C3" s="5" t="n">
        <v>4254451</v>
      </c>
      <c r="D3" s="5" t="n">
        <v>62194</v>
      </c>
      <c r="F3" s="5" t="n">
        <v>26765</v>
      </c>
    </row>
    <row r="4">
      <c r="A4" s="4" t="inlineStr">
        <is>
          <t>Inventory</t>
        </is>
      </c>
      <c r="C4" s="6" t="n">
        <v>586764</v>
      </c>
      <c r="D4" s="6" t="n">
        <v>929210</v>
      </c>
      <c r="F4" s="6" t="n">
        <v>648715</v>
      </c>
    </row>
    <row r="5">
      <c r="A5" s="4" t="inlineStr">
        <is>
          <t>Total Assets</t>
        </is>
      </c>
      <c r="C5" s="6" t="n">
        <v>7784986</v>
      </c>
      <c r="D5" s="6" t="n">
        <v>3943798</v>
      </c>
      <c r="F5" s="6" t="n">
        <v>1962332</v>
      </c>
    </row>
    <row r="6">
      <c r="A6" s="3" t="inlineStr">
        <is>
          <t>Liabilities</t>
        </is>
      </c>
    </row>
    <row r="7">
      <c r="A7" s="4" t="inlineStr">
        <is>
          <t>Accounts payable</t>
        </is>
      </c>
      <c r="C7" s="6" t="n">
        <v>771080</v>
      </c>
      <c r="D7" s="6" t="n">
        <v>1891348</v>
      </c>
      <c r="F7" s="6" t="n">
        <v>690882</v>
      </c>
    </row>
    <row r="8">
      <c r="A8" s="4" t="inlineStr">
        <is>
          <t>Accrued expenses</t>
        </is>
      </c>
      <c r="C8" s="6" t="n">
        <v>146978</v>
      </c>
      <c r="D8" s="6" t="n">
        <v>259179</v>
      </c>
      <c r="F8" s="6" t="n">
        <v>597351</v>
      </c>
    </row>
    <row r="9">
      <c r="A9" s="4" t="inlineStr">
        <is>
          <t>Total Liabilities</t>
        </is>
      </c>
      <c r="C9" s="6" t="n">
        <v>7482716</v>
      </c>
      <c r="D9" s="6" t="n">
        <v>9851595</v>
      </c>
      <c r="F9" s="6" t="n">
        <v>6572214</v>
      </c>
    </row>
    <row r="10">
      <c r="A10" s="4" t="inlineStr">
        <is>
          <t>Noncash consideration for net assets of Entertainment</t>
        </is>
      </c>
      <c r="F10" s="6" t="n">
        <v>-92700</v>
      </c>
    </row>
    <row r="11">
      <c r="A11" s="4" t="inlineStr">
        <is>
          <t>Gain on Sale</t>
        </is>
      </c>
      <c r="C11" s="4" t="inlineStr">
        <is>
          <t xml:space="preserve"> </t>
        </is>
      </c>
      <c r="D11" s="4" t="inlineStr">
        <is>
          <t xml:space="preserve"> </t>
        </is>
      </c>
      <c r="E11" s="5" t="n">
        <v>60688</v>
      </c>
      <c r="F11" s="5" t="n">
        <v>60688</v>
      </c>
      <c r="G11" s="4" t="inlineStr">
        <is>
          <t xml:space="preserve"> </t>
        </is>
      </c>
    </row>
    <row r="12">
      <c r="A12" s="4" t="inlineStr">
        <is>
          <t>Entertainment [Member]</t>
        </is>
      </c>
    </row>
    <row r="13">
      <c r="A13" s="3" t="inlineStr">
        <is>
          <t>Assets</t>
        </is>
      </c>
    </row>
    <row r="14">
      <c r="A14" s="4" t="inlineStr">
        <is>
          <t>Cash</t>
        </is>
      </c>
      <c r="B14" s="5" t="n">
        <v>36290</v>
      </c>
    </row>
    <row r="15">
      <c r="A15" s="4" t="inlineStr">
        <is>
          <t>Property and equipment, net</t>
        </is>
      </c>
      <c r="B15" s="6" t="n">
        <v>4006426</v>
      </c>
    </row>
    <row r="16">
      <c r="A16" s="4" t="inlineStr">
        <is>
          <t>Receivables</t>
        </is>
      </c>
      <c r="B16" s="6" t="n">
        <v>4500</v>
      </c>
    </row>
    <row r="17">
      <c r="A17" s="4" t="inlineStr">
        <is>
          <t>Inventory</t>
        </is>
      </c>
      <c r="B17" s="6" t="n">
        <v>5610</v>
      </c>
    </row>
    <row r="18">
      <c r="A18" s="4" t="inlineStr">
        <is>
          <t>Other assets</t>
        </is>
      </c>
      <c r="B18" s="6" t="n">
        <v>1522714</v>
      </c>
    </row>
    <row r="19">
      <c r="A19" s="4" t="inlineStr">
        <is>
          <t>Total Assets</t>
        </is>
      </c>
      <c r="B19" s="6" t="n">
        <v>5575540</v>
      </c>
    </row>
    <row r="20">
      <c r="A20" s="3" t="inlineStr">
        <is>
          <t>Liabilities</t>
        </is>
      </c>
    </row>
    <row r="21">
      <c r="A21" s="4" t="inlineStr">
        <is>
          <t>Accounts payable</t>
        </is>
      </c>
      <c r="B21" s="6" t="n">
        <v>22424</v>
      </c>
    </row>
    <row r="22">
      <c r="A22" s="4" t="inlineStr">
        <is>
          <t>Debt</t>
        </is>
      </c>
      <c r="B22" s="6" t="n">
        <v>5393620</v>
      </c>
    </row>
    <row r="23">
      <c r="A23" s="4" t="inlineStr">
        <is>
          <t>Accrued expenses</t>
        </is>
      </c>
      <c r="B23" s="6" t="n">
        <v>127484</v>
      </c>
    </row>
    <row r="24">
      <c r="A24" s="4" t="inlineStr">
        <is>
          <t>Total Liabilities</t>
        </is>
      </c>
      <c r="B24" s="6" t="n">
        <v>5543528</v>
      </c>
    </row>
    <row r="25">
      <c r="A25" s="4" t="inlineStr">
        <is>
          <t>Net Assets</t>
        </is>
      </c>
      <c r="B25" s="6" t="n">
        <v>32012</v>
      </c>
    </row>
    <row r="26">
      <c r="A26" s="4" t="inlineStr">
        <is>
          <t>Noncash consideration for net assets of Entertainment</t>
        </is>
      </c>
      <c r="B26" s="6" t="n">
        <v>92700</v>
      </c>
    </row>
    <row r="27">
      <c r="A27" s="4" t="inlineStr">
        <is>
          <t>Gain on Sale</t>
        </is>
      </c>
      <c r="B27" s="5" t="n">
        <v>606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Acquisition of Concepts and Solutions (Narrative) (Details) - USD ($)</t>
        </is>
      </c>
      <c r="B1" s="2" t="inlineStr">
        <is>
          <t>Sep. 04, 2019</t>
        </is>
      </c>
      <c r="C1" s="2" t="inlineStr">
        <is>
          <t>Feb. 06, 2019</t>
        </is>
      </c>
      <c r="D1" s="2" t="inlineStr">
        <is>
          <t>Jun. 30, 2018</t>
        </is>
      </c>
      <c r="E1" s="2" t="inlineStr">
        <is>
          <t>Mar. 31, 2018</t>
        </is>
      </c>
      <c r="F1" s="2" t="inlineStr">
        <is>
          <t>Mar. 31, 2020</t>
        </is>
      </c>
    </row>
    <row r="2">
      <c r="A2" s="3" t="inlineStr">
        <is>
          <t>Business Acquisition [Line Items]</t>
        </is>
      </c>
    </row>
    <row r="3">
      <c r="A3" s="4" t="inlineStr">
        <is>
          <t>Purchase price for acquisition in shares</t>
        </is>
      </c>
      <c r="C3" s="6" t="n">
        <v>38625</v>
      </c>
    </row>
    <row r="4">
      <c r="A4" s="4" t="inlineStr">
        <is>
          <t>Purchase price for acquisition in value</t>
        </is>
      </c>
      <c r="C4" s="5" t="n">
        <v>92700</v>
      </c>
      <c r="D4" s="5" t="n">
        <v>567835</v>
      </c>
      <c r="E4" s="4" t="inlineStr">
        <is>
          <t xml:space="preserve"> </t>
        </is>
      </c>
    </row>
    <row r="5">
      <c r="A5" s="4" t="inlineStr">
        <is>
          <t>Notes payable</t>
        </is>
      </c>
      <c r="F5" s="5" t="n">
        <v>1484473</v>
      </c>
    </row>
    <row r="6">
      <c r="A6" s="4" t="inlineStr">
        <is>
          <t>Accrued pre-acquistion withholding tax liabilities</t>
        </is>
      </c>
      <c r="F6" s="6" t="n">
        <v>584473</v>
      </c>
    </row>
    <row r="7">
      <c r="A7" s="4" t="inlineStr">
        <is>
          <t>Balance of note payables</t>
        </is>
      </c>
      <c r="F7" s="6" t="n">
        <v>1033467</v>
      </c>
    </row>
    <row r="8">
      <c r="A8" s="4" t="inlineStr">
        <is>
          <t>Concepts and Solutions [Member]</t>
        </is>
      </c>
    </row>
    <row r="9">
      <c r="A9" s="3" t="inlineStr">
        <is>
          <t>Business Acquisition [Line Items]</t>
        </is>
      </c>
    </row>
    <row r="10">
      <c r="A10" s="4" t="inlineStr">
        <is>
          <t>Percentage of stock acquired under stock purchase agreement</t>
        </is>
      </c>
      <c r="B10" s="4" t="inlineStr">
        <is>
          <t>100.00%</t>
        </is>
      </c>
    </row>
    <row r="11">
      <c r="A11" s="4" t="inlineStr">
        <is>
          <t>Purchase price for acquisition in shares</t>
        </is>
      </c>
      <c r="B11" s="6" t="n">
        <v>1350000</v>
      </c>
    </row>
    <row r="12">
      <c r="A12" s="4" t="inlineStr">
        <is>
          <t>Purchase price for acquisition in value</t>
        </is>
      </c>
      <c r="B12" s="5" t="n">
        <v>1485000</v>
      </c>
    </row>
    <row r="13">
      <c r="A13" s="4" t="inlineStr">
        <is>
          <t>Purchase price for acquisition in notes payable to seller</t>
        </is>
      </c>
      <c r="B13" s="5" t="n">
        <v>3000000</v>
      </c>
    </row>
    <row r="14">
      <c r="A14" s="4" t="inlineStr">
        <is>
          <t>Godwill and other intangible assets</t>
        </is>
      </c>
      <c r="F14" s="5" t="n">
        <v>37602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 of Concepts and Solutions (Schedule of preliminary allocation of fair value of assets and liabilities) (Details) - Concepts and Solutions [Member]</t>
        </is>
      </c>
      <c r="B1" s="2" t="inlineStr">
        <is>
          <t>Sep. 04, 2019USD ($)</t>
        </is>
      </c>
    </row>
    <row r="2">
      <c r="A2" s="3" t="inlineStr">
        <is>
          <t>Assets</t>
        </is>
      </c>
    </row>
    <row r="3">
      <c r="A3" s="4" t="inlineStr">
        <is>
          <t>Cash</t>
        </is>
      </c>
      <c r="B3" s="5" t="n">
        <v>201161</v>
      </c>
    </row>
    <row r="4">
      <c r="A4" s="4" t="inlineStr">
        <is>
          <t>Accounts receivable</t>
        </is>
      </c>
      <c r="B4" s="6" t="n">
        <v>1165953</v>
      </c>
    </row>
    <row r="5">
      <c r="A5" s="4" t="inlineStr">
        <is>
          <t>Inventory</t>
        </is>
      </c>
      <c r="B5" s="6" t="n">
        <v>94360</v>
      </c>
    </row>
    <row r="6">
      <c r="A6" s="4" t="inlineStr">
        <is>
          <t>Property and equipment</t>
        </is>
      </c>
      <c r="B6" s="6" t="n">
        <v>20904</v>
      </c>
    </row>
    <row r="7">
      <c r="A7" s="4" t="inlineStr">
        <is>
          <t>Other assets</t>
        </is>
      </c>
      <c r="B7" s="6" t="n">
        <v>2800</v>
      </c>
    </row>
    <row r="8">
      <c r="A8" s="4" t="inlineStr">
        <is>
          <t>Goodwill and other intangibles</t>
        </is>
      </c>
      <c r="B8" s="6" t="n">
        <v>3760287</v>
      </c>
    </row>
    <row r="9">
      <c r="A9" s="4" t="inlineStr">
        <is>
          <t>Total Assets</t>
        </is>
      </c>
      <c r="B9" s="6" t="n">
        <v>5245465</v>
      </c>
    </row>
    <row r="10">
      <c r="A10" s="3" t="inlineStr">
        <is>
          <t>Liabilities</t>
        </is>
      </c>
    </row>
    <row r="11">
      <c r="A11" s="4" t="inlineStr">
        <is>
          <t>Accounts payable</t>
        </is>
      </c>
      <c r="B11" s="6" t="n">
        <v>1225734</v>
      </c>
    </row>
    <row r="12">
      <c r="A12" s="4" t="inlineStr">
        <is>
          <t>Accrued expenses</t>
        </is>
      </c>
      <c r="B12" s="6" t="n">
        <v>783540</v>
      </c>
    </row>
    <row r="13">
      <c r="A13" s="4" t="inlineStr">
        <is>
          <t>Short-term debt</t>
        </is>
      </c>
      <c r="B13" s="6" t="n">
        <v>96941</v>
      </c>
    </row>
    <row r="14">
      <c r="A14" s="4" t="inlineStr">
        <is>
          <t>Deferred revenue</t>
        </is>
      </c>
      <c r="B14" s="6" t="n">
        <v>518900</v>
      </c>
    </row>
    <row r="15">
      <c r="A15" s="4" t="inlineStr">
        <is>
          <t>Total Liabilities</t>
        </is>
      </c>
      <c r="B15" s="6" t="n">
        <v>2625115</v>
      </c>
    </row>
    <row r="16">
      <c r="A16" s="4" t="inlineStr">
        <is>
          <t>Net Assets</t>
        </is>
      </c>
      <c r="B16" s="6" t="n">
        <v>2620350</v>
      </c>
    </row>
    <row r="17">
      <c r="A17" s="3" t="inlineStr">
        <is>
          <t>Consideration</t>
        </is>
      </c>
    </row>
    <row r="18">
      <c r="A18" s="4" t="inlineStr">
        <is>
          <t>Fair value of anti-dilution clause in employment agreement</t>
        </is>
      </c>
      <c r="B18" s="6" t="n">
        <v>235350</v>
      </c>
    </row>
    <row r="19">
      <c r="A19" s="4" t="inlineStr">
        <is>
          <t>Note payable to seller</t>
        </is>
      </c>
      <c r="B19" s="6" t="n">
        <v>900000</v>
      </c>
    </row>
    <row r="20">
      <c r="A20" s="4" t="inlineStr">
        <is>
          <t>Stock</t>
        </is>
      </c>
      <c r="B20" s="6" t="n">
        <v>1485000</v>
      </c>
    </row>
    <row r="21">
      <c r="A21" s="4" t="inlineStr">
        <is>
          <t>Total consideration</t>
        </is>
      </c>
      <c r="B21" s="5" t="n">
        <v>26203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Stock Plan (Details) - USD ($)</t>
        </is>
      </c>
      <c r="B1" s="2" t="inlineStr">
        <is>
          <t>Dec. 13, 2019</t>
        </is>
      </c>
      <c r="C1" s="2" t="inlineStr">
        <is>
          <t>Mar. 31, 2019</t>
        </is>
      </c>
      <c r="D1" s="2" t="inlineStr">
        <is>
          <t>Mar. 31, 2020</t>
        </is>
      </c>
      <c r="E1" s="2" t="inlineStr">
        <is>
          <t>Jun. 30, 2019</t>
        </is>
      </c>
    </row>
    <row r="2">
      <c r="A2" s="4" t="inlineStr">
        <is>
          <t>Proceeds from reserved for stock awards</t>
        </is>
      </c>
      <c r="B2" s="5" t="n">
        <v>1000000</v>
      </c>
      <c r="D2" s="5" t="n">
        <v>1000000</v>
      </c>
      <c r="E2" s="5" t="n">
        <v>1000000</v>
      </c>
    </row>
    <row r="3">
      <c r="A3" s="4" t="inlineStr">
        <is>
          <t>Stock Plan [Member]</t>
        </is>
      </c>
    </row>
    <row r="4">
      <c r="A4" s="4" t="inlineStr">
        <is>
          <t>Shares awarded under stock plan</t>
        </is>
      </c>
      <c r="C4" s="6" t="n">
        <v>510000</v>
      </c>
      <c r="D4" s="6" t="n">
        <v>965000</v>
      </c>
      <c r="E4" s="6" t="n">
        <v>510000</v>
      </c>
    </row>
    <row r="5">
      <c r="A5" s="4" t="inlineStr">
        <is>
          <t>2019-A Plan [Member]</t>
        </is>
      </c>
    </row>
    <row r="6">
      <c r="A6" s="4" t="inlineStr">
        <is>
          <t>Shares awarded under stock plan</t>
        </is>
      </c>
      <c r="D6" s="6" t="n">
        <v>6428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egment Reporting (Schedule of Operating Information) (Details) - USD ($)</t>
        </is>
      </c>
      <c r="B1" s="2" t="inlineStr">
        <is>
          <t>3 Months Ended</t>
        </is>
      </c>
      <c r="E1" s="2" t="inlineStr">
        <is>
          <t>9 Months Ended</t>
        </is>
      </c>
      <c r="G1" s="2" t="inlineStr">
        <is>
          <t>12 Months Ended</t>
        </is>
      </c>
    </row>
    <row r="2">
      <c r="B2" s="2" t="inlineStr">
        <is>
          <t>Mar. 31, 2020</t>
        </is>
      </c>
      <c r="C2" s="2" t="inlineStr">
        <is>
          <t>Mar. 31, 2019</t>
        </is>
      </c>
      <c r="D2" s="2" t="inlineStr">
        <is>
          <t>Jun. 30, 2018</t>
        </is>
      </c>
      <c r="E2" s="2" t="inlineStr">
        <is>
          <t>Mar. 31, 2020</t>
        </is>
      </c>
      <c r="F2" s="2" t="inlineStr">
        <is>
          <t>Mar. 31, 2019</t>
        </is>
      </c>
      <c r="G2" s="2" t="inlineStr">
        <is>
          <t>Jun. 30, 2019</t>
        </is>
      </c>
      <c r="H2" s="2" t="inlineStr">
        <is>
          <t>Mar. 31, 2018</t>
        </is>
      </c>
    </row>
    <row r="3">
      <c r="A3" s="3" t="inlineStr">
        <is>
          <t>Segment Reporting Information [Line Items]</t>
        </is>
      </c>
    </row>
    <row r="4">
      <c r="A4" s="4" t="inlineStr">
        <is>
          <t>Revenues</t>
        </is>
      </c>
      <c r="B4" s="5" t="n">
        <v>349247</v>
      </c>
      <c r="C4" s="5" t="n">
        <v>348723</v>
      </c>
      <c r="D4" s="5" t="n">
        <v>207700</v>
      </c>
      <c r="E4" s="5" t="n">
        <v>1850673</v>
      </c>
      <c r="F4" s="5" t="n">
        <v>1717353</v>
      </c>
      <c r="G4" s="5" t="n">
        <v>1882058</v>
      </c>
      <c r="H4" s="5" t="n">
        <v>2319488</v>
      </c>
    </row>
    <row r="5">
      <c r="A5" s="4" t="inlineStr">
        <is>
          <t>Gross Profit</t>
        </is>
      </c>
      <c r="B5" s="6" t="n">
        <v>218633</v>
      </c>
      <c r="C5" s="6" t="n">
        <v>63575</v>
      </c>
      <c r="D5" s="6" t="n">
        <v>29592</v>
      </c>
      <c r="E5" s="6" t="n">
        <v>734275</v>
      </c>
      <c r="F5" s="6" t="n">
        <v>551642</v>
      </c>
      <c r="G5" s="6" t="n">
        <v>115727</v>
      </c>
      <c r="H5" s="6" t="n">
        <v>426379</v>
      </c>
    </row>
    <row r="6">
      <c r="A6" s="4" t="inlineStr">
        <is>
          <t>General and Administrative Expenses</t>
        </is>
      </c>
      <c r="B6" s="6" t="n">
        <v>1662359</v>
      </c>
      <c r="C6" s="6" t="n">
        <v>2043181</v>
      </c>
      <c r="D6" s="6" t="n">
        <v>726328</v>
      </c>
      <c r="E6" s="6" t="n">
        <v>4263887</v>
      </c>
      <c r="F6" s="6" t="n">
        <v>4408951</v>
      </c>
      <c r="G6" s="6" t="n">
        <v>3421336</v>
      </c>
      <c r="H6" s="6" t="n">
        <v>1574808</v>
      </c>
    </row>
    <row r="7">
      <c r="A7" s="4" t="inlineStr">
        <is>
          <t>Net Loss</t>
        </is>
      </c>
      <c r="B7" s="5" t="n">
        <v>-5261097</v>
      </c>
      <c r="C7" s="5" t="n">
        <v>-1983028</v>
      </c>
      <c r="D7" s="6" t="n">
        <v>-1370123</v>
      </c>
      <c r="E7" s="5" t="n">
        <v>-10100651</v>
      </c>
      <c r="F7" s="5" t="n">
        <v>-3869278</v>
      </c>
      <c r="G7" s="6" t="n">
        <v>-6663117</v>
      </c>
      <c r="H7" s="5" t="n">
        <v>-1177925</v>
      </c>
    </row>
    <row r="8">
      <c r="A8" s="4" t="inlineStr">
        <is>
          <t>Technology [Member]</t>
        </is>
      </c>
    </row>
    <row r="9">
      <c r="A9" s="3" t="inlineStr">
        <is>
          <t>Segment Reporting Information [Line Items]</t>
        </is>
      </c>
    </row>
    <row r="10">
      <c r="A10" s="4" t="inlineStr">
        <is>
          <t>Revenues</t>
        </is>
      </c>
      <c r="D10" s="6" t="n">
        <v>172754</v>
      </c>
      <c r="G10" s="6" t="n">
        <v>1292353</v>
      </c>
    </row>
    <row r="11">
      <c r="A11" s="4" t="inlineStr">
        <is>
          <t>Cost of Sales</t>
        </is>
      </c>
      <c r="D11" s="6" t="n">
        <v>171304</v>
      </c>
      <c r="G11" s="6" t="n">
        <v>1545093</v>
      </c>
    </row>
    <row r="12">
      <c r="A12" s="4" t="inlineStr">
        <is>
          <t>Gross Profit</t>
        </is>
      </c>
      <c r="D12" s="6" t="n">
        <v>1450</v>
      </c>
      <c r="G12" s="6" t="n">
        <v>-252740</v>
      </c>
    </row>
    <row r="13">
      <c r="A13" s="4" t="inlineStr">
        <is>
          <t>General and Administrative Expenses</t>
        </is>
      </c>
      <c r="D13" s="6" t="n">
        <v>1364124</v>
      </c>
      <c r="G13" s="6" t="n">
        <v>5410650</v>
      </c>
    </row>
    <row r="14">
      <c r="A14" s="4" t="inlineStr">
        <is>
          <t>Other Income (Expense)</t>
        </is>
      </c>
      <c r="D14" s="6" t="n">
        <v>-4521</v>
      </c>
      <c r="G14" s="6" t="n">
        <v>-966279</v>
      </c>
    </row>
    <row r="15">
      <c r="A15" s="4" t="inlineStr">
        <is>
          <t>Net Loss</t>
        </is>
      </c>
      <c r="D15" s="6" t="n">
        <v>-1367195</v>
      </c>
      <c r="G15" s="6" t="n">
        <v>-6629669</v>
      </c>
    </row>
    <row r="16">
      <c r="A16" s="4" t="inlineStr">
        <is>
          <t>Entertainment [Member]</t>
        </is>
      </c>
    </row>
    <row r="17">
      <c r="A17" s="3" t="inlineStr">
        <is>
          <t>Segment Reporting Information [Line Items]</t>
        </is>
      </c>
    </row>
    <row r="18">
      <c r="A18" s="4" t="inlineStr">
        <is>
          <t>Revenues</t>
        </is>
      </c>
      <c r="D18" s="6" t="n">
        <v>34946</v>
      </c>
      <c r="G18" s="6" t="n">
        <v>589705</v>
      </c>
    </row>
    <row r="19">
      <c r="A19" s="4" t="inlineStr">
        <is>
          <t>Cost of Sales</t>
        </is>
      </c>
      <c r="D19" s="6" t="n">
        <v>6804</v>
      </c>
      <c r="G19" s="6" t="n">
        <v>221238</v>
      </c>
    </row>
    <row r="20">
      <c r="A20" s="4" t="inlineStr">
        <is>
          <t>Gross Profit</t>
        </is>
      </c>
      <c r="D20" s="6" t="n">
        <v>28142</v>
      </c>
      <c r="G20" s="6" t="n">
        <v>368467</v>
      </c>
    </row>
    <row r="21">
      <c r="A21" s="4" t="inlineStr">
        <is>
          <t>General and Administrative Expenses</t>
        </is>
      </c>
      <c r="D21" s="6" t="n">
        <v>7404</v>
      </c>
      <c r="G21" s="6" t="n">
        <v>427620</v>
      </c>
    </row>
    <row r="22">
      <c r="A22" s="4" t="inlineStr">
        <is>
          <t>Other Income (Expense)</t>
        </is>
      </c>
      <c r="D22" s="6" t="n">
        <v>-23666</v>
      </c>
      <c r="G22" s="6" t="n">
        <v>25705</v>
      </c>
    </row>
    <row r="23">
      <c r="A23" s="4" t="inlineStr">
        <is>
          <t>Net Loss</t>
        </is>
      </c>
      <c r="D23" s="5" t="n">
        <v>-2928</v>
      </c>
      <c r="G23" s="5" t="n">
        <v>-33448</v>
      </c>
    </row>
  </sheetData>
  <mergeCells count="4">
    <mergeCell ref="A1:A2"/>
    <mergeCell ref="B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Mar. 31, 2020</t>
        </is>
      </c>
      <c r="C2" s="2" t="inlineStr">
        <is>
          <t>Jun. 30, 2019</t>
        </is>
      </c>
    </row>
    <row r="3">
      <c r="A3" s="3" t="inlineStr">
        <is>
          <t>Property, Plant and Equipment [Abstract]</t>
        </is>
      </c>
    </row>
    <row r="4">
      <c r="A4" s="4" t="inlineStr">
        <is>
          <t>Property and Equipment</t>
        </is>
      </c>
      <c r="B4" s="4" t="inlineStr">
        <is>
          <t xml:space="preserve">Note 2 - Property and Equipment Property and equipment are comprised of the following at:
March 31, 2020 June 30, 2019 Vehicles $ 121,735 $ 74,755 Equipment 6,645 5,000 Furniture and fixtures 30,235 12,598 158,615 92,353 Accumulated depreciation (96,421) (65,588) Property and equipment, net $ 62,194 $ 26,765 </t>
        </is>
      </c>
      <c r="C4" s="4" t="inlineStr">
        <is>
          <t>Note 2 - Property and Equipment Property and equipment are comprised of the following at:
June 30, 2019 June 30, 2018 Land and buildings $- $ 4,937,069 Building improvements - 363,083 Vehicles 74,755 92,353 Equipment 5,000 1,470,709 Furniture and fixtures 12,598 12,598 92,353 6,875,812 Accumulated depreciation (65,588) (2,621,361) Property and equipment, net $26,765 $ 4,254,451 As disclosed in Note 12, the net assets of the Entertainment segment were sold on February 6, 2019. The property and equipment related to this segment are zero at June 30,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Reporting (Schedule of identifiable assets and liabilities) (Details) - USD ($)</t>
        </is>
      </c>
      <c r="B1" s="2" t="inlineStr">
        <is>
          <t>Mar. 31, 2020</t>
        </is>
      </c>
      <c r="C1" s="2" t="inlineStr">
        <is>
          <t>Jun. 30, 2019</t>
        </is>
      </c>
      <c r="D1" s="2" t="inlineStr">
        <is>
          <t>Mar. 31, 2019</t>
        </is>
      </c>
      <c r="E1" s="2" t="inlineStr">
        <is>
          <t>Jun. 30, 2018</t>
        </is>
      </c>
      <c r="F1" s="2" t="inlineStr">
        <is>
          <t>Mar. 31, 2018</t>
        </is>
      </c>
      <c r="G1" s="2" t="inlineStr">
        <is>
          <t>Mar. 31, 2017</t>
        </is>
      </c>
    </row>
    <row r="2">
      <c r="A2" s="3" t="inlineStr">
        <is>
          <t>Assets</t>
        </is>
      </c>
    </row>
    <row r="3">
      <c r="A3" s="4" t="inlineStr">
        <is>
          <t>Cash</t>
        </is>
      </c>
      <c r="B3" s="5" t="n">
        <v>194702</v>
      </c>
      <c r="C3" s="5" t="n">
        <v>169430</v>
      </c>
      <c r="D3" s="5" t="n">
        <v>57899</v>
      </c>
      <c r="E3" s="5" t="n">
        <v>184255</v>
      </c>
      <c r="F3" s="5" t="n">
        <v>10476</v>
      </c>
      <c r="G3" s="5" t="n">
        <v>31672</v>
      </c>
    </row>
    <row r="4">
      <c r="A4" s="4" t="inlineStr">
        <is>
          <t>Property and equipment, net</t>
        </is>
      </c>
      <c r="B4" s="6" t="n">
        <v>62194</v>
      </c>
      <c r="C4" s="6" t="n">
        <v>26765</v>
      </c>
      <c r="E4" s="6" t="n">
        <v>4254451</v>
      </c>
    </row>
    <row r="5">
      <c r="A5" s="4" t="inlineStr">
        <is>
          <t>Receivables</t>
        </is>
      </c>
      <c r="B5" s="6" t="n">
        <v>599146</v>
      </c>
      <c r="C5" s="6" t="n">
        <v>15297</v>
      </c>
      <c r="E5" s="6" t="n">
        <v>341726</v>
      </c>
    </row>
    <row r="6">
      <c r="A6" s="4" t="inlineStr">
        <is>
          <t>Inventory</t>
        </is>
      </c>
      <c r="B6" s="6" t="n">
        <v>929210</v>
      </c>
      <c r="C6" s="6" t="n">
        <v>648715</v>
      </c>
      <c r="E6" s="6" t="n">
        <v>586764</v>
      </c>
    </row>
    <row r="7">
      <c r="A7" s="4" t="inlineStr">
        <is>
          <t>Prepaid and other current assets</t>
        </is>
      </c>
      <c r="B7" s="6" t="n">
        <v>4900</v>
      </c>
      <c r="C7" s="6" t="n">
        <v>20898</v>
      </c>
      <c r="E7" s="6" t="n">
        <v>2764</v>
      </c>
    </row>
    <row r="8">
      <c r="A8" s="4" t="inlineStr">
        <is>
          <t>Other assets</t>
        </is>
      </c>
      <c r="C8" s="4" t="inlineStr">
        <is>
          <t xml:space="preserve"> </t>
        </is>
      </c>
      <c r="E8" s="6" t="n">
        <v>1522714</v>
      </c>
    </row>
    <row r="9">
      <c r="A9" s="4" t="inlineStr">
        <is>
          <t>Goodwill</t>
        </is>
      </c>
      <c r="B9" s="6" t="n">
        <v>834220</v>
      </c>
      <c r="C9" s="6" t="n">
        <v>834220</v>
      </c>
      <c r="E9" s="6" t="n">
        <v>892312</v>
      </c>
    </row>
    <row r="10">
      <c r="A10" s="4" t="inlineStr">
        <is>
          <t>Total Assets</t>
        </is>
      </c>
      <c r="B10" s="6" t="n">
        <v>3943798</v>
      </c>
      <c r="C10" s="6" t="n">
        <v>1962332</v>
      </c>
      <c r="E10" s="6" t="n">
        <v>7784986</v>
      </c>
    </row>
    <row r="11">
      <c r="A11" s="3" t="inlineStr">
        <is>
          <t>Liabilities</t>
        </is>
      </c>
    </row>
    <row r="12">
      <c r="A12" s="4" t="inlineStr">
        <is>
          <t>Accounts payable</t>
        </is>
      </c>
      <c r="B12" s="6" t="n">
        <v>1891348</v>
      </c>
      <c r="C12" s="6" t="n">
        <v>690882</v>
      </c>
      <c r="E12" s="6" t="n">
        <v>771080</v>
      </c>
    </row>
    <row r="13">
      <c r="A13" s="4" t="inlineStr">
        <is>
          <t>Debt</t>
        </is>
      </c>
      <c r="B13" s="6" t="n">
        <v>179013</v>
      </c>
      <c r="C13" s="6" t="n">
        <v>1025944</v>
      </c>
      <c r="E13" s="4" t="inlineStr">
        <is>
          <t xml:space="preserve"> </t>
        </is>
      </c>
    </row>
    <row r="14">
      <c r="A14" s="4" t="inlineStr">
        <is>
          <t>Accrued expenses</t>
        </is>
      </c>
      <c r="B14" s="6" t="n">
        <v>259179</v>
      </c>
      <c r="C14" s="6" t="n">
        <v>597351</v>
      </c>
      <c r="E14" s="6" t="n">
        <v>146978</v>
      </c>
    </row>
    <row r="15">
      <c r="A15" s="4" t="inlineStr">
        <is>
          <t>Deferred revenue</t>
        </is>
      </c>
      <c r="B15" s="6" t="n">
        <v>926358</v>
      </c>
      <c r="C15" s="6" t="n">
        <v>247007</v>
      </c>
      <c r="E15" s="6" t="n">
        <v>219820</v>
      </c>
    </row>
    <row r="16">
      <c r="A16" s="4" t="inlineStr">
        <is>
          <t>Total Liabilities</t>
        </is>
      </c>
      <c r="B16" s="5" t="n">
        <v>9851595</v>
      </c>
      <c r="C16" s="6" t="n">
        <v>6572214</v>
      </c>
      <c r="E16" s="5" t="n">
        <v>7482716</v>
      </c>
    </row>
    <row r="17">
      <c r="A17" s="4" t="inlineStr">
        <is>
          <t>Technology [Member]</t>
        </is>
      </c>
    </row>
    <row r="18">
      <c r="A18" s="3" t="inlineStr">
        <is>
          <t>Assets</t>
        </is>
      </c>
    </row>
    <row r="19">
      <c r="A19" s="4" t="inlineStr">
        <is>
          <t>Cash</t>
        </is>
      </c>
      <c r="C19" s="6" t="n">
        <v>151853</v>
      </c>
    </row>
    <row r="20">
      <c r="A20" s="4" t="inlineStr">
        <is>
          <t>Property and equipment, net</t>
        </is>
      </c>
      <c r="C20" s="6" t="n">
        <v>45059</v>
      </c>
    </row>
    <row r="21">
      <c r="A21" s="4" t="inlineStr">
        <is>
          <t>Receivables</t>
        </is>
      </c>
      <c r="C21" s="6" t="n">
        <v>326183</v>
      </c>
    </row>
    <row r="22">
      <c r="A22" s="4" t="inlineStr">
        <is>
          <t>Inventory</t>
        </is>
      </c>
      <c r="C22" s="6" t="n">
        <v>580756</v>
      </c>
    </row>
    <row r="23">
      <c r="A23" s="4" t="inlineStr">
        <is>
          <t>Prepaid and other current assets</t>
        </is>
      </c>
      <c r="C23" s="6" t="n">
        <v>1184</v>
      </c>
    </row>
    <row r="24">
      <c r="A24" s="4" t="inlineStr">
        <is>
          <t>Other assets</t>
        </is>
      </c>
      <c r="C24" s="4" t="inlineStr">
        <is>
          <t xml:space="preserve"> </t>
        </is>
      </c>
    </row>
    <row r="25">
      <c r="A25" s="4" t="inlineStr">
        <is>
          <t>Goodwill</t>
        </is>
      </c>
      <c r="C25" s="6" t="n">
        <v>58092</v>
      </c>
    </row>
    <row r="26">
      <c r="A26" s="4" t="inlineStr">
        <is>
          <t>Total Assets</t>
        </is>
      </c>
      <c r="C26" s="6" t="n">
        <v>1163127</v>
      </c>
    </row>
    <row r="27">
      <c r="A27" s="3" t="inlineStr">
        <is>
          <t>Liabilities</t>
        </is>
      </c>
    </row>
    <row r="28">
      <c r="A28" s="4" t="inlineStr">
        <is>
          <t>Accounts payable</t>
        </is>
      </c>
      <c r="C28" s="6" t="n">
        <v>570069</v>
      </c>
    </row>
    <row r="29">
      <c r="A29" s="4" t="inlineStr">
        <is>
          <t>Debt</t>
        </is>
      </c>
      <c r="C29" s="6" t="n">
        <v>951453</v>
      </c>
    </row>
    <row r="30">
      <c r="A30" s="4" t="inlineStr">
        <is>
          <t>Accrued expenses</t>
        </is>
      </c>
      <c r="C30" s="6" t="n">
        <v>22495</v>
      </c>
    </row>
    <row r="31">
      <c r="A31" s="4" t="inlineStr">
        <is>
          <t>Deferred revenue</t>
        </is>
      </c>
      <c r="C31" s="6" t="n">
        <v>219820</v>
      </c>
    </row>
    <row r="32">
      <c r="A32" s="4" t="inlineStr">
        <is>
          <t>Total Liabilities</t>
        </is>
      </c>
      <c r="C32" s="6" t="n">
        <v>1763837</v>
      </c>
    </row>
    <row r="33">
      <c r="A33" s="4" t="inlineStr">
        <is>
          <t>Entertainment [Member]</t>
        </is>
      </c>
    </row>
    <row r="34">
      <c r="A34" s="3" t="inlineStr">
        <is>
          <t>Assets</t>
        </is>
      </c>
    </row>
    <row r="35">
      <c r="A35" s="4" t="inlineStr">
        <is>
          <t>Cash</t>
        </is>
      </c>
      <c r="C35" s="6" t="n">
        <v>32402</v>
      </c>
    </row>
    <row r="36">
      <c r="A36" s="4" t="inlineStr">
        <is>
          <t>Property and equipment, net</t>
        </is>
      </c>
      <c r="C36" s="6" t="n">
        <v>4209392</v>
      </c>
    </row>
    <row r="37">
      <c r="A37" s="4" t="inlineStr">
        <is>
          <t>Receivables</t>
        </is>
      </c>
      <c r="C37" s="6" t="n">
        <v>15543</v>
      </c>
    </row>
    <row r="38">
      <c r="A38" s="4" t="inlineStr">
        <is>
          <t>Inventory</t>
        </is>
      </c>
      <c r="C38" s="6" t="n">
        <v>6008</v>
      </c>
    </row>
    <row r="39">
      <c r="A39" s="4" t="inlineStr">
        <is>
          <t>Prepaid and other current assets</t>
        </is>
      </c>
      <c r="C39" s="6" t="n">
        <v>12450</v>
      </c>
    </row>
    <row r="40">
      <c r="A40" s="4" t="inlineStr">
        <is>
          <t>Other assets</t>
        </is>
      </c>
      <c r="C40" s="6" t="n">
        <v>1511844</v>
      </c>
    </row>
    <row r="41">
      <c r="A41" s="4" t="inlineStr">
        <is>
          <t>Goodwill</t>
        </is>
      </c>
      <c r="C41" s="6" t="n">
        <v>589705</v>
      </c>
    </row>
    <row r="42">
      <c r="A42" s="4" t="inlineStr">
        <is>
          <t>Total Assets</t>
        </is>
      </c>
      <c r="C42" s="6" t="n">
        <v>6621859</v>
      </c>
    </row>
    <row r="43">
      <c r="A43" s="3" t="inlineStr">
        <is>
          <t>Liabilities</t>
        </is>
      </c>
    </row>
    <row r="44">
      <c r="A44" s="4" t="inlineStr">
        <is>
          <t>Accounts payable</t>
        </is>
      </c>
      <c r="C44" s="6" t="n">
        <v>201011</v>
      </c>
    </row>
    <row r="45">
      <c r="A45" s="4" t="inlineStr">
        <is>
          <t>Debt</t>
        </is>
      </c>
      <c r="C45" s="6" t="n">
        <v>5393385</v>
      </c>
    </row>
    <row r="46">
      <c r="A46" s="4" t="inlineStr">
        <is>
          <t>Accrued expenses</t>
        </is>
      </c>
      <c r="C46" s="6" t="n">
        <v>124483</v>
      </c>
    </row>
    <row r="47">
      <c r="A47" s="4" t="inlineStr">
        <is>
          <t>Deferred revenue</t>
        </is>
      </c>
      <c r="C47" s="4" t="inlineStr">
        <is>
          <t xml:space="preserve"> </t>
        </is>
      </c>
    </row>
    <row r="48">
      <c r="A48" s="4" t="inlineStr">
        <is>
          <t>Total Liabilities</t>
        </is>
      </c>
      <c r="C48" s="5" t="n">
        <v>57188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 width="16" customWidth="1" min="5" max="5"/>
    <col width="14" customWidth="1" min="6" max="6"/>
  </cols>
  <sheetData>
    <row r="1">
      <c r="A1" s="1" t="inlineStr">
        <is>
          <t>Going Concern (Details) - USD ($)</t>
        </is>
      </c>
      <c r="B1" s="2" t="inlineStr">
        <is>
          <t>3 Months Ended</t>
        </is>
      </c>
      <c r="C1" s="2" t="inlineStr">
        <is>
          <t>9 Months Ended</t>
        </is>
      </c>
      <c r="E1" s="2" t="inlineStr">
        <is>
          <t>12 Months Ended</t>
        </is>
      </c>
    </row>
    <row r="2">
      <c r="B2" s="2" t="inlineStr">
        <is>
          <t>Jun. 30, 2018</t>
        </is>
      </c>
      <c r="C2" s="2" t="inlineStr">
        <is>
          <t>Mar. 31, 2020</t>
        </is>
      </c>
      <c r="D2" s="2" t="inlineStr">
        <is>
          <t>Mar. 31, 2019</t>
        </is>
      </c>
      <c r="E2" s="2" t="inlineStr">
        <is>
          <t>Jun. 30, 2019</t>
        </is>
      </c>
      <c r="F2" s="2" t="inlineStr">
        <is>
          <t>Mar. 31, 2018</t>
        </is>
      </c>
    </row>
    <row r="3">
      <c r="A3" s="3" t="inlineStr">
        <is>
          <t>Disclosure of Going Concern [Abstract]</t>
        </is>
      </c>
    </row>
    <row r="4">
      <c r="A4" s="4" t="inlineStr">
        <is>
          <t>Accumulated deficit</t>
        </is>
      </c>
      <c r="B4" s="5" t="n">
        <v>2807568</v>
      </c>
      <c r="C4" s="5" t="n">
        <v>19571336</v>
      </c>
      <c r="E4" s="5" t="n">
        <v>9470685</v>
      </c>
    </row>
    <row r="5">
      <c r="A5" s="4" t="inlineStr">
        <is>
          <t>Cash used in operations</t>
        </is>
      </c>
      <c r="B5" s="5" t="n">
        <v>1143918</v>
      </c>
      <c r="C5" s="6" t="n">
        <v>7438550</v>
      </c>
      <c r="D5" s="5" t="n">
        <v>2408441</v>
      </c>
      <c r="E5" s="6" t="n">
        <v>3907348</v>
      </c>
      <c r="F5" s="5" t="n">
        <v>644711</v>
      </c>
    </row>
    <row r="6">
      <c r="A6" s="4" t="inlineStr">
        <is>
          <t>Working capital deficit</t>
        </is>
      </c>
      <c r="C6" s="5" t="n">
        <v>5900000</v>
      </c>
      <c r="E6" s="5" t="n">
        <v>4600000</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Z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ubsequent Events (Details) - USD ($)</t>
        </is>
      </c>
      <c r="B1" s="2" t="inlineStr">
        <is>
          <t>Apr. 27, 2020</t>
        </is>
      </c>
      <c r="C1" s="2" t="inlineStr">
        <is>
          <t>Apr. 22, 2020</t>
        </is>
      </c>
      <c r="D1" s="2" t="inlineStr">
        <is>
          <t>Apr. 17, 2020</t>
        </is>
      </c>
      <c r="E1" s="2" t="inlineStr">
        <is>
          <t>Apr. 16, 2020</t>
        </is>
      </c>
      <c r="F1" s="2" t="inlineStr">
        <is>
          <t>Apr. 13, 2020</t>
        </is>
      </c>
      <c r="G1" s="2" t="inlineStr">
        <is>
          <t>Apr. 07, 2020</t>
        </is>
      </c>
      <c r="H1" s="2" t="inlineStr">
        <is>
          <t>Apr. 03, 2020</t>
        </is>
      </c>
      <c r="I1" s="2" t="inlineStr">
        <is>
          <t>Apr. 02, 2020</t>
        </is>
      </c>
      <c r="J1" s="2" t="inlineStr">
        <is>
          <t>Sep. 10, 2019</t>
        </is>
      </c>
      <c r="K1" s="2" t="inlineStr">
        <is>
          <t>Sep. 04, 2019</t>
        </is>
      </c>
      <c r="L1" s="2" t="inlineStr">
        <is>
          <t>Sep. 03, 2019</t>
        </is>
      </c>
      <c r="M1" s="2" t="inlineStr">
        <is>
          <t>Aug. 08, 2019</t>
        </is>
      </c>
      <c r="N1" s="2" t="inlineStr">
        <is>
          <t>Jul. 03, 2019</t>
        </is>
      </c>
      <c r="O1" s="2" t="inlineStr">
        <is>
          <t>Feb. 06, 2019</t>
        </is>
      </c>
      <c r="P1" s="2" t="inlineStr">
        <is>
          <t>Apr. 30, 2020</t>
        </is>
      </c>
      <c r="Q1" s="2" t="inlineStr">
        <is>
          <t>Jul. 31, 2019</t>
        </is>
      </c>
      <c r="R1" s="2" t="inlineStr">
        <is>
          <t>Jul. 22, 2019</t>
        </is>
      </c>
      <c r="S1" s="2" t="inlineStr">
        <is>
          <t>Feb. 22, 2018</t>
        </is>
      </c>
      <c r="T1" s="2" t="inlineStr">
        <is>
          <t>Sep. 30, 2019</t>
        </is>
      </c>
      <c r="U1" s="2" t="inlineStr">
        <is>
          <t>Sep. 30, 2019</t>
        </is>
      </c>
      <c r="V1" s="2" t="inlineStr">
        <is>
          <t>Jun. 30, 2018</t>
        </is>
      </c>
      <c r="W1" s="2" t="inlineStr">
        <is>
          <t>Mar. 31, 2018</t>
        </is>
      </c>
      <c r="X1" s="2" t="inlineStr">
        <is>
          <t>Mar. 31, 2020</t>
        </is>
      </c>
      <c r="Y1" s="2" t="inlineStr">
        <is>
          <t>Aug. 20, 2019</t>
        </is>
      </c>
      <c r="Z1" s="2" t="inlineStr">
        <is>
          <t>Jun. 30, 2019</t>
        </is>
      </c>
    </row>
    <row r="2">
      <c r="A2" s="3" t="inlineStr">
        <is>
          <t>Subsequent Event [Line Items]</t>
        </is>
      </c>
    </row>
    <row r="3">
      <c r="A3" s="4" t="inlineStr">
        <is>
          <t>Lease expires date</t>
        </is>
      </c>
      <c r="N3" s="4" t="inlineStr">
        <is>
          <t>Jun. 30,
		2021</t>
        </is>
      </c>
    </row>
    <row r="4">
      <c r="A4" s="4" t="inlineStr">
        <is>
          <t>Deposit</t>
        </is>
      </c>
      <c r="N4" s="5" t="n">
        <v>10000</v>
      </c>
    </row>
    <row r="5">
      <c r="A5" s="4" t="inlineStr">
        <is>
          <t>Monthly installments</t>
        </is>
      </c>
      <c r="N5" s="6" t="n">
        <v>3000</v>
      </c>
    </row>
    <row r="6">
      <c r="A6" s="4" t="inlineStr">
        <is>
          <t>Future lease payments June 30, 2020</t>
        </is>
      </c>
      <c r="N6" s="6" t="n">
        <v>36000</v>
      </c>
    </row>
    <row r="7">
      <c r="A7" s="4" t="inlineStr">
        <is>
          <t>Future lease payments June 30, 2021</t>
        </is>
      </c>
      <c r="N7" s="6" t="n">
        <v>36000</v>
      </c>
      <c r="X7" s="5" t="n">
        <v>13500</v>
      </c>
    </row>
    <row r="8">
      <c r="A8" s="4" t="inlineStr">
        <is>
          <t>Convertible notes payable</t>
        </is>
      </c>
      <c r="V8" s="4" t="inlineStr">
        <is>
          <t xml:space="preserve"> </t>
        </is>
      </c>
      <c r="X8" s="5" t="n">
        <v>1354133</v>
      </c>
      <c r="Z8" s="5" t="n">
        <v>2124824</v>
      </c>
    </row>
    <row r="9">
      <c r="A9" s="4" t="inlineStr">
        <is>
          <t>Shares issued in acquisition</t>
        </is>
      </c>
      <c r="O9" s="6" t="n">
        <v>38625</v>
      </c>
    </row>
    <row r="10">
      <c r="A10" s="4" t="inlineStr">
        <is>
          <t>Warrants exercised</t>
        </is>
      </c>
      <c r="K10" s="6" t="n">
        <v>375975</v>
      </c>
    </row>
    <row r="11">
      <c r="A11" s="4" t="inlineStr">
        <is>
          <t>Subsequent Event [Member] | Payment Protection Loan [Member]</t>
        </is>
      </c>
    </row>
    <row r="12">
      <c r="A12" s="3" t="inlineStr">
        <is>
          <t>Subsequent Event [Line Items]</t>
        </is>
      </c>
    </row>
    <row r="13">
      <c r="A13" s="4" t="inlineStr">
        <is>
          <t>Proceeds from loan</t>
        </is>
      </c>
      <c r="P13" s="5" t="n">
        <v>310832</v>
      </c>
    </row>
    <row r="14">
      <c r="A14" s="4" t="inlineStr">
        <is>
          <t>Interest rate</t>
        </is>
      </c>
      <c r="P14" s="4" t="inlineStr">
        <is>
          <t>0.98%</t>
        </is>
      </c>
    </row>
    <row r="15">
      <c r="A15" s="4" t="inlineStr">
        <is>
          <t>Interlock Concepts, Inc. and Ehlert Solutions, Inc [Member]</t>
        </is>
      </c>
    </row>
    <row r="16">
      <c r="A16" s="3" t="inlineStr">
        <is>
          <t>Subsequent Event [Line Items]</t>
        </is>
      </c>
    </row>
    <row r="17">
      <c r="A17" s="4" t="inlineStr">
        <is>
          <t>Percentage of stock acquired</t>
        </is>
      </c>
      <c r="L17" s="4" t="inlineStr">
        <is>
          <t>100.00%</t>
        </is>
      </c>
    </row>
    <row r="18">
      <c r="A18" s="4" t="inlineStr">
        <is>
          <t>Shares issued in acquisition</t>
        </is>
      </c>
      <c r="L18" s="6" t="n">
        <v>1350000</v>
      </c>
    </row>
    <row r="19">
      <c r="A19" s="4" t="inlineStr">
        <is>
          <t>Purchase price</t>
        </is>
      </c>
      <c r="L19" s="5" t="n">
        <v>3000000</v>
      </c>
    </row>
    <row r="20">
      <c r="A20" s="4" t="inlineStr">
        <is>
          <t>Term of note payable</t>
        </is>
      </c>
      <c r="L20" s="4" t="inlineStr">
        <is>
          <t>2 years</t>
        </is>
      </c>
    </row>
    <row r="21">
      <c r="A21" s="4" t="inlineStr">
        <is>
          <t>Common Stock [Member]</t>
        </is>
      </c>
    </row>
    <row r="22">
      <c r="A22" s="3" t="inlineStr">
        <is>
          <t>Subsequent Event [Line Items]</t>
        </is>
      </c>
    </row>
    <row r="23">
      <c r="A23" s="4" t="inlineStr">
        <is>
          <t>Shares issued for services</t>
        </is>
      </c>
      <c r="R23" s="6" t="n">
        <v>210000</v>
      </c>
      <c r="V23" s="6" t="n">
        <v>100</v>
      </c>
      <c r="W23" s="6" t="n">
        <v>471473</v>
      </c>
    </row>
    <row r="24">
      <c r="A24" s="4" t="inlineStr">
        <is>
          <t>Shares issued in acquisition</t>
        </is>
      </c>
      <c r="V24" s="6" t="n">
        <v>687630</v>
      </c>
      <c r="W24" s="6" t="n">
        <v>8067889</v>
      </c>
    </row>
    <row r="25">
      <c r="A25" s="4" t="inlineStr">
        <is>
          <t>Investor [Member]</t>
        </is>
      </c>
    </row>
    <row r="26">
      <c r="A26" s="3" t="inlineStr">
        <is>
          <t>Subsequent Event [Line Items]</t>
        </is>
      </c>
    </row>
    <row r="27">
      <c r="A27" s="4" t="inlineStr">
        <is>
          <t>Convertible notes payable</t>
        </is>
      </c>
      <c r="M27" s="5" t="n">
        <v>200000</v>
      </c>
      <c r="N27" s="5" t="n">
        <v>165000</v>
      </c>
      <c r="T27" s="5" t="n">
        <v>130000</v>
      </c>
      <c r="U27" s="5" t="n">
        <v>130000</v>
      </c>
      <c r="Y27" s="5" t="n">
        <v>225000</v>
      </c>
    </row>
    <row r="28">
      <c r="A28" s="4" t="inlineStr">
        <is>
          <t>Shares issued under terms of convertible note</t>
        </is>
      </c>
      <c r="M28" s="6" t="n">
        <v>50000</v>
      </c>
    </row>
    <row r="29">
      <c r="A29" s="4" t="inlineStr">
        <is>
          <t>Debt conversion convertible note amount</t>
        </is>
      </c>
      <c r="S29" s="5" t="n">
        <v>70000</v>
      </c>
      <c r="T29" s="5" t="n">
        <v>382000</v>
      </c>
    </row>
    <row r="30">
      <c r="A30" s="4" t="inlineStr">
        <is>
          <t>Debt conversion convertible note shares issued</t>
        </is>
      </c>
      <c r="T30" s="6" t="n">
        <v>527632</v>
      </c>
    </row>
    <row r="31">
      <c r="A31" s="4" t="inlineStr">
        <is>
          <t>Principal amount converted in exchange of shares, value</t>
        </is>
      </c>
      <c r="T31" s="5" t="n">
        <v>200000</v>
      </c>
    </row>
    <row r="32">
      <c r="A32" s="4" t="inlineStr">
        <is>
          <t>Principal amount converted in exchange of shares issued</t>
        </is>
      </c>
      <c r="T32" s="6" t="n">
        <v>96200</v>
      </c>
    </row>
    <row r="33">
      <c r="A33" s="4" t="inlineStr">
        <is>
          <t>Investor [Member] | Subsequent Event [Member]</t>
        </is>
      </c>
    </row>
    <row r="34">
      <c r="A34" s="3" t="inlineStr">
        <is>
          <t>Subsequent Event [Line Items]</t>
        </is>
      </c>
    </row>
    <row r="35">
      <c r="A35" s="4" t="inlineStr">
        <is>
          <t>Debt conversion convertible note amount</t>
        </is>
      </c>
      <c r="B35" s="5" t="n">
        <v>7679</v>
      </c>
      <c r="C35" s="5" t="n">
        <v>27079</v>
      </c>
      <c r="D35" s="5" t="n">
        <v>25700</v>
      </c>
      <c r="E35" s="5" t="n">
        <v>22300</v>
      </c>
      <c r="F35" s="5" t="n">
        <v>19400</v>
      </c>
      <c r="G35" s="5" t="n">
        <v>23000</v>
      </c>
      <c r="H35" s="5" t="n">
        <v>23300</v>
      </c>
      <c r="I35" s="5" t="n">
        <v>12000</v>
      </c>
      <c r="P35" s="5" t="n">
        <v>21000</v>
      </c>
    </row>
    <row r="36">
      <c r="A36" s="4" t="inlineStr">
        <is>
          <t>Debt conversion convertible note shares issued</t>
        </is>
      </c>
      <c r="B36" s="6" t="n">
        <v>5726223</v>
      </c>
      <c r="C36" s="6" t="n">
        <v>10315810</v>
      </c>
      <c r="D36" s="6" t="n">
        <v>9790476</v>
      </c>
      <c r="E36" s="6" t="n">
        <v>9306123</v>
      </c>
      <c r="F36" s="6" t="n">
        <v>8122449</v>
      </c>
      <c r="G36" s="6" t="n">
        <v>5476190</v>
      </c>
      <c r="H36" s="6" t="n">
        <v>6666667</v>
      </c>
      <c r="I36" s="6" t="n">
        <v>5000000</v>
      </c>
      <c r="P36" s="6" t="n">
        <v>8775511</v>
      </c>
    </row>
    <row r="37">
      <c r="A37" s="4" t="inlineStr">
        <is>
          <t>Investor [Member] | Subsequent Event [Member] | Transaction One [Member]</t>
        </is>
      </c>
    </row>
    <row r="38">
      <c r="A38" s="3" t="inlineStr">
        <is>
          <t>Subsequent Event [Line Items]</t>
        </is>
      </c>
    </row>
    <row r="39">
      <c r="A39" s="4" t="inlineStr">
        <is>
          <t>Debt conversion convertible note amount</t>
        </is>
      </c>
      <c r="F39" s="5" t="n">
        <v>4435</v>
      </c>
    </row>
    <row r="40">
      <c r="A40" s="4" t="inlineStr">
        <is>
          <t>Debt conversion convertible note shares issued</t>
        </is>
      </c>
      <c r="F40" s="6" t="n">
        <v>6177428</v>
      </c>
    </row>
    <row r="41">
      <c r="A41" s="4" t="inlineStr">
        <is>
          <t>Financial advisor [Member]</t>
        </is>
      </c>
    </row>
    <row r="42">
      <c r="A42" s="3" t="inlineStr">
        <is>
          <t>Subsequent Event [Line Items]</t>
        </is>
      </c>
    </row>
    <row r="43">
      <c r="A43" s="4" t="inlineStr">
        <is>
          <t>Shares issued for services</t>
        </is>
      </c>
      <c r="Q43" s="6" t="n">
        <v>250000</v>
      </c>
    </row>
    <row r="44">
      <c r="A44" s="4" t="inlineStr">
        <is>
          <t>Consultant [Member]</t>
        </is>
      </c>
    </row>
    <row r="45">
      <c r="A45" s="3" t="inlineStr">
        <is>
          <t>Subsequent Event [Line Items]</t>
        </is>
      </c>
    </row>
    <row r="46">
      <c r="A46" s="4" t="inlineStr">
        <is>
          <t>Shares issued for services</t>
        </is>
      </c>
      <c r="U46" s="6" t="n">
        <v>60000</v>
      </c>
    </row>
    <row r="47">
      <c r="A47" s="4" t="inlineStr">
        <is>
          <t>Software developer [Member]</t>
        </is>
      </c>
    </row>
    <row r="48">
      <c r="A48" s="3" t="inlineStr">
        <is>
          <t>Subsequent Event [Line Items]</t>
        </is>
      </c>
    </row>
    <row r="49">
      <c r="A49" s="4" t="inlineStr">
        <is>
          <t>Shares issued for services</t>
        </is>
      </c>
      <c r="J49" s="6" t="n">
        <v>35000</v>
      </c>
    </row>
    <row r="50">
      <c r="A50" s="4" t="inlineStr">
        <is>
          <t>Different Investor [Member]</t>
        </is>
      </c>
    </row>
    <row r="51">
      <c r="A51" s="3" t="inlineStr">
        <is>
          <t>Subsequent Event [Line Items]</t>
        </is>
      </c>
    </row>
    <row r="52">
      <c r="A52" s="4" t="inlineStr">
        <is>
          <t>Convertible notes payable</t>
        </is>
      </c>
      <c r="T52" s="5" t="n">
        <v>145000</v>
      </c>
      <c r="U52" s="5" t="n">
        <v>145000</v>
      </c>
    </row>
    <row r="53">
      <c r="A53" s="4" t="inlineStr">
        <is>
          <t>Different Investor [Member] | Additional investment into a new convertible note [Member]</t>
        </is>
      </c>
    </row>
    <row r="54">
      <c r="A54" s="3" t="inlineStr">
        <is>
          <t>Subsequent Event [Line Items]</t>
        </is>
      </c>
    </row>
    <row r="55">
      <c r="A55" s="4" t="inlineStr">
        <is>
          <t>Convertible notes payable</t>
        </is>
      </c>
      <c r="T55" s="5" t="n">
        <v>234000</v>
      </c>
      <c r="U55" s="5" t="n">
        <v>234000</v>
      </c>
    </row>
    <row r="56">
      <c r="A56" s="4" t="inlineStr">
        <is>
          <t>Investor One [Member] | Subsequent Event [Member]</t>
        </is>
      </c>
    </row>
    <row r="57">
      <c r="A57" s="3" t="inlineStr">
        <is>
          <t>Subsequent Event [Line Items]</t>
        </is>
      </c>
    </row>
    <row r="58">
      <c r="A58" s="4" t="inlineStr">
        <is>
          <t>Debt conversion convertible note amount</t>
        </is>
      </c>
      <c r="H58" s="5" t="n">
        <v>12000</v>
      </c>
      <c r="I58" s="5" t="n">
        <v>23400</v>
      </c>
    </row>
    <row r="59">
      <c r="A59" s="4" t="inlineStr">
        <is>
          <t>Debt conversion convertible note shares issued</t>
        </is>
      </c>
      <c r="H59" s="6" t="n">
        <v>5000000</v>
      </c>
      <c r="I59" s="6" t="n">
        <v>66946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ine of Credit</t>
        </is>
      </c>
      <c r="B1" s="2" t="inlineStr">
        <is>
          <t>9 Months Ended</t>
        </is>
      </c>
      <c r="C1" s="2" t="inlineStr">
        <is>
          <t>12 Months Ended</t>
        </is>
      </c>
    </row>
    <row r="2">
      <c r="B2" s="2" t="inlineStr">
        <is>
          <t>Mar. 31, 2020</t>
        </is>
      </c>
      <c r="C2" s="2" t="inlineStr">
        <is>
          <t>Jun. 30, 2019</t>
        </is>
      </c>
    </row>
    <row r="3">
      <c r="A3" s="3" t="inlineStr">
        <is>
          <t>Line of Credit Facility [Abstract]</t>
        </is>
      </c>
    </row>
    <row r="4">
      <c r="A4" s="4" t="inlineStr">
        <is>
          <t>Line of Credit</t>
        </is>
      </c>
      <c r="B4" s="4" t="inlineStr">
        <is>
          <t>Note 3 - Line of Credit The Company has a $1,250,000 line of credit at March 31, 2020 and June 30, 2019 bearing interest at prime plus 0.5% (3.75% at March 31, 2020 and 6.00% at June 30, 2019) which expires on August 12, 2020. The line of credit is collateralized by certain real estate owned by a family member of a stockholder, 850,000 shares of the Company's common stock owned by two stockholders, personal guarantees of two stockholders, and a key man life insurance policy. A minimum average bank balance of $50,000 is required as part of the line of credit agreement. A 20% curtailment payment is required during the period from December 12, 2020 to May 12, 2020. The outstanding balance was $1,236,598 and $1,230,550 at March 31, 2020 and June 30, 2019, respectively.</t>
        </is>
      </c>
      <c r="C4" s="4" t="inlineStr">
        <is>
          <t>Note 3 - Line of Credit The Company has a $1,250,000 line of credit at June 30, 2019 bearing interest at prime plus 0.05% (6.0% at June 30, 2019) which expires December 2019. The current terms of the line of credit were renegotiated from maximum borrowings of $750,000 at June 30, 2018 with interest at prime plus 1% (5.5% as of June 30, 2018). The line of credit is collateralized by certain real estate owned by a family member of a stockholder, 850,000 shares of the Company's common stock owned by two stockholders, personal guarantees of two stockholders, and a key man life insurance policy. A minimum average bank balance of $50,000 is required as part of the line of credit agreement. In addition, a 20% curtailment of the outstanding balance may occur during 2019. The outstanding balance was $1,230,550 and $547,603 at June 30, 2019 and 2018,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Mar. 31, 2020</t>
        </is>
      </c>
      <c r="C2" s="2" t="inlineStr">
        <is>
          <t>Jun. 30, 2019</t>
        </is>
      </c>
    </row>
    <row r="3">
      <c r="A3" s="3" t="inlineStr">
        <is>
          <t>Debt Disclosure [Abstract]</t>
        </is>
      </c>
    </row>
    <row r="4">
      <c r="A4" s="4" t="inlineStr">
        <is>
          <t>Notes Payable</t>
        </is>
      </c>
      <c r="B4" s="4" t="inlineStr">
        <is>
          <t>Notes 4 - Notes Payable Long Term Notes Payable The Company's long-term notes payable obligations to unrelated parties are as follows at:
March 31, 2020 June 30, 2019 Note payable with a bank bearing interest at 4.00% and maturing on June 26, 2020. The note is guaranteed by a stockholder and collateralized by a certificate of deposit owned by a related party. 274,900 274,900 Operating lease liabilities for offices and warehouses with monthly installments of $18,080 (ranging from $4,530 to $1,413) over terms ranging from 2 to 3 years, expiring through December 2021. 95,426 - Financing leases with a related party for delivery vehicles with monthly installments totaling $724 (ranging from $263 to $461), including interest (ranging from 4.5% to 4.75%), over 5-year terms expiring through July 2020. One of the financing leases was paid in full in July 2019 leaving one delivery vehicle financing lease remaining. 1,938 6,053 Financing lease with a finance company for a delivery vehicle requiring monthly installments totaling $679 including interest at 8.99% over a 6-year term expiring in December 2025. 36,085 - Total Notes Payable 408,349 280,953 Current Portion of Notes Payable 338,434 279,346 Long-term Portion of Notes Payable $ 69,915 $ 1,607 Future minimum principal payments on the long-term notes payable to unrelated parties are as follows
Period ending March 31, 2021 $ 338,434 2022 44,051 2023 6,071 2024 6,640 2025 7,263 Thereafter 5,889 $ 408,349
March 31, 2020 June 30, 2019
On January 16, 2019, the Company signed a convertible promissory note with an investor. The $382,000 note was issued at a discount of $38,200 and bears interest at 12% per year. The Company issued 92,271 common shares to the investor. The note principal and interest are convertible into shares of common stock at the lower of (a) 70% of the lowest traded price of the common stock during the 20 trading days immediately preceding the notice of conversion or (b) $3 per share, beginning in June 2019. The note matured in July 2019 and was converted to equity.
$ - $382,000
On February 22, 2019, the Company signed a convertible promissory note with an investor. The $200,000 note was issued at a discount of $20,000 and bears interest at 5% per year. The note principal and interest are convertible into shares of common stock at the lower of (a) 70% of the lowest traded price of the common stock during the 20 trading days immediately preceding the notice of conversion or (b) $3 per share, beginning in August 2019. The note was paid in full by partial conversion to stock and proceeds from issuance of debt.
- 200,000
On March 28, 2019, the Company signed a convertible promissory note with an investor. The $225,000 note was issued at a discount of $20,000 and bears interest at 10% per year. The Company issued 25,000 common shares to the investor. Three draws of $56,250, $112,500, and $56,250 were borrowed under this note. The note principal and interest are convertible into shares of common stock at the lower of (a) 70% of the lowest traded price of the common stock during the 20 trading days immediately preceding the notice of conversion or (b) $3 per share, beginning in September 2019. The note has prepayment penalties ranging from 110% to 125% of the principal and interest outstanding if repaid within 60 to 180 days from issuance. The note matures in three intervals in March 2020, June 2020, and November 2020. The note was partially repaid by conversion to stock.
83,435 168,750
On April 1, 2019, the Company signed a convertible promissory note with an investor. The $225,000 note was issued at a discount of $25,000 and bears interest at 10% per year. The Company issued 25,000 shares to the investor. An initial draw of $100,000 was borrowed under this note. The note principal and interest are convertible into shares of common stock at the lower of 70% of the lowest traded price of the common stock during the 20 trading days immediately preceding the notice of conversion. The note matures in April 2020. The note has prepayment penalties ranging from 110% to 125% of the principal and interest outstanding if repaid within 60 to 180 days from issuance. The note was paid in full by conversion to stock.
- 112,500 Convertible Notes Payable
On April 29, 2019, the Company signed a convertible promissory note with an investor. The $1,325,000 note was issued at a discount of $92,750 and bears interest at 8% per year. The note principal and interest are convertible into shares of common stock at the lower of (a) 75% of the lowest traded price of the common stock during the 10 trading days immediately preceding the notice of conversion or (b) $2.75 per share. The note matures in April 2020. The note has prepayment penalties of 120% of the sum of the outstanding principal, plus accrued interest, plus defaulted interest, plus any additional principal, plus at the holder's option, any amounts owed to the holder pursuant to any other provision of the note. The note was paid in full with proceeds from issuance of debt and preferred stock. - 1,325,000 On May 28, 2019, the Company signed a convertible promissory note with an investor. The $322,580 note was issued at a discount of $22,580 and bears interest at 8% per year. The note principal and interest are convertible into shares of common stock at the lower of (a) 75% of the lowest traded price of the common stock during the 10 trading days immediately preceding the notice of conversion or (b) $2.75 per share beginning in November 2019. The note matures in May 2020. The note has prepayment penalties of 120% of the principal and interest outstanding if repaid before 180 days from issuance. The note was partially repaid by a combination of conversion to stock and cash. 83,458 322,580 On June 18, 2019, the Company signed a convertible promissory note with an investor. The $366,120 note was issued at a discount of $27,120 and bears interest at 8% per year. The note principal and interest are convertible into shares of common stock at 75% of the lowest traded price of the common stock during the 10 trading days immediately preceding the notice of conversion. The note matures in May 2020. The note has prepayment penalties of 120% of the principal and interest outstanding if repaid before 180 days from issuance. The note was fully repaid by conversion to stock. - 366,120 On August 6, 2019, the Company signed a convertible promissory note with an investor. The $220,000 note was issued at a discount of $20,000 and bears interest at 12% per year. The note principal and interest are convertible into shares of common stock at 75% of the lowest traded price of the common stock during the 10 trading days immediately preceding the notice of conversion. The note matures in August 2020. The note has prepayment penalties of 120% of the principal and interest outstanding if repaid before 180 days from issuance. The note was partially repaid by conversion to stock. 125,400 - On August 29, 2019, the Company signed a convertible promissory note with an investor. The $234,726 note was issued at a discount of $16,376 and bears interest at 8% per year. The note principal and interest are convertible into shares of common stock at 75% of the lowest traded price of the common stock during the 10 trading days immediately preceding the notice of conversion. The note matures in August 2020. The note has prepayment penalties of 120% of the principal and interest outstanding if repaid before 180 days from issuance. 234,726 -
On November 18, 2019, the Company signed a convertible promissory note with an investor. The $55,000 note was issued at a discount of $5,000 and bears interest at 8% per year. The note principal and interest a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s prepayment penalties between 115% and 125% of the principal and interest outstanding if repaid before 180 days from issuance. 55,000 - On November 18, 2019, the Company signed a convertible promissory note with an investor. The $110,000 note was issued at a discount of $10,000 and bears interest at 8% per year. The note principal and interest a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s prepayment penalties between 115% and 125% of the principal and interest outstanding if repaid before 180 days from issuance. 110,000 - On December 11, 2019, the Company signed a convertible promissory note with an investor. The $220,430 note was issued at a discount of $15,430 and bears interest at 8% per year. The note principal and interest are convertible into shares of common stock at the lower of (a) $0.46 per share or (b) 75% of the lowest trading price of common stock during the 10 trading days prior to conversion beginning in June 2020. The note matures in December 2020. The note has prepayment penalties between 120% and 130% of the principal and interest outstanding if repaid before 180 days from issuance. 220,430 - On November 25, 2019, the Company signed a convertible promissory note with an investor. The $1,000,000 note was issued at a discount of $70,000 and bears interest at 8% per year. The note principal and interest up to $250,000 every 30-day calendar period are convertible into shares of common stock at the lower of (a) 75% of the lowest traded price of the common stock during the 10 trading days immediately preceding the notice of conversion or (b) $0.46 per share. The note matures in November 2020. The note has a redemption premium of 115% of the principal and interest outstanding if repaid before maturity. 1,000,000 - On January 9, 2020, the Company entered into a $225,000 convertible note. The $225,000 note was issued at a discount of $13,500 and bears interest at 8% per year. The note principal and interest are convertible into shares of common stock at the lower of (a) 75% of the lowest traded price of the common stock during the 10 trading days immediately preceding the notice of conversion or (b) the lowest traded price of the common stock during the 10 trading days prior to the issuance of this note. The note matures in October 2020. The note has prepayment penalties of 110% to 125% of the principal and interest outstanding if repaid before 180 days from issuance. 225,000 -
On January 27, 2020, the Company entered into a $223,300 convertible note. The $223,300 note was issued at a discount of $20,300 and bears interest at 8% per year. The note principal and interest are convertible into shares of common stock at 75% of the average of the lowest 3 trading prices during 15 trading days prior to conversion. The note matures in January 2021. The note has prepayment penalties of 110% to 125% of the principal and interest outstanding if repaid before 180 days from issuance. 223,300 - On March 25, 2020 the Company signed a convertible promissory note with an investor. The $338,625 note was issued at a discount of $23,625 and bears interest at 8% per year. The note principal and interest are convertible into shares of common stock at the lower of (a) $0.46 per share or (b) 75% of the lowest trading price of common stock during the 10 trading days prior to conversion. The note matures in March 2021. The note has prepayment penalties between 120% and 130% of the principal and interest outstanding if repaid before 180 days from issuance. 338,625 - Total Convertible Notes Payable 2,699,374 2,876,950 Less: Unamortized original issue discounts 1,345,241 752,126 Current Portion of Convertible Notes Payable 1,354,133 2,124,824 Long-term Portion of Convertible Notes Payable $ - $ - The original issue discount is being amortized over the terms of the convertible notes using the effective interest method. During the three and nine months ended March 31, 2020, the Company amortized $91,338 and $247,794, respectively, of debt discounts to interest expense and $603,852 and $1,412,705, respectively, to interest accretion. During the three and nine months ended March 31, 2019, the Company amortized $40,578 and $45,022, respectively, of debt discounts to interest expense. Convertible notes are subordinate to the bank debt of the Company. Accrued but unpaid interest on the notes is convertible by the lender into, and payable by the Company in common shares at a price per common share equal to the most recent closing price of the Company's common shares prior to the delivery to the Company of a request to convert interest, or the due date of interest, as applicable. Interest, when due, is payable either in cash or common shares. The conversion features meet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Warrants The Company issued common stock and warrants as consideration for the convertible notes. The warrants contain certain anti-dilutive clauses that are accounted for as financial derivatives. The warrants meet the definition of a derivative liability instrument because the exercise price is variable and therefore does not meet the fixed-for-fixed criteria outlined in ASC 815-40-15. As a result, the value of the unexercised warrants are recorded as a derivative liability at fair value and marked-to-market each period with the changes in fair value each period charged or credited to other income (expense). Unexercised warrants to purchase 0 and 84,373 shares of common stock are outstanding at March 31, 2020 and June 30, 2019. All outstanding warrants have an original exercise prices of $4 per share, contain anti-dilution price protection clauses, and expire 36 months from issue date. The anti-dilution clause was triggered for outstanding warrants in April 2019 and as a result, warrants now have an exercise price of $1.325 per share. As of March 31, 2020, outstanding warrants expire between March 2022 and November 2022.</t>
        </is>
      </c>
      <c r="C4" s="4" t="inlineStr">
        <is>
          <t>Notes 4 - Notes Payable Long Term Notes Payable The Company's long term notes payable obligations to unrelated parties are as follows at:
June 30, 2019 June 30, 2018 The Company has a note payable with a bank. Previous terms had maturity set at December 2018 and accrued interest at 2.10% annually. The note agreement was amended and now bears interest at 3.10% and matures in December 2019. The note is guaranteed by a stockholder and collateralized by a certificate of deposit owned by a related party. In May 2018, 50,000 shares of stock were issued to the related party in exchange for a $100,000 reduction in the short-term note balance. $ 274,900 $ 275,000 Note payable to an individual executed March 2018 in which the note accrues interest on the original principal balance at a rate of 6.25% annually. Interest payments are due annually with principal due March 2021. - 75,000 Mortgage payable with interest at 4.75%, and monthly payments of $34,435 through December 31, 2016. The note was modified during 2017. After the modification, the interest rate was 2.5% annually with monthly payments of $15,223 through July 15, 2020, and a balloon payment due at maturity. The mortgage payable is secured by the building and land and guaranteed by related parties. - 4,512,710 Note payable to a financial institution for a vehicle with monthly installments of $153 maturing June 2022. - 6,150 Capital leases with a related party for 3 delivery vehicles with monthly installments ranging from $253 to $461, including 4% to 4.75% interest, maturing over 5-year terms expiring between July 2019 and July 2020. One of the capital leases was paid in full in April 2019 leaving 2 delivery vehicle capital leases remaining. 6,053 17,668 Total Non-Related Party Notes Payable 280,953 4,886,528 Current Portion of Non-Related Party Notes Payable 279,346 362,181 Long-term Portion of Non-Related Party Notes Payable $ 1,607 $ 4,524,347 As disclosed in Note 12, the Entertainment segment was sold effective February 6, 2019. The notes payable related to this segment are zero at June 30, 2019. Future minimum principal payments on the non-related party long term notes payable are as follows:
Year ending June 30, 2020 $ 279,346 2021 1,607 $ 280,953 Short Term Notes Payable The Company's short term notes payable obligations to unrelated parties assumed in the acquisition (Note 12) are as follows:
June 30, 2019 June 30, 2018 Note payable to individual and bears interest at a rate of 8% annually and is due on demand. $ - $ 20,000 Note payable to individual and bears interest at a rate of 8% annually and is due on demand. - 10,000 Notes payable to individuals in which the notes accrue interest on the original principal balance at a rate of 6.25% annually and are due on demand. - 60,000 Note payable to an individual in which the note accrues interest on the original principal balance at a rate of 6.25% annually and whose original maturity of August 2018 was extended to August 2019. - 25,000 Note payable to an individual in which the note accrues interest on the original principal balance at a rate of 6.25% annually and is due on demand. - 25,000 Note payable to an individual in which the note accrues interest on the original principal balance at a rate of 10% annually and is due on demand. - 25,000 Total Short Term Non-Related Party Notes Payable $ - $ 165,000 As disclosed in Note 12, the Entertainment segment was sold effective February 6, 2019. The short term notes payable obligations to unrelated parties related to this segment are zero at June 30, 2019. Convertible Notes Payable
June 30, 2019 June 30, 2018 On January 16, 2019, the Company signed a convertible promissory note with an investor. The $382,000 note was issued at a discount of $38,200 and bears interest at 12% per year. The Company issued 92,271 common shares to the investor. The note principal and interest are convertible into shares of common stock at the lower of (a) 70% of the lowest traded price of the common stock during the 20 trading days immediately preceding the notice of conversion or (b) $3 per share, beginning in June 2019. The note matures in July 2019 (Note 16). The note has prepayment penalties ranging from 110% to 125% of the principal and interest outstanding if repaid within 60 to 180 days from issuance. $ 382,000 $ - On February 22, 2019, the Company signed a convertible promissory note with an investor. The $200,000 note was issued at a discount of $20,000 and bears interest at 5% per year. The note principal and interest are convertible into shares of common stock at the lower of (a) 70% of the lowest traded price of the common stock during the 20 trading days immediately preceding the notice of conversion or (b) $3 per share, beginning in August 2019. The note matures in November 2019. The note has prepayment penalties ranging from 110% to 125% of the principal and interest outstanding if repaid within 60 to 180 days from issuance. 200,000 - On March 28, 2019, the Company signed a convertible promissory note with an investor. The $225,000 note was issued at a discount of $20,000 and bears interest at 10% per year. The Company issued 25,000 common shares to the investor. Two draws of $112,500 and $56,250 were borrowed under this note. The note principal and interest are convertible into shares of common stock at the lower of (a) 70% of the lowest traded price of the common stock during the 20 trading days immediately preceding the notice of conversion or (b) $3 per share, beginning in September 2019. The note has prepayment penalties ranging from 110% to 125% of the principal and interest outstanding if repaid within 60 to 180 days from issuance. The note matures in March 2020. The Company has $56,250 of available borrowings under this note on June 30, 2019. 168,750 - On April 1, 2019, the Company signed a convertible promissory note with an investor. The $225,000 note was issued at a discount of $25,000 and bears interest at 10% per year. The Company issued 25,000 shares to the investor. An initial draw of $100,000 was borrowed under this note. The note principal and interest are convertible into shares of common stock at the lower of (a) 70% of the lowest traded price of the common stock during the 20 trading days immediately preceding the notice of conversion. The note matures in April 2020. The note has prepayment penalties ranging from 110% to 125% of the principal and interest outstanding if repaid within 60 to 180 days from issuance. The Company has $112,500 of available borrowings under this note at June 30, 2019. 112,500 -
On April 29, 2019, the Company signed a convertible promissory note with an investor. The $1,325,000 note was issued at a discount of $92,750 and bears interest at 8% per year. The note principal and interest are convertible into shares of common stock at the lower of (a) 75% of the lowest traded price of the common stock during the 10 trading days immediately preceding the notice of conversion or (b) $2.75 per share. The note matures in April 2020. The note has prepayment penalties of 120% of the sum of the outstanding principal, plus accrued interest, plus defaulted interest, plus any additional principal, plus at the holder's option, any amounts owed to the holder pursuant to any other provision of the note. 1,325,000 - On May 28, 2019, the Company signed a convertible promissory note with an investor. The $322,580 note was issued at a discount of $22,580 and bears interest at 8% per year. The note principal and interest are convertible into shares of common stock at the lower of (a) 75% of the lowest traded price of the common stock during the 10 trading days immediately preceding the notice of conversion or (b) $2.75 per share beginning in November 2019. The note matures in May 2020. The note has prepayment penalties of 120% of the principal and interest outstanding if repaid before 180 days from issuance. 322,580 - On June 18, 2019, the Company signed a convertible promissory note with an investor. The $366,120 note was issued at a discount of $27,120 and bears interest at 8% per year. The note principal and interest are convertible into shares of common stock at 75% of the lowest traded price of the common stock during the 10 trading days immediately preceding the notice of conversion. The note matures in May 2020. The note has prepayment penalties of 120% of the principal and interest outstanding if repaid before 180 days from issuance. 366,120 - Total Convertible Notes Payable 2,876,950 - Less: Unamortized original issue discounts 752,126 - Current Portion of Convertible Notes Payable 2,124,824 - Long-term Portion of Convertible Notes Payable $ - $ - The original issue discount is being amortized over the terms of the convertible notes using the effective interest method. During the year ended June 30, 2019, the Company amortized $89,279 of debt discounts to interest expense and $644,055 to interest accretion. There was no amortization of debt discounts during the three months ended June 30, 2018 or the year ended March 31, 2018. Two convertible promissory notes were entered into during the year ended June 30, 2019, and subsequently repaid in advance of maturity prior to June 30, 2019. Significant noncash transactions involving interest expense during the year ended June 30, 2019 included prepayment penalty interest of $134,461 due to the advance repayment of two convertible notes. Convertible notes are subordinate to the bank debt of the Company. Accrued but unpaid interest on the notes is convertible by the lender into, and payable by the Company in common shares at a price per common share equal to the most recent closing price of the Companys common shares prior to the delivery to the Company of a request to convert interest, or the due date of interest, as applicable. Interest, when due, is payable either in cash or common shares. The conversion features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Warrants The Company issued common stock and warrants as consideration for the convertible notes. The warrants contain certain anti-dilutive clauses that are accounted for as financial derivatives. See Note 8 for common stock issued. Unexercised warrants of $277,342 are outstanding at June 30, 2019. All outstanding warrants have an original exercise prices of $4 per share, contain anti-dilution protection clauses, and expire 36 months from issue date. The anti-dilution clause was triggered for outstanding warrants, which now have an exercise price of $1.325 per share. As of June 30, 2019, outstanding warrants expire between November 29, 2021 and April 17, 2022. The warrants meet the definition of a derivative liability instrument because the exercise price is variable and therefore does not meet the fixed-for-fixed criteria outlined in ASC 815-40-15. As a result, the value of the unexercised warrants are recorded as a derivative liability at fair value and marked-to-market each period with the changes in fair value each period charged or credited to other income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13:33:53Z</dcterms:created>
  <dcterms:modified xmlns:dcterms="http://purl.org/dc/terms/" xmlns:xsi="http://www.w3.org/2001/XMLSchema-instance" xsi:type="dcterms:W3CDTF">2020-07-22T13:33:53Z</dcterms:modified>
</cp:coreProperties>
</file>